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MBINED AND CONSOLIDATED BALAN" sheetId="2" state="visible" r:id="rId2"/>
    <sheet xmlns:r="http://schemas.openxmlformats.org/officeDocument/2006/relationships" name="COMBINED AND CONSOLIDATED BALA3" sheetId="3" state="visible" r:id="rId3"/>
    <sheet xmlns:r="http://schemas.openxmlformats.org/officeDocument/2006/relationships" name="COMBINED AND CONSOLIDATED STATE" sheetId="4" state="visible" r:id="rId4"/>
    <sheet xmlns:r="http://schemas.openxmlformats.org/officeDocument/2006/relationships" name="CONDENSED CONSOLIDATED STATEMEN" sheetId="5" state="visible" r:id="rId5"/>
    <sheet xmlns:r="http://schemas.openxmlformats.org/officeDocument/2006/relationships" name="COMBINED AND CONSOLIDATED STAT6" sheetId="6" state="visible" r:id="rId6"/>
    <sheet xmlns:r="http://schemas.openxmlformats.org/officeDocument/2006/relationships" name="COMBINED AND CONSOLIDATED STAT7" sheetId="7" state="visible" r:id="rId7"/>
    <sheet xmlns:r="http://schemas.openxmlformats.org/officeDocument/2006/relationships" name="Organization and Formation" sheetId="8" state="visible" r:id="rId8"/>
    <sheet xmlns:r="http://schemas.openxmlformats.org/officeDocument/2006/relationships" name="Significant Accounting Policies" sheetId="9" state="visible" r:id="rId9"/>
    <sheet xmlns:r="http://schemas.openxmlformats.org/officeDocument/2006/relationships" name="Investments in Single-Family Re" sheetId="10" state="visible" r:id="rId10"/>
    <sheet xmlns:r="http://schemas.openxmlformats.org/officeDocument/2006/relationships" name="Restricted Cash" sheetId="11" state="visible" r:id="rId11"/>
    <sheet xmlns:r="http://schemas.openxmlformats.org/officeDocument/2006/relationships" name="Other Assets" sheetId="12" state="visible" r:id="rId12"/>
    <sheet xmlns:r="http://schemas.openxmlformats.org/officeDocument/2006/relationships" name="Debt" sheetId="13" state="visible" r:id="rId13"/>
    <sheet xmlns:r="http://schemas.openxmlformats.org/officeDocument/2006/relationships" name="Derivative Instruments" sheetId="14" state="visible" r:id="rId14"/>
    <sheet xmlns:r="http://schemas.openxmlformats.org/officeDocument/2006/relationships" name="Equity" sheetId="15" state="visible" r:id="rId15"/>
    <sheet xmlns:r="http://schemas.openxmlformats.org/officeDocument/2006/relationships" name="Related Party Transactions" sheetId="16" state="visible" r:id="rId16"/>
    <sheet xmlns:r="http://schemas.openxmlformats.org/officeDocument/2006/relationships" name="Incentive Compensation Units" sheetId="17" state="visible" r:id="rId17"/>
    <sheet xmlns:r="http://schemas.openxmlformats.org/officeDocument/2006/relationships" name="Fair Value Measurements" sheetId="18" state="visible" r:id="rId18"/>
    <sheet xmlns:r="http://schemas.openxmlformats.org/officeDocument/2006/relationships" name="Earnings per Share" sheetId="19" state="visible" r:id="rId19"/>
    <sheet xmlns:r="http://schemas.openxmlformats.org/officeDocument/2006/relationships" name="Income Tax" sheetId="20" state="visible" r:id="rId20"/>
    <sheet xmlns:r="http://schemas.openxmlformats.org/officeDocument/2006/relationships" name="Commitments and Contingencies" sheetId="21" state="visible" r:id="rId21"/>
    <sheet xmlns:r="http://schemas.openxmlformats.org/officeDocument/2006/relationships" name="Summarized Quarterly Financial " sheetId="22" state="visible" r:id="rId22"/>
    <sheet xmlns:r="http://schemas.openxmlformats.org/officeDocument/2006/relationships" name="Subsequent Events" sheetId="23" state="visible" r:id="rId23"/>
    <sheet xmlns:r="http://schemas.openxmlformats.org/officeDocument/2006/relationships" name="Schedule III Real Estate and Ac" sheetId="24" state="visible" r:id="rId24"/>
    <sheet xmlns:r="http://schemas.openxmlformats.org/officeDocument/2006/relationships" name="Significant Accounting Polici25" sheetId="25" state="visible" r:id="rId25"/>
    <sheet xmlns:r="http://schemas.openxmlformats.org/officeDocument/2006/relationships" name="Investments in Single-Family 26" sheetId="26" state="visible" r:id="rId26"/>
    <sheet xmlns:r="http://schemas.openxmlformats.org/officeDocument/2006/relationships" name="Restricted Cash (Tables)" sheetId="27" state="visible" r:id="rId27"/>
    <sheet xmlns:r="http://schemas.openxmlformats.org/officeDocument/2006/relationships" name="Other Assets (Tables)" sheetId="28" state="visible" r:id="rId28"/>
    <sheet xmlns:r="http://schemas.openxmlformats.org/officeDocument/2006/relationships" name="Debt (Tables)" sheetId="29" state="visible" r:id="rId29"/>
    <sheet xmlns:r="http://schemas.openxmlformats.org/officeDocument/2006/relationships" name="Derivative Instruments (Tables)" sheetId="30" state="visible" r:id="rId30"/>
    <sheet xmlns:r="http://schemas.openxmlformats.org/officeDocument/2006/relationships" name="Incentive Compensation Units (T" sheetId="31" state="visible" r:id="rId31"/>
    <sheet xmlns:r="http://schemas.openxmlformats.org/officeDocument/2006/relationships" name="Fair Value Measurements (Tables" sheetId="32" state="visible" r:id="rId32"/>
    <sheet xmlns:r="http://schemas.openxmlformats.org/officeDocument/2006/relationships" name="Earnings per Share (Tables)" sheetId="33" state="visible" r:id="rId33"/>
    <sheet xmlns:r="http://schemas.openxmlformats.org/officeDocument/2006/relationships" name="Commitments and Contingencies (" sheetId="34" state="visible" r:id="rId34"/>
    <sheet xmlns:r="http://schemas.openxmlformats.org/officeDocument/2006/relationships" name="Summarized Quarterly Financia35" sheetId="35" state="visible" r:id="rId35"/>
    <sheet xmlns:r="http://schemas.openxmlformats.org/officeDocument/2006/relationships" name="Organization and Formation (Det" sheetId="36" state="visible" r:id="rId36"/>
    <sheet xmlns:r="http://schemas.openxmlformats.org/officeDocument/2006/relationships" name="Significant Accounting Polici37" sheetId="37" state="visible" r:id="rId37"/>
    <sheet xmlns:r="http://schemas.openxmlformats.org/officeDocument/2006/relationships" name="Investments in Single-Family 38" sheetId="38" state="visible" r:id="rId38"/>
    <sheet xmlns:r="http://schemas.openxmlformats.org/officeDocument/2006/relationships" name="Investments in Single-Family 39" sheetId="39" state="visible" r:id="rId39"/>
    <sheet xmlns:r="http://schemas.openxmlformats.org/officeDocument/2006/relationships" name="Restricted Cash (Details)" sheetId="40" state="visible" r:id="rId40"/>
    <sheet xmlns:r="http://schemas.openxmlformats.org/officeDocument/2006/relationships" name="Other Assets - Schedule of Othe" sheetId="41" state="visible" r:id="rId41"/>
    <sheet xmlns:r="http://schemas.openxmlformats.org/officeDocument/2006/relationships" name="Other Assets - Narrative (Detai" sheetId="42" state="visible" r:id="rId42"/>
    <sheet xmlns:r="http://schemas.openxmlformats.org/officeDocument/2006/relationships" name="Debt  - Credit Facilities (Deta" sheetId="43" state="visible" r:id="rId43"/>
    <sheet xmlns:r="http://schemas.openxmlformats.org/officeDocument/2006/relationships" name="Debt  - Credit Facilities Narra" sheetId="44" state="visible" r:id="rId44"/>
    <sheet xmlns:r="http://schemas.openxmlformats.org/officeDocument/2006/relationships" name="Debt  - Credit Facilities Matur" sheetId="45" state="visible" r:id="rId45"/>
    <sheet xmlns:r="http://schemas.openxmlformats.org/officeDocument/2006/relationships" name="Debt  - Mortgage Loans Narrativ" sheetId="46" state="visible" r:id="rId46"/>
    <sheet xmlns:r="http://schemas.openxmlformats.org/officeDocument/2006/relationships" name="Debt  - Schedule of Mortgage Lo" sheetId="47" state="visible" r:id="rId47"/>
    <sheet xmlns:r="http://schemas.openxmlformats.org/officeDocument/2006/relationships" name="Debt  - Securitization Transact" sheetId="48" state="visible" r:id="rId48"/>
    <sheet xmlns:r="http://schemas.openxmlformats.org/officeDocument/2006/relationships" name="Debt  - Collateral (Details)" sheetId="49" state="visible" r:id="rId49"/>
    <sheet xmlns:r="http://schemas.openxmlformats.org/officeDocument/2006/relationships" name="Debt  - Mortgage Loans Maturity" sheetId="50" state="visible" r:id="rId50"/>
    <sheet xmlns:r="http://schemas.openxmlformats.org/officeDocument/2006/relationships" name="Debt  - Warehouse Loan (Details" sheetId="51" state="visible" r:id="rId51"/>
    <sheet xmlns:r="http://schemas.openxmlformats.org/officeDocument/2006/relationships" name="Debt  - New Credit Facility (De" sheetId="52" state="visible" r:id="rId52"/>
    <sheet xmlns:r="http://schemas.openxmlformats.org/officeDocument/2006/relationships" name="Derivative Instruments - Narrat" sheetId="53" state="visible" r:id="rId53"/>
    <sheet xmlns:r="http://schemas.openxmlformats.org/officeDocument/2006/relationships" name="Derivative Instruments - Intere" sheetId="54" state="visible" r:id="rId54"/>
    <sheet xmlns:r="http://schemas.openxmlformats.org/officeDocument/2006/relationships" name="Derivative Instruments - Fair V" sheetId="55" state="visible" r:id="rId55"/>
    <sheet xmlns:r="http://schemas.openxmlformats.org/officeDocument/2006/relationships" name="Derivative Instruments - Effect" sheetId="56" state="visible" r:id="rId56"/>
    <sheet xmlns:r="http://schemas.openxmlformats.org/officeDocument/2006/relationships" name="Equity (Details)" sheetId="57" state="visible" r:id="rId57"/>
    <sheet xmlns:r="http://schemas.openxmlformats.org/officeDocument/2006/relationships" name="Related Party Transactions (Det" sheetId="58" state="visible" r:id="rId58"/>
    <sheet xmlns:r="http://schemas.openxmlformats.org/officeDocument/2006/relationships" name="Incentive Compensation Units - " sheetId="59" state="visible" r:id="rId59"/>
    <sheet xmlns:r="http://schemas.openxmlformats.org/officeDocument/2006/relationships" name="Incentive Compensation Units  -" sheetId="60" state="visible" r:id="rId60"/>
    <sheet xmlns:r="http://schemas.openxmlformats.org/officeDocument/2006/relationships" name="Incentive Compensation Units 61" sheetId="61" state="visible" r:id="rId61"/>
    <sheet xmlns:r="http://schemas.openxmlformats.org/officeDocument/2006/relationships" name="Incentive Compensation Units 62" sheetId="62" state="visible" r:id="rId62"/>
    <sheet xmlns:r="http://schemas.openxmlformats.org/officeDocument/2006/relationships" name="Incentive Compensation Units 63" sheetId="63" state="visible" r:id="rId63"/>
    <sheet xmlns:r="http://schemas.openxmlformats.org/officeDocument/2006/relationships" name="Incentive Compensation Units 64" sheetId="64" state="visible" r:id="rId64"/>
    <sheet xmlns:r="http://schemas.openxmlformats.org/officeDocument/2006/relationships" name="Fair Value Measurements - Carry" sheetId="65" state="visible" r:id="rId65"/>
    <sheet xmlns:r="http://schemas.openxmlformats.org/officeDocument/2006/relationships" name="Fair Value Measurements - Impai" sheetId="66" state="visible" r:id="rId66"/>
    <sheet xmlns:r="http://schemas.openxmlformats.org/officeDocument/2006/relationships" name="Earnings per Share (Details)" sheetId="67" state="visible" r:id="rId67"/>
    <sheet xmlns:r="http://schemas.openxmlformats.org/officeDocument/2006/relationships" name="Income Tax (Details)" sheetId="68" state="visible" r:id="rId68"/>
    <sheet xmlns:r="http://schemas.openxmlformats.org/officeDocument/2006/relationships" name="Commitments and Contingencies -" sheetId="69" state="visible" r:id="rId69"/>
    <sheet xmlns:r="http://schemas.openxmlformats.org/officeDocument/2006/relationships" name="Commitments and Contingencies70" sheetId="70" state="visible" r:id="rId70"/>
    <sheet xmlns:r="http://schemas.openxmlformats.org/officeDocument/2006/relationships" name="Summarized Quarterly Financia71" sheetId="71" state="visible" r:id="rId71"/>
    <sheet xmlns:r="http://schemas.openxmlformats.org/officeDocument/2006/relationships" name="Subsequent Events (Details)" sheetId="72" state="visible" r:id="rId72"/>
    <sheet xmlns:r="http://schemas.openxmlformats.org/officeDocument/2006/relationships" name="Schedule III Real Estate and 73" sheetId="73" state="visible" r:id="rId73"/>
    <sheet xmlns:r="http://schemas.openxmlformats.org/officeDocument/2006/relationships" name="Schedule III Real Estate and 74" sheetId="74" state="visible" r:id="rId74"/>
    <sheet xmlns:r="http://schemas.openxmlformats.org/officeDocument/2006/relationships" name="Schedule III Real Estate and 75" sheetId="75" state="visible" r:id="rId75"/>
  </sheets>
  <definedNames/>
  <calcPr calcId="124519" fullCalcOnLoad="1"/>
</workbook>
</file>

<file path=xl/sharedStrings.xml><?xml version="1.0" encoding="utf-8"?>
<sst xmlns="http://schemas.openxmlformats.org/spreadsheetml/2006/main" uniqueCount="1189">
  <si>
    <t>Document and Entity Information</t>
  </si>
  <si>
    <t>6 Months Ended</t>
  </si>
  <si>
    <t>Jun. 30, 2017</t>
  </si>
  <si>
    <t>Document and Entity Information [Abstract]</t>
  </si>
  <si>
    <t>Entity Registrant Name</t>
  </si>
  <si>
    <t>Invitation Homes Inc.</t>
  </si>
  <si>
    <t>Entity Central Index Key</t>
  </si>
  <si>
    <t>Entity Filer Category</t>
  </si>
  <si>
    <t>Non-accelerated Filer</t>
  </si>
  <si>
    <t>Document Type</t>
  </si>
  <si>
    <t>S4</t>
  </si>
  <si>
    <t>Document Period End Date</t>
  </si>
  <si>
    <t>Jun. 30,
		2017</t>
  </si>
  <si>
    <t>Amendment Flag</t>
  </si>
  <si>
    <t>false</t>
  </si>
  <si>
    <t>COMBINED AND CONSOLIDATED BALANCE SHEETS - USD ($)</t>
  </si>
  <si>
    <t>Dec. 31, 2016</t>
  </si>
  <si>
    <t>Dec. 31, 2015</t>
  </si>
  <si>
    <t>Investments in single-family residential properties:</t>
  </si>
  <si>
    <t>Land</t>
  </si>
  <si>
    <t>Building and improvements</t>
  </si>
  <si>
    <t>Total gross investments in the properties</t>
  </si>
  <si>
    <t>Less: accumulated depreciation</t>
  </si>
  <si>
    <t>Investments in single-family residential properties, net</t>
  </si>
  <si>
    <t>Cash and cash equivalents</t>
  </si>
  <si>
    <t>Restricted cash</t>
  </si>
  <si>
    <t>Other assets, net</t>
  </si>
  <si>
    <t>Total assets</t>
  </si>
  <si>
    <t>Liabilities:</t>
  </si>
  <si>
    <t>Credit facilities, net</t>
  </si>
  <si>
    <t>Mortgage loans, net</t>
  </si>
  <si>
    <t>Warehouse loans</t>
  </si>
  <si>
    <t>Accounts payable and accrued expenses</t>
  </si>
  <si>
    <t>Resident security deposits</t>
  </si>
  <si>
    <t>Other liabilities</t>
  </si>
  <si>
    <t>Total liabilities</t>
  </si>
  <si>
    <t>Equity:</t>
  </si>
  <si>
    <t>Preferred stock</t>
  </si>
  <si>
    <t>Common stock</t>
  </si>
  <si>
    <t>Additional paid-in capital</t>
  </si>
  <si>
    <t>Accumulated deficit</t>
  </si>
  <si>
    <t>Accumulated other comprehensive income</t>
  </si>
  <si>
    <t>Total equity</t>
  </si>
  <si>
    <t>Combined equity</t>
  </si>
  <si>
    <t>Total liabilities and equity</t>
  </si>
  <si>
    <t>Invitation Homes Inc. Pre IPO</t>
  </si>
  <si>
    <t>Assets:</t>
  </si>
  <si>
    <t>Cash</t>
  </si>
  <si>
    <t>COMBINED AND CONSOLIDATED BALANCE SHEETS (Parenthetical)</t>
  </si>
  <si>
    <t>Dec. 31, 2016$ / sharesshares</t>
  </si>
  <si>
    <t>Common stock shares, par value (in dollars per share) | $ / shares</t>
  </si>
  <si>
    <t>Common stock, shares authorized (in shares)</t>
  </si>
  <si>
    <t>Common stock, shares issued (in shares)</t>
  </si>
  <si>
    <t>Common stock, shares outstanding (in shares)</t>
  </si>
  <si>
    <t>COMBINED AND CONSOLIDATED STATEMENTS OF OPERATIONS - USD ($) $ in Thousands</t>
  </si>
  <si>
    <t>3 Months Ended</t>
  </si>
  <si>
    <t>12 Months Ended</t>
  </si>
  <si>
    <t>Jun. 30, 2016</t>
  </si>
  <si>
    <t>Dec. 31, 2014</t>
  </si>
  <si>
    <t>Revenues:</t>
  </si>
  <si>
    <t>Rental revenues</t>
  </si>
  <si>
    <t>Other property income</t>
  </si>
  <si>
    <t>Total revenues</t>
  </si>
  <si>
    <t>Operating expenses:</t>
  </si>
  <si>
    <t>Property operating and maintenance</t>
  </si>
  <si>
    <t>Property management expense</t>
  </si>
  <si>
    <t>General and administrative</t>
  </si>
  <si>
    <t>Depreciation and amortization</t>
  </si>
  <si>
    <t>Impairment and other</t>
  </si>
  <si>
    <t>Total operating expenses</t>
  </si>
  <si>
    <t>Operating income (loss)</t>
  </si>
  <si>
    <t>Other income (expenses):</t>
  </si>
  <si>
    <t>Interest expense</t>
  </si>
  <si>
    <t>Other, net</t>
  </si>
  <si>
    <t>Total other income (expenses)</t>
  </si>
  <si>
    <t>Loss from continuing operations</t>
  </si>
  <si>
    <t>Gain (loss) on sale of property</t>
  </si>
  <si>
    <t>Net income (loss)</t>
  </si>
  <si>
    <t>Net income (loss) available to common shareholders — basic</t>
  </si>
  <si>
    <t>Net income (loss) available to common shareholders — diluted</t>
  </si>
  <si>
    <t>Weighted average common shares outstanding — basic (in shares)</t>
  </si>
  <si>
    <t>Weighted average common shares outstanding — diluted (in shares)</t>
  </si>
  <si>
    <t>Net income (loss) per common share — basic (in dollars per share)</t>
  </si>
  <si>
    <t>Net income (loss) per common share — diluted (in dollars per share)</t>
  </si>
  <si>
    <t>Dividends declared per common share (in dollars per share)</t>
  </si>
  <si>
    <t>CONDENSED CONSOLIDATED STATEMENTS OF OTHER COMPREHENSIVE INCOME (LOSS) - USD ($) $ in Thousands</t>
  </si>
  <si>
    <t>Statement of Comprehensive Income [Abstract]</t>
  </si>
  <si>
    <t>Other comprehensive income (loss):</t>
  </si>
  <si>
    <t>Unrealized losses on interest rate swaps</t>
  </si>
  <si>
    <t>Losses from interest rate swaps reclassified into earnings from accumulated other comprehensive income</t>
  </si>
  <si>
    <t>Other comprehensive (loss) income</t>
  </si>
  <si>
    <t>Comprehensive loss</t>
  </si>
  <si>
    <t>COMBINED AND CONSOLIDATED STATEMENTS OF EQUITY - USD ($) $ in Thousands</t>
  </si>
  <si>
    <t>Total</t>
  </si>
  <si>
    <t>Common Stock</t>
  </si>
  <si>
    <t>Additional Paid-in Capital</t>
  </si>
  <si>
    <t>Accumulated Deficit</t>
  </si>
  <si>
    <t>Accumulated Other Comprehensive Income</t>
  </si>
  <si>
    <t>Beginning Balance at Dec. 31, 2013</t>
  </si>
  <si>
    <t>Increase (Decrease) in Stockholders' Equity [Roll Forward]</t>
  </si>
  <si>
    <t>Net loss</t>
  </si>
  <si>
    <t>Contributions</t>
  </si>
  <si>
    <t>Issuance of stock</t>
  </si>
  <si>
    <t>Note receivable issued (repaid) to Class B unitholders</t>
  </si>
  <si>
    <t>Distributions and dividends</t>
  </si>
  <si>
    <t>Series A Preferred Stock dividends</t>
  </si>
  <si>
    <t>Noncash incentive compensation expense</t>
  </si>
  <si>
    <t>Ending Balance at Dec. 31, 2014</t>
  </si>
  <si>
    <t>Ending Balance at Dec. 31, 2015</t>
  </si>
  <si>
    <t>Accrued interest on Class B notes</t>
  </si>
  <si>
    <t>Ending Balance, common stock, shares outstanding (in shares) at Dec. 31, 2016</t>
  </si>
  <si>
    <t>Ending Balance at Dec. 31, 2016</t>
  </si>
  <si>
    <t>Redemption of Series A Preferred Stock</t>
  </si>
  <si>
    <t>Distribution of Class B notes receivable</t>
  </si>
  <si>
    <t>Cancelation/distribution of Class B notes receivable</t>
  </si>
  <si>
    <t>Ending Balance, common stock, shares outstanding (in shares) at Jan. 31, 2017</t>
  </si>
  <si>
    <t>Ending Balance at Jan. 31, 2017</t>
  </si>
  <si>
    <t>Beginning Balance at Dec. 31, 2016</t>
  </si>
  <si>
    <t>Beginning Balance, common stock, shares outstanding (in shares) at Dec. 31, 2016</t>
  </si>
  <si>
    <t>Total other comprehensive income</t>
  </si>
  <si>
    <t>Ending Balance, common stock, shares outstanding (in shares) at Jun. 30, 2017</t>
  </si>
  <si>
    <t>Ending Balance at Jun. 30, 2017</t>
  </si>
  <si>
    <t>Beginning Balance at Jan. 31, 2017</t>
  </si>
  <si>
    <t>Beginning Balance, common stock, shares outstanding (in shares) at Jan. 31, 2017</t>
  </si>
  <si>
    <t>Issuance of stock (in shares)</t>
  </si>
  <si>
    <t>Pre-IPO Transactions</t>
  </si>
  <si>
    <t>Pre-IPO Transactions (in shares)</t>
  </si>
  <si>
    <t>Offering costs</t>
  </si>
  <si>
    <t>Dividends declared</t>
  </si>
  <si>
    <t>COMBINED AND CONSOLIDATED STATEMENTS OF CASH FLOWS - USD ($)</t>
  </si>
  <si>
    <t>Operating Activities:</t>
  </si>
  <si>
    <t>Adjustments to reconcile net loss to net cash provided by operating activities:</t>
  </si>
  <si>
    <t>Amortization of deferred leasing costs</t>
  </si>
  <si>
    <t>Amortization of deferred financing costs</t>
  </si>
  <si>
    <t>Amortization of discount on mortgage loans</t>
  </si>
  <si>
    <t>Accretion of discount on investments in debt securities</t>
  </si>
  <si>
    <t>Provision for (recovery of) uncollectible resident receivables</t>
  </si>
  <si>
    <t>Provisions for impairment</t>
  </si>
  <si>
    <t>(Gain) loss on sale of property</t>
  </si>
  <si>
    <t>Paid in kind interest on warehouse loans</t>
  </si>
  <si>
    <t>Paid in kind interest on Class B notes receivable</t>
  </si>
  <si>
    <t>Change in fair value of derivative instruments</t>
  </si>
  <si>
    <t>Other noncash amounts included in net loss</t>
  </si>
  <si>
    <t>Straight-line rent</t>
  </si>
  <si>
    <t>Changes in operating assets and liabilities:</t>
  </si>
  <si>
    <t>Restricted cash related to security deposits</t>
  </si>
  <si>
    <t>Net cash provided by operating activities</t>
  </si>
  <si>
    <t>Investing Activities:</t>
  </si>
  <si>
    <t>Changes in amounts deposited and held by others</t>
  </si>
  <si>
    <t>Acquisition of single-family residential properties</t>
  </si>
  <si>
    <t>Initial renovations to single-family residential properties</t>
  </si>
  <si>
    <t>Other capital expenditures for single-family residential properties</t>
  </si>
  <si>
    <t>Corporate capital expenditures</t>
  </si>
  <si>
    <t>Proceeds from sale of residential properties</t>
  </si>
  <si>
    <t>Purchases of investments in debt securities</t>
  </si>
  <si>
    <t>Repayment proceeds from retained debt securities</t>
  </si>
  <si>
    <t>Changes in restricted cash</t>
  </si>
  <si>
    <t>Net cash provided by (used in) investing activities</t>
  </si>
  <si>
    <t>Financing Activities:</t>
  </si>
  <si>
    <t>Dividends paid</t>
  </si>
  <si>
    <t>Issuance of Series A Preferred Stock</t>
  </si>
  <si>
    <t>Notes receivable (issued to) repaid by Class B unitholders</t>
  </si>
  <si>
    <t>Redemption of Series A preferred stock</t>
  </si>
  <si>
    <t>Proceeds from initial offering, net of underwriting discounts</t>
  </si>
  <si>
    <t>Offering costs paid</t>
  </si>
  <si>
    <t>Proceeds from credit facilities</t>
  </si>
  <si>
    <t>Repayments on credit facilities</t>
  </si>
  <si>
    <t>Proceeds from mortgage loans</t>
  </si>
  <si>
    <t>Repayments on mortgage loans</t>
  </si>
  <si>
    <t>Proceeds from warehouse loans and term loan facility</t>
  </si>
  <si>
    <t>Repayments on warehouse loans</t>
  </si>
  <si>
    <t>Payments on warehouse loans</t>
  </si>
  <si>
    <t>Purchase of interest rate caps</t>
  </si>
  <si>
    <t>Deferred financing costs paid</t>
  </si>
  <si>
    <t>Net cash (used in) provided by financing activities</t>
  </si>
  <si>
    <t>Change in cash and cash equivalents</t>
  </si>
  <si>
    <t>Cash and cash equivalents, beginning of period</t>
  </si>
  <si>
    <t>Cash and cash equivalents, end of period</t>
  </si>
  <si>
    <t>Supplemental cash flow disclosures:</t>
  </si>
  <si>
    <t>Interest paid, net of amounts capitalized</t>
  </si>
  <si>
    <t>Cash paid for income taxes</t>
  </si>
  <si>
    <t>Noncash investing and financing activities:</t>
  </si>
  <si>
    <t>Accrued renovation improvements</t>
  </si>
  <si>
    <t>Accrued residential property capital improvements</t>
  </si>
  <si>
    <t>Accrued acquisition costs</t>
  </si>
  <si>
    <t>Residential properties classified as held for sale in other assets, net</t>
  </si>
  <si>
    <t>Reclassification of deferred financing costs upon loan funding</t>
  </si>
  <si>
    <t>Reduction of Class A subscription receivable in lieu of distribution</t>
  </si>
  <si>
    <t>Reclassification of offering costs from other assets to additional paid-in capital</t>
  </si>
  <si>
    <t>Change in other comprehensive income from cash flow hedges</t>
  </si>
  <si>
    <t>Organization and Formation</t>
  </si>
  <si>
    <t>Organization, Consolidation and Presentation of Financial Statements [Abstract]</t>
  </si>
  <si>
    <t>Note 1—Organization and Formation Invitation Homes Inc. (“INVH”) was formed for the purpose of owning, renovating, leasing, and operating single-family residential properties. On February 6, 2017, INVH completed an initial public offering (“IPO”) of 88,550,000 shares of common stock at a price to the public of $20.00 per share. An additional 221,826,634 shares of common stock were issued to the Pre-IPO Owners (as defined below). Prior to the IPO, we conducted our business through a combination of entities formed by Blackstone Real Estate Partners VII L.P. (“BREP VII”), an investment fund sponsored by The Blackstone Group L.P., along with BREP VII’s affiliated side-by-side funds and co-investment vehicles (“BREP VII and Affiliates”). The first Invitation Homes partnership was formed on June 12, 2012, through the establishment of Invitation Homes L.P. (“IH1”) and its wholly-owned subsidiary, THR Property Management L.P. (the “Manager”). Preeminent Holdings, Inc. (“IH2”) was created on February 14, 2013, Invitation Homes 3 L.P. (“IH3”) on August 8, 2013, Invitation Homes 4 L.P. (“IH4”) on January 10, 2014, Invitation Homes 5 L.P. (“IH5”) on August 22, 2014, and Invitation Homes 6 L.P. (“IH6”) on June 15, 2015 (collectively with IH1, the “Invitation Homes Partnerships”). Through the Manager, we provide all management and other administrative services with respect to the properties we own. The collective owners of the Invitation Homes Partnerships are referred to as the “Pre-IPO Owners.” Invitation Homes Operating Partnership LP (the “Operating Partnership”) and its general partner, Invitation Homes OP GP LLC (the “OP General Partner”), were formed by one of our Pre-IPO Owners on December 14, 2016. The Operating Partnership began negotiating and entering into certain debt and hedge instruments upon its inception in anticipation of our IPO. Prior to the IPO, the Invitation Homes Partnerships and the Operating Partnership were under the common control of BREP VII and Affiliates. BREP VII and Affiliates had the ability to control each of the Invitation Homes Partnerships and manage and operate the Invitation Homes Partnerships through the Manager and a common board of directors. As such prior to the IPO, our historical financial statements include assets, liabilities and results of operations of the Operating Partnership and the Invitation Homes Partnerships and their consolidated subsidiaries on a combined and consolidated basis. As a result of the Pre-IPO Transactions described below, IH2 was effectively merged into INVH (and the assets and liabilities of IH2 were contributed to the Operating Partnership), and the remaining Invitation Homes Partnerships became wholly owned subsidiaries of INVH through the Operating Partnership. On October 4, 2016, INVH was incorporated in the State of Delaware and was capitalized as of that date by an investment from one of our Pre-IPO Owners. Since inception, and through the date of the Pre-IPO Transactions (as described below), INVH did not engage in any business or activity. On February 6, 2017, INVH changed its jurisdiction of incorporation to Maryland. The Pre-IPO Transactions also included amendments to the INVH charter which provide for the issuance of up to 9,000,000,000 shares of common stock and 900,000,000 shares of preferred stock, $0.01 par value per share. Our organizational structure includes several wholly owned subsidiaries that were formed to facilitate our financing arrangements (the “Borrower Entities”). These Borrower Entities are used to align the ownership of our single-family residential properties with individual debt instruments. Collateral for the individual debt instruments is in the form of equity interests in the Borrower Entities or in pools of single-family residential properties owned either directly by the Borrower Entities or indirectly by their wholly owned subsidiaries (see Note 6 ). References to “Invitation Homes,” the “Company,” “we,” “our,” and “us” refer, collectively, to INVH, IH1, IH2, IH3, IH4, IH5, IH6, the Manager, and the Operating Partnership. Pre-IPO Transactions On January 31, 2017, we effected certain transactions (the “Pre-IPO Transactions”) that resulted in the Operating Partnership holding, directly or indirectly, all of the assets, liabilities, and results of operations of the Invitation Homes Partnerships, including the full portfolio of homes held by the Invitation Homes Partnerships. As a result of the Pre-IPO Transactions, the Operating Partnership is wholly owned by INVH directly and through its wholly owned subsidiary, the OP General Partner. More specifically: • INVH acquired all of the assets, liabilities, and operations held directly or indirectly by IH2 through certain mergers and related transactions as follows: • IH2 Property Holdings Inc., a parent entity of IH2, merged with and into INVH, with INVH as the entity surviving the merger (the “IH2 Property Holdings Merger”), and the issued and outstanding shares of IH2 Property Holdings Inc., all of which were held by certain of the Pre-IPO Owners, were converted into newly issued shares of common stock of INVH; and • following the IH2 Property Holdings Merger, IH2 merged with and into INVH, with INVH as the entity surviving the merger (the “IH2 Merger”). In the IH2 Merger, all of the shares of common stock of IH2 issued and outstanding immediately prior to such merger, other than the shares held by INVH, were converted into shares of newly issued common stock of INVH. As a result of the IH2 Merger, INVH holds all of the assets and operations held directly or indirectly by IH2 prior to such merger; • prior to the IH2 Merger, our Pre-IPO Owners contributed to INVH their interests in each of the other Invitation Homes Partnerships (other than IH2) in exchange for newly-issued shares of INVH; and • INVH contributed to the Operating Partnership all of the interests in the Invitation Homes Partnerships (other than IH2, the assets, liabilities and operations of which were contributed to the Operating Partnership). The Pre-IPO Transactions were accounted for as a reorganization of entities under common control utilizing historical cost basis.</t>
  </si>
  <si>
    <t>Organization Invitation Homes Inc. (the “Company”) was incorporated in the State of Delaware and capitalized on October 4, 2016. At December 31, 2016, under its charter, the Company was authorized to issue up to 1,000 shares of common stock, par value $0.01 per share. Since inception, and through January 30, 2017, Invitation Homes Inc. did not engage in any business or activity. On January 31, 2017, certain transactions were effected (the “Pre-IPO Transactions”) that resulted in the Company’s ownership of Invitation Homes Operating Partnership LP (the “Operating Partnership”) which holds, indirectly or directly, a portfolio of approximately 48,000 homes previously owned by six affiliated holding entities: Invitation Homes L.P., Preeminent Holdings Inc., Invitation Homes 3 L.P., Invitation Homes 4 L.P., Invitation Homes 5 L.P., and Invitation Homes 6 L.P. (the owners of which are collectively referred to as the “Pre-IPO Owners”). The Operating Partnership is a wholly owned subsidiary of the Company directly and through Invitation Homes OP GP LLC, also a wholly owned subsidiary, which serves as the Operating Partnership’s sole general partner. The six holding entities and the Operating Partnership are collectively referred to herein as the “IH Holding Entities.” On February 6, 2017, the Company changed its jurisdiction of incorporation to Maryland. The Pre-IPO Transactions also included amendments to the Company’s charter providing for the issuance of up to 9,000,000,000 shares of common stock and 900,000,000 shares of preferred stock, $0.01 par value per share. On February 6, 2017, the Company completed an initial public offering of 88,550,000 shares of its common stock (the “IPO”). An additional 225,116,760 shares of common stock were issued to the Pre-IPO Owners, including shares held by directors, officers, and employees. The effects of these Pre-IPO Transactions and the IPO are not recognized in the accompanying balance sheet as all were effected subsequent to December 31, 2016. The Pre-IPO Transactions will be accounted for as a reorganization of entities under common control in our 2017 financial statements which will recognize the assets and liabilities received in conjunction with the Pre-IPO Transactions at their historical carrying amounts, as reflected in the combined and consolidated financial statements of the IH Holding Entities. The Company intends to qualify as a real estate investment trust (“REIT”) under the Internal Revenue Code of 1986, as amended. The Company will generally not be subject to federal income tax to the extent that it distributes at least 90% of its taxable income for each year to its shareholders. REITs are additionally subject to a number of organizational and operational requirements. If the Company fails to qualify as a REIT in any taxable year, the Company will be subject to federal income tax (including any applicable alternative minimum tax) on its taxable income and to federal income and excise taxes on its undistributed income. Organization and Formation Invitation Homes (the “Company” or “Invitation Homes”) is a combination of entities formed by Blackstone Real Estate Partners VII L.P. (“BREP VII”), an investment fund sponsored by The Blackstone Group L.P., along with BREP VII’s affiliated side-by-side funds and co-investment vehicles (“BREP VII and Affiliates”). The first Invitation Homes partnership was formed on June 12, 2012, through the establishment of Invitation Homes L.P. (“IH1”) and its wholly-owned subsidiary, THR Property Management L.P. (the “Manager”). Preeminent Holdings, Inc. (“IH2”) was created on February 14, 2013, Invitation Homes 3 L.P. (“IH3”) on August 8, 2013, Invitation Homes 4 L.P. (“IH4”) on January 10, 2014, Invitation Homes 5 L.P. (“IH5”) on August 22, 2014, and Invitation Homes 6 L.P. (“IH6”) on June 15, 2015 (collectively with IH1, the “Invitation Homes Partnerships”). The Company is a combination of the Invitation Homes Partnerships and the Operating Partnership as defined below. We were formed for the purpose of owning, renovating, leasing, and operating single-family residential properties. Moreover, through the Manager, we provide all management and other administrative services with respect to the properties we own. IH1 is owned by Invitation Homes GP LLC as general partner and, collectively, THR Investor LLC and certain management individuals as limited partners. IH2, a Delaware corporation, is owned by Preeminent Parent L.P. and IH2 Property Holdings Inc. IH3 is owned by Invitation Homes 3 GP LLC as general partner and, collectively, BREP IH3 Co-Investment Partners, L.P., BREP IH3 Holdings LLC, BTO IH3 Holdings L.P., Blackstone Real Estate Holdings VII—ESC L.P., and Blackstone Family Tactical Opportunities Investment Partnership ESC L.P. as limited partners. IH4 is owned by Invitation Homes 4 GP LLC as general partner and, collectively, BREP IH4 Holdings LLC, BTO IH3 Holdings L.P., Blackstone Real Estate Holdings VII—ESC L.P., and Blackstone Family Tactical Opportunities Investment Partnership ESC L.P., and certain management individuals as limited partners. IH5 is owned by Invitation Homes 5 GP LLC as general partner and, collectively, BREP IH5 Holdings LLC, Blackstone Total Alternatives Solution 2014 L.P., Blackstone Real Estate Holdings VII—ESC L.P., and certain management individuals as limited partners. IH6 is owned by Invitation Homes 6 GP LLC as general partner and BREP IH6 Holdings LLC as limited partner. These owner entities of the Invitation Homes Partnerships are collectively referred to as the “Pre-IPO Owners.” Each of the Invitation Homes Partnerships is comprised of wholly-owned subsidiaries that were formed for specific operating purposes and several wholly-owned subsidiaries that were formed to facilitate our financing arrangements (the “Borrower Entities”). These Borrower Entities are used to align the ownership of our single-family residential properties with individual debt instruments. Collateral for the individual debt instruments is in the form of equity interests in the Borrower Entities or in pools of single-family residential properties owned either directly by the Borrower Entities or indirectly by their wholly-owned subsidiaries (see Note 6). On October 4, 2016, Invitation Homes Inc. was incorporated in the State of Delaware and was capitalized as of that date by an investment from one of our Pre-IPO Owners. Since inception, and through January 30, 2017, Invitation Homes Inc. did not engage in any business or activity. On December 14, 2016, Invitation Homes Operating Partnership LP (the “Operating Partnership”) and its general partner, Invitation Home OP GP LLC (the “OP General Partner”), were formed by one of our Pre-IPO Owners. The Operating Partnership began negotiating and entering into certain debt and hedge instruments upon its inception, as more fully described in Notes 7 and 14. As these activities were integrally related to our operations, the Operating Partnership has been included in our combined and consolidated financial statements since its inception. The Invitation Homes Partnerships and the Operating Partnership are under the common control of BREP VII and Affiliates. BREP VII and Affiliates have the ability to control each of the Invitation Homes Partnerships and manage and operate the Invitation Homes Partnerships through the Manager and a common board of directors. The historical financial statements of the Operating Partnership and the Invitation Homes Partnerships and their consolidated subsidiaries have been combined in these financial statements. References to “Invitation Homes,” or the “Company,” “we,” “our,” and “us” refer, collectively, to IH1, IH2, IH3, IH4, IH5, IH6, the Manager, and the Operating Partnership. Reorganization and Initial Public Offering On January 31, 2017, we, our Pre-IPO Owners, and Invitation Homes, Inc. effected certain transactions (the “Pre-IPO Transactions”) that resulted in the Operating Partnership holding, directly or indirectly, all of the assets, liabilities, and results of operations reflected in our combined and consolidated financial statements, including the full portfolio of homes held by the Invitation Homes Partnerships. As a result of the Pre-IPO Transactions, the Operating Partnership is wholly owned by Invitation Homes Inc. directly and through its wholly owned subsidiary, the OP General Partner. More specifically: • Invitation Homes Inc. acquired all of the assets, liabilities, and operations held directly or indirectly by Preeminent Holdings Inc. through certain mergers and related transactions as follows: • IH2 Property Holdings Inc., a parent entity of Preeminent Holdings Inc., merged with and into Invitation Homes Inc., with Invitation Homes Inc. as the entity surviving the merger (the “IH2 Property Holdings Merger”), and the issued and outstanding shares of IH2 Property Holdings Inc., all of which are held by certain of the Pre-IPO Owners, were converted into newly issued shares of common stock of Invitation Homes Inc.; and • following the IH2 Property Holdings Merger, Preeminent Holdings Inc. merged with and into Invitation Homes Inc., with Invitation Homes Inc. as the entity surviving the merger (the “Preeminent Holdings Merger”). In the Preeminent Holdings Merger, all of the shares of common stock of Preeminent Holdings Inc. issued and outstanding immediately prior to such merger, other than the shares held by Invitation Homes Inc., were converted into shares of newly issued common stock of Invitation Homes Inc. As a result of the Preeminent Holdings Merger, Invitation Homes Inc. holds all of the assets and operations held directly or indirectly by Preeminent Holdings Inc. prior to such merger; • prior to the Preeminent Holdings Merger, our Pre-IPO Owners contributed to Invitation Homes Inc. their interests in each of the other Invitation Homes Partnerships (other than Preeminent Holdings Inc.) in exchange for newly-issued shares of Invitation Homes Inc.; and • Invitation Homes Inc. contributed to the Operating Partnership all of the interests in the Invitation Homes Partnerships (other than Preeminent Holdings Inc., the assets, liabilities and operations of which were contributed to the Operating Partnership). The Pre-IPO Transactions will be accounted for as a reorganization of entities under common control utilizing historical cost basis in our 2017 financial statements. On February 6, 2017, Invitation Homes Inc. changed its jurisdiction of incorporation to Maryland. The Pre-IPO Transactions also included amendments to the Invitation Homes Inc. charter which provide for the issuance of up to 9,000,000,000 shares of common stock. IH2 Property Holdings Inc. elected to qualify as a real estate investment trust (“REIT”) for United States federal income tax purposes commencing with its taxable year ended December 31, 2013. Effective upon consummation of the IH2 Property Holdings Merger pursuant to the Pre-IPO Transactions, Invitation Homes Inc. will be subject to such REIT election. On February 6, 2017, Invitation Homes Inc. completed an initial public offering (“IPO”) of 88,550,000 shares of common stock at a price to the public of $20.00 per share. An additional 225,116,760 shares of common stock were issued to the Pre-IPO Owners, including shares held by directors, officers, and employees. See Note 14 for additional information.</t>
  </si>
  <si>
    <t>Significant Accounting Policies</t>
  </si>
  <si>
    <t>Accounting Policies [Abstract]</t>
  </si>
  <si>
    <t>Note 2—Significant Accounting Policies Basis of Presentation The accompanying condensed consolidated financial statements are unaudited and have been prepared in accordance with accounting principles generally accepted in the United States (“GAAP”) and with the rules and regulations of the Securities and Exchange Commission for interim financial information and Article 10 of Regulation S-X. Accordingly, they do not include all of the information and footnotes required by GAAP for complete financial statements and should be read in conjunction with our audited combined and consolidated financial statements and notes thereto included in our Annual Report on Form 10-K for the year ended December 31, 2016. Subsequent to the date of the Pre-IPO Transactions, these condensed consolidated financial statements include the accounts of INVH and its wholly owned subsidiaries. Prior to the date of the Pre-IPO Transactions, these combined and consolidated financial statements include the combined accounts of the Operating Partnership and the Invitation Homes Partnerships and their wholly owned subsidiaries. All intercompany accounts and transactions have been eliminated in the condensed consolidated financial statements. In the opinion of management, all adjustments which are of a normal recurring nature considered necessary for a fair presentation of our interim financial statements have been included in these condensed consolidated financial statements. Operating results for the six months ended June 30, 2017 are not necessarily indicative of the results that may be expected for the fiscal year ending December 31, 2017. We consolidate entities when we own, directly or indirectly, a majority interest in the entity or are otherwise able to control the entity. We consolidate variable interest entities (“VIEs”) in accordance with Accounting Standards Codification (“ASC”) 810, Consolidation , if we are the primary beneficiary of the VIE as determined by our power to direct the VIE’s activities and the obligation to absorb its losses or the right to receive its benefits, which are potentially significant to the VIE.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Adoption of New Accounting Standards In January 2017, the FASB issued ASU No. 2017-01, Business Combinations (Topic 805): Clarifying the Definition of a Business , which clarifies the definition of a business with the objective of evaluating whether transactions should be accounted for as acquisitions (or disposals) of assets or businesses. Early adoption is permitted only for transactions that occurred before the issuance date of the guidance and has not been previously reported in issued financial statements. Effective January 1, 2017, we adopted ASU 2017-01, and the adoption of this standard had no material impact on our condensed consolidated financial statements for any period presented. In March 2016, the FASB issued ASU No. 2016-09, Compensation—Stock Compensation (Topic 718): Improvements to Employee Share-Based Payment Accounting , which simplifies several aspects of the accounting for share-based payment transactions, including the income tax consequences, classification of awards as either equity or liabilities, and classification on the statement of cash flows. Effective January 1, 2017, we adopted ASU 2016-09, and the adoption of this standard had no impact on our condensed consolidated financial statements for any period presented. Use of Estimates The preparation of the condensed consolidated financial statements in conformity with GAAP requires us to make estimates and assumptions that affect the reported amounts of assets and liabilities and disclosure of contingent assets and liabilities at the date of the condensed consolidated financial statements, as well as the reported amounts of revenues and expenses during the reporting periods. These estimates are inherently subjective in nature and actual results could differ from those estimates. Accounting Policies There have been no changes to our significant accounting policies that have had a material impact on our condensed consolidated financial statements and related notes, compared to those policies disclosed in our audited combined and consolidated financial statements included in our Annual Report on Form 10-K for the year ended December 31, 2016 other than as disclosed below. Investments in Single-Family Residential Properties Upon acquisition, we evaluate our acquired single-family residential properties for purposes of determining whether a transaction should be accounted for as an asset acquisition or business combination. Upon adoption of ASU 2017-01, our purchases of homes are treated as acquisitions and are recorded at their purchase price which is allocated between land, building and improvements, and in-place lease intangibles (when a tenant is in place at the acquisition date) based upon their relative fair values at the date of acquisition. The purchase price for purposes of this allocation is inclusive of acquisition costs which typically include legal fees, bidding service and title fees, payments made to cure tax, utility, homeowners’ association (“HOA”), and other mechanic’s and miscellaneous liens, as well as other closing costs. The fair values of acquired in-place lease intangibles, if any, are based on the costs to execute similar leases, including commissions and other related costs. The origination value of in-place lease intangibles also includes an estimate of lost rent revenue at in-place rental rates during the estimated time required to lease the property. The in-place lease intangibles are amortized over the life of the leases and are recorded in other assets, net on our condensed consolidated balance sheets. Prior to our adoption of ASU 2017-01 effective January 1, 2017, acquisition costs for transactions accounted for as business combinations were expensed in the period in which they were incurred and were reflected in other expenses in the accompanying condensed consolidated statements of operations. Earnings per Share We use the two-class method to compute basic and diluted earnings (loss) per common share (“EPS”) because certain of our restricted stock units and restricted stock awards (see Share-Based Compensation Expense below) are participating securities as defined by GAAP. We compute basic EPS by dividing net income (loss) available to common shareholders for the period by the weighted-average number of common shares outstanding for the period, adjusted to exclude non-vested shares of RSUs and RSAs. Diluted EPS is similar to computing basic EPS, except that the denominator is increased to include the dilutive effects of non-vested RSUs and RSAs except when doing so would be anti-dilutive. Prior to the IPO, our business was conducted through the Invitation Homes Partnerships which did not have a common capital structure upon which to compute historical EPS. Accordingly, EPS has not been presented for historical periods prior to the IPO. Derivatives We enter into interest rate swap and interest rate cap agreements (collectively, “Hedging Derivatives”) for interest rate risk management purposes. We do not enter into Hedging Derivatives for trading or other speculative purposes, and all of our Hedging Derivatives are carried at fair value on our condensed consolidated balance sheets. Designated hedges are derivatives that meet the criteria for hedge accounting and that we have elected to designate as hedges. Non-designated hedges are derivatives that do not meet the criteria for hedge accounting or that we have not elected to designate as hedges. Pursuant to the terms of certain of our mortgage loans, we are required to maintain interest rate caps. We have elected not to designate these interest cap agreements for hedge accounting (collectively, the “Non-Designated Hedges”). We enter into interest rate swap agreements to hedge the risk arising from changes in our interest payments on variable-rate debt due to changes in the one-month London Interbank Offered Rate (“LIBOR”). In connection with the Pre-IPO Transactions, as of January 31, 2017, we have elected to account for our interest rate swap agreements as effective cash flow hedges (collectively, the “Designated Hedges”). We assess the effectiveness of these interest rate swap cash flow hedging relationships on an ongoing basis. The effect of these interest rate cap agreements and interest rate swap agreements is to reduce the variability of interest payments due to changes in LIBOR. The fair value of Hedging Derivatives that are in an asset position are included in other assets, net and those in a liability position are included in other liabilities on our condensed consolidated balance sheets. For Non-Designated Hedges, the related changes in fair value are reflected within interest expense in the condensed consolidated statements of operations. For Designated Hedges, the effective portion of the related changes in fair value is reported as a component of other comprehensive income (loss) on our condensed consolidated balance sheets and reclassified into earnings as interest expense in our condensed consolidated statements of operations when the hedged transactions affect earnings; the ineffective portion of the changes in fair value is reflected directly within interest expense in the condensed consolidated statements of operations. See Note 7 for further discussion of derivative financial instruments. Share-Based Compensation Expense Prior to the IPO, we recognized share-based compensation expense for incentive compensation units granted by the Invitation Homes Partnerships (the “Class B Units”). In connection with and subsequent to the IPO, we issued restricted stock units (“RSUs”) that settle in shares of common stock and restricted shares of common stock (“RSAs”) for which share-based compensation expense is recognized. We recognized share-based compensation expense for the Class B Units based on the estimated fair value of the Class B Units and vesting conditions of the related incentive unit agreements. Since the Class B Units granted by IH1 were granted to employees of the Manager, a wholly owned subsidiary of IH1, the related share-based compensation expense was based on the grant-date fair value of the units and recognized in expense over the service period. Because units in IH2, IH3, IH4, IH5, and IH6 were granted to non-employees of those respective partnerships, fair value was remeasured for non-vested units at the end of each reporting period. The fair value of the Class B Units was determined based on a valuation model that took into account discounted cash flows and a market approach based on comparable companies and transactions. We recognize share-based compensation expense for the RSUs and RSAs based on their grant-date fair value, net of expected forfeitures, over the service period from the grant date to vest date for each tranche or when any applicable performance conditions are met in accordance with the related RSU and RSA agreements. The grant-date fair value of RSUs and RSAs is generally based on the closing price of our common stock on the grant date except for market based RSU grant‑date fair values which are based on Monte-Carlo option pricing models. Additional compensation expense is recognized if modifications to existing incentive compensation unit, RSU, or RSA agreements result in an increase in the post-modification fair value of the units that exceeds their pre-modification fair value. Share-based compensation expense is presented as a component of general and administrative expense and property management expense in our condensed consolidated statements of operations. See Note 10 for further discussion of share-based compensation expense. Income Taxes As a result of the Pre-IPO Transactions more fully described in Note 1 , the Invitation Homes Partnerships transferred all assets, liabilities, and operations to INVH through certain mergers and related transactions, including the IH2 Property Holdings Merger. IH2 Property Holdings Inc. had previously elected to qualify as a Real Estate Investment Trust “REIT” for United States federal income tax purposes commencing with its taxable year ended December 31, 2013. Effective upon consummation of the IH2 Property Holdings Merger, INVH became subject to such REIT election. We intend to continue to operate as a REIT, and our current and continuing qualification as a REIT depends on our ability to meet the various requirements imposed by the Internal Revenue Code of 1986, as amended (the “Code”), which are related to organizational structure, distribution levels, diversity of stock ownership and certain restrictions with regard to owned assets and categories of income. If we qualify for taxation as a REIT, we will generally not be subject to United States federal corporate income tax on our taxable income that is currently distributed to shareholders. This treatment substantially eliminates the “double taxation” (at the corporate and stockholder levels) that generally results from an investment in a corporation. If we fail to qualify as a REIT in any taxable year, we will be subject to federal taxes at regular corporate rates (including any applicable alternative minimum tax) and may not be able to qualify as a REIT for subsequent taxable years. Even if we qualify as a REIT, we may be subject to United States federal income and excise taxes in various situations, such as on our undistributed income. We also will be required to pay a 100% tax on any net income on non-arm’s length transactions between us and a TRS, defined below, and on any net income from sales of assets that were held for sale to customers in the ordinary course. In addition, we could also be subject to the alternative minimum tax on items of tax preference. State and local tax laws may not conform to the United States federal income tax treatment, and we may be subject to state or local taxation in various state or local jurisdictions, including those in which we transact business. Any taxes imposed on us reduce our operating cash flow and net income. As part of the formation of INVH, each of the Invitation Homes Partnerships (other than IH2) transferred assets into INVH solely in exchange for shares of common stock. Certain of the assets contributed contained built-in gains. Prior to the Pre-IPO Transactions, the contributing partnerships had indirect C corporation partners to which a portion of the built-in gain would be allocated. As a result, if we dispose of any such assets during the five-year period following the date the REIT acquired such assets, we will be subject to the regulations under Section 337(d) of the Code. In general terms, such regulations subject the REIT to the maximum corporate level tax rate on the lesser of (i) such built-in gains and (ii) the gain recognized by the REIT upon a taxable disposition of the contributed assets. We may, however, choose not to sell such assets during such five-year period or to sell them in a non-taxable transaction. As such, the potential taxes associated with these built-in gains are not estimable. Certain of our operations or a portion thereof, are conducted through taxable REIT subsidiaries, each of which we refer to as a TRS. A TRS is a subsidiary C-corporation that has not elected REIT status and as such is subject to United States federal and state corporate income tax. We use TRS entities to facilitate our ability to perform non-real estate related activities and/or perform non-customary services for residents that cannot be offered directly by a REIT. For our TRS entities, deferred income taxes result from temporary differences between the carrying amounts of assets and liabilities for financial reporting purposes and the amounts used for United States federal income tax purposes and are measured using the enacted tax rates and laws that are expected to be in effect when the differences reverse. We reduce deferred tax assets by recording a valuation allowance when we determine, based on available evidence, that it is more likely than not that the assets will not be realized. We recognize the tax consequences associated with intercompany transfers between the REIT and TRS entities when the related assets affect our GAAP net income or loss, generally through depreciation, impairment losses, or sales to third-party entities. Tax benefits associated with uncertain tax positions are recognized only if it is more likely than not that the tax position will be sustained on examination by the taxing authorities based on the technical merits of the position. We file income tax returns in the United States federal jurisdiction as well as various state and local jurisdictions. Our filings are subject to normal reviews by regulatory agencies until the related statute of limitations expires, with open tax years varying based upon the date of incorporation of the specific entity. The years open to examination range from 2013 to present. Recent Accounting Pronouncements In May 2017, the FASB issued ASU No. 2017-09, Compensation—Stock Compensation (Topic 718): Scope of Modification Accounting , which clarifies the definition of modification with the objective of evaluating whether modification accounting should be applied when there are changes to the terms or conditions of a share-based payment award. The guidance will be effective for us for annual reporting periods beginning after December 15, 2017, and for interim periods within those annual periods with early adoption permitted. We are currently assessing the impact of the guidance on our condensed consolidated financial statements. In November 2016, the FASB issued ASU No. 2016-18, Statement of Cash Flows (Topic 230): Restricted Cash , which requires that period changes in the total of cash, cash equivalents, and amounts generally described as restricted cash or cash equivalents are explained in the statement of cash flow. Thus, amounts generally described as restricted cash and restricted cash equivalents will be included with cash and cash equivalents when reconciling the beginning and ending balances shown in the statement of cash flows. The guidance will be effective for us for annual reporting periods beginning after December 15, 2017, and for interim periods within those annual periods with early adoption permitted. We are currently assessing the impact of the guidance on our condensed consolidated financial statements. In August 2016, the FASB issued ASU No. 2016-15, Classification of Certain Cash Receipts and Cash Payments , which clarifies the classification of certain cash receipts and cash payments including debt instruments with coupon interest rates that are insignificant in relation to the effective interest rate of the borrowing, proceeds from the settlement of insurance claims, and beneficial interests in securitization transactions. The new standard will be effective for us for annual reporting periods beginning after December 15, 2017, and for interim periods within those annual periods. We are currently evaluating the impact of the guidance on our condensed consolidated financial statements. In February 2016, the FASB issued ASU 2016-02, Leases (Topic 842) , which will require lessees to recognize assets and liabilities on the balance sheet for the rights and obligations created by all leases with terms of more than one year. Lessor accounting will remain similar to lessor accounting under current GAAP, while aligning with the FASB’s new revenue recognition guidance. The new standard will be effective for us for annual reporting periods beginning after December 15, 2018, and for interim periods within those annual periods, with early adoption permitted. We are currently evaluating the impact of the guidance on our condensed consolidated financial statements. In January 2016, the FASB issued ASU No. 2016-01, Recognition and Measurement of Financial Assets and Financial Liabilities , which amends certain aspects of recognition, measurement, presentation and disclosure of financial instruments, including the requirement to measure certain equity investments at fair value with changes in fair value recognized in net income. The new standard will be effective for us for annual reporting periods beginning after December 15, 2017, and for interim periods within those annual periods. We are currently evaluating the impact of the guidance on our condensed consolidated financial statements. In May 2014, the FASB issued ASU No. 2014-09, Revenue from Contracts with Customers (Topic 606) , which provides guidance on revenue recognition and supersedes the revenue recognition requirements in Topic 605, Revenue Recognition , most industry-specific guidance and some cost guidance included in Subtopic 605-35, Revenue Recognition—Construction-Type and Production-Type Contracts . The standard’s core principle is that a company recognizes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judgments may include identifying performance obligations in the contract, estimating the amount of variable consideration to include in the transaction price and allocating the transaction price to each separate performance obligation. The ASU also requires additional disclosure about the nature, amount, timing and uncertainty of revenue and cash flows arising from customer contracts, including significant judgments and changes in judgments and assets recognized from costs incurred to fulfill a contract. The guidance will be effective for us for annual reporting periods beginning after December 15, 2017, and for interim periods within those annual periods. At that time, we may adopt the full retrospective approach or the modified retrospective approach. Early adoption is permitted only as of annual reporting periods, and interim periods therein, beginning after December 15, 2016. We are currently evaluating the method of adoption of this guidance and do not anticipate that the adoption of this guidance will have a material impact on our condensed consolidated financial statements as most of our revenue is from rental revenues, which this standard does not cover.</t>
  </si>
  <si>
    <t>Summary Of Significant Accounting Policies The accompanying balance sheet has been prepared in accordance with accounting principles generally accepted (“GAAP”) in the United States. Separate statements of operations, comprehensive income, stockholder’s equity, and cash flows have not been presented because there have been no activities of this entity as of December 31, 2016. Use of Estimates The preparation of the accompanying balance sheet in conformity with GAAP requires us to make estimates and assumptions that affect the reported amounts of assets and liabilities and disclosures of contingent assets and liabilities at the date of the balance sheet. These estimates are inherently subjective in nature and actual results could differ from those estimates. Organizational Costs and Offering Expenses Through December 31, 2016, $15.9 million of costs and expenses had been incurred in connection with the IPO. These costs and expenses have been paid on the Company’s behalf by affiliates of the Company’s sole stockholder (see Note 3). When recorded in the Company’s financial statements, organizational expenses will be expensed as incurred, and direct offering costs associated with the IPO will be charged to equity. Commitments and Contingencies The Company is not subject to any material litigation nor to management’s knowledge is any material litigation currently threatened against the Company. Significant Accounting Policies Basis of Presentation The accompanying combined and consolidated financial statements have been prepared in accordance with accounting principles generally accepted in the United States (“GAAP”) and in conjunction with the rules and regulations of the Securities and Exchange Commission. The combined and consolidated financial statements include the accounts of the Operating Partnership, the Invitation Homes Partnerships, and their consolidated wholly owned subsidiaries. All intercompany accounts and transactions have been eliminated in the combined and consolidated financial statements. We consolidate entities when we own, directly or indirectly, a majority interest in the entity or are otherwise able to control the entity. We consolidate variable interest entities (“VIEs”) in accordance with Accounting Standards Codification (“ASC”) 810, Consolidation , as amended by Financial Accounting Standards Board (“FASB”) Accounting Standards Update (“ASU”) 2015-02, Consolidation (Topic 810)—Amendments to the Consolidation Analysis (“ASU 2015-02”), if we are the primary beneficiary of the VIE as determined by our power to direct the VIE’s activities and the obligation to absorb its losses or the right to receive its benefits, which are potentially significant to the VIE.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Statements of comprehensive loss have not been included in these combined and consolidated financial statements due to there being no items of other comprehensive loss that would cause a difference between our net loss and our comprehensive loss. Reclassifications Certain amounts in the combined and consolidated balance sheets for the previously reported year ended December 31, 2015 have been reclassified to conform to the current period presentation. Amounts deposited and held by others of $6,978 were reclassified from amounts deposited and held by others, to other assets, net on the combined and consolidated balance sheet. The reclassification did not affect the Company’s financial position, results of operations, or its cash flows. Adoption of New Accounting Standards On January 1, 2014, we early adopted the provisions of ASU 2015-02. The amended guidance of ASU 2015-02 modifies the analysis that companies must perform in order to determine whether a legal entity should be consolidated. The amended guidance simplifies current consolidation rules by (i) reducing the number of consolidation models, (ii) reducing the circumstances in which a reporting entity may have to consolidate a legal entity solely based on a fee arrangement with another legal entity, (iii) placing more weight on the risk of loss in order to identify the party that has a controlling financial interest, (iv) reducing the number of instances that related party guidance needs to be applied when determining the party that has a controlling financial interest, and (v) changing rules for companies in certain industries that ordinarily employ limited partnership or VIE structures. The retrospective adoption of ASU 2015-02 did not have an impact on our combined and consolidated financial statements. In April 2015, the FASB issued ASU No. 2015-03, Interest—Imputation of Interest (Subtopic 835-30): Simplifying the Presentation of Debt Issuance Costs (“ASU 2015-03”), which resulted in the reclassification of debt issuance costs related to a recognized debt liability from deferred financing costs, net to a reduction of our reportable credit facilities, net and mortgage loans, net balances on our combined and consolidated balance sheets. Subsequently, the FASB issued ASU No. 2015-15, Interest—Imputation of Interest: Presentation and Subsequent Measurement of Debt Issuance Costs Associated with Line-of-Credit Arrangements (“ASU 2015-15”), in August 2015 to address deferred issuance costs attributable to line of credit arrangements. ASU 2015-15 allows a company to defer debt issuance costs associated with line-of-credit arrangements, including arrangements with no substantial outstanding borrowings, classify them as an asset, and amortize them over the term of the arrangements. Effective January 1, 2015, we adopted ASU 2015-03 and ASU 2015-15, with full retrospective application as required by the guidance. This adoption had no impact on our net loss or cash flows provided by operations for any period presented. In August 2014, the FASB issued ASU No. 2014-15, Disclosure of Uncertainties About an Entity’s Ability to Continue as a Going Concern , which provides guidance with respect to management’s responsibility related to evaluating whether there is a substantial doubt about an entity’s ability to continue as a going concern as well as to provide related footnote disclosures. Effective December 31, 2016, we adopted ASU 2014-15. This adoption had no impact on our combined and consolidated financial statements for any period presented. Use of Estimates The preparation of the combined and consolidated financial statements in conformity with GAAP requires us to make estimates and assumptions that affect the reported amounts of assets and liabilities and disclosure of contingent assets and liabilities at the date of the combined and consolidated financial statements, as well as the reported amounts of revenues and expenses during the reporting periods. These estimates are inherently subjective in nature and actual results could differ from those estimates. Investments in Single-Family Residential Properties Upon acquisition, we evaluate our acquired single-family residential properties for purposes of determining whether a transaction should be accounted for as an asset acquisition or business combination. In general, acquisitions of single-family residential properties with an in-place lease are treated as a business combination under ASC 805, Business Combinations. Substantially all of our transactions are asset acquisitions recorded at their purchase price, and the purchase price is allocated between land and building and improvements based upon their relative fair values at the date of acquisition. The purchase price for purposes of this allocation is inclusive of acquisition costs which typically include legal fees, bidding service and title fees, payments made to cure tax, utility, homeowners’ association (“HOA”), and other mechanic’s and miscellaneous liens, as well as other closing costs. Transactions determined to be business combinations are recorded at the purchase price (which approximates fair value), and the purchase price is allocated to land, building and improvements, and the in-place lease intangibles based upon their fair values at the date of acquisition. Acquisition costs are expensed in the period in which they are incurred and are reflected in other expenses in the accompanying combined and consolidated statements of operations. The fair values of acquired in-place lease intangibles are based on the costs to execute similar leases, including commissions and other related costs. The origination value of in-place lease intangibles also includes an estimate of lost rent revenue at in-place rental rates during the estimated time required to lease the property. The in-place lease intangibles are amortized over the life of the leases and are recorded in other assets, net in our combined and consolidated balance sheets (see Note 5). Cost Capitalization We incur costs to acquire, stabilize and prepare our single-family residential properties to be rented. We capitalize these costs as a component of our investment in each single-family residential property, using specific identification and relative allocation methodologies, including renovation costs and other costs associated with activities that are directly related to preparing our properties for use as rental real estate. Other costs include interest costs, property taxes, property insurance, utilities, HOA fees, and the salaries and benefits of the Manager’s employees who are directly responsible for the execution of our stabilization activities. The capitalization period associated with our stabilization activities begins at such time that activities commence and concludes at the time that a single-family residential property is available to be leased. Once a property is ready for its intended use, expenditures for ordinary maintenance and repairs thereafter are expensed to operations as incurred, and we capitalize expenditures that improve or extend the life of a home and for certain furniture and fixtures additions. The determination of which costs to capitalize requires significant judgment. Accordingly, many factors are considered as part of our evaluation processes with no one factor necessarily determinative. Depreciation Costs capitalized in connection with single-family residential property acquisitions, stabilization activities, and on an ongoing basis are depreciated over their estimated useful lives on a straight line basis. The depreciation period commences upon the cessation of stabilization related activities or upon the completion of improvements made on an ongoing basis. For those costs capitalized in connection with residential property acquisitions and stabilization activities and those capitalized on an ongoing basis, the useful lives range from 7 years to 28.5 years. Provisions for Impairment We continuously evaluate, by property, whether there are any events or changes in circumstances indicating that the carrying amount of our single-family residential properties may not be recoverable. Examples of such events and changes in circumstances that we consider include significant and persistent declines in an individual property’s net operating income, regional changes in home price appreciation as measured by certain independently developed indices, change in expected use of the property, significant adverse legal factors, substantive damage to the individual property as a result of natural disasters and other risks inherent in our business not covered by insurance proceeds, or a current expectation that a property will be disposed of prior to the end of its estimated useful life. To the extent an event or change in circumstance is identified, a residential property is considered to be impaired only if its carrying value cannot be recovered through estimated future undiscounted cash flows from the use and eventual disposition of the property. Cash flow projections are prepared using internal analyses based on current rental, renewal, and occupancy rates, operating expenses, and inputs from our annual planning process that give consideration to each property’s historical results, current operating trends, and current market conditions. To the extent an impairment has occurred, the carrying amount of our investment in a property is adjusted to its estimated fair value. To determine the estimated fair value, we primarily consider local broker price opinions (“BPOs”). In order to validate the BPOs received and used in our assessment of fair value of real estate, we perform an internal review to determine if an acceptable valuation approach was used to estimate fair value in compliance with guidance provided by ASC 820, Fair Value Measurements . Additionally, we undertake an internal review to assess the relevance and appropriateness of comparable transactions that have been used by the broker in its BPO and any adjustments to comparable transactions made by the broker in reaching its value opinion. The process whereby we assess our single-family residential properties for impairment requires significant judgment and assessment of factors that are, at times, subject to significant uncertainty. We evaluate multiple information sources and perform a number of internal analyses, each of which are important components of our process with no one information source or analysis being necessarily determinative. Single-Family Residential Properties Held for Sale and Discontinued Operations From time to time we may identify single-family residential properties to be sold. At the time that any such properties are identified, we perform an evaluation to determine whether or not such properties should be classified as held for sale or presented as discontinued operations in accordance with GAAP. Factors considered as part of our held for sale evaluation process include whether the following conditions have been met: (i) we have committed to a plan to sell a property that is immediately available for sale in its present condition;(ii) an active program to locate a buyer and other actions required to complete the plan to sell a property have been initiated; (iii) the sale of a property is probable within one year (generally determined based upon the execution of a sales contract); (iv) the property is being actively marketed for sale at a price that is reasonable in relation to its current fair value; and (v) actions required to complete the plan indicate that it is unlikely that significant changes to the plan will be made or that the plan will be withdrawn. To the extent that these factors are all present, we discontinue depreciating the property, measure the property at the lower of its carrying amount or its fair value less estimated costs to sell, and present the property separately within other assets, net on our combined and consolidated balance sheets. In connection with the held for sale evaluation described above, we also perform an evaluation to determine whether the results of operations associated with such property, or properties, should be classified as discontinued operations within our combined and consolidated statements of operations. Factors considered as part of our discontinued operations evaluation process include whether a property or a group of properties that are disposed of or classified as held for sale represent a strategic shift that has or will have a major effect on our financial results. As of December 31, 2016 and 2015, we classified $45,062 and $0 , respectively, as held for sale assets in our combined and consolidated financial statements (See Note 5). As of and for the years ended December 31, 2016, 2015, and 2014, no properties have been classified as discontinued operations in our combined and consolidated financial statements. Cash and Cash Equivalents For purposes of presentation on both the combined and consolidated balance sheets and statements of cash flows, we consider financial instruments with an original maturity of three months or less to be cash and cash equivalents. Cash balances are held with a single financial institution in an amount that exceeds the Federal Deposit Insurance Corporation insurance coverage, and, as a result, there is a concentration of credit risk related to amounts on deposit. We believe any risks are mitigated through the size of the financial institution at which our cash balances are held. Restricted Cash Restricted cash represents cash deposited in accounts related to rent deposits and collections, security deposits, property taxes, insurance premiums and deductibles, capital expenditures, and prepayments (see Note 4). Amounts deposited in these accounts can only be used as provided for in the credit facility and mortgage loan agreements (see Note 6), and, therefore, are separately presented within our combined and consolidated balance sheets. For purposes of classification within the combined and consolidated statements of cash flows, amounts deposited in these accounts are classified as investing activities other than those related to resident security deposits, which are classified as operating activities. Held to Maturity Investments Investments in debt securities that we have a positive intent and ability to hold to maturity are classified as held to maturity and are presented within other assets, net on our combined and consolidated balance sheets (see Note 5). These investments are recorded at amortized cost. Investments are reviewed at each reporting period for declines in fair value below the amortized cost basis that are other than temporary. Interest income, including amortization of any premium or discount, is classified as other in the combined and consolidated statements of operations. For purposes of classification within the combined and consolidated statements of cash flows, amounts paid for these securities are classified as investing activities. Deferred Financing Costs Costs incurred that are directly attributable to procuring external financing are deferred and amortized over the term of the related financing arrangement as interest expense on the combined and consolidated statements of operations. Costs that are deferred for the procurement of such financing are presented either as an asset in other assets, net when associated with a revolving debt instrument and prior to funding of a loan or as a liability in credit facilities, net or mortgage loans, net when associated with other indebtedness. Unamortized financing costs are charged to earnings when debt is retired before the maturity date. Revenue Recognition and Resident Receivables Rental revenue, net of any concessions, is recognized monthly as it is earned on a straight-line basis over the term of the lease. Other property income is recognized when earned and realized or realizable. We maintain an allowance for doubtful accounts for estimated losses that may result from the inability of residents to make required rent or other payments. This allowance is estimated based on, among other considerations, payment histories, and overall delinquencies. The provision for doubtful accounts is recorded as a reduction of rental revenues and other property income in our combined and consolidated statements of operations. Deferred Leasing Costs Costs associated with leasing our single family residential properties, which consist of commissions paid to leasing agents and costs associated with evaluating a resident’s financial condition, are deferred in the period in which they are incurred as a component of deferred leasing costs and are subsequently amortized over the lease term. Deferred leasing costs are included as a component of other assets, net within our combined and consolidated balance sheets and their amortization is classified as property operating and maintenance within the combined and consolidated statements of operations (see Note 5). Costs incurred in connection with our leasing activities that do not result in the execution of a lease are expensed in the period incurred. Noncash Incentive Compensation Expense We recognize noncash incentive compensation expense based on the estimated fair value of the incentive compensation units and vesting conditions of the related incentive unit agreements. IH1’s incentive units were granted to employees of the Manager, our wholly owned subsidiary. Therefore, the noncash incentive compensation expense is based on the grant-date fair value of the units and recognized in expense over the service period. Additional compensation expense is recognized if modifications to existing incentive unit agreements result in an increase in the post-modification fair value of the units that exceeds their pre-modification fair value. Because units in IH2, IH3, IH4, and IH5 were granted to non-employees of those respective partnerships, fair value is re-measured for unvested units at the end of each reporting period. The fair value of all incentive units is determined based on a valuation model that takes into account discounted cash flows and a market approach based on comparable companies and transactions (see Note 10). Noncash incentive compensation expense is presented as a component of general and administrative expense and property management expense in our combined and consolidated statements of operations. Fair Value Measurements The fair value of a financial instrument is the amount at which the instrument could be exchanged in an orderly transaction between two willing parties. This amount is determined based on an exit price approach, which contemplates the price that would be received to sell an asset (or paid to transfer a liability) in an orderly transaction between market participants at the measurement date. GAAP has established a valuation hierarchy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Level 1—Inputs to the valuation methodology are quoted prices (unadjusted) for identical assets or liabilities in active markets; Level 2—Inputs to the valuation methodology include quoted prices for similar assets or liabilities in active markets, and inputs that are observable for the asset or liability, either directly or indirectly, for substantially the full term of the financial instrument; and Level 3—Inputs to the valuation methodology are unobservable and significant to the fair value measurement. See Note 11 for further information related to our fair value measurements. Derivatives We enter into interest rate swap and interest rate cap agreements (collectively, “Hedging Derivatives”) for interest rate risk management purposes. We do not enter into Hedging Derivative transactions for trading or other speculative purposes. Pursuant to the terms of our credit facilities and mortgage loans, we are required to maintain certain interest rate caps. We enter into interest rate swap agreements to hedge the risk arising from changes in the one-month London Interbank Offered Rate (“LIBOR”). The effect of these interest rate cap agreements and interest rate swap agreements is to reduce the variability of interest payments due to changes in LIBOR. As of December 31, 2016, we have not elected to designate these Hedging Derivatives as effective hedging instruments. The fair value of Hedging Derivatives that are in an asset position are included in other assets and those in a liability position are included in accrued expenses and other liabilities on our combined and consolidated balance sheets. The related changes in fair value of these investments are reflected within interest expense in the combined and consolidated statements of operations. See Note 7 for further discussion of derivative financial instruments. Income Taxes IH1, IH3, IH4, IH5, and IH6 are structured as partnerships and therefore are not subject to federal and state income taxes. IH2 elected to be treated as a REIT under the Internal Revenue Code and the corresponding provisions of state law. All distributions made by IH2 during the years ended December 31, 2016, 2015, and 2014, were treated as returns of capital for income tax purposes. REITs generally are not required to pay federal income taxes on their net income that is currently distributed to shareholders if they distribute to shareholders at least 90% of their United States taxable income and meet certain income, asset and organizational tests. Accordingly, we generally will not be subject to federal income tax as long as IH2 continues to qualify as a REIT. We have elected to treat certain of the wholly owned subsidiaries of IH2 as taxable REIT subsidiaries (“TRSs”). TRSs may participate in non-real estate related activities and/or perform non-customary services for residents and are subject to federal and state income tax at regular corporate tax rates. We account for income taxes under the asset and liability method. For the TRSs, deferred tax assets and liabilities are recognized for the estimated future tax consequences attributable to differences between the financial statement carrying amounts of existing assets and liabilities and their respective tax basis and operating loss and tax credit carry forwards. Deferred tax assets and liabilities are measured using the enacted tax rates in effect for the year in which those temporary differences are expected to be recovered or settled. We provide a valuation allowance, from time to time, for deferred tax assets for which we do not consider realization of such assets to be more likely than not. Tax benefits associated with uncertain tax positions are recognized only if it is more likely than not that the tax position will be sustained on examination by the taxing authorities based on the technical merits of the position. Segment Reporting Operating segments are defined as components of an enterprise for which discrete financial information is available that is evaluated regularly by the chief operating decision maker (“CODM”) in deciding how to allocate resources and in assessing performance. Our CODM is the Chief Executive Officer. Under the provision of ASC 280, Segment Reporting , we have determined that we have one reportable segment related to acquiring, renovating, leasing, and operating single-family homes as rental properties, including single-family homes in planned unit developments. The CODM evaluates operating performance and allocates resources on a total portfolio basis. The CODM utilizes net operating income as the primary measure to evaluate performance of the total portfolio. The aggregation of individual homes constitutes the total portfolio. Decisions regarding acquisitions and dispositions of homes are made at the individual home level. Recent Accounting Pronouncements In January 2017, the FASB issued ASU No. 2017-01, Business Combinations (Topic 805): Clarifying the Definition of a Business , which clarifies the definition of a business with the objective of evaluating whether transactions should be accounted for as acquisitions (or disposals) of assets or businesses. The new standard will be effective for us for annual reporting periods beginning after December 15, 2017, and interim periods within those fiscal years with. Early adoption is permitted only for transactions that occurred before the issuance date of the guidance and has not been previously reported in issued financial statements. We do not anticipate the adoption of this standard will have a material impact on our combined and consolidated financial statements. In November 2016, the FASB issued ASU No. 2016-18, Statement of Cash Flows (Topic 230): Restricted Cash , which requires that period changes in the total of cash, cash equivalents, and amounts generally described as restricted cash or cash equivalents are explained in the statement of cash flow. Thus, amounts generally described as restricted cash and restricted cash equivalents will be included with cash and cash equivalents when reconciling the beginning and ending balances shown in the statement of cash flows. The guidance will be effective for us for annual reporting periods beginning after December 15, 2017, and for interim periods within those annual periods with early adoption permitted. We are currently assessing the impact of the guidance on our combined and consolidated financial statements. In August 2016, the FASB issued ASU No. 2016-15, Classification of Certain Cash Receipts and Cash Payments , which clarifies the classification of certain cash receipts and cash payments including debt instruments with coupon interest rates that are insignificant in relation to the effective interest rate of the borrowing, proceeds from the settlement of insurance claims, and beneficial interests in securitization transactions. The new standard will be effective for us for annual reporting periods beginning after December 15, 2017, and for interim periods within those annual periods. We are currently evaluating the impact of the guidance on our combined and consolidated financial statements. In March 2016, the FASB issued ASU No. 2016-09, Compensation—Stock Compensation (Topic 718): Improvements to Employee Share-Based Payment Accounting , which simplifies several aspects of the accounting for share-based payment transactions, including the income tax consequences, classification of awards as either equity or liabilities, and classification on the statement of cash flows. The guidance will be effective for us for annual reporting periods beginning after December 15, 2016, and for interim periods within those annual periods, with early adoption permitted. We do not anticipate the adoption of this standard will have a material impact on our consolidated financial statements. In February 2016, the FASB issued ASU 2016-02, Leases (Topic 842) , which will require lessees to recognize assets and liabilities on the balance sheet for the rights and obligations created by all leases with terms of more than one year. Lessor accounting will remain similar to lessor accounting under current GAAP, while aligning with the FASB’s new revenue recognition guidance. The new standard will be effective for us for annual reporting periods beginning after December 15, 2018, and for interim periods within those annual periods, with early adoption permitted. We are currently evaluating the impact of the guidance on our combined and consolidated financial statements. In January 2016, the FASB issued ASU No. 2016-01, Recognition and Measurement of Financial Assets and Financial Liabilities , which amends certain aspects of recognition, measurement, presentation and disclosure of financial instruments, including the requirement to measure certain equity investments at fair value with changes in fair value recognized in net income. The new standard will be effective for us for annual reporting periods beginning after December 15, 2017, and for interim periods within those annual periods. We are currently evaluating the impact of the guidance on our combined and consolidated financial statements. In May 2014, the FASB issued ASU No. 2014-09, Revenue from Contracts with Customers (Topic 606) , which provides guidance on revenue recognition and supersedes the revenue recognition requirements in Topic 605, Revenue Recognition , most industry-specific guidance and some cost guidance included in Subtopic 605-35, Revenue Recognition—Construction-Type and Production-Type Contracts . The standard’s core principle is that a company recognizes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judgments may include identifying performance obligations in the contract, estimating the amount</t>
  </si>
  <si>
    <t>Investments in Single-Family Residential Properties</t>
  </si>
  <si>
    <t>Real Estate [Abstract]</t>
  </si>
  <si>
    <t>Note 3—Investments in Single-Family Residential Properties The following table sets forth the net carrying amount associated with our properties by component: June 30, December 31, Land $ 2,716,934 $ 2,703,388 Single-family residential property 6,856,390 6,829,579 Capital improvements 228,419 229,890 Equipment 31,778 31,988 Total gross investments in the properties 9,833,521 9,794,845 Less: accumulated depreciation (917,961 ) (792,330 ) Investments in single-family residential properties, net $ 8,915,560 $ 9,002,515 As of June 30, 2017 and December 31, 2016 , the carrying amount of the residential property above included $121,831 and $122,009 , respectively, of capitalized acquisition costs (excluding purchase price), along with $61,970 and $62,169 , respectively, of capitalized interest, $25,907 and $26,050 , respectively, of capitalized property taxes, $4,729 and $4,764 , respectively, of capitalized insurance, and $2,879 and $2,890 , respectively, of capitalized HOA fees. During the three months ended June 30, 2017 and 2016 , we recognized $66,699 and $64,775 , respectively, of depreciation expense related to the components of the properties, and $816 and $1,304 , respectively, of depreciation and amortization related to corporate furniture and equipment. These amounts are included in depreciation and amortization on the condensed consolidated statements of operations. Further, during the three months ended June 30, 2017 and 2016 , impairments totaling $95 and $519 , respectively, have been recognized and are included in impairment and other on the condensed consolidated statements of operations. During the six months ended June 30, 2017 and 2016 , we recognized $133,352 and $129,184 , respectively, of depreciation expense related to the components of the properties, and $1,740 and $2,597 , respectively, of depreciation and amortization related to corporate furniture and equipment. These amounts are included in depreciation and amortization on the condensed consolidated statements of operations. Further, during the six months ended June 30, 2017 and 2016 , impairments totaling $1,132 and $519 , respectively, have been recognized and are included in impairment and other on the condensed consolidated statements of operations.</t>
  </si>
  <si>
    <t>Investments in Single-Family Residential Properties The following table sets forth the net carrying amount associated with our properties by component: December 31, 2016 December 31, 2015 Land $ 2,703,388 $ 2,640,615 Single-family residential property 6,829,579 6,696,760 Capital improvements 229,890 226,993 Equipment 31,988 32,031 Total gross investments in the properties 9,794,845 9,596,399 Less: accumulated depreciation (792,330 ) (543,698 ) Investments in single-family residential properties, net $ 9,002,515 $ 9,052,701 As of December 31, 2016 and 2015, the carrying amount of the residential property above included $122,009 and $120,477 , respectively, of capitalized acquisition costs (excluding purchase price), along with $62,169 and $61,602 , respectively, of capitalized interest, $26,050 and $25,880 , respectively, of capitalized property taxes, $4,764 and $4,778 , respectively, of capitalized insurance, and $2,890 and $2,857 , respectively, of capitalized HOA fees. During the years ended December 31, 2016, 2015, and 2014, we recognized $263,093 , $245,065 , and $207,289 respectively, of depreciation expense related to the components of the properties, $0 , $601 , and $5,145 respectively, of amortization related to in-place lease intangible assets, and $4,588 , $4,573 , and $3,374 respectively, of depreciation and amortization related to corporate furniture and equipment. These amounts are included in depreciation and amortization on the combined and consolidated statements of operations. Further, during the years ended December 31, 2016, 2015, and 2014, impairments totaling $2,282 , $1,448 , and $423 respectively, have been recognized and are included in impairment and other on the combined and consolidated statements of operations.</t>
  </si>
  <si>
    <t>Restricted Cash</t>
  </si>
  <si>
    <t>Cash and Cash Equivalents [Abstract]</t>
  </si>
  <si>
    <t>Note 4—Restricted Cash Pursuant to the terms of the credit facility agreements and the mortgage loans described in Note 6 , we are required to establish, maintain, and fund from time to time (generally either monthly or at the time borrowings are funded) certain specified reserve accounts. These reserve accounts include, but are not limited to, the following types of accounts: (i) completion reserves; (ii) renovation reserves; (iii) leasing commission reserves; (iv) debt service reserves; (v) property tax reserves; (vi) insurance premium and deductible reserves; (vii) standing reserves; (viii) special reserves; (ix) termination fee reserves; (x) eligibility reserves; (xi) collections; and (xii) non-conforming property reserves. In February 2017, the credit facilities were repaid in full and all related reserve accounts were released. Prior to that time, the credit facility reserve accounts were under the sole control of the Administrative Agent, as defined in the credit facility agreements. The reserve accounts associated with the mortgage loans are under the sole control of the loan servicer. Additionally, we hold security deposits pursuant to resident lease agreements that are required to be segregated. Accordingly, amounts funded to these reserve accounts and security deposit accounts have been classified within our condensed consolidated balance sheets as restricted cash. We also hold letters of credit as required by certain of our insurance policies. The amounts funded, and to be funded, to the reserve accounts are subject to formulae included in the credit facility agreements and mortgage loan agreements and are to be released to us subject to certain conditions specified therein being met. To the extent that an event of default were to occur, the loan servicer (as it relates to the mortgage loans) has discretion to use such funds to either settle the applicable operating expenses to which such reserves relate or reduce the allocated loan amount associated with a residential property of ours. As of June 30, 2017 and December 31, 2016 , the balances in our restricted cash accounts are as set forth in the table below. At December 31, 2016 , no amounts were funded to the completion, renovation, leasing commission, debt service, termination fee, and nonconforming property reserve accounts as the conditions specified in the credit facility agreements that require such funding did not exist, and none are required at June 30, 2017 as the credit facilities had been repaid in full. June 30, December 31, Resident security deposits $ 88,871 $ 86,239 Collections 12,281 42,767 Property taxes 32,449 52,256 Insurance premium and deductible — 4,432 Standing and capital expenditure reserves 1,754 24,409 Special reserves — 34 Eligibility reserves 398 9,274 Letters of credit 2,511 2,681 Total $ 138,264 $ 222,092</t>
  </si>
  <si>
    <t>Restricted Cash Pursuant to the terms of the credit facility agreements and the mortgage loans described in Note 6, we are required to establish, maintain, and fund from time to time (generally either monthly or at the time borrowings are funded) certain specified reserve accounts. These reserve accounts include, but are not limited to the following types of accounts: (i) completion reserves; (ii) renovation reserves; (iii) leasing commission reserves; (iv) debt service reserves; (v) property tax reserves; (vi) insurance premium and deductible reserves; (vii) standing reserves; (viii) special reserves; (ix) termination fee reserves; (x) eligibility reserves; (xi) collections; and (xii) non-conforming property reserves. These reserve accounts are under the sole control of the Administrative Agent, as defined in the credit facility agreements, and the loan servicer of the mortgage loans. Additionally, we hold security deposits pursuant to resident lease agreements that are required to be segregated. Accordingly, amounts funded to these reserve accounts and security deposit accounts have been classified within our combined and consolidated balance sheets as restricted cash. Additionally, we hold letters of credit as required by certain of our insurance policies. The amounts funded, and to be funded, to the reserve accounts are subject to formulae included in the credit facility agreements and mortgage loan agreements and are to be released to us subject to certain conditions (in consultation with the other named lenders to the credit facility agreements) specified therein being met. To the extent that an event of default were to occur, the loan servicer (as it relates to the Securitizations) and the Administrative Agent (in consultation with the other named lenders to the credit facilities, as it relates to the credit facilities) have discretion to use such funds to either settle the applicable operating expenses to which such reserves relate or reduce the allocated loan amount associated with a residential property of ours. At December 31, 2016 and 2015, the balances in our restricted cash accounts are as set forth in the table below. No amounts were funded to the completion, renovation, leasing commission, debt service, termination fee, and nonconforming property reserve accounts as the conditions specified in the credit facility agreements that require such funding did not exist. December 31, 2016 December 31, 2015 Resident security deposits $ 86,239 $ 80,311 Collections 42,767 47,256 Property taxes 52,256 44,697 Insurance premium and deductible 4,432 4,298 Standing and capital expenditure reserves 24,409 21,382 Special reserves 34 7,495 Eligibility reserves 9,274 13,735 Letters of credit 2,681 — Total $ 222,092 $ 219,174</t>
  </si>
  <si>
    <t>Other Assets</t>
  </si>
  <si>
    <t>Deferred Costs, Capitalized, Prepaid, and Other Assets Disclosure [Abstract]</t>
  </si>
  <si>
    <t>Note 5—Other Assets At June 30, 2017 and December 31, 2016 , the balances in other assets, net are as follows: June 30, December 31, Investments in debt securities, net $ 230,498 $ 209,337 Held for sale assets (1) 11,191 45,062 Prepaid expenses 25,418 21,883 Deferred leasing costs, net 7,327 7,710 Rent and other receivables, net 9,847 11,604 Deferred financing costs, net 8,689 — Interest rate swap hedges (see Note 7) 2,955 — Corporate fixed assets, net 6,001 6,247 Other 4,642 7,782 Total $ 306,568 $ 309,625 (1) As of June 30, 2017 and December 31, 2016 (unaudited), 74 and 391 properties, respectively, were classified as held for sale. Investments in Debt Securities, net In connection with certain of the Securitizations, as defined in Note 6 , we previously acquired $193,045 of Class G certificates. In 2016, we purchased $16,423 of Class F certificates, which had an unamortized discount of $33 and $131 as of June 30, 2017 and December 31, 2016 , respectively. During the six months ended June 30, 2017 , we purchased $55,500 of Class B certificates, which had an unamortized discount of $3,521 as of June 30, 2017 , and received repayments of $30,916 from retained debt securities. These investments in debt securities are classified as held to maturity investments (for additional information about the Securitizations, see Note 6 ). As of June 30, 2017 and December 31, 2016 , there were no other than temporary impairments. As of June 30, 2017 , the Class F and G certificates are scheduled to mature over the next 3 to 14 months, and the Class B certificates are scheduled to mature in 10 years. Rent and Other Receivables, net We lease our properties to residents pursuant to leases that generally have an initial contractual term of at least 12 months, provide for monthly payments, and are cancelable by the resident and us under certain conditions specified in the related lease agreements. Included in other assets, net within the condensed consolidated balance sheets, is an allowance for doubtful accounts of $1,359 and $1,183 , as of June 30, 2017 and December 31, 2016 , respectively. Deferred Financing Costs, net In connection with our Revolving Facility (as defined in Note 6 ), we incurred $9,673 of financing costs during the six months ended June 30, 2017 , which have been deferred as other assets, net on our condensed consolidated balance sheet due to the line of credit features of the Revolving Facility. These deferred financing costs are being amortized as interest expense on a straight line basis over the term of the Revolving Facility.</t>
  </si>
  <si>
    <t>Other Assets At December 31, 2016 and 2015, the balances in other assets, net are as follows: December 31, 2016 December 31, 2015 Investments in debt securities, net $ 209,337 $ 193,045 Held for sale assets (1) 45,062 — Prepaid expenses 21,883 21,238 Deferred leasing costs, net 7,710 9,102 Rent and other receivables, net 11,604 8,846 Corporate fixed assets, net 6,247 6,980 Amounts deposited and held by others 1,260 6,978 Other 6,522 4,096 Total $ 309,625 $ 250,285 (1) As of December 31, 2016, 391 properties were classified as held for sale (see Note 14). Investments in Debt Securities In connection with certain of the Securitizations, as defined in Note 6, we previously acquired $193,045 of Class G certificates. In 2016, we purchased $16,423 of Class F certificates, which had a discount of $131 as of December 31, 2016. These investments in debt securities are classified as held to maturity investments (for additional information about the Securitizations, see Note 6). As of December 31, 2016 and 2015, there were no gross unrecognized holding gains or losses and there were no other than temporary impairments recognized in accumulated other comprehensive income. As of December 31, 2016, the Class F and G certificates are scheduled to mature over the next 6 to 15 months. Rent and Other Receivables We lease our properties to residents pursuant to leases that generally have an initial contractual term of at least 12 months, provide for monthly payments, and are cancelable by the resident and us under certain conditions specified in the related lease agreements. Included in other assets, net within the combined and consolidated balance sheets, is an allowance for doubtful accounts of $1,183 and $1,139 , as of December 31, 2016 and 2015, respectively.</t>
  </si>
  <si>
    <t>Debt</t>
  </si>
  <si>
    <t>Debt Disclosure [Abstract]</t>
  </si>
  <si>
    <t>Note 6—Debt Mortgage Loans As of June 30, 2017 , we have completed eight securitization transactions (the “Securitizations” or the “mortgage loans”) collateralized by homes owned by the respective Invitation Homes Borrower Entities. The proceeds from the mortgage loans were used to fund (i) partial repayments of the then-outstanding IH1 and IH2 credit facilities and other securitizations, (ii) initial deposits in the reserve accounts, (iii) closing costs in connection with the mortgage loans, (iv) general costs associated with our operations, and (v) distributions and dividends to the Pre-IPO Owners. The following table sets forth a summary of the mortgage loan indebtedness as of June 30, 2017 and December 31, 2016 : Outstanding Principal Balance (3) Maturity Date Interest Rate (2) Range of Spreads June 30, (4) December 31, IH1 2013-1 N/A N/A 115-365 bps $ — $ 462,431 IH1 2014-1 N/A N/A 100-375 bps — 978,231 IH1 2014-2 (1)(5) September 9, 2018 3.13% 110-400 bps 704,523 710,664 IH1 2014-3 (1) December 9, 2017 3.56% 120-500 bps 147,634 766,753 IH2 2015-1, net (1)(6) March 9, 2018 3.60% 145-430 bps 529,497 531,318 IH2 2015-2 (1) June 9, 2018 3.18% 135-370 bps 628,988 630,283 IH2 2015-3 (1)(7) August 9, 2018 3.41% 130-475 bps 1,170,395 1,184,314 IH1 2017-1, net (8) June 9, 2027 4.17% N/A 996,479 — Total Securitizations 4,177,516 5,263,994 Less deferred financing costs, net (18,850 ) (9,256 ) Total $ 4,158,666 $ 5,254,738 (1) The initial maturity term of each of these mortgage loans is two years, individually subject to three , one - year extension options at the borrower’s discretion (provided that there is no continuing event of default under the loan agreement and the borrower obtains a replacement interest rate cap agreement in a form reasonably acceptable to the lender). Our IH1 2014-3, IH2 2015-1, IH2 2015-2, and IH2 2015-3 mortgage loans have exercised the first extension options, and IH1 2014-2 has exercised the second option. The maturity dates above are reflective of all extensions that have been exercised. (2) For each of our first seven mortgage loans, interest rates are based on a weighted average spread to LIBOR; as of June 30, 2017 LIBOR was 1.23% . Our IH1 2017-1 mortgage loan bears interest at a fixed rate of 4.17% per annum equal to the market determined pass-through rate payable on the certificates, plus applicable servicing fees. (3) Outstanding Principal Balance is net of discounts and does not include capitalized deferred financing costs, net. (4) From July 1, 2017 to August 7, 2017 , we made prepayments of $848 on our mortgage loans related to the disposition of properties. (5) On August 3, 2017, we exercised our second one -year extension option on IH1 2014-2, extending the maturity from September 9, 2017 to September 9, 2018 (see Note 15 ). (6) Net of unamortized discount of $0 and $55 as of June 30, 2017 and December 31, 2016 , respectively. (7) On July 12, 2017, we exercised our first one -year extension option on IH2 2015-3, extending the maturity from August 9, 2017 to August 9, 2018 (see Note 15 ). (8) Net of unamortized discount of $3,521 as of June 30, 2017 . Securitization Transactions IH1 2013-1: In November 2013, we completed our first securitization transaction (“IH1 2013-1”), in which 2013-1 IH Borrower L.P. (“S1 Borrower”), a newly-formed special purpose entity and wholly owned subsidiary of IH1, executed a loan agreement with a third-party lender. The third-party lender made a six component term loan to S1 Borrower in the amount of $479,137 . All six components of the loan were sold at par. On February 6, 2017, the outstanding balance of IH1 2013-1 was repaid in full. IH1 2014-1: In May 2014, we completed our second securitization transaction (“IH1 2014-1”), in which 2014-1 IH Borrower L.P. (“S2 Borrower”), a newly-formed special purpose entity and wholly owned subsidiary of IH1, executed a loan agreement with a third-party lender. The third party lender made a six component term loan to S2 Borrower in the amount of $993,738 . All six components of the loan were sold at par. On February 6, 2017 and March 9, 2017, we made voluntary prepayments of $291,500 and $260,000 , respectively. On April 28, 2017, the outstanding balance of IH1 2014-1 was repaid in full . IH1 2014-2: In August 2014, we completed our third securitization transaction (“IH1 2014-2”), in which 2014-2 IH Borrower L.P. (“S3 Borrower”), a newly-formed special purpose entity and wholly owned subsidiary of IH1, executed a loan agreement with a third-party lender. The third-party lender made a term loan comprised of (1) six floating rate components and (2) one fixed rate component to S3 Borrower in the amount of $719,935 . Of the seven loan components, the Class A, B, C, D and G certificates were sold at par; however, the Class E and F certificates were sold at a total discount of $3,970 . We are obligated to make monthly payments of interest with the first payment being due upon the closing of the loan, and subsequent payments beginning October 9, 2014 and continuing monthly thereafter. IH1 2014-3: In November 2014, we completed our fourth securitization transaction (“IH1 2014-3”), in which 2014-3 IH Borrower L.P. (“S4 Borrower”), a newly-formed special purpose entity and wholly owned subsidiary of IH1, executed a loan agreement with a third-party lender. The third-party lender issued a term loan comprised of (1 ) six f loating rate components and (2) one fixed rate component to S4 Borrower in the amount of $769,322 . Of the seven components, the Class B and G certificates were sold at par; however, the Class A, C, D, E and F certificates were sold at a total discount of $7,235 . We are obligated to make monthly payments of interest with the first payment being due upon the closing of the loan, and subsequent payments beginning December 9, 2014 and continuing monthly thereafter. On May 9, 2017 and June 9, 2017, we made voluntary prepayments of $510,000 and $100,000 , respectively, from the proceeds of IH1 2017-1 securitization transaction and cash flows from operations. IH2 2015-1: In January 2015, we completed our fifth securitization transaction (“IH2 2015-1”), in which 2015-1 IH2 Borrower L.P. (“S5 Borrower”), a newly-formed special purpose entity and wholly owned subsidiary of IH2, executed a loan agreement with a third-party lender. The third-party lender made a seven component term loan to S5 Borrower in the amount of $540,854 . Six of the seven components, the Class A, B, C, D, E, and G certificates were sold at par; however, the Class F certificates were sold at a total discount of $622 . The unamortized balance of this discount is included in mortgage loans, net on our condensed consolidated balance sheets as of June 30, 2017 and December 31, 2016 . We are obligated to make monthly payments of interest with the first payment being due upon the closing of the loan, and subsequent payments beginning March 9, 2015 and continuing monthly thereafter. IH2 2015-2: In April 2015, we completed our sixth securitization transaction (“IH2 2015-2”), in which 2015-2 IH2 Borrower L.P. (“S6 Borrower”), a newly-formed special purpose entity and wholly owned subsidiary of IH2, executed a loan agreement with a third-party lender. The third-party lender made a seven component term loan to S6 Borrower in the amount of $636,686 . All of the components of the loan were sold at par. We are obligated to make monthly payments of interest with the first payment being due upon the closing of the loan, and subsequent payments beginning June 9, 2015 and continuing monthly thereafter. IH2 2015-3: In June 2015, we completed our seventh securitization transaction (“IH2 2015-3”), in which 2015-3 IH2 Borrower L.P. (“S7 Borrower”), a newly-formed special purpose entity and wholly owned subsidiary of IH2, executed a loan agreement with a third-party lender. The third-party lender made a seven component term loan to S7 Borrower in the amount of $1,193,950 . All of the components of the loan were sold at par. We are obligated to make monthly payments of interest with the first payment being due upon the closing of the loan, and subsequent payments beginning August 7, 2015 and continuing monthly thereafter. IH1 2017-1: In April 2017, we completed our eighth securitization transaction (“IH1 2017-1”), in which 2017-1 IH Borrower L.P. (“S9 Borrower”), a special purpose entity previously formed in connection with IH1 2014-1 and wholly owned subsidiary of IH1, entered into a loan agreement with Wells Fargo Bank, National Association (the “FNMA Loan”), providing for a ten -year, fixed rate mortgage loan comprised of two components with a total principal amount of $1,000,000 , secured by first priority mortgages on a portfolio of 7,204 of our homes. The Class A certificates, which benefit from Fannie Mae’s guaranty of timely payment of principal and interest, were sold at par. The Class B certificates represent a beneficial interest in the most subordinate component of the FNMA Loan and were sold at a total discount of $3,580 . The unamortized balance of this discount is included in mortgage loans, net on our condensed consolidated balance sheet as of June 30, 2017 . We are obligated to make monthly payments of interest with the first payment being due upon the closing of the loan, and subsequent payments beginning June 9, 2017 and continuing monthly thereafter. Concurrent with the execution of each loan agreement, the respective third-party lender sold each loan it originated with us to individual depositor entities (the “Depositor Entities”) who subsequently transferred each loan to Securitization-specific trust entities (the “Trusts”). The Depositor Entities associated with the IH1 2014-2, IH1 2014-3 and IH1 2017-1 securitizations are wholly owned subsidiaries of IH1, the Depositor Entities associated with the IH2 2015-1, IH2 2015-2, and IH2 2015-3 securitizations are wholly owned subsidiaries of IH2, and the Depositor Entities associated with the IH1 2013-1 and IH1 2014-1 securitizations were wholly owned by unaffiliated third parties. We accounted for the transfer of the individual Securitizations from the Depositor Entities wholly owned by IH1 and IH2 to the respective Trusts as a sale under ASC Topic 860, Transfers and Servicing , with no resulting gain or loss as the Securitizations were originated by the lender and immediately transferred at the same fair market value. As consideration for the transfer of each loan to the Trusts, the Trusts issued certificate classes which mirror the components of the individual loan agreements (collectively, the “Certificates”) to the Depositor Entities, except that Class R certificates do not have related loan components as they represent residual interests in the Trusts. The Certificates represent the entire beneficial interest in the Trusts. Following receipt of the Certificates, the Depositor Entities sold the Certificates to investors using the proceeds as consideration for the loans sold to the Depositor Entities by the lenders. These transactions had no effect on our condensed consolidated financial statements other than with respect to the Class B certificates purchased by the Operating Partnership, and the Class G certificates purchased by IH1 and IH2. For IH1 2014-2, IH1 2014-3, IH2 2015-1, IH2 2015-2, and IH2 2015-3, the Trusts made the Class A through Class F certificates available for sale to both domestic and foreign investors. With the introduction of foreign investment, IH1 and IH2, as sponsors of the respective loans, are required to retain a portion of the risk that represents a material net economic interest in each loan. The Class G certificates for IH1 2014-2, IH1 2014-3, IH2 2015-1, IH2 2015-2, and IH2 2015-3 are equal to 5% of the original principal amount of the loans in accordance with the agreements. Per the terms of the Securitization agreements, the Class G certificates are restricted certificates and were made available exclusively to IH1 and IH2, as applicable. The Class G certificates are principal only and bear a stated annual interest rate of 0.0005% . The Class G certificates are classified as held to maturity investments and are recorded in other assets, net on the condensed consolidated balance sheets (see Note 5 ). For IH1 2017-1, the Trust made the Class A certificates available for sale to both domestic and foreign investors. In accordance with risk retention requirements of Regulation RR (the “Risk Retention Rules”) under the Exchange Act, the Operating Partnership, as the loan sponsor, is required to retain a portion of the credit risk that represents not less than 5% of the aggregate fair value of the loan as of the closing date. Per the terms of the agreement, the Class B certificates are restricted certificates that were made available exclusively to the Operating Partnership. The Class B certificates pay interest and bear a stated annual interest rate of 4.17% plus applicable servicing fees. The Class B certificates are classified as held to maturity investments and are recorded in other assets, net on the condensed consolidated balance sheets (see Note 5 ). The Trusts are structured as pass through entities that receive principal and interest from the Securitizations and distribute those payments to the holders of the Certificates. The assets held by the Trusts are restricted and can only be used to fulfill the obligations of those entities. The obligations of the Trusts do not have any recourse to the general credit of any entities in these condensed consolidated financial statements. We have evaluated our interests in the Class B and G certificates of the Trusts and determined that they do not create a more than insignificant variable interest in the Trusts. Additionally, the Class B and G certificates do not provide us with any ability to direct the activities that could impact the Trusts’ economic performance. Therefore, we do not consolidate the Trusts. General Terms The general terms that apply to all of the mortgage loans require us to maintain compliance with certain affirmative and negative covenants. Affirmative covenants with which we must comply include our, and certain of our affiliates’, compliance with (i) licensing, permitting and legal requirements specified in the loan agreement, (ii) organizational requirements of the jurisdictions in which we, and certain of our affiliates, are organized, (iii) federal and state tax laws, and (iv) books and records requirements specified in the respective loan agreements. Negative covenants with which we must comply include our, and certain of our affiliates’, compliance with limitations surrounding (i) the amount of our indebtedness and the nature of our investments, (ii) the execution of transactions with affiliates, (iii) the Manager, and (iv) the nature of our business activities. At June 30, 2017 , and through the date our financial statements were issued, we believe we were in compliance with all affirmative and negative covenants. Prepayments For the mortgage loans, prepayments of amounts owed are generally not permitted by us under the terms of the respective loan agreements unless such prepayments are made pursuant to the voluntary election and mandatory provisions specified in such agreements. The specified mandatory provisions become effective to the extent that a property becomes characterized as a disqualified property, a property is sold, and/or upon the occurrence of a condemnation or casualty event associated with a property. To the extent either a voluntary election is made, or a mandatory prepayment condition exists, in addition to paying all interest and principal, we must also pay certain breakage costs as determined by the loan servicer and a spread maintenance premium if prepayment occurs before the month following the one year anniversary of the closing dates of each of the mortgage loans except for IH1 2017-1. For IH1 2017-1, prepayments on or before December 2026 will require a yield maintenance premium. For the six months ended June 30, 2017 and 2016 , voluntary and mandatory prepayments totaling $2,083,012 and $30,738 , respectively, were made under the terms of the loan agreements. Collateral Collateral for the mortgage loans includes first priority mortgages on certain of our properties and a grant of a security interest in all of our personal property. The following table lists the gross carrying values of the single-family residential properties, including held for sale properties, pledged as collateral for the loans as of June 30, 2017 and December 31, 2016 : Number of (1) June 30, December 31, IH1 2013-1 — $ — $ 533,005 IH1 2014-1 — — 1,124,069 IH1 2014-2 3,619 784,024 785,459 IH1 2014-3 3,915 844,870 850,056 IH2 2015-1 2,999 593,546 594,155 IH2 2015-2 3,507 744,001 744,070 IH2 2015-3 6,985 1,368,310 1,382,683 IH1 2017-1 7,204 1,241,282 — Total 28,229 $ 5,576,033 $ 6,013,497 (1) The loans are secured by first priority mortgages on portfolios of single-family residential properties owned by S1 Borrower, S2 Borrower, S3 Borrower, S4 Borrower, S5 Borrower, S6 Borrower, S7 Borrower, and S9 Borrower. The numbers of homes noted above are as of June 30, 2017 . As of December 31, 2016 , a total of 30,900 homes (unaudited) were secured by the above-mentioned mortgage loans. Debt Maturities Schedule Future maturities of these mortgage loans as of June 30, 2017 are set forth in the table below: Year Principal (1) 2017 $ 147,634 2018 3,033,403 2019 and thereafter 1,000,000 Total payments 4,181,037 Less discounts (3,521 ) Total mortgage loans, net $ 4,177,516 (1) Each of the mortgage loans, except IH1 2017-1, are subject to three one -year extension options at the borrower's discretion (upon approval from the lender), of which the IH1 2014-3, IH2 2015-1, IH2 2015-2, and IH2 2015-3 mortgage loans have exercised the first extension options, and IH1 2014-2 has exercised the second option. New Credit Facility On February 6, 2017, we entered into a loan agreement with a syndicate of banks, financial institutions and institutional lenders for a new credit facility (the “New Credit Facility”). The New Credit Facility provides $2,500,000 of borrowing capacity and consists of a $1,000,000 revolving facility (the “Revolving Facility”), which will mature on February 6, 2021, with a one -year extension option, and a $1,500,000 term loan facility (the “Term Loan Facility”), which will mature on February 6, 2022. The Revolving Facility also includes borrowing capacity available for letters of credit and for short-term borrowings referred to as swing line borrowings, in each case subject to certain sublimits. The New Credit Facility provides us with the option to enter into additional incremental credit facilities (including an uncommitted incremental facility that provides us with the option to increase the size of the Revolving Facility and/or the Term Loan Facility by an aggregate amount of up to $ 1,500,000 ), subject to certain limitations. Proceeds from the Term Loan Facility were used to repay existing indebtedness and for general corporate purposes. The following table sets forth a summary of the outstanding principal amounts under such loans as of June 30, 2017 : Maturity Date Interest Rate (1) June 30, Term loan facility February 6, 2022 3.03% $ 1,500,000 Revolving facility February 6, 2021 N/A — Total 1,500,000 Less deferred financing costs, net (13,471 ) Total $ 1,486,529 (1) Interest rate for the Term Loan Facility is based on LIBOR plus an applicable margin of 1.80% ; as of June 30, 2017 , LIBOR was 1.23% . Interest Rate and Fees Borrowings under the New Credit Facility bear interest, at our option, at a rate equal to a margin over either (a) a LIBOR rate determined by reference to the Bloomberg LIBOR rate (or comparable or successor rate) for the interest period relevant to such borrowing or (b) a base rate determined by reference to the highest of (1) the administrative agent’s prime lending rate, (2) the federal funds effective rate plus 0.50% , and (3) the LIBOR rate that would be payable on such day for a LIBOR rate loan with a one-month interest period plus 1.00% . The margin is based on a total leverage based grid. The margin for the Revolving Facility ranges from 0.75% to 1.30% , in the case of base rate loans, and 1.75% to 2.30% , in the case of LIBOR rate loans. The margin for the Term Loan Facility ranges from 0.70% to 1.30% , in the case of base rate loans, and 1.70% to 2.30% , in the case of LIBOR rate loans. In addition, the New Credit Facility provides that, upon receiving an investment grade rating on its non-credit enhanced, senior unsecured long term debt of BBB- or better from Standard &amp; Poor’s Rating Services, a division of The McGraw-Hill Companies, Inc., or Baa3 or better from Moody’s Investors Service, Inc. (an “Investment Grade Rating Event”), we may elect to convert to a credit rating based pricing grid. In addition to paying interest on outstanding principal under the New Credit Facility, we are required to pay a facility fee to the lenders under the Revolving Facility in respect of the unused commitments thereunder. The facility fee rate is based on the daily unused amount of the Revolving Facility and is either 0.350% or 0.200% per annum based on the unused facility amount. Upon converting to a credit rating pricing based grid, the unused facility fee will no longer apply; and we will be required to pay a facility fee ranging from 0.125% to 0.300% . We are also required to pay customary letter of credit fees. Prepayments and Amortization No prepayment or amortization is required under the New Credit Facility. We are permitted to voluntarily repay amounts outstanding under the Term Loan Facility at any time without premium or penalty, subject to certain minimum amounts and the payment of customary “breakage” costs with respect to LIBOR loans. Once repaid, no further borrowings will be permitted under the Term Loan Facility. General Terms The New Credit Facility contains certain customary affirmative and negative covenants and events of default. Such covenants will, among other things, restrict, subject to certain exceptions, our ability and that of the Subsidiary Guarantors (as defined below) and their respective subsidiaries to (i) engage in certain mergers, consolidations or liquidations, (ii) sell, lease or transfer all or substantially all of their respective assets, (iii) engage in certain transactions with affiliates, (iv) make changes to the our fiscal year, (v) make changes in the nature of our business and our subsidiaries and (vi) incur additional indebtedness that is secured on a pari passu basis with the New Credit Facility. The New Credit Facility also requires us, on a consolidated basis with our subsidiaries, to maintain a (i) maximum total leverage ratio, (ii) maximum secured leverage ratio, (iii) maximum unencumbered leverage ratio, (iv) minimum fixed charge coverage ratio, (v) minimum unencumbered fixed charge coverage ratio and (vi) minimum tangible net worth. If an event of default occurs, the lenders under the New Credit Facility are entitled to take various actions, including the acceleration of amounts due under the New Credit Facility and all actions permitted to be taken by a secured creditor. At June 30, 2017 , and through the date our financial statements were issued, we believe we were in compliance with all affirmative and negative covenants. Guarantees and Security The obligations under the New Credit Facility are guaranteed on a joint and several basis by each of our direct and indirect domestic wholly owned subsidiaries that own, directly or indirectly, unencumbered assets (the “Subsidiary Guarantors”), subject to certain exceptions. The guarantee provided by any Subsidiary Guarantor will be automatically released upon the occurrence of certain events, including if it no longer has a direct or indirect interest in an unencumbered asset or as a result of certain non-recourse refinancing transactions pursuant to which such Subsidiary Guarantor becomes contractually prohibited from providing its guaranty of the New Credit Facility. In addition, INVH may be required to provide a guarantee of the New Credit Facility under certain circumstances, including if INVH does not maintain its qualification as a REIT. The New Credit Facility is collateralized by first priority or equivalent security interests in all the capital stock of, or other equity interests in any Subsidiary Guarantor, held by us and each of the Subsidiary Guarantors. The security interests granted under the New Credit Facility will be automatically released upon the occurrence of certain events, including upon an Investment Grade Rating Event or if the total net leverage ratio is less than or equal to 8.00 : 1.00 for four consecutive fiscal quarters. Debt Maturities Schedule Future maturities of the New Credit Facility as of June 30, 2017 are set forth in the table below: Year Principal 2022 $ 1,500,000 Credit Facilities All of the then-existing credit facilities were paid in full on February 6, 2017 in connection with the closing of our IPO. The following table sets forth a summary of the outstanding principal amounts of these credit facilities as of June 30, 2017 and December 31, 2016 : Outstanding Principal Balance (1) Origination Range of Spreads June 30, December 31, IH1 2015 April 3, 2015 325 bps $ — $ 85,492 IH2 2015 September 29, 2015 275 bps — 43,859 IH3 2013 December 19, 2013 300-425 bps — 932,583 IH4 2014 May 5, 2014 300-425 bps — 529,866 IH5 2014 December 5, 2014 275-400 bps — 564,348 IH6 2016 April 13, 2016 250-375 bps — 165,437 Total — 2,321,585 Less deferred financing costs, net — (6,044 ) Total $ — $ 2,315,541 (1) Outstanding Principal Balance does not include capitalized deferred financing costs, net.</t>
  </si>
  <si>
    <t>Debt Credit Facilities Invitation Homes’ credit facilities were comprised of the following as of December 31, 2016 and 2015: Outstanding Principal Balance (3) Credit Facility Origination Maturity (1) Interest (2) December 31, 2016 December 31, 2015 IH1 2015 (4) April 3, 2015 October 3, 2017 4.02% $ 85,492 $ 161,105 IH2 2015 (5) September 29, 2015 March 29, 2017 3.52% 43,859 116,109 IH3 2013 (6) December 19, 2013 June 30, 2017 3.77% 932,583 958,622 IH4 2014 (7) May 5, 2014 May 5, 2017 3.77% 529,866 556,987 IH5 2014 (8) December 5, 2014 June 5, 2017 3.94% 564,348 563,125 IH6 2016 (9) April 13, 2016 April 13, 2018 3.28% 165,437 — Total 2,321,585 2,355,948 Less deferred financing costs, net (6,044 ) (8,207 ) Total $ 2,315,541 $ 2,347,741 (1) The maturity dates above are reflective of all extensions that have been exercised. On February 6, 2017, the outstanding balances for all six credit facilities were repaid in full. See Note 14 for activity related to credit facilities subsequent to December 31, 2016. (2) Interest rates are based on a spread to LIBOR; as of December 31, 2016, LIBOR was 0.77% . (3) Outstanding Principal Balance does not include capitalized deferred financing costs, net. (4) As of December 31, 2016, we had the right to borrow up to $85,492 , bearing interest of LIBOR + 325 basis points, and an unused commitment fee of 50 basis points per year. (5) As of December 31, 2016, we had the right to borrow up to $105,800 ; bearing interest at LIBOR + 275 basis points, and an unused commitment fee of 50 basis points per year. (6) As of December 31, 2016, we had the right to borrow up to $932,583 , bearing interest at either LIBOR + 300 or 425 basis points (depending on the nature of the financed property), and an unused commitment fee of 50 basis points per year. (7) As of December 31, 2016, we had the right to borrow up to $529,866 , bearing interest at either LIBOR + 300 or 425 basis points (depending on the nature of the financed property), and an unused commitment fee of 50 basis points. (8) As of December 31, 2016, we had the right to borrow up to $564,348 , bearing interest at either LIBOR + 275 or + 400 basis points (depending on the nature of the financed property), and an unused commitment fee of 50 basis points per year. (9) As of December 31, 2016, we had the right to borrow up to $550,000 , bearing interest at either LIBOR + 250 or 375 basis points (depending on the nature of the financed property), and an unused commitment fee of 50 basis points per year. Our credit facilities are subject to certain terms and conditions that must be satisfied to obtain additional draws. These terms and conditions are specific to each credit facility agreement and include the following range of provisions which are detailed in the respective credit facility agreements: (i) the aggregate loan principal balance may not exceed 55.00% - 90.00% of the total cost basis associated with financed properties; (ii) the aggregate loan principal balance may not exceed 55.00% - 75.00% of the value associated with financed properties; (iii) the aggregate debt yield may not be less than 5.75% - 7.00% ; and (iv) the aggregate debt service coverage ratio may not be less than 1.35 to 1.00 . All of our credit facilities also require us to maintain compliance with certain affirmative, negative, and financial covenants. Affirmative covenants with which we must comply include our, and certain of our affiliates’, compliance with (i) use of proceeds requirements specified in the credit facility agreement, (ii) licensing, permitting and legal requirements specified in the respective credit facility agreement, (iii) organizational requirements of the jurisdictions in which we, and certain of our affiliates, are organized, (iv) federal and state tax laws, and (v) books and records requirements specified in the credit facility agreement. Negative covenants with which we must comply include our, and certain of our affiliates’, compliance with limitations surrounding (i) the operation of our properties, (ii) the amount of our indebtedness and the nature of our investments, (iii) the execution of transactions with affiliates, and (iv) the nature of our business activities. Financial covenants are specific to each credit facility agreement and include (i) a maximum loan to value ratio of 65.00% - 80.00% , (ii) maximum loan to cost ratio of 65.00% - 90.00% , (iii) a debt service coverage ratio of not less than 1.10 to 1.00 , and (iv) a debt yield of not less than 5.75% - 7.00% . Our IH3 2015, IH4 2015, IH5 2014, and IH6 2016 credit facilities have an additional financial covenant related to an adjusted debt service coverage ratio of not less than 0.70 to 1.00 or 1.00 to 1.00 . At December 31, 2016, and through the date our financial statements were issued, we believe we were in compliance with all affirmative, negative, and financial covenants related to the aforementioned credit facilities. Collateral Collateral for the amounts borrowed include all of the equity value of the respective Borrower Entities and the constituent parts thereof, all of our rights, title and interest in, and to, any lease agreements, and all of our rights title and interest in, and to, any other agreements, documents, and instruments related to the foregoing. Debt Maturities Schedule The following table reflects the full repayment of all credit facilities that occurred on February 6, 2017: Year Principal 2017 $ 2,321,585 Total payments 2,321,585 Less deferred financing costs, net (6,044 ) Total credit facilities, net $ 2,315,541 Mortgage Loans As of December 31, 2016, we have completed seven securitization transactions (the “Securitizations” or the “mortgage loans”) collateralized by homes owned by the respective Invitation Homes Borrower Entities. The proceeds from the mortgage loans were used to fund (i) partial repayments of the then-outstanding IH1 and IH2 credit facilities, (ii) initial deposits in the reserve accounts, (iii) closing costs in connection with the mortgage loans, (iv) general costs associated with our operations, and (v) distributions and dividends to IH1 and IH2 equity investors. The following table sets forth a summary of the mortgage loan indebtedness as of December 31, 2016 and 2015: Outstanding Principal Balance (3) Maturity Date (1) Rate (2) Range of Spreads December 31, 2016 (4) December 31, 2015 IH1 2013-1 (5) December 9, 2017 2.45% 115-365 bps $ 462,431 $ 469,554 IH1 2014-1 (6) June 9, 2017 2.61% 100-375 bps 978,231 993,738 IH1 2014-2, net (7) September 9, 2017 2.67% 110-400 bps 710,664 718,610 IH1 2014-3, net (8) December 9, 2017 3.08% 120-500 bps 766,753 766,043 IH2 2015-1, net (9) March 9, 2018 3.13% 145-430 bps 531,318 536,174 IH2 2015-2 (10) June 9, 2017 2.72% 135-370 bps 630,283 631,097 IH2 2015-3 August 9, 2017 2.94% 130-475 bps 1,184,314 1,190,695 Total Securitizations 5,263,994 5,305,911 Less deferred financing costs, net (9,256 ) (41,718 ) Total $ 5,254,738 $ 5,264,193 (1) Each mortgage loan’s initial maturity term is two years, individually subject to three , one -year extension options at the borrower’s discretion (provided that there is no event of default under the loan agreement and the borrower obtains a replacement interest rate cap agreement in a form reasonably acceptable to the lender). Our IH1 2014-1, IH1 2014-2, IH1 2014-3, and IH2 2015-1 mortgage loans have exercised the first extension options, and IH1 2013-1 has exercised the second extension option. The maturity dates above are reflective of all extensions that have been exercised. (2) Interest rates are based on a weighted average spread to LIBOR; as of December 31, 2016, LIBOR was 0.77% . (3) Outstanding Principal Balance is net of discounts and does not include capitalized deferred financing costs, net. (4) From January 1, 2017 to March 24, 2017 , we made repayments of $16,398 on our mortgage loans related to the disposition of properties. (5) On February 6, 2017, the outstanding balance of IH1 2013-1 was repaid in full. See Note 14 for subsequent activity related to our mortgage loans. (6) On February 6, 2017 and March 9, 2017, we made voluntary repayments of $291,500 and $260,000 , respectively (see Note 14). (7) Net of unamortized discount of $0 and $1,325 as of December 31, 2016 and 2015, respectively. (8) Net of unamortized discount of $0 and $3,279 as of December 31, 2016 and 2015, respectively. (9) Net of unamortized discount of $55 and $351 as of December 31, 2016 and 2015 , respectively. On February 9, 2017, we exercised our first one -year extension option on IH2 2015-1, extending the maturity from March 9, 2017 to March 9, 2018 (see Note 14). (10) On March 9, 2017, we submitted a notification to request an extension of the maturity of the IH2 2015-2 mortgage loan from June 9, 2017 to June 9, 2018 upon approval (s ee Note 14). Securitization Transactions IH1 2013-1: In November 2013, we completed our first securitization transaction (“IH1 2013-1”), in which 2013-1 IH Borrower L.P. (“S1 Borrower”), a newly-formed special purpose entity and wholly owned subsidiary of IH1, executed a loan agreement with a third-party lender. The third-party lender made a six component term loan to S1 Borrower in the amount of $479,137 . All six components of the loan were sold at par. We are obligated to make monthly payments of interest and principal with the first payment being due upon the closing of the loan, and subsequent payments beginning January 9, 2014 and continuing monthly thereafter. On February 6, 2017, the outstanding balance of IH1 2013-1 was repaid in full. IH1 2014-1: In May 2014, we completed our second securitization transaction (“IH1 2014-1”), in which 2014-1 IH Borrower L.P. (“S2 Borrower”), a newly-formed special purpose entity and wholly owned subsidiary of IH1, executed a loan agreement with a third-party lender. The third party lender made a six component term loan to S2 Borrower in the amount of $993,738 . All six components of the loan were sold at par. We are obligated to make monthly payments of interest with the first payment being due upon the closing of the loan, and subsequent payments beginning July 9, 2014 and continuing monthly thereafter. On February 6, 2017 and March 9, 2017, we made voluntary repayments of $291,500 and $260,000 , respectively (see Note 14). IH1 2014-2: In August 2014, we completed our third securitization transaction (“IH1 2014-2”), in which 2014-2 IH Borrower L.P. (“S3 Borrower”), a newly-formed special purpose entity and wholly owned subsidiary of IH1, executed a loan agreement with a third-party lender. The third-party lender made a term loan comprised of (1) six floating rate components and (2) one fixed rate component to S3 Borrower in the amount of $719,935 . Of the seven loan components, the Class A, B, C, D and G certificates were sold at par; however, the Class E and F certificates were sold at a total discount of $3,970 . The unamortized balance of this discount is included in mortgage loans, net on our combined and consolidated balance sheets as of December 31, 2016 and 2015. We are obligated to make monthly payments of interest with the first payment being due upon the closing of the loan, and subsequent payments beginning October 9, 2014 and continuing monthly thereafter. IH1 2014-3: In November 2014, we completed our fourth securitization transaction (“IH1 2014-3”), in which 2014-3 IH Borrower L.P. (“S4 Borrower”), a newly-formed special purpose entity and wholly owned subsidiary of IH1, executed a loan agreement with a third-party lender. The third-party lender issued a term loan comprised of (1) six floating rate components and (2) one fixed rate component to S4 Borrower in the amount of $769,322 . Of the seven components, the Class B and G certificates were sold at par; however, the Class A, C, D, E and F certificates were sold at a total discount of $7,235 . The unamortized balance of this discount is included in mortgage loans, net on our combined and consolidated balance sheets as of December 31, 2016 and 2015. We are obligated to make monthly payments of interest with the first payment being due upon the closing of the loan, and subsequent payments beginning December 9, 2014 and continuing monthly thereafter. IH2 2015-1: In January 2015, we completed our fifth securitization transaction (“IH2 2015-1”), in which 2015-1 IH2 Borrower L.P. (“S5 Borrower”), a newly-formed special purpose entity and wholly owned subsidiary of IH2, executed a loan agreement with a third-party lender. The third-party lender made a seven component term loan to S5 Borrower in the amount of $540,854 . Six of the seven components, the Class A, B, C, D, E, and G certificates were sold at par; however, the Class F certificates were sold at a total discount of $622 . The unamortized balance of this discount is included in mortgage loans, net on our combined and consolidated balance sheets as of December 31, 2016 and 2015. We are obligated to make monthly payments of interest with the first payment being due upon the closing of the loan, and subsequent payments beginning March 9, 2015 and continuing monthly thereafter. IH2 2015-2: In April 2015, we completed our sixth securitization transaction (“IH2 2015-2”), in which 2015-2 IH2 Borrower L.P. (“S6 Borrower”), a newly-formed special purpose entity and wholly owned subsidiary of IH2, executed a loan agreement with a third-party lender. The third-party lender made a seven component term loan to S6 Borrower in the amount of $636,686 . All of the components of the loan were sold at par. We are obligated to make monthly payments of interest with the first payment being due upon the closing of the loan, and subsequent payments beginning June 9, 2015 and continuing monthly thereafter. IH2 2015-3: In June 2015, we completed our seventh securitization transaction (“IH2 2015-3”), in which 2015-3 IH2 Borrower L.P. (“S7 Borrower”), a newly-formed special purpose entity and wholly owned subsidiary of IH2, executed a loan agreement with a third-party lender. The third-party lender made a seven component term loan to S7 Borrower in the amount of $1,193,950 . All of the components of the loan were sold at par. We are obligated to make monthly payments of interest with the first payment being due upon the closing of the loan, and subsequent payments beginning August 7, 2015 and continuing monthly thereafter. Concurrent with the execution of each loan agreement, the respective third-party lender sold each loan it originated with us to individual depositor entities (the “Depositor Entities”) who subsequently transferred each loan to Securitization-specific trust entities (the “Trusts”). The Depositor Entities associated with the IH1 2014-2 and IH1 2014-3 securitizations are wholly owned subsidiaries of IH1, the Depositor Entities associated with the IH2 2015-1, IH2 2015-2, and IH2 2015-3 securitizations are wholly owned subsidiaries of IH2, and the Depositor Entities associated with the IH1 2013-1 and IH1 2014-1 securitizations are wholly owned by unaffiliated third parties. We accounted for the transfer of the individual Securitizations from the Depositor Entities wholly owned by IH1 and IH2 to the respective Trusts as a sale under ASC Topic 860, Transfers and Servicing , with no resulting gain or loss as the Securitizations were both originated by the lender and immediately transferred at the same fair market value. As consideration for the transfer of each loan to the Trusts, the Trusts issued certificate classes which mirror the components of the individual loan agreements (collectively, the “Certificates”) to the Depositor Entities, except that Class R certificates do not have related loan components as they represent residual interests in the Trusts. The Certificates represent the entire beneficial interest in the Trusts. Following receipt of the Certificates, the Depositor Entities sold the Certificates to investors using the proceeds as consideration for the loans sold to the Depositor Entities by the lenders. These transactions had no effect on our combined and consolidated financial statements other than with respect to the Class G certificates purchased by IH1 and IH2. For IH1 2014-2, IH1 2014-3, IH2 2015-1, IH2 2015-2, and IH2 2015-3, the Trusts made the Class A through Class F certificates available for sale to both domestic and foreign investors. With the introduction of foreign investment, IH1 and IH2, as sponsors of the respective loans, are required to retain a portion of the risk that represents a material net economic interest in each loan. The Class G certificates for IH1 2014-2, IH1 2014-3, IH2 2015-1, IH2 2015-2, and IH2 2015-3 are equal to 5% of the original principal amount of the loans in accordance with the agreements. Per the terms of the Securitization agreements, the Class G certificates are restricted certificates and were made available exclusively to IH1 and IH2, as applicable. The Class G certificates are principal only and bear a stated annual interest rate of 0.0005% . The Class G certificates are classified as held to maturity investments and are recorded in other assets, net in the combined and consolidated balance sheets (see Note 5). The Trusts are structured as pass through entities that receive principal and interest from the Securitizations and distribute those payments to the holders of the Certificates. The assets held by the Trusts are restricted and can only be used to fulfill the obligations of those entities. The obligations of the Trusts do not have any recourse to the general credit of any entities in these combined and consolidated financial statements. We have evaluated our interests in the Class G certificates of the Trusts and determined that they do not create a more than insignificant variable interest in the Trusts. Additionally, the Class G certificates do not provide us with any ability to direct the activities that could impact the Trusts’ economic performance. Therefore, we do not consolidate the Trusts. General Terms The general terms that apply to all of the mortgage loans require us to maintain compliance with certain affirmative and negative covenants. Affirmative covenants with which we must comply include our, and certain of our affiliates’, compliance with (i) licensing, permitting and legal requirements specified in the loan agreement, (ii) organizational requirements of the jurisdictions in which we, and certain of our affiliates, are organized, (iii) federal and state tax laws, and (iv) books and records requirements specified in the respective loan agreements. Negative covenants with which we must comply include our, and certain of our affiliates’, compliance with limitations surrounding (i) the amount of our indebtedness and the nature of our investments, (ii) the execution of transactions with affiliates, (iii) the Manager, and (iv) the nature of our business activities. At December 31, 2016, and through the date our financial statements were issued, we believe we were in compliance with all affirmative and negative covenants. Prepayments For the mortgage loans, prepayments of amounts owed are generally not permitted by us under the terms of the respective loan agreements unless such prepayments are made pursuant to the voluntary election and mandatory provisions specified in such agreements. The specified mandatory provisions become effective to the extent that a property becomes characterized as a disqualified property, a property is sold, and/or upon the occurrence of a condemnation or casualty event associated with a property. To the extent either a voluntary election is made, or a mandatory prepayment condition exists, in addition to paying all interest and principal, we must also pay certain breakage costs as determined by the loan servicer and a spread maintenance premium if prepayment occurs before the month following the one year anniversary of the closing dates of the mortgage loans. For the years ended December 31, 2016 and 2015, mandatory prepayments of $42,099 and $13,173 , respectively, were made under the terms of the loan agreements. No prepayments were made for the year ended December 31, 2014. Collateral Collateral for the mortgage loans includes first priority mortgages on certain of our properties and a grant of a security interest in all of our personal property. The following table lists the gross carrying values of the single-family residential properties pledged as collateral for the loans as of December 31, 2016 and 2015: Number of Homes (1) December 31, 2016 December 31, 2015 IH1 2013-1 3,185 $ 533,005 $ 535,079 IH1 2014-1 6,326 1,124,069 1,140,370 IH1 2014-2 3,669 785,459 795,784 IH1 2014-3 3,997 850,056 852,067 IH2 2015-1 3,021 594,155 595,494 IH2 2015-2 3,520 744,070 740,547 IH2 2015-3 7,182 1,382,683 1,377,551 Total 30,900 $ 6,013,497 $ 6,036,892 (1) The loans are secured by first priority mortgages on portfolios of single-family residential properties owned by S1 Borrower, S2 Borrower, S3 Borrower, S4 Borrower, S5 Borrower, S6 Borrower, and S7 Borrower. The numbers of homes noted above are as of December 31, 2016. As of December 31, 2015, a total of 31,224 homes were secured by the above-mentioned mortgage loans. Debt Maturities Schedule Future maturities of these mortgage loans as of December 31, 2016 are set forth in the table below: Year Principal (1) 2017 $ 4,732,676 2018 531,373 Total payments 5,264,049 Less discounts (55 ) Less deferred financing costs, net (9,256 ) Total mortgage loans, net $ 5,254,738 (1) Each mortgage loan is subject to three one -year extension options at the borrower's discretion, of which the IH1 2014-1, IH1 2014-2 and IH1 2014-3 mortgage loans have exercised the first extension options, and IH1 2013-1 has exercised the second extension option. Warehouse Loans The Invitation Homes Partnerships entered into unsecured warehouse loan agreements with BREP VII and Affiliates. Interest accrued at rates based on a spread to LIBOR, and any unpaid interest amounts were compounded into the remaining unpaid principal balance on a monthly basis. All of the warehouse loans were repaid in full during the year ended December 31, 2016. The following table sets forth a summary of the outstanding principal amounts under such loans as of December 31, 2016 and 2015: Origination Date Maturity Date December 31, 2016 December 31, 2015 IH3 warehouse loan (1) March 26, 2014 December 31, 2017 $ — $ 38,137 IH4 warehouse loan (1) May 7, 2014 May 6, 2015 — 4,740 IH5 warehouse loan (2) April 27, 2015 April 26, 2016 — 71,146 Total warehouse loans $ — $ 114,023 (1) This loan bore interest at LIBOR + 275 basis points. The loan was repaid in full during the year ended December 31, 2016. (2) This loan bore interest at LIBOR + 250 basis points. The loan was repaid in full during the year ended December 31, 2016.</t>
  </si>
  <si>
    <t>Derivative Instruments</t>
  </si>
  <si>
    <t>Derivative Instruments and Hedging Activities Disclosure [Abstract]</t>
  </si>
  <si>
    <t>Note 7—Derivative Instruments From time to time, we enter into Hedging Derivatives to manage the economic risk of changes in interest rates. We do not enter into derivative transactions for speculative or trading purposes. Designated hedges are derivatives that meet the criteria for hedge accounting and for which we have elected to designate them as hedges. Non-Designated Hedges are derivatives that do not meet the criteria for hedge accounting or we have not elected to designate them as hedges. Designated Hedges We have entered into various interest rate swap agreements, as outlined in the table below. Certain of the Invitation Homes Partnerships and certain Borrower Entities guaranteed the obligations under each of the interest rate swaps from the date the swaps were entered into through the date of the IPO. Each of these swaps was accounted for as a non-designated hedge until January 31, 2017, when the criteria for hedge accounting were met as a result of the Pre-IPO Transactions described in Note 1. At that time, we designated these swaps for hedge accounting purposes; and the effective portion of changes in the fair value of these swaps is recorded in other comprehensive income subsequent to that date. The table below summarizes our interest rate swap instruments as of June 30, 2017 : Agreement Date Forward Maturity Date Strike Rate Index Notional Amount December 21, 2016 February 28, 2017 January 31, 2022 1.97% One-month LIBOR $ 750,000 December 21, 2016 February 28, 2017 January 31, 2022 1.97% One-month LIBOR 750,000 January 12, 2017 February 28, 2017 August 7, 2020 1.59% One-month LIBOR 1,100,000 January 13, 2017 February 28, 2017 June 9, 2020 1.63% One-month LIBOR 595,000 January 20, 2017 February 28, 2017 March 9, 2020 1.60% One-month LIBOR 325,000 The effective portion of changes in the fair value of derivatives designated and that qualify as cash flow hedges is recorded in accumulated other comprehensive income on the condensed consolidated balance sheets and is subsequently reclassified into earnings in the period that the hedged forecasted transaction affects earnings. During the six months ended June 30, 2017 , such derivatives were used to hedge the variable cash flows associated with existing variable-rate interest payments. The ineffective portion of the change in fair value of the derivatives is recognized directly in earnings. Changes in fair value related to the ineffective portion of our Designated Hedges resulted in an unrealized gain of $38 for the six months ended June 30, 2017 , which is included in interest expense in our condensed consolidated statements of operations. Amounts reported in accumulated other comprehensive income related to derivatives will be reclassified to interest expense as interest payments are made on our variable-rate debt. During the next twelve months, we estimate that an additional $11,452 will be reclassified to earnings as an increase to interest expense. There were no interest rate swap agreements outstanding during the six months ended June 30, 2016. Non-Designated Hedges Concurrent with entering into certain of the mortgage loan agreements, we entered into and maintain interest rate cap agreements with terms and notional amounts equivalent to the terms and amounts of the loans made by the third-party lenders and strike prices ranging from approximately 2.52% to 3.09% (collectively, the “Strike Prices”). To the extent that the maturity date of one or more of the loans is extended through an exercise of one or more of the extension options, replacement or extension interest rate cap agreements must be executed with terms similar to those associated with the initial interest rate cap agreements and strike prices equal to the greater of the Strike Prices and the interest rate at which the debt service coverage ratio (as defined) is not less than 1.2 to 1.0 . The interest rate cap agreements, including all of our rights to payments owed by the counterparty and all other rights, have been pledged as additional collateral for the loans. Changes in fair value related to Non-Designated Hedges resulted in unrealized losses of $3,802 for the six months ended June 30, 2017 , which are included in interest expense in our condensed consolidated statements of operations. Of the unrealized losses, $3,674 related to changes in value on interest rate swaps prior to their designation on January 31, 2017, and $128 related to the non-designated interest rate caps. Tabular Disclosure of Fair Values of Derivative Instruments on the Condensed Consolidated Balance Sheets The table below presents the fair value of our derivative financial instruments as well as their classification on the condensed consolidated balance sheets as of June 30, 2017 and December 31, 2016 : Asset Derivatives Liability Derivatives Fair Value at: Fair Value at: Balance June 30, December 31, Balance June 30, December 31, Derivatives designated as Interest rate swaps Other $ 2,955 $ — Other $ 9,872 $ — Derivatives not designated as Interest rate swaps Other — — Other — 8,683 Interest rate caps Other — 29 Other — — Total $ 2,955 $ 29 $ 9,872 $ 8,683 Tabular Disclosure of the Effect of Derivative Instruments on the Condensed Consolidated Statements of Operations The tables below present the effect of our derivative financial instruments on the condensed consolidated statements of operations for the three months ended June 30, 2017 and 2016 : Amount of Gain (Loss) Recognized in OCI on Derivative (Effective Portion) Location of Gain (Loss) Reclassified from Accumulated OCI into Net Loss (Effective Portion) Amount of Gain (Loss) Reclassified from Accumulated OCI into Net Loss (Effective Portion) Location of Gain (Loss) Recognized in Net Loss on Derivative (Ineffective Portion and Amount Excluded from Effectiveness Testing) Amount of Gain (Loss) Recognized in Net Loss on Derivative (Ineffective Portion and Amounts Excluded from Effectiveness Testing) For the Three For the Three For the Three 2017 2016 2017 2016 2017 2016 Derivatives in cash flow hedging relationships: Interest rate swaps $ (14,759 ) $ — Interest $ (6,059 ) $ — Interest $ 37 $ — Location of Amount of Gain (Loss) Recognized in Net Loss on Derivative For the Three Months Ended 2017 2016 Derivatives not designated as hedging instruments: Interest rate swaps Interest $ — $ — Interest rate caps Interest (50 ) — Total $ (50 ) $ — The tables below present the effect of our derivative financial instruments on the condensed consolidated statements of operations for the six months ended June 30, 2017 and 2016 : Amount of Gain (Loss) Recognized in OCI on Derivative (Effective Portion) Location of Gain (Loss) Reclassified from Accumulated OCI into Net Loss (Effective Portion) Amount of Gain (Loss) Reclassified from Accumulated OCI into Net Loss (Effective Portion) Location of Gain (Loss) Recognized in Net Loss on Derivative (Ineffective Portion and Amount Excluded from Effectiveness Testing) Amount of Gain (Loss) Recognized in Net Loss on Derivative (Ineffective Portion and Amounts Excluded from Effectiveness Testing) For the Six For the Six For the Six 2017 2016 2017 2016 2017 2016 Derivatives in cash flow hedging relationships: Interest rate swaps $ (4,198 ) $ — Interest $ (8,770 ) $ — Interest $ 38 $ — Location of Amount of Gain (Loss) Recognized in Net Loss on Derivative For the Six Months Ended 2017 2016 Derivatives not designated as hedging instruments: Interest rate swaps Interest $ (3,674 ) $ — Interest rate caps Interest (128 ) — Total $ (3,802 ) $ — Credit-Risk-Related Contingent Features We have agreements with our derivative counterparties for our interest rate swap agreements that contain a provision where we could be declared in default on our derivative obligations if repayment of the underlying indebtedness is accelerated by the lender due to our default on the indebtedness. As of June 30, 2017 , the fair value of interest rate swap derivatives in a net liability position, which includes accrued interest but excludes any adjustment for nonperformance risk, related to these agreements was $10,445 . As of June 30, 2017 , we have not posted any collateral related to these agreements. If we have breached any of these provisions at June 30, 2017 , we could have been required to settle its obligations under the agreements at their termination value of $10,445 .</t>
  </si>
  <si>
    <t>Derivative Instruments From time to time, we enter into derivative instruments to manage the economic risk of changes in interest rates. We do not enter into derivative transactions for speculative or trading purposes. Non-designated hedges are derivatives that do not meet the criteria for hedge accounting or for which we did not elect to designate as accounting hedges. As of December 31, 2016, all of our derivative instruments are non-designated hedges. As such, changes in the fair value of our non-designated derivatives are recorded in interest expense in the accompanying combined and consolidated statements of operations. Concurrent with entering into the mortgage loan agreements, we entered into and now maintain interest rate cap agreements with terms and notional amounts equivalent to the terms and amounts of the loans made by the third-party lenders and strike prices equal to approximately 3.46% for IH1 2013-1, 3.82% for IH1 2014-1, 3.09% for IH1 2014-2, 2.59% for IH1 2014-3, 2.07% for IH2 2015-1, 2.71% for IH2 2015-2, and 2.52% for IH2 2015-3 (collectively, the “Strike Prices”). To the extent that the maturity date of one or more of the loans is extended through an exercise of one or more of the extension options, replacement or extension interest rate cap agreements must be executed with terms similar to those associated with the initial interest rate cap agreements and strike prices equal to the greater of the Strike Prices and the interest rate at which the debt service coverage ratio (as defined) is not less than 1.2 to 1.0 . The interest rate cap agreements, including all of our rights to payments owed by the counterparty and all other rights, have been pledged as additional collateral for the loans. As of December 31, 2016 and 2015, interest rate caps had a carrying value of $0 and $101 , respectively. On December 21, 2016, the Operating Partnership entered into forward interest rate swap agreements with two financial institutions for an aggregate notional amount of $1,500,000 to hedge the risk arising from changes in one-month LIBOR. The interest rate swaps began February 28, 2017, mature January 31, 2022, and will effectively convert one-month LIBOR interest payments to a fixed rate of 1.97% . Certain of the Invitation Homes Partnerships and certain Borrower Entities have guaranteed the Operating Partnership’s obligations under the interest rate swaps. For the year ended December 31, 2016, unrealized losses of $8,683 , are included in interest expense in the combined and consolidated statements of operations for our non-designated interest rate swap instruments. There were no interest rate swaps outstanding for the years ended December 31, 2015 and 2014. As a result of the Pre-IPO Transactions described in Note 1, we have designated these swaps for hedge accounting purposes; and the effective portion thereof will be recorded in other comprehensive income as of January 31, 2017. The table below summarizes our interest rate swap instruments as of December 31, 2016: Counterparty Notional Amount Forward Effective Date Maturity Date Strike Rate Index Wells Fargo Bank, N.A. $ 750,000 February 28, 2017 January 31, 2022 1.97 % One-month LIBOR Bank of America, N.A. 750,000 February 28, 2017 January 31, 2022 1.97 % One-month LIBOR See Note 11 for the details of fair value for the swaps as of December 31, 2016 and 2015. Subsequent to December 31, 2016, we entered into additional interest rate swap agreements as more fully described in Note 14.</t>
  </si>
  <si>
    <t>Equity</t>
  </si>
  <si>
    <t>Equity [Abstract]</t>
  </si>
  <si>
    <t>Note 8—Equity Shareholders’ Equity In connection with our IPO, we issued 310,376,634 shares of common stock to the public and the Pre-IPO Owners and 3,290,126 RSUs (see Note 10 ), and our IPO raised $1,692,058 , net of underwriting discount, and before offering costs of $5,726 . To qualify as a REIT, we are required to distribute annually to our shareholders at least 90% of our REIT taxable income, without regard to the deduction for dividends paid and excluding net capital gains, and to pay tax at regular corporate rates to the extent that we annually distribute less than 100% of our net taxable income. We intend to pay quarterly dividends to our shareholders, which in the aggregate are approximately equal to or exceed our net taxable income in the relevant year. On May 31, 2017 we paid a $0.06 dividend per share; and on August 3, 2017, we declared an $0.08 dividend per share to stockholders of record on August 15, 2017, which is payable on August 31, 2017. Combined Equity Prior to the IPO, our business was conducted through the Invitation Homes Partnerships which did not have a common capital structure. As described in Note 1, IH1, IH3, IH4, IH5, and IH6 are partnerships. These entities each had limited partners and a general partner (the “Class A Partners”), along with a board of directors designated in the respective limited partnership agreements. IH2 was a Delaware corporation and had issued 1,000 shares of common stock and 113 shares of Series A Preferred Stock. IH2 had a board of directors elected by the common shareholders. The same board of directors was responsible for directing the significant activities of the Invitation Homes Partnerships and the Operating Partnership on a combined basis. The IH2 Series A Preferred Stock ranked, in respect of rights to the payment of dividends and the distribution of assets in the event of any liquidation or dissolution, senior to the IH2 common stock. Holders of such IH2 Series A Preferred Stock shares were entitled to receive cumulative cash dividends at the rate of 12.0% per annum of the total of a liquidation preference. On January 31, 2017, in connection with the Pre-IPO Transactions, the Series A Preferred Stock was redeemed for $1,153 , inclusive of the redemption premium and accrued and unpaid dividends to that date. No dividends were declared or paid with respect to the Series A Preferred Stock during the six months ended June 30, 2016 . As of December 31, 2016 , there were no dividend amounts declared and outstanding related to the 12.0% per annum dividend requirements of the Series A Preferred Stock. Profits and losses, and cash distributions were allocated in accordance with the terms of the respective entity’s organizational documents. We made no distributions to our equity investors, and we received $138,002 of contributions during the six months ended June 30, 2016 . As further described in Note 10 , we granted certain individuals incentive compensation units in IH1, IH2, IH3, IH4, IH5, and IH6, which consisted of Class B units that were accounted for as a substantive class of equity due to the terms of the agreements and rights of the holders. We previously made distributions to certain Class B unitholders in the form of non-recourse cash advances totaling $11,023 . Any amounts distributed to the holders of the Class B units whose Class B units were converted in connection with the Pre-IPO Transactions (see Note 10 ), reduced the number of converted shares common stock received by amounts previously paid to such Class B unitholders as advance distributions. As a result of the Pre-IPO Transactions, there are no longer any Class B Units outstanding. We previously executed notes receivables with certain Class B unitholders (the “Class B Notes”) and funded $20,228 pursuant to those note agreements, of which $1,527 , including accrued interest had been repaid as of December 31, 2016 . On January 5, 2017, $7,723 of Class B Notes, including accrued interest, were canceled, and the transaction was accounted for as a distribution to the underlying unitholder. As part of the Pre-IPO Transactions, IH1 assigned $11,963 , including accrued interest, of Class B Notes to a wholly owned subsidiary of the Pre-IPO Owners that was formed in connection with the reorganization described in Note 1, and the transaction was accounted for as a distribution. The Class B Notes were secured by certain of the Class B units of the makers of the Class B Notes and were otherwise non-recourse to the makers. The Class B Notes matured at the earlier of a liquidation event or defined dates in 2024 and bore interest of 1.57% to 1.97% per annum. As such, the Class B Notes were recorded as a component of combined equity on our condensed consolidated balance sheet as of December 31, 2016 .</t>
  </si>
  <si>
    <t>Stockholder’s Equity At December 31, 2016, the Company was authorized to issue 1,000 shares of common stock, par value $0.01 per share. The Company issued 100 shares of common stock to its sole stockholder, Invitation Homes 2-A L.P., in exchange for $1.00 cash on October 4, 2016. See Note 1 for changes to authorized shares subsequent to December 31, 2016. Equity As described in Note 1, IH1, IH3, IH4, IH5, and IH6 are partnerships. These entities each have limited partners and a general partner (the “Class A Partners”), along with a board of directors designated in the respective limited partnership agreements. IH2 is a Delaware corporation and has issued 1,000 shares of common stock and 113 shares of Series A Preferred Stock. IH2 has a board of directors elected by the common stockholders. The same board of directors is responsible for directing the significant activities of the Invitation Homes Partnerships and the Operating Partnership on a combined basis. The IH2 Series A Preferred Stock ranks, in respect of rights to the payment of dividends and the distribution of assets in the event of any liquidation or dissolution, senior to the IH2 common stock. Holders of such IH2 Series A Preferred Stock shares are entitled to receive, when and if declared by our board of directors, cumulative cash dividends at the rate of 12.0% per annum of the total of a liquidation preference plus all accumulated and unpaid dividends thereon as defined in the IH2 organizational documents. During the year ended December 31, 2014, IH2 issued 113 shares of Series A Preferred Stock for $1,130 . During the years ended December 31, 2016, 2015, and 2014, IH2 made dividend payments of $136 , $136 , and $127 respectively, to the holders thereof. As of December 31, 2016 and 2015, there are no dividend amounts declared and outstanding related to the 12.0% per annum dividend requirements of the Series A Preferred Stock. Holders of the Series A Preferred Stock have no voting rights, and shares of such series are not convertible or exchangeable into common stock or other series of preferred stock that may from time to time be designated by our board of directors. They may, however, be redeemed at our sole discretion, in whole or in part, subject to certain provisions within the IH2 organizational documents. On January 31, 2017, in connection with the Pre-IPO Transactions, the Series A Preferred Stock was redeemed for $1,153 , inclusive of the redemption premium and accrued and unpaid dividends to that date. As further described in Note 10, we have granted certain individuals incentive compensation units in IH1, IH2, IH3, IH4, IH5, and IH6, which currently consists of Class B units that are accounted for as a substantive class of equity due to the terms of the agreements and rights of the holders. Profits and losses, and cash distributions are allocated in accordance with the terms of the respective entity’s organizational documents. During the years ended December 31, 2016, 2015, and 2014, we made distributions, including common stock dividends, of $0 , $682,470 , and $776,448 , respectively. We also made distributions to certain Class B unitholders in the form of non-recourse cash advances totaling $11,023 during the year ended December 31, 2014. Any amounts distributed to the holders of the Class B units in the event of a liquidating event will be reduced by amounts previously paid to such Class B unitholders as advance distributions. We executed notes receivables with certain Class B unitholders (the “Class B Notes”) and funded $0 , $1,500 , and $18,728 during the years ended December 31, 2016, 2015, and 2014, respectively, pursuant to those note agreements. The Class B Notes are secured by certain of the Class B units of the makers of the Class B Notes and are otherwise non-recourse to the makers. The Class B Notes mature the earlier of a liquidation event or defined dates in 2024 and bear interest of 1.57% to 1.97% per annum. As such, the Class B Notes have been recorded as a component of combined equity in our combined and consolidated balance sheets as of December 31, 2016 and 2015. Additionally, the non-recourse nature of the Class B Notes resulted in modifications to the Class B management subscription incentive unit agreements, which resulted in additional incentive unit expense being recorded for the years ended December 31, 2016, 2015, and 2014, with respect to the Class B Notes (see Note 10). Class B Note repayments of $1,527 were received during the year ended December 31, 2016. No such repayments were made for the years ended December 31, 2015 and 2014.</t>
  </si>
  <si>
    <t>Related Party Transactions</t>
  </si>
  <si>
    <t>Related Party Transactions [Abstract]</t>
  </si>
  <si>
    <t>Note 9—Related Party Transactions Through December 31, 2014, certain related parties provided us with consulting services for which we recorded payables. We also made offsetting income tax payments related to distributions on behalf of these related parties. During the year ended December 31, 2016 , we repaid the $1,959 outstanding as of December 31, 2015.</t>
  </si>
  <si>
    <t>Related Party Transactions On October 1, 2012, the Manager entered into a services agreement with CAS Residential, LLC, a related party affiliated with certain of our equity investors, who provided property accounting services to the Manager pursuant to a services agreement. This agreement provided for fees based upon a full reimbursement of actual expenses incurred, as well as an additional 10.0% of compensation costs less any severance payments. The agreement was terminated effective October 31, 2014. For the year ended December 31, 2014, we incurred $4,049 of service fees pursuant to the terms of the services agreement which is included in property management expense in the combined and consolidated statements of operations. Through December 31, 2014, certain related parties provided us with consulting services for which we recorded payables. We also made offsetting income tax payments related to distributions on behalf of these related parties. On December 31, 2015, net payables to related parties were $1,959 and are included in accounts payable and accrued expenses in our combined and consolidated balance sheet. All amounts were repaid during the year ended December 31, 2016.</t>
  </si>
  <si>
    <t>Incentive Compensation Units</t>
  </si>
  <si>
    <t>Disclosure of Compensation Related Costs, Share-based Payments [Abstract]</t>
  </si>
  <si>
    <t>Note 10—Share-Based Compensation We have share-based compensation programs for the purpose of retaining certain key employees. Prior to the IPO, the program consisted of incentive compensation units, the Class B Units, granted in the form of profits interests in the Invitation Homes Partnerships. In connection with and subsequent to the IPO, we granted awards in the form of RSUs that settle in shares of common stock of INVH and RSAs that are restricted shares of common stock of INVH. Profits Interests — Class B Units Prior to the IPO, the Invitation Homes Partnerships granted incentive compensation units to certain key employees, which were profits interests for United States federal income tax purposes. The Class B Units were accounted for as a substantive class of equity and contained both service based and performance based vesting criteria. Recognition of compensation expense was recorded based on whether or not the award recipient was an employee of the Manager, a wholly owned subsidiary of IH1, resulting in some awards being recognized based on grant-date fair value and others being remeasured at each reporting period until the actual vesting date as required for non-employee awards. Prior to the IPO, none of the performance based vesting criteria had been achieved, and as such through the date of the IPO, no compensation expense had been recorded for performance based Class B Units. However, the IPO triggered achievement of the performance based criteria and effectively converted all such awards into service based awards. 2017 New Class B Unit Awards : Pursuant to an amended and restated partnership agreement, on January 5, 2017, IH6 issued certain individuals a total of 9,650 Class B Units that were expected to vest based on terms and conditions similar to all other Class B Units. In January 2017, an additional 188 Class B Units in total were issued from IH1, IH2, and IH3. 2017 Class B Unit Conversion : The Pre-IPO Transactions described in Note 1 resulted in accelerated vesting of 7,520 Class B Units held by certain unitholders which resulted in additional share-based compensation expense of $11,601 during the six months ended June 30, 2017 . On January 31, 2017, in connection with the IPO, all of the Class B Units held by current employees of the Manager (except for 3,878 fully vested Class B Units awarded to a certain unitholder) were either converted into shares of INVH common stock or canceled based on the value of the Class B Units implied by the per share price of common stock sold to the public in the IPO. As such, a total of 730 Class B Units were converted into 62,529 RSAs, and 17,669 Class B Units were canceled for no consideration. For the Class B Units converted into RSAs, vesting and other terms of the RSAs delivered in the conversion have the same vesting and other terms applicable to the corresponding Class B Units converted. Additionally, the obligations under the remaining 40,992 fully vested Class B Units, including those of the unitholders who are not current employees of the Manager and the one employee unitholder noted above that did not convert, were converted into similar units of newly formed subsidiaries of the Pre-IPO Owners. All Class B Units held by former employees of the Manager are fully vested. The following table summarizes the activity related to the Class B Units for the period from December 31, 2016 through January 31, 2017, the date at which they were all canceled or converted: Class B Units Employee Non-employee Total Class B Units Number of Units Weighted Average Fair Value Number of Units Weighted Average Fair Value Number of Units Weighted Average Fair Value Balance, December 31, 2016 9,915 $ 4.2 39,638 $ 2.5 49,553 $ 2.9 Granted 85 14 9,753 — 9,838 0.1 Converted to RSAs (245 ) (3.4 ) (485 ) (0.8 ) (730 ) (1.7 ) Canceled (555 ) (8.2 ) (17,114 ) (0.4 ) (17,669 ) (0.6 ) Converted to Units of affiliated entities (9,200 ) (4 ) (31,792 ) (2.9 ) (40,992 ) (3.2 ) Balance, January 31, 2017 — $ — — $ — — $ — As of January 31, 2017, no Class B Units were outstanding. RSAs and RSUs Issued by INVH RSAs: In connection with the conversion of the Class B Units in January 2017, we issued 62,529 RSAs, of which 54,729 were fully vested as of June 30, 2017 , and the remaining 7,800 non-vested RSAs will vest in accordance with the original terms of the Class B Unit award agreements. The conversion of the Class B Units into RSAs resulted in a modification of the awards of which some were previously accounted for as non-employee awards. The modification resulted in the reversal of $246 of previously recognized incentive compensation expense with respect to these non-employee awards during the six months ended June 30, 2017 . RSUs: Prior to the completion of the IPO, our board of directors adopted, and our shareholders approved, the Invitation Homes Inc. 2017 Omnibus Incentive Plan (the “Omnibus Incentive Plan”) to provide a means through which to attract and retain key personnel and to provide a means whereby our directors, officers, employees, consultants and advisors can acquire and maintain an equity interest in us, or be paid incentive compensation, including incentive compensation measured by reference to the value of our common stock, and aligning their interests with those of our shareholders. Under the Omnibus Incentive Plan, we may issue up to 16,000,000 shares, and as of June 30, 2017 , we have awarded 4,467,409 shares under the Omnibus Incentive Plan pursuant to our annual Long Term Incentive Plan (“LTIP”) awards, Supplemental Bonus Plan, the IH6 Bonus Awards, and certain non-employee director awards. • Annual LTIP Awards: On June 23, 2017, we granted 860,837 RSUs pursuant to LTIP awards (the “LTIP Awards”) each of which is divided into three tranches (“Tranche 1,” “Tranche 2,” and “Tranche 3”). Within each tranche, 25% of the LTIP Award contains time-vesting conditions, approximately 25% contains a market based vesting condition based on absolute total shareholder return, and approximately 50% contains performance based vesting conditions based on compounded annual growth in our same store net operating income and adjusted funds from operations. The time-vesting awards vest in installments based on anniversary dates of March 1, 2017 based on continued employment through the applicable vesting date as follows: Tranche 1 on the first anniversary; Tranche 2 in two equal installments on each of the first and second anniversaries; and Tranche 3 in four equal installments on each of the first four anniversaries. The time-vesting LTIP awards are participating securities for EPS purposes. The market and performance based awards may be earned based on the achievement of certain measures over an approximate one -, two -, or three -year performance period, which performance periods correspond, respectively, to the Tranche 1, Tranche 2, and Tranche 3 LTIP Awards. The number of RSUs earned will be determined based on performance achieved during the specified performance period for each measure at certain threshold, target, or maximum levels and corresponding payout ranges. In general, the market and performance based RSUs are earned on the date after the end of the performance period on which the performance results are certified by the compensation committee of the board of directors (the “Certification Date”). The Tranche 1 and Tranche 2 market and performance based RSUs will vest on the Certification Date subject to continued employment through such date. The Tranche 3 market and performance based RSUs will vest in two equal installments, on the related Certification Date and December 31, 2020, subject to continued employment through such vesting dates. The market and performance based LTIP RSUs are not participating securities for EPS purposes. All of the LTIP Awards are subject to certain change in control and retirement eligibility provisions that may impact these vesting schedules. • Retention Awards: On June 23, 2017, we issued 307,327 RSUs in the form of retention awards (the “Retention Awards”) each of which is a time-vesting award with service periods ranging from three to five years. The Retention Awards are participating securities for EPS purposes. • Supplemental Bonus Plan: In October 2016, we established a supplemental bonus plan for certain key executives and employees (the “Supplemental Bonus Plan”). Pursuant to the Supplemental Bonus plan, the awards became payable and the payment amount became determinable upon the completion of the IPO. The $59,776 of awards were converted into 2,988,120 time-vesting RSUs that will generally vest in three equal annual installments, commencing on the completion of the INVH IPO and on the first and second anniversaries thereafter. The Supplemental Bonus Plan awards are participating securities for EPS purposes. • IH6 Bonus Awards: In addition to the Class B Units granted by IH6 to certain individuals, these individuals were also granted bonus awards (the “IH6 Bonus Awards”) equal to $0.5 multiplied by the 9,650 IH6 Class B Units granted, entitling the recipients to receive bonus payments in connection with an IPO or exit event. Upon completion of the INVH IPO, the IH6 Bonus Awards became payable to the recipients and were converted into the right to receive shares of common stock. The $4,825 of awards were settled in the form of 241,250 RSUs that were fully vested upon issuance. The IH6 Bonus Awards are participating securities for EPS purposes. • Director Awards: INVH issued $1,398 of awards, or 69,875 RSUs, to directors who are not our employees or employees of BREP VII. These awards will fully vest on the date scheduled for INVH’s 2018 annual shareholders meeting, subject to the director’s continued service on the board of directors through such date. The Director Awards are participating securities for EPS purposes. The following tables summarize the status of non-vested RSUs and RSAs as of June 30, 2017 and changes during the period from January 31, 2017 through June 30, 2017 : RSUs RSAs Total Share-Based Awards Number Weighted Average Number Weighted Average Number Weighted Average Balance, January 1, 2017 — $ — — $ — — $ — Granted 4,467,409 20.53 62,529 15.50 4,529,938 20.46 Vested (1) (1,446,351 ) (20.00 ) (54,729 ) (15.71 ) (1,501,080 ) (19.85 ) Forfeited (83,909 ) (20.00 ) — — (83,909 ) (20.00 ) Balance, June 30, 2017 2,937,149 $ 20.80 7,800 $ 14.01 2,944,949 $ 20.79 (1) All vested RSAs and RSUs are included in basic EPS for the period during which they are outstanding. However, the vested RSUs will not settle with the individual awardees until August 7, 2017, and therefore are not included in legally outstanding shares of common stock as of June 30, 2017 . During the period from January 31, 2017 through June 30, 2017 , 54,729 RSAs and 1,446,351 RSUs with an estimated fair value of $29,845 fully vested. As of June 30, 2017 , 641,719 RSUs included performance and market based criteria. Grant-date fair value of the RSAs and RSUs is generally based on the closing price of our common stock on the grant date. However, for the awards granted in connection with the IPO, the grant-date fair value is the opening offering price per common share, and the grant-date fair values for RSUs with market condition vesting criteria are based on Monte-Carlo option pricing models. The following table summarizes the significant inputs utilized in these models: June 30, 2017 Expected volatility (1) 25% Risk-free rate 1.40% Expected holding period (years) 0.52-2.52 (1) Expected volatility is estimated based on the leverage adjusted historical volatility of certain of our peer companies over a historical term commensurate with the remaining expected holding period. Summary of Total Share-Based Compensation Expense During the three months ended June 30, 2017 and 2016 , we recognized $8,216 and $4,106 respectively, of share-based compensation expense, comprised of the following: Share-Based Compensation Expense for the Three Months Ended June 30, 2017 2016 General and Administrative Property Management Expense General and Administrative Property Management Expense Class B Units $ — $ — $ 4,008 $ 98 RSUs 6,876 1,336 — — RSAs 4 — — — Total $ 6,880 $ 1,336 $ 4,008 $ 98 During the six months ended June 30, 2017 and 2016 , we recognized $52,460 and $8,312 respectively, of share-based compensation expense, comprised of the following: Share-Based Compensation Expense for the Six Months Ended June 30, 2017 2016 General and Administrative Property Management Expense General and Administrative Property Management Expense Unrecognized Expense at Class B Units $ 11,998 $ 3 $ 8,059 $ 253 $ — RSUs 35,339 5,356 — — 47,554 RSAs (186 ) (50 ) — — 19 Total $ 47,151 $ 5,309 $ 8,059 $ 253 $ 47,573 As of June 30, 2017 , there was $47,573 of unrecognized share-based compensation expense related to non-vested RSUs and RSAs which is expected to be recognized over a weighted average period of 1.76 years.</t>
  </si>
  <si>
    <t>Incentive Compensation Units IH1, IH2, IH3, IH4, and IH5 have incentive compensation unit programs for the purpose of retaining certain key employees of the Manager. Under these programs, certain individuals were granted incentive compensation units, which originally consisted of two classes of interests for IH1, IH2, and IH3 (Class B Units and Class C Units, collectively the “Units”). The Units are profits interests for United States federal income tax purposes, and certain Units were issued in exchange for nominal contributions. Due to the terms of the agreements with each Class B and Class C Unit holder and each parties’ respective rights thereunder, we account for the Class B and Class C Units as a substantive class of equity. On May 30, 2014, pursuant to amended and restated limited partnership agreements for IH1, IH2, and IH3 and upon the execution of certain exchange and separation agreements, the Class C Units were converted to Class B Units. Pursuant to an amended and restated partnership agreement dated February 25, 2016, IH5 was authorized to issue Class B Units and 9,996 were issued during the year ended December 31, 2016. IH1, IH2, IH3, IH4, and IH5 are each authorized to issue 10,000 Class B Units. The Units generally vest pro rata on an annual basis over a three to five year period pursuant to provisions of the individual incentive unit agreements. For IH1, because the Units were granted to employees of the Manager, which is a wholly-owned subsidiary of IH1, noncash incentive compensation expense is calculated based on the grant date fair value of the Units and is recognized in expense over the service period. Additional compensation expense is recognized if modifications to existing incentive unit agreements result in an increase in the post-modification fair value of the Class B Units that exceeds their pre-modification fair value. For IH2, IH3, IH4, and IH5, the Units were granted to non-employees of the issuing entities. As such, noncash incentive compensation expense is initially recorded based on the estimated fair value of the Units at grant date and recognized in expense over the service period. Fair value is subsequently re-measured for the unvested units at the end of each reporting period. Certain of the Units are performance-based units that only vest upon the occurrence of a liquidity event. Compensation cost for performance based units is recognized when it is probable that the performance condition will be achieved. No compensation expense has been recognized for performance-based units in 2016, 2015, and 2014 as the liquidity event was not considered probable of occurring. The following tables summarize awards and activity of the Units for the years ended December 31, 2016, 2015, and 2014: Class B Units Employee Non-employee Total Class B Units Number of Units Weighted Average Fair Value Number of Units Weighted Average Fair Value Number of Units Weighted Average Fair Value Units outstanding January 1, 2014 8,855 $ 4.1 15,678 $ 14.5 24,533 $ 10.7 Conversion of Class C Units 378 0.7 — — 378 0.7 Granted 1,904 7.4 10,119 2.7 12,023 3.5 Forfeited (1,420 ) (4.1 ) (274 ) (12.5 ) (1,694 ) (5.5 ) Units outstanding December 31, 2014 9,717 4.6 25,523 4.5 35,240 4.5 Granted 300 10.1 4,321 1.4 4,621 1.9 Forfeited (85 ) (9.4 ) (179 ) (2.1 ) (264 ) (4.4 ) Units outstanding December 31, 2015 9,932 4.6 29,665 3.5 39,597 3.8 Granted 90 13.1 10,442 0.7 10,532 0.8 Forfeited/Canceled (107 ) (4.4 ) (469 ) (0.5 ) (576 ) (1.2 ) Units outstanding December 31, 2016 (1) 9,915 $ 4.2 39,638 $ 2.5 49,553 $ 2.9 (1) Included in units outstanding are 6,879 performance-based units at December 31, 2016 . Class C Units Employee Non-employee Total Class B Units Number of Units Weighted Average Fair Value Number of Units Weighted Average Fair Value Number of Units Weighted Average Fair Value Units outstanding January 1, 2014 7,100 $ 2.8 14,250 $ 3.7 21,350 $ 3.4 Conversion of Class C Units (7,100 ) (2.8 ) (14,250 ) (3.7 ) (21,350 ) (3.4 ) Units outstanding December 31, 2014 — $ — — $ — — $ — As of December 31, 2016 and 2015, 37,214 and 26,234 , respectively, of Class B Units were fully vested. The estimated fair value of the 10,980 Units that vested during the year ended December 31, 2016 was $21,460 . No Units are exercisable as the Units are only entitled to distributions after certain return thresholds are achieved. The fair value of the Units was estimated as of December 31, 2016 and 2015 using an income approach based on discounted cash flows and a market approach based on comparable companies and transactions. Significant inputs and assumptions utilized in applying these valuation approaches include discount rates, terminal capitalization rates, market rent growth rates, expense growth rates and revenue and EBITDA multiples of companies who we deemed to be comparable to us. These fair value estimates were then utilized in an Invitation Homes entity specific Monte-Carlo option pricing model for purposes of deriving a per unit fair value. The following table summarizes the significant inputs utilized in this model: December 31, 2016 December 31, 2015 Expected volatility (1) 30%-42% 27%-34% Risk-free rate 0.34% 1.31% Expected holding period (years) 0.3 3.0 (1) Expected volatility is estimated based on the leverage adjusted historical volatility of certain of our peer companies over a historical term commensurate with the remaining expected holding period. During the years ended December 31, 2016, 2015, and 2014, we recognized $10,210 , $27,924 , and $24,335 , respectively, of noncash incentive compensation expense, of which $10,014 , $23,758 , and $19,318 , respectively, was recorded in general and administrative expense, and $196 , $4,166 , and $5,017 , respectively, was recorded in property management expense. During the year ended December 31, 2016, we purchased at fair value and subsequently canceled certain Class B units from a unitholder totaling $1,527 which is reflected as compensation expense in general and administrative expense. At December 31, 2016, there was $1,608 of unrecognized incentive unit compensation expense related to unvested units (excluding performance-based units), which is expected to be recognized over a weighted average period of between one and two years depending on the respective partnership.</t>
  </si>
  <si>
    <t>Fair Value Measurements</t>
  </si>
  <si>
    <t>Fair Value Disclosures [Abstract]</t>
  </si>
  <si>
    <t>Note 11—Fair Value Measurements The carrying amounts of restricted cash, certain components of other assets, accounts payable and accrued expenses, resident security deposits, and other liabilities approximate fair value due to the short maturity of these amounts. Our interest rate swap agreements are the only financial instruments recorded at fair value on a recurring basis within our condensed consolidated financial statements. The fair values of our interest rate caps and swaps, which are classified as Level 2 in the fair value hierarchy, are estimated using market values of instruments with similar attributes and maturities. See Note 7 for the details of the balance sheet classification and the fair values for the interest rate caps and swaps. The following table displays the carrying values and fair values of financial instruments as of June 30, 2017 and December 31, 2016 : June 30, 2017 December 31, 2016 Carrying Fair Carrying Fair Assets carried at historical cost on the consolidated balance sheets Investments in debt securities Level 2 $ 230,498 $ 234,413 $ 209,337 $ 209,390 Liabilities carried at historical cost on the consolidated balance sheets Mortgage loans (1) Level 2 $ 4,177,516 $ 4,195,249 $ 5,263,994 $ 5,265,180 Term loan facility (2) Level 3 1,500,000 1,501,248 — — Credit facilities (3) Level 3 — — 2,321,585 2,329,551 (1) The carrying values of the mortgage loans are shown net of discount and exclude $18,850 and $9,256 of deferred financing costs as of June 30, 2017 and December 31, 2016 , respectively. (2) The carrying value of the term loan facility excludes $13,471 of deferred financing costs as of June 30, 2017 . (3) The carrying values of the credit facilities exclude $6,044 of deferred financing costs as of December 31, 2016 . The fair values of our investments in debt securities and of our mortgage loans, which are classified as Level 2 in the fair value hierarchy, are estimated based on market bid prices of comparable instruments at the end of the period. The fair values of our credit facilities and Term Loan Facility, which are classified as Level 3 in the fair value hierarchy, are estimated using a discounted cash flow methodology based on market interest rate data and other market factors available at the end of the period. Our assets measured at fair value on a nonrecurring basis are those assets for which we have recorded impairments. The assets for which we have recorded impairments, measured at fair value on a nonrecurring basis, are summarized below: Three Months Ended June 30, Six Months Ended 2017 2016 2017 2016 Investments in single-family residential properties, net held for use (Level 3) Pre-impairment amount $ — $ 1,057 $ 496 $ 1,057 Total impairments — (229 ) (267 ) (229 ) Fair value $ — $ 828 $ 229 $ 828 Three Months Ended June 30, Six Months Ended 2017 2016 2017 2016 Investments in single-family residential properties, net held for sale (Level 3) Pre-impairment amount $ 885 $ 3,959 $ 8,127 $ 3,959 Total impairments (95 ) (290 ) (865 ) (290 ) Fair value $ 790 $ 3,669 $ 7,262 $ 3,669 For additional information related to our single-family residential properties during the three and six months ended June 30, 2017 and 2016 , refer to Note 3 .</t>
  </si>
  <si>
    <t>Fair Value Measurements The carrying amounts of restricted cash, certain components of other assets, accounts payable and accrued expenses, resident security deposits, and other liabilities approximate fair value due to the short maturity of these amounts. Our interest rate swap agreements are the only financial instruments recorded at fair value on a recurring basis within our combined and consolidated financial statements as more fully described in Note 7. The following table displays the carrying values and fair values of financial instruments as of December 31, 2016 and 2015 : December 31, 2016 December 31, 2015 Carrying Value Fair Value Carrying Value Fair Value Assets carried at historical cost on the combined and consolidated balance sheets Investments in debt securities Level 2 $ 209,337 $ 209,390 $ 193,045 $ 193,045 Interest rate caps Level 2 — 29 101 101 Liabilities carried at historical cost on the combined and consolidated balance sheets Credit facilities (1) Level 3 $ 2,321,585 $ 2,329,551 $ 2,355,948 $ 2,324,249 Mortgage loans (2) Level 2 5,263,994 5,265,180 5,305,911 5,194,530 Warehouse loans Level 3 — — 114,023 114,023 Interest rate swaps Level 2 8,683 8,683 — — (1) The carrying values of the credit facilities exclude $6,044 and $8,207 of deferred financing costs as of December 31, 2016 and 2015, respectively. (2) The carrying values of the mortgage loans are shown net of discount and exclude $9,256 and $41,718 of deferred financing costs as of December 31, 2016 and 2015, respectively. The fair values of our investments in debt securities and of our mortgage loans, which are classified as Level 2 in the fair value hierarchy, are estimated based on market bid prices of comparable instruments at the end of the period. The fair values of our interest rate caps and swaps, which are classified as Level 2 in the fair value hierarchy, are estimated using market values of instruments with similar attributes and maturities. The fair values of our credit facilities and warehouse loans, which are classified as Level 3 in the fair value hierarchy, are estimated using a discounted cash flow methodology based on market interest rate data and other market factors available at the end of the period. Our assets measured at fair value on a nonrecurring basis are those assets for which we have recorded impairments. See Note 2 for information regarding significant considerations used to estimate the fair value of our investments in single-family residential properties. The assets for which we have recorded impairments, measured at fair value on a nonrecurring basis, are summarized below: Year Ended December 31, Investments in single-family residential properties, net held for use (Level 3) 2016 2015 2014 Pre-impairment amount $ 3,066 $ 2,230 $ 467 Total impairments (955 ) (1,448 ) (423 ) Fair value $ 2,111 $ 782 $ 44 Year Ended December 31, Investments in single-family residential properties, net held for sale (Level 3) 2016 2015 2014 Pre-impairment amount $ 6,938 $ — $ — Total impairments (1,327 ) — — Fair value $ 5,611 $ — $ — For additional information related to our single-family residential properties during the years ended December 31, 2016 and 2015, refer to Note 3.</t>
  </si>
  <si>
    <t>Earnings per Share</t>
  </si>
  <si>
    <t>Earnings Per Share [Abstract]</t>
  </si>
  <si>
    <t>Note 12—Earnings per Share We compute EPS only for the period our common stock was outstanding during 2017, referred to as the Post-IPO period. We have defined the Post-IPO period as February 1, 2017, the date our shares began trading on the New York Stock Exchange, through June 30, 2017 , or 91 and 150 days of activity, respectively, for the three months ended June 30, 2017 , and for the Post-IPO period. Basic EPS is computed by dividing the net loss available to common shareholders for the Post-IPO period by the weighted average number of shares outstanding during the Post-IPO period, adjusted for non-vested shares of RSUs and RSAs. Diluted EPS is similar to computing basic EPS, except that the denominator is increased to include the dilutive effects of non-vested RSUs and RSAs except when doing so would be anti-dilutive. All outstanding non-vested RSUs and RSAs that have nonforfeitable rights to dividends or dividend equivalents that participate in undistributed earnings with common stock are considered participating securities and are included in computing EPS pursuant to the two-class method. The two-class method is an earnings allocation formula that determines EPS for each class of common stock and participating securities according to dividends or dividend equivalent and participation rights in undistributed earnings in periods when we have net income. Certain of our non-vested RSUs and RSAs are considered participating securities as identified in Note 10 . Basic and diluted EPS are calculated as follows: (in thousands, except share and per share data) Three Months Ended June 30, 2017 February 1, 2017 Numerator: Net income (loss) available to common shareholders — basic and diluted $ 5,420 $ (20,092 ) Denominator: Weighted average common shares outstanding — basic 311,771,221 311,723,463 Weighted average common shares outstanding — diluted 312,271,578 311,723,463 Net income (loss) per common share — basic $ 0.02 $ (0.06 ) Net income (loss) per common share — diluted $ 0.02 $ (0.06 ) For the three months ended June 30, 2017 , 35,770 incremental shares attributed to non-vested RSUs and RSAs were excluded from the computation of diluted EPS because they would be anti-dilutive. F or the period from February 1, 2017 through June 30, 2017 , 445,595 incremental attributed to non-vested RSUs and RSAs were excluded from the computation of diluted EPS because we had a net loss for the period.</t>
  </si>
  <si>
    <t>Income Tax</t>
  </si>
  <si>
    <t>Income Tax Disclosure [Abstract]</t>
  </si>
  <si>
    <t>Note 13—Income Tax We account for income taxes under the asset and liability method. For the TRSs, deferred tax assets and liabilities are recognized for the estimated future tax consequences attributable to differences between the financial statement carrying amounts of existing assets and liabilities and their respective tax basis and operating loss and tax credit carry forwards. Deferred tax assets and liabilities are measured using the enacted tax rates in effect for the year in which those temporary differences are expected to be recovered or settled. We provide a valuation allowance, from time to time, for deferred tax assets for which we do not consider realization of such assets to be more likely than not. As of June 30, 2017 , there were no deferred tax assets and liabilities or unrecognized tax benefits recorded. We do not anticipate a significant change in unrecognized tax benefits within the next 12 months. During the six months ended June 30, 2017 , we sold assets subject to Section 337(d) of the Code (see additional discussion in Note 2 ). These transactions resulted in $1,987 of current income tax expense which has been recorded in gain on sale of property, net of tax on the condensed consolidated statement of operations.</t>
  </si>
  <si>
    <t>Commitments and Contingencies</t>
  </si>
  <si>
    <t>Commitments and Contingencies Disclosure [Abstract]</t>
  </si>
  <si>
    <t>Note 14—Commitments and Contingencies Insurance Policies Pursuant to the terms of our credit facility agreements and mortgage loan agreements (see Note 6 ), laws and regulations of the jurisdictions in which our properties are located, and general business practices, we are required to procure insurance on our properties. For the six months ended June 30, 2017 and 2016 , no material uninsured losses have been incurred with respect to the properties. Legal Matters We are subject to various legal proceedings and claims that arise in the ordinary course of our business. We accrue a liability when we believe that it is both probable that a liability has been incurred and that we can reasonably estimate the amount of the loss. We do not believe that the final outcome of these proceedings or matters will have a material adverse effect on our condensed consolidated financial statements.</t>
  </si>
  <si>
    <t>Commitments and Contingencies Leasing Commitments From time to time, the Manager enters into lease agreements with third parties for purposes of obtaining office and other administrative space. During the years ended December 31, 2016, 2015, and 2014, we incurred rent and other related occupancy expenses of $4,883 , $4,510 , and $5,334 respectively. Annual base rental commitments associated with these leases, excluding operating expense reimbursements, month-to-month lease payments and other related fees and expenses during the remaining lease terms are as follows: Year Payments 2017 $ 1,875 2018 1,316 2019 1,316 2020 1,316 2021 1,172 Thereafter 239 Total $ 7,234 Insurance Policies Pursuant to the terms of our credit facility agreements and mortgage loan agreements (see Note 6), laws and regulations of the jurisdictions in which our properties are located, and general business practices, we are required to procure insurance on our properties. For the years ended December 31, 2016, 2015, and 2014, no material uninsured losses have been incurred with respect to the properties. Supplemental Bonus Plan In October 2016, we established a supplemental bonus plan for certain key executives and employees (the “Supplemental Bonus Plan”). The payment of a bonus under the Supplemental Bonus Plan is triggered upon an initial public offering or exit event. The board of directors has the ability to determine whether the bonus will be paid in stock or cash. As an IPO was not considered probable of occurring, no amounts have been recorded in our combined and consolidated financial statements as of and for the year ended December 31, 2016 (see Note 14 for information about settlement of the Supplemental Bonus Plan). Legal Matters We are subject to various legal proceedings and claims that arise in the ordinary course of our business. We accrue a liability when we believe that it is both probable that a liability has been incurred and that we can reasonably estimate the amount of the loss. We do not believe that the final outcome of these proceedings or matters will have a material adverse effect on our combined and consolidated financial statements.</t>
  </si>
  <si>
    <t>Summarized Quarterly Financial Data (Unaudited)</t>
  </si>
  <si>
    <t>Quarterly Financial Information Disclosure [Abstract]</t>
  </si>
  <si>
    <t>Summarized Quarterly Financial Data (Unaudited) The following table presents summarized condensed combined and consolidated quarterly financial data for each of the eight quarters in the two year period ended December 31, 2016. Quarter 2016 First Second Third Fourth Total revenues $224,502 $230,496 $233,038 $234,551 Net loss (9,975 ) (19,666 ) (21,949 ) (26,649 ) Net loss attributable to Invitation Homes shareholders (9,975 ) (19,666 ) (21,949 ) (26,649 ) Net loss per share, basic and diluted N/A N/A N/A N/A Shares used in calculation - basic and diluted N/A N/A N/A N/A Quarter 2015 First Second Third Fourth Total revenues $197,907 $208,125 $213,332 $216,685 Net loss (44,920 ) (45,411 ) (31,335 ) (38,542 ) Net loss attributable to Invitation Homes shareholders (44,920 ) (45,411 ) (31,335 ) (38,542 ) Net loss per share, basic and diluted N/A N/A N/A N/A Shares used in calculation - basic and diluted N/A N/A N/A N/A</t>
  </si>
  <si>
    <t>Subsequent Events</t>
  </si>
  <si>
    <t>Subsequent Events [Abstract]</t>
  </si>
  <si>
    <t>Note 15—Subsequent Events In connection with the preparation of the accompanying condensed consolidated financial statements, we have evaluated events and transactions occurring after June 30, 2017 , for potential recognition or disclosure. Proposed Merger On August 9, 2017, we entered into a definitive agreement with Starwood Waypoint Homes (“SFR”) to form a combined company in a stock-for-stock merger of equals transaction. Under the terms of the agreement, each SFR share will be converted into 1.614 shares of our common stock based on a fixed exchange ratio. Upon the closing of the transaction, our stockholders will own approximately 59% of the combined company’s stock, while SFR’s stockholders will own approximately 41% of the combined company’s stock. The transaction is expected to close by year end and is subject to approval by SFR’s stockholders and other customary closing conditions. Dividend Declarations On August 3, 2017, the board of directors declared an $0.08 dividend per share to stockholders of record on August 15, 2017, which is payable on August 31, 2017. Extensions of Existing Mortgage Loans On July 12, 2017, we exercised our first one -year extension option on IH2 2015-3, extending the maturity from August 9, 2017 to August 9, 2018 . On August 3, 2017, we exercised our second one -year extension option on IH1 2014-2, extending the maturity from September 9, 2017 to September 9, 2018 . Residential Property Dispositions Between July 1, 2017 and August 7, 2017 , we disposed of 47 homes with a net carrying amount of $7,105 as of June 30, 2017 , for an aggregate net sales price of $8,716 . A portion of the proceeds were used to make various prepayments on our mortgage loans totaling $848 . At June 30, 2017 , 42 of these properties were classified as held for sale and presented in other assets, net and five were classified as investments in single-family residential properties on our condensed consolidated balance sheet.</t>
  </si>
  <si>
    <t>Subsequent Events In connection with the preparation of the accompanying balance sheet as of December 31, 2016, the Company has evaluated events and transactions occurring after December 31, 2016, for potential recognition or disclosure. In addition to the Pre-IPO Transactions and the IPO more fully described in Note 1, an additional approximate $9.6 million of costs and expenses have been incurred in connection with the IPO subsequent to December 31, 2016. Subsequent Events In connection with the preparation of the accompanying combined and consolidated financial statements, we have evaluated events and transactions occurring after December 31, 2016, for potential recognition or disclosure. Issuance of Class B Incentive Units and Grant of Bonus Awards Pursuant to an amended and restated partnership agreement, in January 2017, IH6 issued certain individuals a total of 9,650 Class B Units with similar terms and vesting conditions to the Class B Units described in Note 10. In addition to the Class B Units, these individuals were also granted bonus awards (the “IH6 Bonus Awards”) equal to $0.5 multiplied by the total number of IH6 Units received, entitling the recipients to receive bonus payments in connection with an IPO or exit event. As a result of the IPO of Invitation Homes Inc., these bonus awards were paid in common stock as more fully described below. Furthermore, an additional 188 Units in total were issued from IH1, IH2, and IH3. Class B Note Cancelation On January 5, 2017, we canceled $7,723 , including accrued interest, of the Class B Notes, resulting in a Class B distribution. Initial Public Offering On February 6, 2017, Invitation Homes Inc. completed an IPO of 88,550,000 shares of common stock at a price to the public of $20.00 per share, generating net proceeds from the sale of its shares of approximately $1,667,000 , after deducting underwriting discounts and offering expenses (the “Net IPO Proceeds”). An additional 225,116,760 shares of common stock were issued to the Pre-IPO Owners, including shares held by directors, officers, and employees pursuant to the Pre-IPO Transactions described in Note 1. As a result of the Pre-IPO Transactions described in Note 1 and the Invitation Homes Inc. IPO, several events occurred that will impact our combined and consolidated financial statements during 2017: • Equity : On January 31, 2017, Invitation Home Inc. issued 313,666,760 shares of common stock, including underlying restricted stock units that were granted to directors, officers, and employees, and we redeemed the IH2 Series A Preferred Stock for $1,153 , inclusive of the redemption premium and accrued and unpaid dividends to that date. As part of the Pre-IPO Transactions, IH1 assigned $11,963 , including accrued interest, of Class B Notes Receivable and $136 of Class A subscriptions receivable to a wholly owned subsidiary of the Pre-IPO Owners that was formed in connection with the reorganization described in Note 1. • Debt : On February 6, 2017, we drew $1,500,000 on the term loan component (the “Term Loan Proceeds”) of the New Credit Facility, as defined below. Concurrently with the receipt of the Term Loan Proceeds, we used those funds together with the Net IPO Proceeds and $78,977 of releases from restricted cash reserves to repay the following outstanding indebtedness: (i) the entire balance on our existing credit facilities ( $2,321,585 as of December 31, 2016); (ii) the entire balance on the IH1 2013-1 mortgage loan ( $462,431 as of December 31, 2016); and (iii) $291,500 of the balance on the IH1 2014-1 mortgage loan. On March 9, 2017, we made an additional $260,000 repayment on the IH1 2014-1 mortgage loan from these same sources of cash. • Incentive Units and Other Stock Compensation : In connection with the Invitation Homes Inc. IPO, common stock or restricted stock units were issued with respect to certain holders of the Class B Units, the Supplemental Bonus Plan, and the IH6 Bonus Awards, as well as to certain directors. In all cases, the number of shares or restricted stock units received was determined in a manner intended to replicate the respective economic value associated with the corresponding dollar value of the award based on a valuation derived from the per share price of common stock sold to the public in the Invitation Homes Inc. IP O. • Class B Units: The Pre-IPO Transactions resulted in accelerated vesting of 6,482 Class B Units, including 5,358 performance-based Class B Units, held by certain unitholders. In connection with the IPO, all of the Units held by current employees of the Manager (except for 3,878 fully vested Units awarded to a certain unitholder) were either converted into shares of Invitation Homes Inc. common stock or canceled based on whether or not the per share price of common stock sold to the public in the IPO created value in the specific profits interests. As such, a total of 3,060 Units were converted into shares of common stock with an initial value of $1,251 , and 15,339 Units were canceled. For the Units converted into Invitation Homes Inc. common stock, vesting and other terms of the shares delivered in the conversion have the same vesting and other terms applicable to the corresponding Units converted. Additionally, the obligations under the remaining 40,992 fully vested Units, including those of the unitholders who are not current employees of the Manager and the one employee unitholder noted above that did not convert, were converted into similar units of newly formed subsidiaries of the Pre-IPO Owners. • Supplemental Bonus Plan: Pursuant to the Supplemental Bonus plan, the awards became payable and the payment amount became determinable upon the completion of the IPO. The $59,580 of awards were settled in time-vesting restricted stock units that will generally vest in three equal annual installments, commencing on the completion of the Invitation Homes Inc. IPO and then on the first and second anniversaries thereafter. • IH6 Bonus Awards: Upon completion of the Invitation Homes Inc. IPO, the IH6 Bonus Awards became payable to the recipients, and $4,825 of awards were settled in restricted stock units that were fully vested upon issuance. • Director Awards: Invitation Homes Inc. issued $1,398 of restricted stock units to directors that are not our employees or employees of BREP VII. These awards will fully vest on the date scheduled for Invitation Homes Inc.’s 2018 annual stockholders meeting, subject to the director’s continued service on the board of directors through such date. New Credit Facility On February 6, 2017, the Operating Partnership entered into a loan agreement with a syndicate of banks, financial institutions and institutional lenders for a new credit facility (the “New Credit Facility”). The New Credit Facility provides $2,500,000 of borrowing capacity and consists of: • A $1,000,000 revolving credit facility, which will mature four years from the closing date of the New Credit Facility (the “Closing Date”), with a one -year extension option; and • A $1,500,000 term loan facility, which will mature five years from the Closing Date. Proceeds from the New Credit Facility were used to repay existing indebtedness and for general corporate purposes. The New Credit Facility bears interest at our election of either a base rate or LIBOR plus an applicable margin. The New Credit Facility is guaranteed and secured by certain of the Invitation Homes Partnerships and certain Borrower Entities. FNMA Loan On January 12, 2017, one of the Borrower Entities entered into a binding commitment for a securitization transaction to fund a new ten -year fixed rate mortgage loan in a principal amount of up to $1,000,000 (the “FNMA Loan”), collateralized by certain of our homes. The commitment letter contemplates that the FNMA Loan will be funded through the issuance and sale of (i) mortgage backed certificates that carry Fannie Mae’s guaranty of timely payment of principal and interest (the “Guaranteed Certificates”) and (ii) certain mortgage backed certificates that will represent a beneficial interest in the most subordinate component of the FNMA Loan (the “Subordinate Non-Guaranteed Certificates”). In connection with the FNMA Loan, we will purchase and retain the Subordinate Non-Guaranteed Certificates at par. The proceeds from the FNMA Loan will be used to repay existing indebtedness. The FNMA Loan will bear interest at a fixed rate per annum equal to the market determined pass-through rate payable on the Guaranteed Certificates plus applicable Fannie Mae guaranty and servicing fees. The FNMA Loan would generally be non-recourse, subject to certain customary carve-outs in respect of which the Operating Partnership or IH1 will provide a guarantee or indemnity. Interest Rate Swaps On January 12, 2017, the Operating Partnership entered into a forward interest rate swap agreement for a notional amount of $1,100,000 to hedge the interest rate risk related to changes in one-month LIBOR. The interest rate swap began February 28, 2017, matures August 7, 2020, and will effectively convert our variable base rate of one-month LIBOR interest payments to a fixed rate of 1.59% . Certain of the Invitation Homes Partnerships and certain Borrower Entities have guaranteed the Operating Partnership’s obligations under the interest rate swap. On January 13, 2017, the Operating Partnership entered into a forward interest rate swap agreement for a notional amount of $595,000 to hedge the interest rate risk related to changes in one-month LIBOR. The interest rate swap began February 28, 2017, matures June 9, 2020, and will effectively convert our variable base rate of one-month LIBOR interest payments to a fixed rate of 1.63% . Certain of the Invitation Homes Partnerships and certain Borrower Entities have guaranteed the Operating Partnership’s obligations under the interest rate swap. On January 20, 2017, the Operating Partnership entered into a forward interest rate swap agreement for a notional amount of $325,000 to hedge the interest rate risk related to changes in one-month LIBOR. The interest rate swap began February 28, 2017, matures March 9, 2020, and will effectively convert our variable base rate of one-month LIBOR interest payments to a fixed rate of 1.60% . Certain of the Invitation Homes Partnerships and certain Borrower Entities have guaranteed the Operating Partnership’s obligations under the interest rate swap. These interest rate swap agreements were accounted for as non-designated hedges until January 31, 2017 when they began qualifying for hedge accounting as a result of the Pre-IPO Transactions described in Note 1. At that time, we designated these swaps for hedge accounting purposes; and the effective portion thereof will be recorded in other comprehensive income as of January 31, 2017. Residential Property Dispositions On February 10, 2017, we executed a bulk sale disposition of 235 homes with a net carrying amount of $21,999 as of December 31, 2016, for an aggregate net sales price of $29,861 . A portion of the proceeds were used to make various repayments on our mortgage loans totaling $7,734 . At December 31, 2016, these properties were classified as held for sale in other assets, net on our combined and consolidated balance sheet. In addition to this bulk sale disposition, between January 1, 2017 and March 24, 2017, we disposed of an additional 239 properties with a net carrying amount of $33,836 as of December 31, 2016, for an aggregate net sales price of $41,120 . A portion of the proceeds were used to make various repayments on our mortgage loans totaling $8,664 . At December 31, 2016, 127 of these properties were classified as held for sale and presented in other assets, net and 112 were classified as investments in single-family residential properties on our combined and consolidated balance sheet. On March 29, 2017, we executed a purchase and sale agreement for the disposition of 220 homes with a net carrying amount of $19,279 as of December 31, 2016, for an aggregate sales price of $21,868 , subject to customary terms and conditions. Extensions of Existing Mortgage Loans On February 9, 2017, we exercised our first extension option on the IH2 2015-1 mortgage loan, extending the maturity date from March 9, 2017 to March 9, 2018. On March 9, 2017, we submitted a notification to request an extension of the maturity of the IH2 2015-2 mortgage loan from June 9, 2017 to June 9, 2018 upon approval.</t>
  </si>
  <si>
    <t>Schedule III Real Estate and Accumulated Depreciation</t>
  </si>
  <si>
    <t>SEC Schedule III, Real Estate and Accumulated Depreciation Disclosure [Abstract]</t>
  </si>
  <si>
    <t>INVITATION HOMES Schedule III Real Estate and Accumulated Depreciation As of December 31, 2016 (dollar amounts in thousands) Initial cost to company Cost capitalized subsequent to acquisition Gross amount at which carried at close of period Market Number of Properties (1) Number of Encumbered Properties (2) Encumbrances (2) Land Depreciable Properties Land Depreciable Properties Land Depreciable Properties Total (3) Accumulated Depreciation Date of construction Date acquired Depreciable Atlanta 7,504 7,392 $ 847,416 $ 170,885 $ 771,912 $ — $ 188,217 $ 170,885 $ 960,129 $ 1,131,014 $ (104,586 ) 1920-2016 2012-2016 7-28.5 years Charlotte 3,097 3,017 369,187 117,348 299,086 — 67,795 117,348 366,881 484,229 (37,702 ) 1900-2015 2012-2016 7-28.5 years Chicago 2,944 2,930 531,049 181,811 351,188 — 148,370 181,811 499,558 681,369 (54,573 ) 1849-2012 2012-2016 7-28.5 years Jacksonville 1,977 1,975 293,895 91,450 231,241 — 45,529 91,450 276,770 368,220 (30,780 ) 1932-2014 2012-2016 7-28.5 years Las Vegas 944 931 147,144 44,621 114,044 — 18,805 44,621 132,849 177,470 (15,978 ) 1961-2013 2012-2016 7-28.5 years Minneapolis 1,183 1,176 204,485 72,224 148,374 — 49,522 72,224 197,896 270,120 (21,679 ) 1886-2015 2013-2015 7-28.5 years Northern California 2,867 2,846 527,140 182,668 374,606 — 79,125 182,668 453,731 636,399 (55,301 ) 1900-2012 2012-2016 7-28.5 years Orlando 3,706 3,645 493,841 137,078 398,254 — 92,281 137,078 490,535 627,613 (55,741 ) 1947-2015 2012-2016 7-28.5 years Phoenix 5,408 5,219 592,373 175,228 462,365 — 106,883 175,228 569,248 744,476 (74,566 ) 1925-2015 2012-2016 7-28.5 years Seattle 3,175 3,072 567,205 253,888 413,514 — 116,459 253,888 529,973 783,861 (48,619 ) 1890-2015 2012-2016 7-28.5 years South Florida 5,575 5,505 1,137,196 531,644 895,237 — 158,083 531,644 1,053,320 1,584,964 (107,204 ) 1922-2014 2012-2016 7-28.5 years Southern California 4,597 4,492 1,145,440 547,132 701,584 — 174,933 547,132 876,517 1,423,649 (103,935 ) 1890-2013 2012-2016 7-28.5 years Tampa 4,930 4,903 700,150 197,411 568,621 — 115,429 197,411 684,050 881,461 (81,666 ) 1945-2015 2012-2016 7-28.5 years Total 47,907 47,103 $ 7,556,521 $ 2,703,388 $ 5,730,026 $ — $ 1,361,431 $ 2,703,388 $ 7,091,457 $ 9,794,845 $ (792,330 ) (1) Number of properties represents 48,298 total properties owned less 391 properties classified in other assets, net on the combined and consolidated balance sheets. (2) Encumbrances include the number of properties pledged under the credit facility and the number of properties secured by first priority mortgages under the mortgage loans, as well as the aggregate value of outstanding debt attributable to such properties. Excluded from this is the original issue discount, deferred financing costs, 345 held for sale properties with an encumbered balance of $26,824 , and 23 sold properties with an outstanding balance of $2,289 , which was repaid subsequent to December 31, 2016. (3) The gross aggregate cost of total real estate for federal income tax purposes was approximately $9,796,006 (unaudited) as of December 31, 2016. INVITATION HOMES Schedule III Real Estate and Accumulated Depreciation (dollar amounts in thousands) Year Ended December 31, 2016 2015 2014 Residential Real Estate Balance at beginning of period $ 9,596,399 $ 8,796,708 $ 7,049,927 Additions during the period Acquisitions 284,202 790,467 1,404,686 Improvements, etc. 53,182 103,765 301,589 Other 47,877 49,261 54,779 Deductions during the period Dispositions and other (136,956 ) (143,802 ) (14,273 ) Reclassifications Properties held for sale (49,859 ) — — Balance at close of period $ 9,794,845 $ 9,596,399 $ 8,796,708 Accumulated Depreciation Balance at beginning of period $ (543,698 ) $ (308,155 ) $ (101,227 ) Depreciation expense (263,093 ) (245,065 ) (207,289 ) Dispositions and other 9,664 9,522 361 Reclassifications Properties held for sale 4,797 — — Balance at close of period $ (792,330 ) $ (543,698 ) $ (308,155 )</t>
  </si>
  <si>
    <t>Significant Accounting Policies (Policies)</t>
  </si>
  <si>
    <t>Basis of Presentation</t>
  </si>
  <si>
    <t>Basis of Presentation The accompanying condensed consolidated financial statements are unaudited and have been prepared in accordance with accounting principles generally accepted in the United States (“GAAP”) and with the rules and regulations of the Securities and Exchange Commission for interim financial information and Article 10 of Regulation S-X. Accordingly, they do not include all of the information and footnotes required by GAAP for complete financial statements and should be read in conjunction with our audited combined and consolidated financial statements and notes thereto included in our Annual Report on Form 10-K for the year ended December 31, 2016. Subsequent to the date of the Pre-IPO Transactions, these condensed consolidated financial statements include the accounts of INVH and its wholly owned subsidiaries. Prior to the date of the Pre-IPO Transactions, these combined and consolidated financial statements include the combined accounts of the Operating Partnership and the Invitation Homes Partnerships and their wholly owned subsidiaries. All intercompany accounts and transactions have been eliminated in the condensed consolidated financial statements. In the opinion of management, all adjustments which are of a normal recurring nature considered necessary for a fair presentation of our interim financial statements have been included in these condensed consolidated financial statements. Operating results for the six months ended June 30, 2017 are not necessarily indicative of the results that may be expected for the fiscal year ending December 31, 2017. We consolidate entities when we own, directly or indirectly, a majority interest in the entity or are otherwise able to control the entity. We consolidate variable interest entities (“VIEs”) in accordance with Accounting Standards Codification (“ASC”) 810, Consolidation , if we are the primary beneficiary of the VIE as determined by our power to direct the VIE’s activities and the obligation to absorb its losses or the right to receive its benefits, which are potentially significant to the VIE.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t>
  </si>
  <si>
    <t>The accompanying balance sheet has been prepared in accordance with accounting principles generally accepted (“GAAP”) in the United States. Separate statements of operations, comprehensive income, stockholder’s equity, and cash flows have not been presented because there have been no activities of this entity as of December 31, 2016. Basis of Presentation The accompanying combined and consolidated financial statements have been prepared in accordance with accounting principles generally accepted in the United States (“GAAP”) and in conjunction with the rules and regulations of the Securities and Exchange Commission. The combined and consolidated financial statements include the accounts of the Operating Partnership, the Invitation Homes Partnerships, and their consolidated wholly owned subsidiaries. All intercompany accounts and transactions have been eliminated in the combined and consolidated financial statements. We consolidate entities when we own, directly or indirectly, a majority interest in the entity or are otherwise able to control the entity. We consolidate variable interest entities (“VIEs”) in accordance with Accounting Standards Codification (“ASC”) 810, Consolidation , as amended by Financial Accounting Standards Board (“FASB”) Accounting Standards Update (“ASU”) 2015-02, Consolidation (Topic 810)—Amendments to the Consolidation Analysis (“ASU 2015-02”), if we are the primary beneficiary of the VIE as determined by our power to direct the VIE’s activities and the obligation to absorb its losses or the right to receive its benefits, which are potentially significant to the VIE.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Statements of comprehensive loss have not been included in these combined and consolidated financial statements due to there being no items of other comprehensive loss that would cause a difference between our net loss and our comprehensive loss.</t>
  </si>
  <si>
    <t>Use of Estimates</t>
  </si>
  <si>
    <t>Use of Estimates The preparation of the condensed consolidated financial statements in conformity with GAAP requires us to make estimates and assumptions that affect the reported amounts of assets and liabilities and disclosure of contingent assets and liabilities at the date of the condensed consolidated financial statements, as well as the reported amounts of revenues and expenses during the reporting periods. These estimates are inherently subjective in nature and actual results could differ from those estimates.</t>
  </si>
  <si>
    <t xml:space="preserve">Use of Estimates The preparation of the accompanying balance sheet in conformity with GAAP requires us to make estimates and assumptions that affect the reported amounts of assets and liabilities and disclosures of contingent assets and liabilities at the date of the balance sheet. These estimates are inherently subjective in nature and actual results could differ from those estimates. Use of Estimates The preparation of the combined and consolidated financial statements in conformity with GAAP requires us to make estimates and assumptions that affect the reported amounts of assets and liabilities and disclosure of contingent assets and liabilities at the date of the combined and consolidated financial statements, as well as the reported amounts of revenues and expenses during the reporting periods. These estimates are inherently subjective in nature and actual results could differ from those estimates. </t>
  </si>
  <si>
    <t>Organizational Costs and Offering Expenses</t>
  </si>
  <si>
    <t xml:space="preserve">Organizational Costs and Offering Expenses Through December 31, 2016, $15.9 million of costs and expenses had been incurred in connection with the IPO. These costs and expenses have been paid on the Company’s behalf by affiliates of the Company’s sole stockholder (see Note 3). When recorded in the Company’s financial statements, organizational expenses will be expensed as incurred, and direct offering costs associated with the IPO will be charged to equity. </t>
  </si>
  <si>
    <t xml:space="preserve">Commitments and Contingencies The Company is not subject to any material litigation nor to management’s knowledge is any material litigation currently threatened against the Company. </t>
  </si>
  <si>
    <t>Reclassifications</t>
  </si>
  <si>
    <t>Reclassifications Certain amounts in the combined and consolidated balance sheets for the previously reported year ended December 31, 2015 have been reclassified to conform to the current period presentation. Amounts deposited and held by others of $6,978 were reclassified from amounts deposited and held by others, to other assets, net on the combined and consolidated balance sheet. The reclassification did not affect the Company’s financial position, results of operations, or its cash flows.</t>
  </si>
  <si>
    <t>Adoption of New Accounting Standards and Recent Accounting Pronouncements</t>
  </si>
  <si>
    <t>Adoption of New Accounting Standards In January 2017, the FASB issued ASU No. 2017-01, Business Combinations (Topic 805): Clarifying the Definition of a Business , which clarifies the definition of a business with the objective of evaluating whether transactions should be accounted for as acquisitions (or disposals) of assets or businesses. Early adoption is permitted only for transactions that occurred before the issuance date of the guidance and has not been previously reported in issued financial statements. Effective January 1, 2017, we adopted ASU 2017-01, and the adoption of this standard had no material impact on our condensed consolidated financial statements for any period presented. In March 2016, the FASB issued ASU No. 2016-09, Compensation—Stock Compensation (Topic 718): Improvements to Employee Share-Based Payment Accounting , which simplifies several aspects of the accounting for share-based payment transactions, including the income tax consequences, classification of awards as either equity or liabilities, and classification on the statement of cash flows. Effective January 1, 2017, we adopted ASU 2016-09, and the adoption of this standard had no impact on our condensed consolidated financial statements for any period presented. Recent Accounting Pronouncements In May 2017, the FASB issued ASU No. 2017-09, Compensation—Stock Compensation (Topic 718): Scope of Modification Accounting , which clarifies the definition of modification with the objective of evaluating whether modification accounting should be applied when there are changes to the terms or conditions of a share-based payment award. The guidance will be effective for us for annual reporting periods beginning after December 15, 2017, and for interim periods within those annual periods with early adoption permitted. We are currently assessing the impact of the guidance on our condensed consolidated financial statements. In November 2016, the FASB issued ASU No. 2016-18, Statement of Cash Flows (Topic 230): Restricted Cash , which requires that period changes in the total of cash, cash equivalents, and amounts generally described as restricted cash or cash equivalents are explained in the statement of cash flow. Thus, amounts generally described as restricted cash and restricted cash equivalents will be included with cash and cash equivalents when reconciling the beginning and ending balances shown in the statement of cash flows. The guidance will be effective for us for annual reporting periods beginning after December 15, 2017, and for interim periods within those annual periods with early adoption permitted. We are currently assessing the impact of the guidance on our condensed consolidated financial statements. In August 2016, the FASB issued ASU No. 2016-15, Classification of Certain Cash Receipts and Cash Payments , which clarifies the classification of certain cash receipts and cash payments including debt instruments with coupon interest rates that are insignificant in relation to the effective interest rate of the borrowing, proceeds from the settlement of insurance claims, and beneficial interests in securitization transactions. The new standard will be effective for us for annual reporting periods beginning after December 15, 2017, and for interim periods within those annual periods. We are currently evaluating the impact of the guidance on our condensed consolidated financial statements. In February 2016, the FASB issued ASU 2016-02, Leases (Topic 842) , which will require lessees to recognize assets and liabilities on the balance sheet for the rights and obligations created by all leases with terms of more than one year. Lessor accounting will remain similar to lessor accounting under current GAAP, while aligning with the FASB’s new revenue recognition guidance. The new standard will be effective for us for annual reporting periods beginning after December 15, 2018, and for interim periods within those annual periods, with early adoption permitted. We are currently evaluating the impact of the guidance on our condensed consolidated financial statements. In January 2016, the FASB issued ASU No. 2016-01, Recognition and Measurement of Financial Assets and Financial Liabilities , which amends certain aspects of recognition, measurement, presentation and disclosure of financial instruments, including the requirement to measure certain equity investments at fair value with changes in fair value recognized in net income. The new standard will be effective for us for annual reporting periods beginning after December 15, 2017, and for interim periods within those annual periods. We are currently evaluating the impact of the guidance on our condensed consolidated financial statements. In May 2014, the FASB issued ASU No. 2014-09, Revenue from Contracts with Customers (Topic 606) , which provides guidance on revenue recognition and supersedes the revenue recognition requirements in Topic 605, Revenue Recognition , most industry-specific guidance and some cost guidance included in Subtopic 605-35, Revenue Recognition—Construction-Type and Production-Type Contracts . The standard’s core principle is that a company recognizes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judgments may include identifying performance obligations in the contract, estimating the amount of variable consideration to include in the transaction price and allocating the transaction price to each separate performance obligation. The ASU also requires additional disclosure about the nature, amount, timing and uncertainty of revenue and cash flows arising from customer contracts, including significant judgments and changes in judgments and assets recognized from costs incurred to fulfill a contract. The guidance will be effective for us for annual reporting periods beginning after December 15, 2017, and for interim periods within those annual periods. At that time, we may adopt the full retrospective approach or the modified retrospective approach. Early adoption is permitted only as of annual reporting periods, and interim periods therein, beginning after December 15, 2016. We are currently evaluating the method of adoption of this guidance and do not anticipate that the adoption of this guidance will have a material impact on our condensed consolidated financial statements as most of our revenue is from rental revenues, which this standard does not cover.</t>
  </si>
  <si>
    <t>Recent Accounting Pronouncements In January 2017, the FASB issued ASU No. 2017-01, Business Combinations (Topic 805): Clarifying the Definition of a Business , which clarifies the definition of a business with the objective of evaluating whether transactions should be accounted for as acquisitions (or disposals) of assets or businesses. The new standard will be effective for us for annual reporting periods beginning after December 15, 2017, and interim periods within those fiscal years with. Early adoption is permitted only for transactions that occurred before the issuance date of the guidance and has not been previously reported in issued financial statements. We do not anticipate the adoption of this standard will have a material impact on our combined and consolidated financial statements. In November 2016, the FASB issued ASU No. 2016-18, Statement of Cash Flows (Topic 230): Restricted Cash , which requires that period changes in the total of cash, cash equivalents, and amounts generally described as restricted cash or cash equivalents are explained in the statement of cash flow. Thus, amounts generally described as restricted cash and restricted cash equivalents will be included with cash and cash equivalents when reconciling the beginning and ending balances shown in the statement of cash flows. The guidance will be effective for us for annual reporting periods beginning after December 15, 2017, and for interim periods within those annual periods with early adoption permitted. We are currently assessing the impact of the guidance on our combined and consolidated financial statements. In August 2016, the FASB issued ASU No. 2016-15, Classification of Certain Cash Receipts and Cash Payments , which clarifies the classification of certain cash receipts and cash payments including debt instruments with coupon interest rates that are insignificant in relation to the effective interest rate of the borrowing, proceeds from the settlement of insurance claims, and beneficial interests in securitization transactions. The new standard will be effective for us for annual reporting periods beginning after December 15, 2017, and for interim periods within those annual periods. We are currently evaluating the impact of the guidance on our combined and consolidated financial statements. In March 2016, the FASB issued ASU No. 2016-09, Compensation—Stock Compensation (Topic 718): Improvements to Employee Share-Based Payment Accounting , which simplifies several aspects of the accounting for share-based payment transactions, including the income tax consequences, classification of awards as either equity or liabilities, and classification on the statement of cash flows. The guidance will be effective for us for annual reporting periods beginning after December 15, 2016, and for interim periods within those annual periods, with early adoption permitted. We do not anticipate the adoption of this standard will have a material impact on our consolidated financial statements. In February 2016, the FASB issued ASU 2016-02, Leases (Topic 842) , which will require lessees to recognize assets and liabilities on the balance sheet for the rights and obligations created by all leases with terms of more than one year. Lessor accounting will remain similar to lessor accounting under current GAAP, while aligning with the FASB’s new revenue recognition guidance. The new standard will be effective for us for annual reporting periods beginning after December 15, 2018, and for interim periods within those annual periods, with early adoption permitted. We are currently evaluating the impact of the guidance on our combined and consolidated financial statements. In January 2016, the FASB issued ASU No. 2016-01, Recognition and Measurement of Financial Assets and Financial Liabilities , which amends certain aspects of recognition, measurement, presentation and disclosure of financial instruments, including the requirement to measure certain equity investments at fair value with changes in fair value recognized in net income. The new standard will be effective for us for annual reporting periods beginning after December 15, 2017, and for interim periods within those annual periods. We are currently evaluating the impact of the guidance on our combined and consolidated financial statements. In May 2014, the FASB issued ASU No. 2014-09, Revenue from Contracts with Customers (Topic 606) , which provides guidance on revenue recognition and supersedes the revenue recognition requirements in Topic 605, Revenue Recognition , most industry-specific guidance and some cost guidance included in Subtopic 605-35, Revenue Recognition—Construction-Type and Production-Type Contracts . The standard’s core principle is that a company recognizes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judgments may include identifying performance obligations in the contract, estimating the amount of variable consideration to include in the transaction price and allocating the transaction price to each separate performance obligation. The ASU also requires additional disclosure about the nature, amount, timing and uncertainty of revenue and cash flows arising from customer contracts, including significant judgments and changes in judgments and assets recognized from costs incurred to fulfill a contract. The guidance will be effective for us for annual reporting periods beginning after December 15, 2017, and for interim periods within those annual periods. At that time, we may adopt the full retrospective approach or the modified retrospective approach. Early adoption is permitted only as of annual reporting periods, and interim periods therein, beginning after December 15, 2016. We are currently evaluating the method of adoption of this guidance, as well as the impact of the guidance on our combined and consolidated financial statements. Adoption of New Accounting Standards On January 1, 2014, we early adopted the provisions of ASU 2015-02. The amended guidance of ASU 2015-02 modifies the analysis that companies must perform in order to determine whether a legal entity should be consolidated. The amended guidance simplifies current consolidation rules by (i) reducing the number of consolidation models, (ii) reducing the circumstances in which a reporting entity may have to consolidate a legal entity solely based on a fee arrangement with another legal entity, (iii) placing more weight on the risk of loss in order to identify the party that has a controlling financial interest, (iv) reducing the number of instances that related party guidance needs to be applied when determining the party that has a controlling financial interest, and (v) changing rules for companies in certain industries that ordinarily employ limited partnership or VIE structures. The retrospective adoption of ASU 2015-02 did not have an impact on our combined and consolidated financial statements. In April 2015, the FASB issued ASU No. 2015-03, Interest—Imputation of Interest (Subtopic 835-30): Simplifying the Presentation of Debt Issuance Costs (“ASU 2015-03”), which resulted in the reclassification of debt issuance costs related to a recognized debt liability from deferred financing costs, net to a reduction of our reportable credit facilities, net and mortgage loans, net balances on our combined and consolidated balance sheets. Subsequently, the FASB issued ASU No. 2015-15, Interest—Imputation of Interest: Presentation and Subsequent Measurement of Debt Issuance Costs Associated with Line-of-Credit Arrangements (“ASU 2015-15”), in August 2015 to address deferred issuance costs attributable to line of credit arrangements. ASU 2015-15 allows a company to defer debt issuance costs associated with line-of-credit arrangements, including arrangements with no substantial outstanding borrowings, classify them as an asset, and amortize them over the term of the arrangements. Effective January 1, 2015, we adopted ASU 2015-03 and ASU 2015-15, with full retrospective application as required by the guidance. This adoption had no impact on our net loss or cash flows provided by operations for any period presented. In August 2014, the FASB issued ASU No. 2014-15, Disclosure of Uncertainties About an Entity’s Ability to Continue as a Going Concern , which provides guidance with respect to management’s responsibility related to evaluating whether there is a substantial doubt about an entity’s ability to continue as a going concern as well as to provide related footnote disclosures. Effective December 31, 2016, we adopted ASU 2014-15. This adoption had no impact on our combined and consolidated financial statements for any period presented.</t>
  </si>
  <si>
    <t xml:space="preserve">Investments in Single-Family Residential Properties Upon acquisition, we evaluate our acquired single-family residential properties for purposes of determining whether a transaction should be accounted for as an asset acquisition or business combination. Upon adoption of ASU 2017-01, our purchases of homes are treated as acquisitions and are recorded at their purchase price which is allocated between land, building and improvements, and in-place lease intangibles (when a tenant is in place at the acquisition date) based upon their relative fair values at the date of acquisition. The purchase price for purposes of this allocation is inclusive of acquisition costs which typically include legal fees, bidding service and title fees, payments made to cure tax, utility, homeowners’ association (“HOA”), and other mechanic’s and miscellaneous liens, as well as other closing costs. The fair values of acquired in-place lease intangibles, if any, are based on the costs to execute similar leases, including commissions and other related costs. The origination value of in-place lease intangibles also includes an estimate of lost rent revenue at in-place rental rates during the estimated time required to lease the property. The in-place lease intangibles are amortized over the life of the leases and are recorded in other assets, net on our condensed consolidated balance sheets. Prior to our adoption of ASU 2017-01 effective January 1, 2017, acquisition costs for transactions accounted for as business combinations were expensed in the period in which they were incurred and were reflected in other expenses in the accompanying condensed consolidated statements of operations. </t>
  </si>
  <si>
    <t>Investments in Single-Family Residential Properties Upon acquisition, we evaluate our acquired single-family residential properties for purposes of determining whether a transaction should be accounted for as an asset acquisition or business combination. In general, acquisitions of single-family residential properties with an in-place lease are treated as a business combination under ASC 805, Business Combinations. Substantially all of our transactions are asset acquisitions recorded at their purchase price, and the purchase price is allocated between land and building and improvements based upon their relative fair values at the date of acquisition. The purchase price for purposes of this allocation is inclusive of acquisition costs which typically include legal fees, bidding service and title fees, payments made to cure tax, utility, homeowners’ association (“HOA”), and other mechanic’s and miscellaneous liens, as well as other closing costs. Transactions determined to be business combinations are recorded at the purchase price (which approximates fair value), and the purchase price is allocated to land, building and improvements, and the in-place lease intangibles based upon their fair values at the date of acquisition. Acquisition costs are expensed in the period in which they are incurred and are reflected in other expenses in the accompanying combined and consolidated statements of operations. The fair values of acquired in-place lease intangibles are based on the costs to execute similar leases, including commissions and other related costs. The origination value of in-place lease intangibles also includes an estimate of lost rent revenue at in-place rental rates during the estimated time required to lease the property. The in-place lease intangibles are amortized over the life of the leases and are recorded in other assets, net in our combined and consolidated balance sheets (see Note 5).</t>
  </si>
  <si>
    <t>Cost Capitalization</t>
  </si>
  <si>
    <t>Cost Capitalization We incur costs to acquire, stabilize and prepare our single-family residential properties to be rented. We capitalize these costs as a component of our investment in each single-family residential property, using specific identification and relative allocation methodologies, including renovation costs and other costs associated with activities that are directly related to preparing our properties for use as rental real estate. Other costs include interest costs, property taxes, property insurance, utilities, HOA fees, and the salaries and benefits of the Manager’s employees who are directly responsible for the execution of our stabilization activities. The capitalization period associated with our stabilization activities begins at such time that activities commence and concludes at the time that a single-family residential property is available to be leased. Once a property is ready for its intended use, expenditures for ordinary maintenance and repairs thereafter are expensed to operations as incurred, and we capitalize expenditures that improve or extend the life of a home and for certain furniture and fixtures additions. The determination of which costs to capitalize requires significant judgment. Accordingly, many factors are considered as part of our evaluation processes with no one factor necessarily determinative.</t>
  </si>
  <si>
    <t>Depreciation</t>
  </si>
  <si>
    <t>Depreciation Costs capitalized in connection with single-family residential property acquisitions, stabilization activities, and on an ongoing basis are depreciated over their estimated useful lives on a straight line basis. The depreciation period commences upon the cessation of stabilization related activities or upon the completion of improvements made on an ongoing basis. For those costs capitalized in connection with residential property acquisitions and stabilization activities and those capitalized on an ongoing basis, the useful lives range from 7 years to 28.5 years.</t>
  </si>
  <si>
    <t>Provisions for Impairment</t>
  </si>
  <si>
    <t xml:space="preserve">Provisions for Impairment We continuously evaluate, by property, whether there are any events or changes in circumstances indicating that the carrying amount of our single-family residential properties may not be recoverable. Examples of such events and changes in circumstances that we consider include significant and persistent declines in an individual property’s net operating income, regional changes in home price appreciation as measured by certain independently developed indices, change in expected use of the property, significant adverse legal factors, substantive damage to the individual property as a result of natural disasters and other risks inherent in our business not covered by insurance proceeds, or a current expectation that a property will be disposed of prior to the end of its estimated useful life. To the extent an event or change in circumstance is identified, a residential property is considered to be impaired only if its carrying value cannot be recovered through estimated future undiscounted cash flows from the use and eventual disposition of the property. Cash flow projections are prepared using internal analyses based on current rental, renewal, and occupancy rates, operating expenses, and inputs from our annual planning process that give consideration to each property’s historical results, current operating trends, and current market conditions. To the extent an impairment has occurred, the carrying amount of our investment in a property is adjusted to its estimated fair value. To determine the estimated fair value, we primarily consider local broker price opinions (“BPOs”). In order to validate the BPOs received and used in our assessment of fair value of real estate, we perform an internal review to determine if an acceptable valuation approach was used to estimate fair value in compliance with guidance provided by ASC 820, Fair Value Measurements . Additionally, we undertake an internal review to assess the relevance and appropriateness of comparable transactions that have been used by the broker in its BPO and any adjustments to comparable transactions made by the broker in reaching its value opinion. The process whereby we assess our single-family residential properties for impairment requires significant judgment and assessment of factors that are, at times, subject to significant uncertainty. We evaluate multiple information sources and perform a number of internal analyses, each of which are important components of our process with no one information source or analysis being necessarily determinative. </t>
  </si>
  <si>
    <t>Single-Family Residential Properties Held for Sale and Discontinued Operations</t>
  </si>
  <si>
    <t>Single-Family Residential Properties Held for Sale and Discontinued Operations From time to time we may identify single-family residential properties to be sold. At the time that any such properties are identified, we perform an evaluation to determine whether or not such properties should be classified as held for sale or presented as discontinued operations in accordance with GAAP. Factors considered as part of our held for sale evaluation process include whether the following conditions have been met: (i) we have committed to a plan to sell a property that is immediately available for sale in its present condition;(ii) an active program to locate a buyer and other actions required to complete the plan to sell a property have been initiated; (iii) the sale of a property is probable within one year (generally determined based upon the execution of a sales contract); (iv) the property is being actively marketed for sale at a price that is reasonable in relation to its current fair value; and (v) actions required to complete the plan indicate that it is unlikely that significant changes to the plan will be made or that the plan will be withdrawn. To the extent that these factors are all present, we discontinue depreciating the property, measure the property at the lower of its carrying amount or its fair value less estimated costs to sell, and present the property separately within other assets, net on our combined and consolidated balance sheets. In connection with the held for sale evaluation described above, we also perform an evaluation to determine whether the results of operations associated with such property, or properties, should be classified as discontinued operations within our combined and consolidated statements of operations. Factors considered as part of our discontinued operations evaluation process include whether a property or a group of properties that are disposed of or classified as held for sale represent a strategic shift that has or will have a major effect on our financial results. As of December 31, 2016 and 2015, we classified $45,062 and $0 , respectively, as held for sale assets in our combined and consolidated financial statements (See Note 5). As of and for the years ended December 31, 2016, 2015, and 2014, no properties have been classified as discontinued operations in our combined and consolidated financial statements.</t>
  </si>
  <si>
    <t>Cash and Cash Equivalents and Restricted Cash</t>
  </si>
  <si>
    <t xml:space="preserve">Cash and Cash Equivalents For purposes of presentation on both the combined and consolidated balance sheets and statements of cash flows, we consider financial instruments with an original maturity of three months or less to be cash and cash equivalents. Cash balances are held with a single financial institution in an amount that exceeds the Federal Deposit Insurance Corporation insurance coverage, and, as a result, there is a concentration of credit risk related to amounts on deposit. We believe any risks are mitigated through the size of the financial institution at which our cash balances are held. Restricted Cash Restricted cash represents cash deposited in accounts related to rent deposits and collections, security deposits, property taxes, insurance premiums and deductibles, capital expenditures, and prepayments (see Note 4). Amounts deposited in these accounts can only be used as provided for in the credit facility and mortgage loan agreements (see Note 6), and, therefore, are separately presented within our combined and consolidated balance sheets. For purposes of classification within the combined and consolidated statements of cash flows, amounts deposited in these accounts are classified as investing activities other than those related to resident security deposits, which are classified as operating activities. </t>
  </si>
  <si>
    <t>Held to Maturity Investments</t>
  </si>
  <si>
    <t xml:space="preserve">Held to Maturity Investments Investments in debt securities that we have a positive intent and ability to hold to maturity are classified as held to maturity and are presented within other assets, net on our combined and consolidated balance sheets (see Note 5). These investments are recorded at amortized cost. Investments are reviewed at each reporting period for declines in fair value below the amortized cost basis that are other than temporary. Interest income, including amortization of any premium or discount, is classified as other in the combined and consolidated statements of operations. For purposes of classification within the combined and consolidated statements of cash flows, amounts paid for these securities are classified as investing activities. </t>
  </si>
  <si>
    <t>Deferred Financing and Leasing Costs</t>
  </si>
  <si>
    <t>Deferred Leasing Costs Costs associated with leasing our single family residential properties, which consist of commissions paid to leasing agents and costs associated with evaluating a resident’s financial condition, are deferred in the period in which they are incurred as a component of deferred leasing costs and are subsequently amortized over the lease term. Deferred leasing costs are included as a component of other assets, net within our combined and consolidated balance sheets and their amortization is classified as property operating and maintenance within the combined and consolidated statements of operations (see Note 5). Costs incurred in connection with our leasing activities that do not result in the execution of a lease are expensed in the period incurred. Deferred Financing Costs Costs incurred that are directly attributable to procuring external financing are deferred and amortized over the term of the related financing arrangement as interest expense on the combined and consolidated statements of operations. Costs that are deferred for the procurement of such financing are presented either as an asset in other assets, net when associated with a revolving debt instrument and prior to funding of a loan or as a liability in credit facilities, net or mortgage loans, net when associated with other indebtedness. Unamortized financing costs are charged to earnings when debt is retired before the maturity date.</t>
  </si>
  <si>
    <t>Revenue Recognition and Resident Receivables</t>
  </si>
  <si>
    <t xml:space="preserve">Revenue Recognition and Resident Receivables Rental revenue, net of any concessions, is recognized monthly as it is earned on a straight-line basis over the term of the lease. Other property income is recognized when earned and realized or realizable. We maintain an allowance for doubtful accounts for estimated losses that may result from the inability of residents to make required rent or other payments. This allowance is estimated based on, among other considerations, payment histories, and overall delinquencies. The provision for doubtful accounts is recorded as a reduction of rental revenues and other property income in our combined and consolidated statements of operations. </t>
  </si>
  <si>
    <t>Noncash Incentive Compensation Expense</t>
  </si>
  <si>
    <t>Share-Based Compensation Expense Prior to the IPO, we recognized share-based compensation expense for incentive compensation units granted by the Invitation Homes Partnerships (the “Class B Units”). In connection with and subsequent to the IPO, we issued restricted stock units (“RSUs”) that settle in shares of common stock and restricted shares of common stock (“RSAs”) for which share-based compensation expense is recognized. We recognized share-based compensation expense for the Class B Units based on the estimated fair value of the Class B Units and vesting conditions of the related incentive unit agreements. Since the Class B Units granted by IH1 were granted to employees of the Manager, a wholly owned subsidiary of IH1, the related share-based compensation expense was based on the grant-date fair value of the units and recognized in expense over the service period. Because units in IH2, IH3, IH4, IH5, and IH6 were granted to non-employees of those respective partnerships, fair value was remeasured for non-vested units at the end of each reporting period. The fair value of the Class B Units was determined based on a valuation model that took into account discounted cash flows and a market approach based on comparable companies and transactions. We recognize share-based compensation expense for the RSUs and RSAs based on their grant-date fair value, net of expected forfeitures, over the service period from the grant date to vest date for each tranche or when any applicable performance conditions are met in accordance with the related RSU and RSA agreements. The grant-date fair value of RSUs and RSAs is generally based on the closing price of our common stock on the grant date except for market based RSU grant‑date fair values which are based on Monte-Carlo option pricing models. Additional compensation expense is recognized if modifications to existing incentive compensation unit, RSU, or RSA agreements result in an increase in the post-modification fair value of the units that exceeds their pre-modification fair value. Share-based compensation expense is presented as a component of general and administrative expense and property management expense in our condensed consolidated statements of operations. See Note 10 for further discussion of share-based compensation expense.</t>
  </si>
  <si>
    <t xml:space="preserve">Noncash Incentive Compensation Expense We recognize noncash incentive compensation expense based on the estimated fair value of the incentive compensation units and vesting conditions of the related incentive unit agreements. IH1’s incentive units were granted to employees of the Manager, our wholly owned subsidiary. Therefore, the noncash incentive compensation expense is based on the grant-date fair value of the units and recognized in expense over the service period. Additional compensation expense is recognized if modifications to existing incentive unit agreements result in an increase in the post-modification fair value of the units that exceeds their pre-modification fair value. Because units in IH2, IH3, IH4, and IH5 were granted to non-employees of those respective partnerships, fair value is re-measured for unvested units at the end of each reporting period. The fair value of all incentive units is determined based on a valuation model that takes into account discounted cash flows and a market approach based on comparable companies and transactions (see Note 10). Noncash incentive compensation expense is presented as a component of general and administrative expense and property management expense in our combined and consolidated statements of operations. </t>
  </si>
  <si>
    <t>Fair Value Measurement</t>
  </si>
  <si>
    <t>Fair Value Measurements The fair value of a financial instrument is the amount at which the instrument could be exchanged in an orderly transaction between two willing parties. This amount is determined based on an exit price approach, which contemplates the price that would be received to sell an asset (or paid to transfer a liability) in an orderly transaction between market participants at the measurement date. GAAP has established a valuation hierarchy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Level 1—Inputs to the valuation methodology are quoted prices (unadjusted) for identical assets or liabilities in active markets; Level 2—Inputs to the valuation methodology include quoted prices for similar assets or liabilities in active markets, and inputs that are observable for the asset or liability, either directly or indirectly, for substantially the full term of the financial instrument; and Level 3—Inputs to the valuation methodology are unobservable and significant to the fair value measurement. See Note 11 for further information related to our fair value measurements.</t>
  </si>
  <si>
    <t xml:space="preserve">Earnings per Share We use the two-class method to compute basic and diluted earnings (loss) per common share (“EPS”) because certain of our restricted stock units and restricted stock awards (see Share-Based Compensation Expense below) are participating securities as defined by GAAP. We compute basic EPS by dividing net income (loss) available to common shareholders for the period by the weighted-average number of common shares outstanding for the period, adjusted to exclude non-vested shares of RSUs and RSAs. Diluted EPS is similar to computing basic EPS, except that the denominator is increased to include the dilutive effects of non-vested RSUs and RSAs except when doing so would be anti-dilutive. Prior to the IPO, our business was conducted through the Invitation Homes Partnerships which did not have a common capital structure upon which to compute historical EPS. Accordingly, EPS has not been presented for historical periods prior to the IPO. </t>
  </si>
  <si>
    <t>Derivatives</t>
  </si>
  <si>
    <t>Derivatives We enter into interest rate swap and interest rate cap agreements (collectively, “Hedging Derivatives”) for interest rate risk management purposes. We do not enter into Hedging Derivatives for trading or other speculative purposes, and all of our Hedging Derivatives are carried at fair value on our condensed consolidated balance sheets. Designated hedges are derivatives that meet the criteria for hedge accounting and that we have elected to designate as hedges. Non-designated hedges are derivatives that do not meet the criteria for hedge accounting or that we have not elected to designate as hedges. Pursuant to the terms of certain of our mortgage loans, we are required to maintain interest rate caps. We have elected not to designate these interest cap agreements for hedge accounting (collectively, the “Non-Designated Hedges”). We enter into interest rate swap agreements to hedge the risk arising from changes in our interest payments on variable-rate debt due to changes in the one-month London Interbank Offered Rate (“LIBOR”). In connection with the Pre-IPO Transactions, as of January 31, 2017, we have elected to account for our interest rate swap agreements as effective cash flow hedges (collectively, the “Designated Hedges”). We assess the effectiveness of these interest rate swap cash flow hedging relationships on an ongoing basis. The effect of these interest rate cap agreements and interest rate swap agreements is to reduce the variability of interest payments due to changes in LIBOR. The fair value of Hedging Derivatives that are in an asset position are included in other assets, net and those in a liability position are included in other liabilities on our condensed consolidated balance sheets. For Non-Designated Hedges, the related changes in fair value are reflected within interest expense in the condensed consolidated statements of operations. For Designated Hedges, the effective portion of the related changes in fair value is reported as a component of other comprehensive income (loss) on our condensed consolidated balance sheets and reclassified into earnings as interest expense in our condensed consolidated statements of operations when the hedged transactions affect earnings; the ineffective portion of the changes in fair value is reflected directly within interest expense in the condensed consolidated statements of operations. See Note 7 for further discussion of derivative financial instruments.</t>
  </si>
  <si>
    <t>Derivatives We enter into interest rate swap and interest rate cap agreements (collectively, “Hedging Derivatives”) for interest rate risk management purposes. We do not enter into Hedging Derivative transactions for trading or other speculative purposes. Pursuant to the terms of our credit facilities and mortgage loans, we are required to maintain certain interest rate caps. We enter into interest rate swap agreements to hedge the risk arising from changes in the one-month London Interbank Offered Rate (“LIBOR”). The effect of these interest rate cap agreements and interest rate swap agreements is to reduce the variability of interest payments due to changes in LIBOR. As of December 31, 2016, we have not elected to designate these Hedging Derivatives as effective hedging instruments. The fair value of Hedging Derivatives that are in an asset position are included in other assets and those in a liability position are included in accrued expenses and other liabilities on our combined and consolidated balance sheets. The related changes in fair value of these investments are reflected within interest expense in the combined and consolidated statements of operations. See Note 7 for further discussion of derivative financial instruments.</t>
  </si>
  <si>
    <t>Income Taxes</t>
  </si>
  <si>
    <t>Income Taxes As a result of the Pre-IPO Transactions more fully described in Note 1 , the Invitation Homes Partnerships transferred all assets, liabilities, and operations to INVH through certain mergers and related transactions, including the IH2 Property Holdings Merger. IH2 Property Holdings Inc. had previously elected to qualify as a Real Estate Investment Trust “REIT” for United States federal income tax purposes commencing with its taxable year ended December 31, 2013. Effective upon consummation of the IH2 Property Holdings Merger, INVH became subject to such REIT election. We intend to continue to operate as a REIT, and our current and continuing qualification as a REIT depends on our ability to meet the various requirements imposed by the Internal Revenue Code of 1986, as amended (the “Code”), which are related to organizational structure, distribution levels, diversity of stock ownership and certain restrictions with regard to owned assets and categories of income. If we qualify for taxation as a REIT, we will generally not be subject to United States federal corporate income tax on our taxable income that is currently distributed to shareholders. This treatment substantially eliminates the “double taxation” (at the corporate and stockholder levels) that generally results from an investment in a corporation. If we fail to qualify as a REIT in any taxable year, we will be subject to federal taxes at regular corporate rates (including any applicable alternative minimum tax) and may not be able to qualify as a REIT for subsequent taxable years. Even if we qualify as a REIT, we may be subject to United States federal income and excise taxes in various situations, such as on our undistributed income. We also will be required to pay a 100% tax on any net income on non-arm’s length transactions between us and a TRS, defined below, and on any net income from sales of assets that were held for sale to customers in the ordinary course. In addition, we could also be subject to the alternative minimum tax on items of tax preference. State and local tax laws may not conform to the United States federal income tax treatment, and we may be subject to state or local taxation in various state or local jurisdictions, including those in which we transact business. Any taxes imposed on us reduce our operating cash flow and net income. As part of the formation of INVH, each of the Invitation Homes Partnerships (other than IH2) transferred assets into INVH solely in exchange for shares of common stock. Certain of the assets contributed contained built-in gains. Prior to the Pre-IPO Transactions, the contributing partnerships had indirect C corporation partners to which a portion of the built-in gain would be allocated. As a result, if we dispose of any such assets during the five-year period following the date the REIT acquired such assets, we will be subject to the regulations under Section 337(d) of the Code. In general terms, such regulations subject the REIT to the maximum corporate level tax rate on the lesser of (i) such built-in gains and (ii) the gain recognized by the REIT upon a taxable disposition of the contributed assets. We may, however, choose not to sell such assets during such five-year period or to sell them in a non-taxable transaction. As such, the potential taxes associated with these built-in gains are not estimable. Certain of our operations or a portion thereof, are conducted through taxable REIT subsidiaries, each of which we refer to as a TRS. A TRS is a subsidiary C-corporation that has not elected REIT status and as such is subject to United States federal and state corporate income tax. We use TRS entities to facilitate our ability to perform non-real estate related activities and/or perform non-customary services for residents that cannot be offered directly by a REIT. For our TRS entities, deferred income taxes result from temporary differences between the carrying amounts of assets and liabilities for financial reporting purposes and the amounts used for United States federal income tax purposes and are measured using the enacted tax rates and laws that are expected to be in effect when the differences reverse. We reduce deferred tax assets by recording a valuation allowance when we determine, based on available evidence, that it is more likely than not that the assets will not be realized. We recognize the tax consequences associated with intercompany transfers between the REIT and TRS entities when the related assets affect our GAAP net income or loss, generally through depreciation, impairment losses, or sales to third-party entities. Tax benefits associated with uncertain tax positions are recognized only if it is more likely than not that the tax position will be sustained on examination by the taxing authorities based on the technical merits of the position. We file income tax returns in the United States federal jurisdiction as well as various state and local jurisdictions. Our filings are subject to normal reviews by regulatory agencies until the related statute of limitations expires, with open tax years varying based upon the date of incorporation of the specific entity. The years open to examination range from 2013 to present.</t>
  </si>
  <si>
    <t xml:space="preserve">Income Taxes IH1, IH3, IH4, IH5, and IH6 are structured as partnerships and therefore are not subject to federal and state income taxes. IH2 elected to be treated as a REIT under the Internal Revenue Code and the corresponding provisions of state law. All distributions made by IH2 during the years ended December 31, 2016, 2015, and 2014, were treated as returns of capital for income tax purposes. REITs generally are not required to pay federal income taxes on their net income that is currently distributed to shareholders if they distribute to shareholders at least 90% of their United States taxable income and meet certain income, asset and organizational tests. Accordingly, we generally will not be subject to federal income tax as long as IH2 continues to qualify as a REIT. We have elected to treat certain of the wholly owned subsidiaries of IH2 as taxable REIT subsidiaries (“TRSs”). TRSs may participate in non-real estate related activities and/or perform non-customary services for residents and are subject to federal and state income tax at regular corporate tax rates. We account for income taxes under the asset and liability method. For the TRSs, deferred tax assets and liabilities are recognized for the estimated future tax consequences attributable to differences between the financial statement carrying amounts of existing assets and liabilities and their respective tax basis and operating loss and tax credit carry forwards. Deferred tax assets and liabilities are measured using the enacted tax rates in effect for the year in which those temporary differences are expected to be recovered or settled. We provide a valuation allowance, from time to time, for deferred tax assets for which we do not consider realization of such assets to be more likely than not. Tax benefits associated with uncertain tax positions are recognized only if it is more likely than not that the tax position will be sustained on examination by the taxing authorities based on the technical merits of the position. </t>
  </si>
  <si>
    <t>Segment Reporting</t>
  </si>
  <si>
    <t xml:space="preserve">Segment Reporting Operating segments are defined as components of an enterprise for which discrete financial information is available that is evaluated regularly by the chief operating decision maker (“CODM”) in deciding how to allocate resources and in assessing performance. Our CODM is the Chief Executive Officer. Under the provision of ASC 280, Segment Reporting , we have determined that we have one reportable segment related to acquiring, renovating, leasing, and operating single-family homes as rental properties, including single-family homes in planned unit developments. The CODM evaluates operating performance and allocates resources on a total portfolio basis. The CODM utilizes net operating income as the primary measure to evaluate performance of the total portfolio. The aggregation of individual homes constitutes the total portfolio. Decisions regarding acquisitions and dispositions of homes are made at the individual home level. </t>
  </si>
  <si>
    <t>Investments in Single-Family Residential Properties (Tables)</t>
  </si>
  <si>
    <t>Schedule of Properties Carrying Amount</t>
  </si>
  <si>
    <t>The following table sets forth the net carrying amount associated with our properties by component: June 30, December 31, Land $ 2,716,934 $ 2,703,388 Single-family residential property 6,856,390 6,829,579 Capital improvements 228,419 229,890 Equipment 31,778 31,988 Total gross investments in the properties 9,833,521 9,794,845 Less: accumulated depreciation (917,961 ) (792,330 ) Investments in single-family residential properties, net $ 8,915,560 $ 9,002,515</t>
  </si>
  <si>
    <t>The following table sets forth the net carrying amount associated with our properties by component: December 31, 2016 December 31, 2015 Land $ 2,703,388 $ 2,640,615 Single-family residential property 6,829,579 6,696,760 Capital improvements 229,890 226,993 Equipment 31,988 32,031 Total gross investments in the properties 9,794,845 9,596,399 Less: accumulated depreciation (792,330 ) (543,698 ) Investments in single-family residential properties, net $ 9,002,515 $ 9,052,701</t>
  </si>
  <si>
    <t>Restricted Cash (Tables)</t>
  </si>
  <si>
    <t>Schedule of Restricted Cash</t>
  </si>
  <si>
    <t>As of June 30, 2017 and December 31, 2016 , the balances in our restricted cash accounts are as set forth in the table below. At December 31, 2016 , no amounts were funded to the completion, renovation, leasing commission, debt service, termination fee, and nonconforming property reserve accounts as the conditions specified in the credit facility agreements that require such funding did not exist, and none are required at June 30, 2017 as the credit facilities had been repaid in full. June 30, December 31, Resident security deposits $ 88,871 $ 86,239 Collections 12,281 42,767 Property taxes 32,449 52,256 Insurance premium and deductible — 4,432 Standing and capital expenditure reserves 1,754 24,409 Special reserves — 34 Eligibility reserves 398 9,274 Letters of credit 2,511 2,681 Total $ 138,264 $ 222,092</t>
  </si>
  <si>
    <t>At December 31, 2016 and 2015, the balances in our restricted cash accounts are as set forth in the table below. No amounts were funded to the completion, renovation, leasing commission, debt service, termination fee, and nonconforming property reserve accounts as the conditions specified in the credit facility agreements that require such funding did not exist. December 31, 2016 December 31, 2015 Resident security deposits $ 86,239 $ 80,311 Collections 42,767 47,256 Property taxes 52,256 44,697 Insurance premium and deductible 4,432 4,298 Standing and capital expenditure reserves 24,409 21,382 Special reserves 34 7,495 Eligibility reserves 9,274 13,735 Letters of credit 2,681 — Total $ 222,092 $ 219,174</t>
  </si>
  <si>
    <t>Other Assets (Tables)</t>
  </si>
  <si>
    <t>Schedule of Other Assets</t>
  </si>
  <si>
    <t>At June 30, 2017 and December 31, 2016 , the balances in other assets, net are as follows: June 30, December 31, Investments in debt securities, net $ 230,498 $ 209,337 Held for sale assets (1) 11,191 45,062 Prepaid expenses 25,418 21,883 Deferred leasing costs, net 7,327 7,710 Rent and other receivables, net 9,847 11,604 Deferred financing costs, net 8,689 — Interest rate swap hedges (see Note 7) 2,955 — Corporate fixed assets, net 6,001 6,247 Other 4,642 7,782 Total $ 306,568 $ 309,625 (1) As of June 30, 2017 and December 31, 2016 (unaudited), 74 and 391 properties, respectively, were classified as held for sale.</t>
  </si>
  <si>
    <t>At December 31, 2016 and 2015, the balances in other assets, net are as follows: December 31, 2016 December 31, 2015 Investments in debt securities, net $ 209,337 $ 193,045 Held for sale assets (1) 45,062 — Prepaid expenses 21,883 21,238 Deferred leasing costs, net 7,710 9,102 Rent and other receivables, net 11,604 8,846 Corporate fixed assets, net 6,247 6,980 Amounts deposited and held by others 1,260 6,978 Other 6,522 4,096 Total $ 309,625 $ 250,285 (1) As of December 31, 2016, 391 properties were classified as held for sale (see Note 14).</t>
  </si>
  <si>
    <t>Debt (Tables)</t>
  </si>
  <si>
    <t>Schedule of line of credit facility</t>
  </si>
  <si>
    <t xml:space="preserve">The following table sets forth a summary of the outstanding principal amounts under such loans as of June 30, 2017 : Maturity Date Interest Rate (1) June 30, Term loan facility February 6, 2022 3.03% $ 1,500,000 Revolving facility February 6, 2021 N/A — Total 1,500,000 Less deferred financing costs, net (13,471 ) Total $ 1,486,529 (1) Interest rate for the Term Loan Facility is based on LIBOR plus an applicable margin of 1.80% ; as of June 30, 2017 , LIBOR was 1.23% . All of the then-existing credit facilities were paid in full on February 6, 2017 in connection with the closing of our IPO. The following table sets forth a summary of the outstanding principal amounts of these credit facilities as of June 30, 2017 and December 31, 2016 : Outstanding Principal Balance (1) Origination Range of Spreads June 30, December 31, IH1 2015 April 3, 2015 325 bps $ — $ 85,492 IH2 2015 September 29, 2015 275 bps — 43,859 IH3 2013 December 19, 2013 300-425 bps — 932,583 IH4 2014 May 5, 2014 300-425 bps — 529,866 IH5 2014 December 5, 2014 275-400 bps — 564,348 IH6 2016 April 13, 2016 250-375 bps — 165,437 Total — 2,321,585 Less deferred financing costs, net — (6,044 ) Total $ — $ 2,315,541 (1) Outstanding Principal Balance does not include capitalized deferred financing costs, net. </t>
  </si>
  <si>
    <t>Invitation Homes’ credit facilities were comprised of the following as of December 31, 2016 and 2015: Outstanding Principal Balance (3) Credit Facility Origination Maturity (1) Interest (2) December 31, 2016 December 31, 2015 IH1 2015 (4) April 3, 2015 October 3, 2017 4.02% $ 85,492 $ 161,105 IH2 2015 (5) September 29, 2015 March 29, 2017 3.52% 43,859 116,109 IH3 2013 (6) December 19, 2013 June 30, 2017 3.77% 932,583 958,622 IH4 2014 (7) May 5, 2014 May 5, 2017 3.77% 529,866 556,987 IH5 2014 (8) December 5, 2014 June 5, 2017 3.94% 564,348 563,125 IH6 2016 (9) April 13, 2016 April 13, 2018 3.28% 165,437 — Total 2,321,585 2,355,948 Less deferred financing costs, net (6,044 ) (8,207 ) Total $ 2,315,541 $ 2,347,741 (1) The maturity dates above are reflective of all extensions that have been exercised. On February 6, 2017, the outstanding balances for all six credit facilities were repaid in full. See Note 14 for activity related to credit facilities subsequent to December 31, 2016. (2) Interest rates are based on a spread to LIBOR; as of December 31, 2016, LIBOR was 0.77% . (3) Outstanding Principal Balance does not include capitalized deferred financing costs, net. (4) As of December 31, 2016, we had the right to borrow up to $85,492 , bearing interest of LIBOR + 325 basis points, and an unused commitment fee of 50 basis points per year. (5) As of December 31, 2016, we had the right to borrow up to $105,800 ; bearing interest at LIBOR + 275 basis points, and an unused commitment fee of 50 basis points per year. (6) As of December 31, 2016, we had the right to borrow up to $932,583 , bearing interest at either LIBOR + 300 or 425 basis points (depending on the nature of the financed property), and an unused commitment fee of 50 basis points per year. (7) As of December 31, 2016, we had the right to borrow up to $529,866 , bearing interest at either LIBOR + 300 or 425 basis points (depending on the nature of the financed property), and an unused commitment fee of 50 basis points. (8) As of December 31, 2016, we had the right to borrow up to $564,348 , bearing interest at either LIBOR + 275 or + 400 basis points (depending on the nature of the financed property), and an unused commitment fee of 50 basis points per year. (9) As of December 31, 2016, we had the right to borrow up to $550,000 , bearing interest at either LIBOR + 250 or 375 basis points (depending on the nature of the financed property), and an unused commitment fee of 50 basis points per year.</t>
  </si>
  <si>
    <t>Schedule of long-term debt instruments</t>
  </si>
  <si>
    <t>The following table sets forth a summary of the mortgage loan indebtedness as of June 30, 2017 and December 31, 2016 : Outstanding Principal Balance (3) Maturity Date Interest Rate (2) Range of Spreads June 30, (4) December 31, IH1 2013-1 N/A N/A 115-365 bps $ — $ 462,431 IH1 2014-1 N/A N/A 100-375 bps — 978,231 IH1 2014-2 (1)(5) September 9, 2018 3.13% 110-400 bps 704,523 710,664 IH1 2014-3 (1) December 9, 2017 3.56% 120-500 bps 147,634 766,753 IH2 2015-1, net (1)(6) March 9, 2018 3.60% 145-430 bps 529,497 531,318 IH2 2015-2 (1) June 9, 2018 3.18% 135-370 bps 628,988 630,283 IH2 2015-3 (1)(7) August 9, 2018 3.41% 130-475 bps 1,170,395 1,184,314 IH1 2017-1, net (8) June 9, 2027 4.17% N/A 996,479 — Total Securitizations 4,177,516 5,263,994 Less deferred financing costs, net (18,850 ) (9,256 ) Total $ 4,158,666 $ 5,254,738 (1) The initial maturity term of each of these mortgage loans is two years, individually subject to three , one - year extension options at the borrower’s discretion (provided that there is no continuing event of default under the loan agreement and the borrower obtains a replacement interest rate cap agreement in a form reasonably acceptable to the lender). Our IH1 2014-3, IH2 2015-1, IH2 2015-2, and IH2 2015-3 mortgage loans have exercised the first extension options, and IH1 2014-2 has exercised the second option. The maturity dates above are reflective of all extensions that have been exercised. (2) For each of our first seven mortgage loans, interest rates are based on a weighted average spread to LIBOR; as of June 30, 2017 LIBOR was 1.23% . Our IH1 2017-1 mortgage loan bears interest at a fixed rate of 4.17% per annum equal to the market determined pass-through rate payable on the certificates, plus applicable servicing fees. (3) Outstanding Principal Balance is net of discounts and does not include capitalized deferred financing costs, net. (4) From July 1, 2017 to August 7, 2017 , we made prepayments of $848 on our mortgage loans related to the disposition of properties. (5) On August 3, 2017, we exercised our second one -year extension option on IH1 2014-2, extending the maturity from September 9, 2017 to September 9, 2018 (see Note 15 ). (6) Net of unamortized discount of $0 and $55 as of June 30, 2017 and December 31, 2016 , respectively. (7) On July 12, 2017, we exercised our first one -year extension option on IH2 2015-3, extending the maturity from August 9, 2017 to August 9, 2018 (see Note 15 ). (8) Net of unamortized discount of $3,521 as of June 30, 2017 . The following table lists the gross carrying values of the single-family residential properties, including held for sale properties, pledged as collateral for the loans as of June 30, 2017 and December 31, 2016 : Number of (1) June 30, December 31, IH1 2013-1 — $ — $ 533,005 IH1 2014-1 — — 1,124,069 IH1 2014-2 3,619 784,024 785,459 IH1 2014-3 3,915 844,870 850,056 IH2 2015-1 2,999 593,546 594,155 IH2 2015-2 3,507 744,001 744,070 IH2 2015-3 6,985 1,368,310 1,382,683 IH1 2017-1 7,204 1,241,282 — Total 28,229 $ 5,576,033 $ 6,013,497 (1) The loans are secured by first priority mortgages on portfolios of single-family residential properties owned by S1 Borrower, S2 Borrower, S3 Borrower, S4 Borrower, S5 Borrower, S6 Borrower, S7 Borrower, and S9 Borrower. The numbers of homes noted above are as of June 30, 2017 . As of December 31, 2016 , a total of 30,900 homes (unaudited) were secured by the above-mentioned mortgage loans.</t>
  </si>
  <si>
    <t>The following table sets forth a summary of the mortgage loan indebtedness as of December 31, 2016 and 2015: Outstanding Principal Balance (3) Maturity Date (1) Rate (2) Range of Spreads December 31, 2016 (4) December 31, 2015 IH1 2013-1 (5) December 9, 2017 2.45% 115-365 bps $ 462,431 $ 469,554 IH1 2014-1 (6) June 9, 2017 2.61% 100-375 bps 978,231 993,738 IH1 2014-2, net (7) September 9, 2017 2.67% 110-400 bps 710,664 718,610 IH1 2014-3, net (8) December 9, 2017 3.08% 120-500 bps 766,753 766,043 IH2 2015-1, net (9) March 9, 2018 3.13% 145-430 bps 531,318 536,174 IH2 2015-2 (10) June 9, 2017 2.72% 135-370 bps 630,283 631,097 IH2 2015-3 August 9, 2017 2.94% 130-475 bps 1,184,314 1,190,695 Total Securitizations 5,263,994 5,305,911 Less deferred financing costs, net (9,256 ) (41,718 ) Total $ 5,254,738 $ 5,264,193 (1) Each mortgage loan’s initial maturity term is two years, individually subject to three , one -year extension options at the borrower’s discretion (provided that there is no event of default under the loan agreement and the borrower obtains a replacement interest rate cap agreement in a form reasonably acceptable to the lender). Our IH1 2014-1, IH1 2014-2, IH1 2014-3, and IH2 2015-1 mortgage loans have exercised the first extension options, and IH1 2013-1 has exercised the second extension option. The maturity dates above are reflective of all extensions that have been exercised. (2) Interest rates are based on a weighted average spread to LIBOR; as of December 31, 2016, LIBOR was 0.77% . (3) Outstanding Principal Balance is net of discounts and does not include capitalized deferred financing costs, net. (4) From January 1, 2017 to March 24, 2017 , we made repayments of $16,398 on our mortgage loans related to the disposition of properties. (5) On February 6, 2017, the outstanding balance of IH1 2013-1 was repaid in full. See Note 14 for subsequent activity related to our mortgage loans. (6) On February 6, 2017 and March 9, 2017, we made voluntary repayments of $291,500 and $260,000 , respectively (see Note 14). (7) Net of unamortized discount of $0 and $1,325 as of December 31, 2016 and 2015, respectively. (8) Net of unamortized discount of $0 and $3,279 as of December 31, 2016 and 2015, respectively. (9) Net of unamortized discount of $55 and $351 as of December 31, 2016 and 2015 , respectively. On February 9, 2017, we exercised our first one -year extension option on IH2 2015-1, extending the maturity from March 9, 2017 to March 9, 2018 (see Note 14). (10) On March 9, 2017, we submitted a notification to request an extension of the maturity of the IH2 2015-2 mortgage loan from June 9, 2017 to June 9, 2018 upon approval (s ee Note 14). The following table lists the gross carrying values of the single-family residential properties pledged as collateral for the loans as of December 31, 2016 and 2015: Number of Homes (1) December 31, 2016 December 31, 2015 IH1 2013-1 3,185 $ 533,005 $ 535,079 IH1 2014-1 6,326 1,124,069 1,140,370 IH1 2014-2 3,669 785,459 795,784 IH1 2014-3 3,997 850,056 852,067 IH2 2015-1 3,021 594,155 595,494 IH2 2015-2 3,520 744,070 740,547 IH2 2015-3 7,182 1,382,683 1,377,551 Total 30,900 $ 6,013,497 $ 6,036,892 (1) The loans are secured by first priority mortgages on portfolios of single-family residential properties owned by S1 Borrower, S2 Borrower, S3 Borrower, S4 Borrower, S5 Borrower, S6 Borrower, and S7 Borrower. The numbers of homes noted above are as of December 31, 2016. As of December 31, 2015, a total of 31,224 homes were secured by the above-mentioned mortgage loans. The following table sets forth a summary of the outstanding principal amounts under such loans as of December 31, 2016 and 2015: Origination Date Maturity Date December 31, 2016 December 31, 2015 IH3 warehouse loan (1) March 26, 2014 December 31, 2017 $ — $ 38,137 IH4 warehouse loan (1) May 7, 2014 May 6, 2015 — 4,740 IH5 warehouse loan (2) April 27, 2015 April 26, 2016 — 71,146 Total warehouse loans $ — $ 114,023 (1) This loan bore interest at LIBOR + 275 basis points. The loan was repaid in full during the year ended December 31, 2016. (2) This loan bore interest at LIBOR + 250 basis points. The loan was repaid in full during the year ended December 31, 2016.</t>
  </si>
  <si>
    <t>Schedule of maturities of long-term debt</t>
  </si>
  <si>
    <t>Future maturities of these mortgage loans as of June 30, 2017 are set forth in the table below: Year Principal (1) 2017 $ 147,634 2018 3,033,403 2019 and thereafter 1,000,000 Total payments 4,181,037 Less discounts (3,521 ) Total mortgage loans, net $ 4,177,516 (1) Each of the mortgage loans, except IH1 2017-1, are subject to three one -year extension options at the borrower's discretion (upon approval from the lender), of which the IH1 2014-3, IH2 2015-1, IH2 2015-2, and IH2 2015-3 mortgage loans have exercised the first extension options, and IH1 2014-2 has exercised the second option. Future maturities of the New Credit Facility as of June 30, 2017 are set forth in the table below: Year Principal 2022 $ 1,500,000</t>
  </si>
  <si>
    <t>Future maturities of these mortgage loans as of December 31, 2016 are set forth in the table below: Year Principal (1) 2017 $ 4,732,676 2018 531,373 Total payments 5,264,049 Less discounts (55 ) Less deferred financing costs, net (9,256 ) Total mortgage loans, net $ 5,254,738 (1) Each mortgage loan is subject to three one -year extension options at the borrower's discretion, of which the IH1 2014-1, IH1 2014-2 and IH1 2014-3 mortgage loans have exercised the first extension options, and IH1 2013-1 has exercised the second extension option. The following table reflects the full repayment of all credit facilities that occurred on February 6, 2017: Year Principal 2017 $ 2,321,585 Total payments 2,321,585 Less deferred financing costs, net (6,044 ) Total credit facilities, net $ 2,315,541</t>
  </si>
  <si>
    <t>Derivative Instruments (Tables)</t>
  </si>
  <si>
    <t>Summary of interest rate swap instruments</t>
  </si>
  <si>
    <t>The table below summarizes our interest rate swap instruments as of June 30, 2017 : Agreement Date Forward Maturity Date Strike Rate Index Notional Amount December 21, 2016 February 28, 2017 January 31, 2022 1.97% One-month LIBOR $ 750,000 December 21, 2016 February 28, 2017 January 31, 2022 1.97% One-month LIBOR 750,000 January 12, 2017 February 28, 2017 August 7, 2020 1.59% One-month LIBOR 1,100,000 January 13, 2017 February 28, 2017 June 9, 2020 1.63% One-month LIBOR 595,000 January 20, 2017 February 28, 2017 March 9, 2020 1.60% One-month LIBOR 325,000</t>
  </si>
  <si>
    <t>The table below summarizes our interest rate swap instruments as of December 31, 2016: Counterparty Notional Amount Forward Effective Date Maturity Date Strike Rate Index Wells Fargo Bank, N.A. $ 750,000 February 28, 2017 January 31, 2022 1.97 % One-month LIBOR Bank of America, N.A. 750,000 February 28, 2017 January 31, 2022 1.97 % One-month LIBOR</t>
  </si>
  <si>
    <t>Summary of derivative financial instruments, fair value and location in condensed consolidated balance sheets</t>
  </si>
  <si>
    <t>The table below presents the fair value of our derivative financial instruments as well as their classification on the condensed consolidated balance sheets as of June 30, 2017 and December 31, 2016 : Asset Derivatives Liability Derivatives Fair Value at: Fair Value at: Balance June 30, December 31, Balance June 30, December 31, Derivatives designated as Interest rate swaps Other $ 2,955 $ — Other $ 9,872 $ — Derivatives not designated as Interest rate swaps Other — — Other — 8,683 Interest rate caps Other — 29 Other — — Total $ 2,955 $ 29 $ 9,872 $ 8,683</t>
  </si>
  <si>
    <t>Summary of effect of derivative financial instruments on condensed consolidated statements of operations - derivative instruments not-designated as hedging instruments</t>
  </si>
  <si>
    <t>The tables below present the effect of our derivative financial instruments on the condensed consolidated statements of operations for the three months ended June 30, 2017 and 2016 : Amount of Gain (Loss) Recognized in OCI on Derivative (Effective Portion) Location of Gain (Loss) Reclassified from Accumulated OCI into Net Loss (Effective Portion) Amount of Gain (Loss) Reclassified from Accumulated OCI into Net Loss (Effective Portion) Location of Gain (Loss) Recognized in Net Loss on Derivative (Ineffective Portion and Amount Excluded from Effectiveness Testing) Amount of Gain (Loss) Recognized in Net Loss on Derivative (Ineffective Portion and Amounts Excluded from Effectiveness Testing) For the Three For the Three For the Three 2017 2016 2017 2016 2017 2016 Derivatives in cash flow hedging relationships: Interest rate swaps $ (14,759 ) $ — Interest $ (6,059 ) $ — Interest $ 37 $ — Location of Amount of Gain (Loss) Recognized in Net Loss on Derivative For the Three Months Ended 2017 2016 Derivatives not designated as hedging instruments: Interest rate swaps Interest $ — $ — Interest rate caps Interest (50 ) — Total $ (50 ) $ — The tables below present the effect of our derivative financial instruments on the condensed consolidated statements of operations for the six months ended June 30, 2017 and 2016 : Amount of Gain (Loss) Recognized in OCI on Derivative (Effective Portion) Location of Gain (Loss) Reclassified from Accumulated OCI into Net Loss (Effective Portion) Amount of Gain (Loss) Reclassified from Accumulated OCI into Net Loss (Effective Portion) Location of Gain (Loss) Recognized in Net Loss on Derivative (Ineffective Portion and Amount Excluded from Effectiveness Testing) Amount of Gain (Loss) Recognized in Net Loss on Derivative (Ineffective Portion and Amounts Excluded from Effectiveness Testing) For the Six For the Six For the Six 2017 2016 2017 2016 2017 2016 Derivatives in cash flow hedging relationships: Interest rate swaps $ (4,198 ) $ — Interest $ (8,770 ) $ — Interest $ 38 $ — Location of Amount of Gain (Loss) Recognized in Net Loss on Derivative For the Six Months Ended 2017 2016 Derivatives not designated as hedging instruments: Interest rate swaps Interest $ (3,674 ) $ — Interest rate caps Interest (128 ) — Total $ (3,802 ) $ —</t>
  </si>
  <si>
    <t>Incentive Compensation Units (Tables)</t>
  </si>
  <si>
    <t>Share-based compensation, performance shares award outstanding activity</t>
  </si>
  <si>
    <t>The following table summarizes the activity related to the Class B Units for the period from December 31, 2016 through January 31, 2017, the date at which they were all canceled or converted: Class B Units Employee Non-employee Total Class B Units Number of Units Weighted Average Fair Value Number of Units Weighted Average Fair Value Number of Units Weighted Average Fair Value Balance, December 31, 2016 9,915 $ 4.2 39,638 $ 2.5 49,553 $ 2.9 Granted 85 14 9,753 — 9,838 0.1 Converted to RSAs (245 ) (3.4 ) (485 ) (0.8 ) (730 ) (1.7 ) Canceled (555 ) (8.2 ) (17,114 ) (0.4 ) (17,669 ) (0.6 ) Converted to Units of affiliated entities (9,200 ) (4 ) (31,792 ) (2.9 ) (40,992 ) (3.2 ) Balance, January 31, 2017 — $ — — $ — — $ —</t>
  </si>
  <si>
    <t>The following tables summarize awards and activity of the Units for the years ended December 31, 2016, 2015, and 2014: Class B Units Employee Non-employee Total Class B Units Number of Units Weighted Average Fair Value Number of Units Weighted Average Fair Value Number of Units Weighted Average Fair Value Units outstanding January 1, 2014 8,855 $ 4.1 15,678 $ 14.5 24,533 $ 10.7 Conversion of Class C Units 378 0.7 — — 378 0.7 Granted 1,904 7.4 10,119 2.7 12,023 3.5 Forfeited (1,420 ) (4.1 ) (274 ) (12.5 ) (1,694 ) (5.5 ) Units outstanding December 31, 2014 9,717 4.6 25,523 4.5 35,240 4.5 Granted 300 10.1 4,321 1.4 4,621 1.9 Forfeited (85 ) (9.4 ) (179 ) (2.1 ) (264 ) (4.4 ) Units outstanding December 31, 2015 9,932 4.6 29,665 3.5 39,597 3.8 Granted 90 13.1 10,442 0.7 10,532 0.8 Forfeited/Canceled (107 ) (4.4 ) (469 ) (0.5 ) (576 ) (1.2 ) Units outstanding December 31, 2016 (1) 9,915 $ 4.2 39,638 $ 2.5 49,553 $ 2.9 (1) Included in units outstanding are 6,879 performance-based units at December 31, 2016 . Class C Units Employee Non-employee Total Class B Units Number of Units Weighted Average Fair Value Number of Units Weighted Average Fair Value Number of Units Weighted Average Fair Value Units outstanding January 1, 2014 7,100 $ 2.8 14,250 $ 3.7 21,350 $ 3.4 Conversion of Class C Units (7,100 ) (2.8 ) (14,250 ) (3.7 ) (21,350 ) (3.4 ) Units outstanding December 31, 2014 — $ — — $ — — $ —</t>
  </si>
  <si>
    <t>Schedule of share-based compensation, restricted stock and restricted stock units</t>
  </si>
  <si>
    <t>The following tables summarize the status of non-vested RSUs and RSAs as of June 30, 2017 and changes during the period from January 31, 2017 through June 30, 2017 : RSUs RSAs Total Share-Based Awards Number Weighted Average Number Weighted Average Number Weighted Average Balance, January 1, 2017 — $ — — $ — — $ — Granted 4,467,409 20.53 62,529 15.50 4,529,938 20.46 Vested (1) (1,446,351 ) (20.00 ) (54,729 ) (15.71 ) (1,501,080 ) (19.85 ) Forfeited (83,909 ) (20.00 ) — — (83,909 ) (20.00 ) Balance, June 30, 2017 2,937,149 $ 20.80 7,800 $ 14.01 2,944,949 $ 20.79 (1) All vested RSAs and RSUs are included in basic EPS for the period during which they are outstanding. However, the vested RSUs will not settle with the individual awardees until August 7, 2017, and therefore are not included in legally outstanding shares of common stock as of June 30, 2017 .</t>
  </si>
  <si>
    <t>Schedule of share-based payment awards, stock options, valuation assumption</t>
  </si>
  <si>
    <t>The following table summarizes the significant inputs utilized in these models: June 30, 2017 Expected volatility (1) 25% Risk-free rate 1.40% Expected holding period (years) 0.52-2.52 (1) Expected volatility is estimated based on the leverage adjusted historical volatility of certain of our peer companies over a historical term commensurate with the remaining expected holding period.</t>
  </si>
  <si>
    <t>The following table summarizes the significant inputs utilized in this model: December 31, 2016 December 31, 2015 Expected volatility (1) 30%-42% 27%-34% Risk-free rate 0.34% 1.31% Expected holding period (years) 0.3 3.0 (1) Expected volatility is estimated based on the leverage adjusted historical volatility of certain of our peer companies over a historical term commensurate with the remaining expected holding period.</t>
  </si>
  <si>
    <t>Schedule of compensation cost for share-based payment arrangements, allocation of share-based compensation costs by plan</t>
  </si>
  <si>
    <t>During the six months ended June 30, 2017 and 2016 , we recognized $52,460 and $8,312 respectively, of share-based compensation expense, comprised of the following: Share-Based Compensation Expense for the Six Months Ended June 30, 2017 2016 General and Administrative Property Management Expense General and Administrative Property Management Expense Unrecognized Expense at Class B Units $ 11,998 $ 3 $ 8,059 $ 253 $ — RSUs 35,339 5,356 — — 47,554 RSAs (186 ) (50 ) — — 19 Total $ 47,151 $ 5,309 $ 8,059 $ 253 $ 47,573 During the three months ended June 30, 2017 and 2016 , we recognized $8,216 and $4,106 respectively, of share-based compensation expense, comprised of the following: Share-Based Compensation Expense for the Three Months Ended June 30, 2017 2016 General and Administrative Property Management Expense General and Administrative Property Management Expense Class B Units $ — $ — $ 4,008 $ 98 RSUs 6,876 1,336 — — RSAs 4 — — — Total $ 6,880 $ 1,336 $ 4,008 $ 98</t>
  </si>
  <si>
    <t>Fair Value Measurements (Tables)</t>
  </si>
  <si>
    <t>Schedule of carrying values and fair values of financial instruments</t>
  </si>
  <si>
    <t>The following table displays the carrying values and fair values of financial instruments as of June 30, 2017 and December 31, 2016 : June 30, 2017 December 31, 2016 Carrying Fair Carrying Fair Assets carried at historical cost on the consolidated balance sheets Investments in debt securities Level 2 $ 230,498 $ 234,413 $ 209,337 $ 209,390 Liabilities carried at historical cost on the consolidated balance sheets Mortgage loans (1) Level 2 $ 4,177,516 $ 4,195,249 $ 5,263,994 $ 5,265,180 Term loan facility (2) Level 3 1,500,000 1,501,248 — — Credit facilities (3) Level 3 — — 2,321,585 2,329,551 (1) The carrying values of the mortgage loans are shown net of discount and exclude $18,850 and $9,256 of deferred financing costs as of June 30, 2017 and December 31, 2016 , respectively. (2) The carrying value of the term loan facility excludes $13,471 of deferred financing costs as of June 30, 2017 . (3) The carrying values of the credit facilities exclude $6,044 of deferred financing costs as of December 31, 2016 .</t>
  </si>
  <si>
    <t>The following table displays the carrying values and fair values of financial instruments as of December 31, 2016 and 2015 : December 31, 2016 December 31, 2015 Carrying Value Fair Value Carrying Value Fair Value Assets carried at historical cost on the combined and consolidated balance sheets Investments in debt securities Level 2 $ 209,337 $ 209,390 $ 193,045 $ 193,045 Interest rate caps Level 2 — 29 101 101 Liabilities carried at historical cost on the combined and consolidated balance sheets Credit facilities (1) Level 3 $ 2,321,585 $ 2,329,551 $ 2,355,948 $ 2,324,249 Mortgage loans (2) Level 2 5,263,994 5,265,180 5,305,911 5,194,530 Warehouse loans Level 3 — — 114,023 114,023 Interest rate swaps Level 2 8,683 8,683 — — (1) The carrying values of the credit facilities exclude $6,044 and $8,207 of deferred financing costs as of December 31, 2016 and 2015, respectively. (2) The carrying values of the mortgage loans are shown net of discount and exclude $9,256 and $41,718 of deferred financing costs as of December 31, 2016 and 2015, respectively.</t>
  </si>
  <si>
    <t>Schedule of impaired assets, measured at fair value on a nonrecurring basis</t>
  </si>
  <si>
    <t>The assets for which we have recorded impairments, measured at fair value on a nonrecurring basis, are summarized below: Three Months Ended June 30, Six Months Ended 2017 2016 2017 2016 Investments in single-family residential properties, net held for use (Level 3) Pre-impairment amount $ — $ 1,057 $ 496 $ 1,057 Total impairments — (229 ) (267 ) (229 ) Fair value $ — $ 828 $ 229 $ 828 Three Months Ended June 30, Six Months Ended 2017 2016 2017 2016 Investments in single-family residential properties, net held for sale (Level 3) Pre-impairment amount $ 885 $ 3,959 $ 8,127 $ 3,959 Total impairments (95 ) (290 ) (865 ) (290 ) Fair value $ 790 $ 3,669 $ 7,262 $ 3,669</t>
  </si>
  <si>
    <t>The assets for which we have recorded impairments, measured at fair value on a nonrecurring basis, are summarized below: Year Ended December 31, Investments in single-family residential properties, net held for use (Level 3) 2016 2015 2014 Pre-impairment amount $ 3,066 $ 2,230 $ 467 Total impairments (955 ) (1,448 ) (423 ) Fair value $ 2,111 $ 782 $ 44 Year Ended December 31, Investments in single-family residential properties, net held for sale (Level 3) 2016 2015 2014 Pre-impairment amount $ 6,938 $ — $ — Total impairments (1,327 ) — — Fair value $ 5,611 $ — $ —</t>
  </si>
  <si>
    <t>Earnings per Share (Tables)</t>
  </si>
  <si>
    <t>Basic and Diluted Earnings per Share Calculation</t>
  </si>
  <si>
    <t>Basic and diluted EPS are calculated as follows: (in thousands, except share and per share data) Three Months Ended June 30, 2017 February 1, 2017 Numerator: Net income (loss) available to common shareholders — basic and diluted $ 5,420 $ (20,092 ) Denominator: Weighted average common shares outstanding — basic 311,771,221 311,723,463 Weighted average common shares outstanding — diluted 312,271,578 311,723,463 Net income (loss) per common share — basic $ 0.02 $ (0.06 ) Net income (loss) per common share — diluted $ 0.02 $ (0.06 )</t>
  </si>
  <si>
    <t>Commitments and Contingencies (Tables)</t>
  </si>
  <si>
    <t>Schedule of Lease Payments</t>
  </si>
  <si>
    <t>Annual base rental commitments associated with these leases, excluding operating expense reimbursements, month-to-month lease payments and other related fees and expenses during the remaining lease terms are as follows: Year Payments 2017 $ 1,875 2018 1,316 2019 1,316 2020 1,316 2021 1,172 Thereafter 239 Total $ 7,234</t>
  </si>
  <si>
    <t>Summarized Quarterly Financial Data (Unaudited) (Tables)</t>
  </si>
  <si>
    <t>Summary of Quarterly Financial Data</t>
  </si>
  <si>
    <t>The following table presents summarized condensed combined and consolidated quarterly financial data for each of the eight quarters in the two year period ended December 31, 2016. Quarter 2016 First Second Third Fourth Total revenues $224,502 $230,496 $233,038 $234,551 Net loss (9,975 ) (19,666 ) (21,949 ) (26,649 ) Net loss attributable to Invitation Homes shareholders (9,975 ) (19,666 ) (21,949 ) (26,649 ) Net loss per share, basic and diluted N/A N/A N/A N/A Shares used in calculation - basic and diluted N/A N/A N/A N/A Quarter 2015 First Second Third Fourth Total revenues $197,907 $208,125 $213,332 $216,685 Net loss (44,920 ) (45,411 ) (31,335 ) (38,542 ) Net loss attributable to Invitation Homes shareholders (44,920 ) (45,411 ) (31,335 ) (38,542 ) Net loss per share, basic and diluted N/A N/A N/A N/A Shares used in calculation - basic and diluted N/A N/A N/A N/A</t>
  </si>
  <si>
    <t>Organization and Formation (Details) home in Thousands</t>
  </si>
  <si>
    <t>Feb. 06, 2017$ / sharesshares</t>
  </si>
  <si>
    <t>Jun. 30, 2017$ / sharesshares</t>
  </si>
  <si>
    <t>Jan. 31, 2017holding_entityhome$ / sharesshares</t>
  </si>
  <si>
    <t>Collaborative Arrangements and Non-collaborative Arrangement Transactions [Line Items]</t>
  </si>
  <si>
    <t>Number of affiliated holding entities | holding_entity</t>
  </si>
  <si>
    <t>Preferred shares, shares authorized (in shares)</t>
  </si>
  <si>
    <t>Preferred shares, par value (in dollars per share) | $ / shares</t>
  </si>
  <si>
    <t>Sale of common stock (in shares)</t>
  </si>
  <si>
    <t>IPO</t>
  </si>
  <si>
    <t>Sale of common stock, price per share (in dollars per share) | $ / shares</t>
  </si>
  <si>
    <t>Pre-IPO Owner Issuances</t>
  </si>
  <si>
    <t>Pre-IPO Owner Issuances, including directors, officers, and employees</t>
  </si>
  <si>
    <t>Invitation Homes Operating Partnership LP</t>
  </si>
  <si>
    <t>Number of homes in portfolio | home</t>
  </si>
  <si>
    <t>Significant Accounting Policies (Details) $ in Thousands</t>
  </si>
  <si>
    <t>5 Months Ended</t>
  </si>
  <si>
    <t>Dec. 31, 2016USD ($)</t>
  </si>
  <si>
    <t>Jun. 30, 2017USD ($)</t>
  </si>
  <si>
    <t>Jun. 30, 2016USD ($)</t>
  </si>
  <si>
    <t>Dec. 31, 2016USD ($)segment</t>
  </si>
  <si>
    <t>Dec. 31, 2015USD ($)</t>
  </si>
  <si>
    <t>Dec. 31, 2014USD ($)</t>
  </si>
  <si>
    <t>Summary Of Significant Accounting Policies [Line Items]</t>
  </si>
  <si>
    <t>Costs and expenses incurred for IPO</t>
  </si>
  <si>
    <t>Amounts deposited and held by others</t>
  </si>
  <si>
    <t>Held for sale assets</t>
  </si>
  <si>
    <t>Number of reportable segments | segment</t>
  </si>
  <si>
    <t>Residential Real Estate | Minimum</t>
  </si>
  <si>
    <t>Useful life</t>
  </si>
  <si>
    <t>7 years</t>
  </si>
  <si>
    <t>Residential Real Estate | Maximum</t>
  </si>
  <si>
    <t>28 years 6 months</t>
  </si>
  <si>
    <t>Reclassification adjustment</t>
  </si>
  <si>
    <t>Investments in Single-Family Residential Properties - Net Carrying Amount of Properties (Details) - USD ($) $ in Thousands</t>
  </si>
  <si>
    <t>Single-family residential property</t>
  </si>
  <si>
    <t>Capital improvements</t>
  </si>
  <si>
    <t>Equipment</t>
  </si>
  <si>
    <t>Investments in Single-Family Residential Properties  - Narrative (Details) - USD ($) $ in Thousands</t>
  </si>
  <si>
    <t>Property, Plant and Equipment [Line Items]</t>
  </si>
  <si>
    <t>Capitalized acquisition costs, net</t>
  </si>
  <si>
    <t>Accumulated capitalized interest costs</t>
  </si>
  <si>
    <t>Capitalized property taxes, net</t>
  </si>
  <si>
    <t>Capitalized insurance, net</t>
  </si>
  <si>
    <t>Capitalized HOA Fees, net</t>
  </si>
  <si>
    <t>Furniture and fixtures</t>
  </si>
  <si>
    <t>In-place lease intangible assets</t>
  </si>
  <si>
    <t>Amortization of intangible assets</t>
  </si>
  <si>
    <t>Restricted Cash (Details) - USD ($) $ in Thousands</t>
  </si>
  <si>
    <t>Restricted Cash and Cash Equivalents Items [Line Items]</t>
  </si>
  <si>
    <t>Collections</t>
  </si>
  <si>
    <t>Property taxes</t>
  </si>
  <si>
    <t>Insurance premium and deductible</t>
  </si>
  <si>
    <t>Standing and capital expenditure reserves</t>
  </si>
  <si>
    <t>Special reserves</t>
  </si>
  <si>
    <t>Eligibility reserves</t>
  </si>
  <si>
    <t>Letters of credit</t>
  </si>
  <si>
    <t>Other Assets - Schedule of Other Assets (Details) - USD ($) $ in Thousands</t>
  </si>
  <si>
    <t>Investments in debt securities, net</t>
  </si>
  <si>
    <t>Prepaid expenses</t>
  </si>
  <si>
    <t>Deferred leasing costs, net</t>
  </si>
  <si>
    <t>Rent and other receivables, net</t>
  </si>
  <si>
    <t>Deferred financing costs, net</t>
  </si>
  <si>
    <t>Interest rate swap hedges</t>
  </si>
  <si>
    <t>Corporate fixed assets, net</t>
  </si>
  <si>
    <t>Other</t>
  </si>
  <si>
    <t>Total Other Assets</t>
  </si>
  <si>
    <t>Other Assets - Narrative (Details)</t>
  </si>
  <si>
    <t>Jun. 30, 2017USD ($)property</t>
  </si>
  <si>
    <t>Dec. 31, 2016USD ($)property</t>
  </si>
  <si>
    <t>Schedule of Investments [Line Items]</t>
  </si>
  <si>
    <t>Number of real estate properties classified as held-for-sale | property</t>
  </si>
  <si>
    <t>Held-to-maturity securities, unrecognized holding gain</t>
  </si>
  <si>
    <t>Held-to-maturity securities, unrecognized holding loss</t>
  </si>
  <si>
    <t>Other than temporary impairment recognized in other comprehensive income</t>
  </si>
  <si>
    <t>Allowance for doubtful accounts receivable</t>
  </si>
  <si>
    <t>Debt issuance costs, line of credit arrangements incurred</t>
  </si>
  <si>
    <t>Residential Mortgage Backed Securities | Class G Certificates</t>
  </si>
  <si>
    <t>Residential Mortgage Backed Securities | Class F Certificates</t>
  </si>
  <si>
    <t>Marketable securities, unamortized discount</t>
  </si>
  <si>
    <t>Residential Mortgage Backed Securities | Class B Certificates</t>
  </si>
  <si>
    <t>Minimum</t>
  </si>
  <si>
    <t>Lessor leasing arrangements, operating leases, term of contract</t>
  </si>
  <si>
    <t>12 months</t>
  </si>
  <si>
    <t>Minimum | Residential Mortgage Backed Securities | Class F Certificates</t>
  </si>
  <si>
    <t>Marketable securities, expected maturity term</t>
  </si>
  <si>
    <t>3 months</t>
  </si>
  <si>
    <t>6 months</t>
  </si>
  <si>
    <t>Minimum | Residential Mortgage Backed Securities | Class B Certificates</t>
  </si>
  <si>
    <t>10 years</t>
  </si>
  <si>
    <t>Maximum | Residential Mortgage Backed Securities | Class G Certificates</t>
  </si>
  <si>
    <t>14 months</t>
  </si>
  <si>
    <t>15 months</t>
  </si>
  <si>
    <t>Debt  - Credit Facilities (Details)</t>
  </si>
  <si>
    <t>Dec. 31, 2016USD ($)loan</t>
  </si>
  <si>
    <t>Line of Credit Facility [Line Items]</t>
  </si>
  <si>
    <t>Less deferred financing costs, net</t>
  </si>
  <si>
    <t>Credit facilities</t>
  </si>
  <si>
    <t>Long-term line of credit</t>
  </si>
  <si>
    <t>Long-term debt</t>
  </si>
  <si>
    <t>Number of loans | loan</t>
  </si>
  <si>
    <t>IH1 2015 | Credit facilities</t>
  </si>
  <si>
    <t>Interest rate</t>
  </si>
  <si>
    <t>4.02%</t>
  </si>
  <si>
    <t>Maximum borrowing capacity</t>
  </si>
  <si>
    <t>IH2 2015 | Credit facilities</t>
  </si>
  <si>
    <t>3.52%</t>
  </si>
  <si>
    <t>IH3 2013 | Credit facilities</t>
  </si>
  <si>
    <t>3.77%</t>
  </si>
  <si>
    <t>IH4 2014 | Credit facilities</t>
  </si>
  <si>
    <t>IH5 2014 | Credit facilities</t>
  </si>
  <si>
    <t>3.94%</t>
  </si>
  <si>
    <t>IH6 2016 | Credit facilities</t>
  </si>
  <si>
    <t>3.28%</t>
  </si>
  <si>
    <t>London Interbank Offered Rate (LIBOR)</t>
  </si>
  <si>
    <t>LIBOR rate end of period</t>
  </si>
  <si>
    <t>1.23%</t>
  </si>
  <si>
    <t>0.77%</t>
  </si>
  <si>
    <t>London Interbank Offered Rate (LIBOR) | Credit facilities</t>
  </si>
  <si>
    <t>London Interbank Offered Rate (LIBOR) | IH1 2015 | Credit facilities</t>
  </si>
  <si>
    <t>Basis spread</t>
  </si>
  <si>
    <t>3.25%</t>
  </si>
  <si>
    <t>Unused capacity commitment fee percentage</t>
  </si>
  <si>
    <t>0.50%</t>
  </si>
  <si>
    <t>London Interbank Offered Rate (LIBOR) | IH2 2015 | Credit facilities</t>
  </si>
  <si>
    <t>2.75%</t>
  </si>
  <si>
    <t>London Interbank Offered Rate (LIBOR) | IH3 2013 | Credit facilities</t>
  </si>
  <si>
    <t>London Interbank Offered Rate (LIBOR) | IH4 2014 | Credit facilities</t>
  </si>
  <si>
    <t>London Interbank Offered Rate (LIBOR) | IH5 2014 | Credit facilities</t>
  </si>
  <si>
    <t>London Interbank Offered Rate (LIBOR) | IH6 2016 | Credit facilities</t>
  </si>
  <si>
    <t>London Interbank Offered Rate (LIBOR) | Minimum | IH3 2013 | Credit facilities</t>
  </si>
  <si>
    <t>3.00%</t>
  </si>
  <si>
    <t>London Interbank Offered Rate (LIBOR) | Minimum | IH4 2014 | Credit facilities</t>
  </si>
  <si>
    <t>London Interbank Offered Rate (LIBOR) | Minimum | IH5 2014 | Credit facilities</t>
  </si>
  <si>
    <t>London Interbank Offered Rate (LIBOR) | Minimum | IH6 2016 | Credit facilities</t>
  </si>
  <si>
    <t>2.50%</t>
  </si>
  <si>
    <t>London Interbank Offered Rate (LIBOR) | Maximum | IH3 2013 | Credit facilities</t>
  </si>
  <si>
    <t>4.25%</t>
  </si>
  <si>
    <t>London Interbank Offered Rate (LIBOR) | Maximum | IH4 2014 | Credit facilities</t>
  </si>
  <si>
    <t>London Interbank Offered Rate (LIBOR) | Maximum | IH5 2014 | Credit facilities</t>
  </si>
  <si>
    <t>4.00%</t>
  </si>
  <si>
    <t>London Interbank Offered Rate (LIBOR) | Maximum | IH6 2016 | Credit facilities</t>
  </si>
  <si>
    <t>3.75%</t>
  </si>
  <si>
    <t>Debt  - Credit Facilities Narrative (Details) - Line of Credit</t>
  </si>
  <si>
    <t>Debt Instrument [Line Items]</t>
  </si>
  <si>
    <t>Aggregate debt yield threshold</t>
  </si>
  <si>
    <t>5.75%</t>
  </si>
  <si>
    <t>Aggregate loan principal balance cap as percentage of total cost basis of financed properties</t>
  </si>
  <si>
    <t>55.00%</t>
  </si>
  <si>
    <t>Aggregate loan principal balance cap as percentage of value associated with financed properties</t>
  </si>
  <si>
    <t>Aggregate debt service coverage ratio threshold</t>
  </si>
  <si>
    <t>Maximum loan to value ratio (percent)</t>
  </si>
  <si>
    <t>65.00%</t>
  </si>
  <si>
    <t>Maximum loan to cost ratio (percent)</t>
  </si>
  <si>
    <t>Debt service coverage ratio</t>
  </si>
  <si>
    <t>Debt yield (percent)</t>
  </si>
  <si>
    <t>Maximum</t>
  </si>
  <si>
    <t>90.00%</t>
  </si>
  <si>
    <t>75.00%</t>
  </si>
  <si>
    <t>7.00%</t>
  </si>
  <si>
    <t>80.00%</t>
  </si>
  <si>
    <t>IH3 2015, IH4 2015, IH5 2014, IH6 2016 | Minimum</t>
  </si>
  <si>
    <t>Adjusted debt service coverage ratio</t>
  </si>
  <si>
    <t>IH3 2015, IH4 2015, IH5 2014, IH6 2016 | Maximum</t>
  </si>
  <si>
    <t>Debt  - Credit Facilities Maturities Schedule (Details) - USD ($) $ in Thousands</t>
  </si>
  <si>
    <t>Line of Credit</t>
  </si>
  <si>
    <t>Total payments</t>
  </si>
  <si>
    <t>Debt  - Mortgage Loans Narrative (Details)</t>
  </si>
  <si>
    <t>Jun. 30, 2017security</t>
  </si>
  <si>
    <t>Dec. 31, 2016loan</t>
  </si>
  <si>
    <t>Number of securitizations</t>
  </si>
  <si>
    <t>Debt  - Schedule of Mortgage Loan Indebtedness (Details) $ in Thousands</t>
  </si>
  <si>
    <t>Aug. 03, 2017</t>
  </si>
  <si>
    <t>Jul. 12, 2017</t>
  </si>
  <si>
    <t>Jun. 09, 2017USD ($)</t>
  </si>
  <si>
    <t>May 09, 2017USD ($)</t>
  </si>
  <si>
    <t>Mar. 09, 2017USD ($)</t>
  </si>
  <si>
    <t>Feb. 10, 2017USD ($)</t>
  </si>
  <si>
    <t>Feb. 09, 2017</t>
  </si>
  <si>
    <t>Feb. 06, 2017USD ($)</t>
  </si>
  <si>
    <t>Aug. 07, 2017USD ($)</t>
  </si>
  <si>
    <t>Apr. 30, 2017USD ($)</t>
  </si>
  <si>
    <t>Mar. 24, 2017USD ($)</t>
  </si>
  <si>
    <t>Jun. 30, 2017USD ($)extension</t>
  </si>
  <si>
    <t>Dec. 31, 2016USD ($)extension</t>
  </si>
  <si>
    <t>Jan. 31, 2015USD ($)</t>
  </si>
  <si>
    <t>Nov. 30, 2014USD ($)</t>
  </si>
  <si>
    <t>Aug. 31, 2014USD ($)</t>
  </si>
  <si>
    <t>Secured Debt</t>
  </si>
  <si>
    <t>Debt instrument, unamortized discount</t>
  </si>
  <si>
    <t>IH1 2013-1 | Secured Debt</t>
  </si>
  <si>
    <t>2.45%</t>
  </si>
  <si>
    <t>IH1 2014-1 | Secured Debt</t>
  </si>
  <si>
    <t>2.61%</t>
  </si>
  <si>
    <t>Repayments of long-term debt</t>
  </si>
  <si>
    <t>IH1 2014-2 | Secured Debt</t>
  </si>
  <si>
    <t>3.13%</t>
  </si>
  <si>
    <t>2.67%</t>
  </si>
  <si>
    <t>IH1 2014-3 | Secured Debt</t>
  </si>
  <si>
    <t>3.56%</t>
  </si>
  <si>
    <t>3.08%</t>
  </si>
  <si>
    <t>IH2 2015-1 | Secured Debt</t>
  </si>
  <si>
    <t>3.60%</t>
  </si>
  <si>
    <t>IH2 2015-2 | Secured Debt</t>
  </si>
  <si>
    <t>3.18%</t>
  </si>
  <si>
    <t>2.72%</t>
  </si>
  <si>
    <t>IH2 2015-3 | Secured Debt</t>
  </si>
  <si>
    <t>3.41%</t>
  </si>
  <si>
    <t>2.94%</t>
  </si>
  <si>
    <t>IH1 2017-1 | Secured Debt</t>
  </si>
  <si>
    <t>Debt instrument, interest rate, stated percentage</t>
  </si>
  <si>
    <t>4.17%</t>
  </si>
  <si>
    <t>Debt instrument, term</t>
  </si>
  <si>
    <t>IH1 2013-1, IH1 2014-1, IH1 2014-2, IH1 2014-3, IH2 2015-1, IH2 2015-2, IH2 2015-3 | Secured Debt</t>
  </si>
  <si>
    <t>2 years</t>
  </si>
  <si>
    <t>Debt instrument, number of extensions | extension</t>
  </si>
  <si>
    <t>Debt instrument, extended term</t>
  </si>
  <si>
    <t>1 year</t>
  </si>
  <si>
    <t>IH1 2014-2, IH2014-3, IH2015-1, IH2015-2, And IH2015-3 | Secured Debt</t>
  </si>
  <si>
    <t>Minimum | IH1 2013-1 | Secured Debt</t>
  </si>
  <si>
    <t>1.15%</t>
  </si>
  <si>
    <t>Minimum | IH1 2014-1 | Secured Debt</t>
  </si>
  <si>
    <t>1.00%</t>
  </si>
  <si>
    <t>Minimum | IH1 2014-2 | Secured Debt</t>
  </si>
  <si>
    <t>1.10%</t>
  </si>
  <si>
    <t>Minimum | IH1 2014-3 | Secured Debt</t>
  </si>
  <si>
    <t>1.20%</t>
  </si>
  <si>
    <t>Minimum | IH2 2015-1 | Secured Debt</t>
  </si>
  <si>
    <t>1.45%</t>
  </si>
  <si>
    <t>Minimum | IH2 2015-2 | Secured Debt</t>
  </si>
  <si>
    <t>1.35%</t>
  </si>
  <si>
    <t>Minimum | IH2 2015-3 | Secured Debt</t>
  </si>
  <si>
    <t>1.30%</t>
  </si>
  <si>
    <t>Maximum | IH1 2013-1 | Secured Debt</t>
  </si>
  <si>
    <t>3.65%</t>
  </si>
  <si>
    <t>Maximum | IH1 2014-1 | Secured Debt</t>
  </si>
  <si>
    <t>Maximum | IH1 2014-2 | Secured Debt</t>
  </si>
  <si>
    <t>Maximum | IH1 2014-3 | Secured Debt</t>
  </si>
  <si>
    <t>5.00%</t>
  </si>
  <si>
    <t>Maximum | IH2 2015-1 | Secured Debt</t>
  </si>
  <si>
    <t>4.30%</t>
  </si>
  <si>
    <t>Maximum | IH2 2015-2 | Secured Debt</t>
  </si>
  <si>
    <t>3.70%</t>
  </si>
  <si>
    <t>Maximum | IH2 2015-3 | Secured Debt</t>
  </si>
  <si>
    <t>4.75%</t>
  </si>
  <si>
    <t>Debt instrument, variable rate</t>
  </si>
  <si>
    <t>London Interbank Offered Rate (LIBOR) | Minimum | IH1 2013-1 | Secured Debt</t>
  </si>
  <si>
    <t>London Interbank Offered Rate (LIBOR) | Minimum | IH1 2014-1 | Secured Debt</t>
  </si>
  <si>
    <t>London Interbank Offered Rate (LIBOR) | Minimum | IH1 2014-2 | Secured Debt</t>
  </si>
  <si>
    <t>London Interbank Offered Rate (LIBOR) | Minimum | IH1 2014-3 | Secured Debt</t>
  </si>
  <si>
    <t>London Interbank Offered Rate (LIBOR) | Minimum | IH2 2015-1 | Secured Debt</t>
  </si>
  <si>
    <t>London Interbank Offered Rate (LIBOR) | Minimum | IH2 2015-2 | Secured Debt</t>
  </si>
  <si>
    <t>London Interbank Offered Rate (LIBOR) | Minimum | IH2 2015-3 | Secured Debt</t>
  </si>
  <si>
    <t>London Interbank Offered Rate (LIBOR) | Maximum | IH1 2013-1 | Secured Debt</t>
  </si>
  <si>
    <t>London Interbank Offered Rate (LIBOR) | Maximum | IH1 2014-1 | Secured Debt</t>
  </si>
  <si>
    <t>London Interbank Offered Rate (LIBOR) | Maximum | IH1 2014-2 | Secured Debt</t>
  </si>
  <si>
    <t>London Interbank Offered Rate (LIBOR) | Maximum | IH1 2014-3 | Secured Debt</t>
  </si>
  <si>
    <t>London Interbank Offered Rate (LIBOR) | Maximum | IH2 2015-1 | Secured Debt</t>
  </si>
  <si>
    <t>London Interbank Offered Rate (LIBOR) | Maximum | IH2 2015-2 | Secured Debt</t>
  </si>
  <si>
    <t>London Interbank Offered Rate (LIBOR) | Maximum | IH2 2015-3 | Secured Debt</t>
  </si>
  <si>
    <t>Subsequent Event</t>
  </si>
  <si>
    <t>Subsequent Event | Secured Debt</t>
  </si>
  <si>
    <t>Subsequent Event | IH1 2013-1 | Secured Debt</t>
  </si>
  <si>
    <t>Subsequent Event | IH1 2014-1 | Secured Debt</t>
  </si>
  <si>
    <t>Subsequent Event | IH1 2014-2 | Secured Debt</t>
  </si>
  <si>
    <t>Debt instrument, extended term exercised</t>
  </si>
  <si>
    <t>Subsequent Event | IH2 2015-1 | Secured Debt</t>
  </si>
  <si>
    <t>Subsequent Event | IH2 2015-3 | Secured Debt</t>
  </si>
  <si>
    <t>Debt  - Securitization Transactions (Details)</t>
  </si>
  <si>
    <t>Apr. 30, 2017USD ($)propertyloan</t>
  </si>
  <si>
    <t>Jun. 30, 2015USD ($)loan</t>
  </si>
  <si>
    <t>Apr. 30, 2015USD ($)loan</t>
  </si>
  <si>
    <t>Jan. 31, 2015USD ($)loan</t>
  </si>
  <si>
    <t>Nov. 30, 2014USD ($)loan</t>
  </si>
  <si>
    <t>Aug. 31, 2014USD ($)loan</t>
  </si>
  <si>
    <t>May 30, 2014USD ($)loan</t>
  </si>
  <si>
    <t>Nov. 30, 2013USD ($)loan</t>
  </si>
  <si>
    <t>Repayments of secured debt</t>
  </si>
  <si>
    <t>Secured Debt | IH1 2013-1</t>
  </si>
  <si>
    <t>Debt instrument, face amount</t>
  </si>
  <si>
    <t>Debt instrument, number of loans sold at par | loan</t>
  </si>
  <si>
    <t>Secured Debt | IH1 2014-1</t>
  </si>
  <si>
    <t>Secured Debt | IH1 2014-2</t>
  </si>
  <si>
    <t>Debt instrument, number of loans bearing variable interest rate | loan</t>
  </si>
  <si>
    <t>Debt instrument, number of loans bearing fixed interest rate | loan</t>
  </si>
  <si>
    <t>Secured Debt | IH1 2014-3</t>
  </si>
  <si>
    <t>Secured Debt | IH2 2015-1</t>
  </si>
  <si>
    <t>Secured Debt | IH2 2015-2</t>
  </si>
  <si>
    <t>Secured Debt | IH2 2015-3</t>
  </si>
  <si>
    <t>Secured Debt | IH1 2017-1</t>
  </si>
  <si>
    <t>Number of real estate properties collateralized | property</t>
  </si>
  <si>
    <t>Secured Debt | Class G Certificates</t>
  </si>
  <si>
    <t>Debt instrument, loan principal as a percentage of mortgage pool</t>
  </si>
  <si>
    <t>0.0005%</t>
  </si>
  <si>
    <t>Secured Debt | Class A Certificates | IH1 2017-1</t>
  </si>
  <si>
    <t>Debt  - Collateral (Details) $ in Thousands</t>
  </si>
  <si>
    <t>Dec. 31, 2015USD ($)property</t>
  </si>
  <si>
    <t>Real estate investment property, net</t>
  </si>
  <si>
    <t>Residential Real Estate</t>
  </si>
  <si>
    <t>Number of real estate properties | property</t>
  </si>
  <si>
    <t>Residential Real Estate | IH1 2013-1</t>
  </si>
  <si>
    <t>Residential Real Estate | IH1 2014-1</t>
  </si>
  <si>
    <t>Residential Real Estate | IH1 2014-2</t>
  </si>
  <si>
    <t>Residential Real Estate | IH1 2014-3</t>
  </si>
  <si>
    <t>Residential Real Estate | IH2 2015-1</t>
  </si>
  <si>
    <t>Residential Real Estate | IH2 2015-2</t>
  </si>
  <si>
    <t>Residential Real Estate | IH2 2015-3</t>
  </si>
  <si>
    <t>Residential Real Estate | IH1 2017-1</t>
  </si>
  <si>
    <t>Debt  - Mortgage Loans Maturity Schedule (Details) $ in Thousands</t>
  </si>
  <si>
    <t>Maturities of Long-term Debt [Abstract]</t>
  </si>
  <si>
    <t>Remainder of 2017</t>
  </si>
  <si>
    <t>2019 and thereafter</t>
  </si>
  <si>
    <t>Less discounts</t>
  </si>
  <si>
    <t>Long-term debt, net of unamortized discounts</t>
  </si>
  <si>
    <t>IHI 2013-1, IH1 2014-1, IH1 2014-2, IHI 2014-3 | Secured Debt</t>
  </si>
  <si>
    <t>Debt  - Warehouse Loan (Details) - Unsecured Debt - USD ($) $ in Thousands</t>
  </si>
  <si>
    <t>IH3 warehouse loan</t>
  </si>
  <si>
    <t>IH4 warehouse loan</t>
  </si>
  <si>
    <t>IH5 warehouse loan</t>
  </si>
  <si>
    <t>London Interbank Offered Rate (LIBOR) | IH3 warehouse loan</t>
  </si>
  <si>
    <t>London Interbank Offered Rate (LIBOR) | IH4 warehouse loan</t>
  </si>
  <si>
    <t>London Interbank Offered Rate (LIBOR) | IH5 warehouse loan</t>
  </si>
  <si>
    <t>Debt  - New Credit Facility (Details)</t>
  </si>
  <si>
    <t>Line of credit facility, current borrowing capacity</t>
  </si>
  <si>
    <t>Line of credit facility, additional borrowing capacity</t>
  </si>
  <si>
    <t>Revolving Credit Facility</t>
  </si>
  <si>
    <t>Ratio of indebtedness to net capital</t>
  </si>
  <si>
    <t>Long-term debt maturities, repayments of principal</t>
  </si>
  <si>
    <t>Line of Credit | Revolving Credit Facility</t>
  </si>
  <si>
    <t>Debt instrument, number of maturity date extensions</t>
  </si>
  <si>
    <t>Line of Credit | Unsecured Debt</t>
  </si>
  <si>
    <t>Line of credit facility, interest rate at end of period</t>
  </si>
  <si>
    <t>3.03%</t>
  </si>
  <si>
    <t>Unsecured Debt</t>
  </si>
  <si>
    <t>London Interbank Offered Rate (LIBOR) | Line of Credit</t>
  </si>
  <si>
    <t>London Interbank Offered Rate (LIBOR) | Line of Credit | Revolving Credit Facility</t>
  </si>
  <si>
    <t>1.80%</t>
  </si>
  <si>
    <t>Federal Funds Effective Swap Rate | Line of Credit</t>
  </si>
  <si>
    <t>Minimum | Revolving Credit Facility</t>
  </si>
  <si>
    <t>Line of credit facility, unused capacity, commitment fee percentage</t>
  </si>
  <si>
    <t>0.35%</t>
  </si>
  <si>
    <t>Line of credit facility, facility fee percentage</t>
  </si>
  <si>
    <t>0.125%</t>
  </si>
  <si>
    <t>Minimum | London Interbank Offered Rate (LIBOR) | Line of Credit | Revolving Credit Facility</t>
  </si>
  <si>
    <t>1.75%</t>
  </si>
  <si>
    <t>Minimum | London Interbank Offered Rate (LIBOR) | Line of Credit | Unsecured Debt</t>
  </si>
  <si>
    <t>1.70%</t>
  </si>
  <si>
    <t>Minimum | Base Rate | Line of Credit | Revolving Credit Facility</t>
  </si>
  <si>
    <t>0.75%</t>
  </si>
  <si>
    <t>Minimum | Base Rate | Line of Credit | Unsecured Debt</t>
  </si>
  <si>
    <t>0.70%</t>
  </si>
  <si>
    <t>Maximum | Revolving Credit Facility</t>
  </si>
  <si>
    <t>0.20%</t>
  </si>
  <si>
    <t>0.30%</t>
  </si>
  <si>
    <t>Maximum | London Interbank Offered Rate (LIBOR) | Line of Credit | Revolving Credit Facility</t>
  </si>
  <si>
    <t>2.30%</t>
  </si>
  <si>
    <t>Maximum | London Interbank Offered Rate (LIBOR) | Line of Credit | Unsecured Debt</t>
  </si>
  <si>
    <t>Maximum | Base Rate | Line of Credit | Revolving Credit Facility</t>
  </si>
  <si>
    <t>Maximum | Base Rate | Line of Credit | Unsecured Debt</t>
  </si>
  <si>
    <t>Derivative Instruments - Narrative (Details)</t>
  </si>
  <si>
    <t>Jun. 30, 2016USD ($)agreement</t>
  </si>
  <si>
    <t>Dec. 31, 2015USD ($)agreement</t>
  </si>
  <si>
    <t>Dec. 31, 2014USD ($)agreement</t>
  </si>
  <si>
    <t>Derivative [Line Items]</t>
  </si>
  <si>
    <t>Derivative asset</t>
  </si>
  <si>
    <t>Loss on fair value of derivative instruments</t>
  </si>
  <si>
    <t>Number of interest rate derivatives held | agreement</t>
  </si>
  <si>
    <t>Not Designated as Hedging Instrument | Maximum</t>
  </si>
  <si>
    <t>Interest rate cap</t>
  </si>
  <si>
    <t>3.09%</t>
  </si>
  <si>
    <t>IH1 2013-1 | Not Designated as Hedging Instrument</t>
  </si>
  <si>
    <t>3.46%</t>
  </si>
  <si>
    <t>IH1 2014-1 | Not Designated as Hedging Instrument</t>
  </si>
  <si>
    <t>3.82%</t>
  </si>
  <si>
    <t>IH1 2014-2 | Not Designated as Hedging Instrument</t>
  </si>
  <si>
    <t>IH1 2014-3 | Not Designated as Hedging Instrument</t>
  </si>
  <si>
    <t>2.59%</t>
  </si>
  <si>
    <t>IH2 2015-1 | Not Designated as Hedging Instrument</t>
  </si>
  <si>
    <t>2.07%</t>
  </si>
  <si>
    <t>IH2 2015-2 | Not Designated as Hedging Instrument</t>
  </si>
  <si>
    <t>2.71%</t>
  </si>
  <si>
    <t>IH2 2015-3 | Not Designated as Hedging Instrument</t>
  </si>
  <si>
    <t>2.52%</t>
  </si>
  <si>
    <t>Interest Rate Cap</t>
  </si>
  <si>
    <t>Interest Rate Cap | Not Designated as Hedging Instrument</t>
  </si>
  <si>
    <t>Interest Rate Cap | Not Designated as Hedging Instrument | Minimum</t>
  </si>
  <si>
    <t>Interest Rate Swap</t>
  </si>
  <si>
    <t>Interest Rate Swap | Not Designated as Hedging Instrument</t>
  </si>
  <si>
    <t>Interest Rate Swap | London Interbank Offered Rate (LIBOR) | Designated as Hedging Instrument</t>
  </si>
  <si>
    <t>Derivative notional amount</t>
  </si>
  <si>
    <t>Fixed interest rate</t>
  </si>
  <si>
    <t>1.97%</t>
  </si>
  <si>
    <t>Derivative Instruments - Interest Rate Swap Instruments (Details)</t>
  </si>
  <si>
    <t>Jun. 30, 2016agreement</t>
  </si>
  <si>
    <t>Dec. 31, 2015agreement</t>
  </si>
  <si>
    <t>Dec. 31, 2014agreement</t>
  </si>
  <si>
    <t>Amount of Gain (Loss) Recognized in Net Loss on Derivative (Ineffective Portion and Amounts Excluded from Effectiveness Testing)</t>
  </si>
  <si>
    <t>Interest rate cash flow hedge gain (loss) to be reclassified during next 12 months</t>
  </si>
  <si>
    <t>Designated as Hedging Instrument | London Interbank Offered Rate (LIBOR) | Interest Rate Swap 1</t>
  </si>
  <si>
    <t>Strike Rate</t>
  </si>
  <si>
    <t>Notional Amount</t>
  </si>
  <si>
    <t>Designated as Hedging Instrument | London Interbank Offered Rate (LIBOR) | Interest Rate Swap 2</t>
  </si>
  <si>
    <t>Designated as Hedging Instrument | London Interbank Offered Rate (LIBOR) | Interest Rate Swap 3</t>
  </si>
  <si>
    <t>1.59%</t>
  </si>
  <si>
    <t>Designated as Hedging Instrument | London Interbank Offered Rate (LIBOR) | Interest Rate Swap 4</t>
  </si>
  <si>
    <t>1.63%</t>
  </si>
  <si>
    <t>Designated as Hedging Instrument | London Interbank Offered Rate (LIBOR) | Interest Rate Swap 5</t>
  </si>
  <si>
    <t>1.60%</t>
  </si>
  <si>
    <t>Derivative, net liability position, fair value</t>
  </si>
  <si>
    <t>Derivative Instruments - Fair Values of Derivative Instruments on the Condensed Consolidated Balance Sheets (Details) - USD ($) $ in Thousands</t>
  </si>
  <si>
    <t>Derivatives, Fair Value [Line Items]</t>
  </si>
  <si>
    <t>Derivative asset, fair value, gross asset</t>
  </si>
  <si>
    <t>Derivative liability, fair value, gross liability</t>
  </si>
  <si>
    <t>Interest Rate Swap | Designated as Hedging Instrument | Other Assets</t>
  </si>
  <si>
    <t>Interest Rate Swap | Designated as Hedging Instrument | Other Liabilities</t>
  </si>
  <si>
    <t>Interest Rate Swap | Not Designated as Hedging Instrument | Other Assets</t>
  </si>
  <si>
    <t>Interest Rate Swap | Not Designated as Hedging Instrument | Other Liabilities</t>
  </si>
  <si>
    <t>Interest Rate Cap | Not Designated as Hedging Instrument | Other Assets</t>
  </si>
  <si>
    <t>Interest Rate Cap | Not Designated as Hedging Instrument | Other Liabilities</t>
  </si>
  <si>
    <t>Derivative Instruments - Effect of Derivative Instruments on the Condensed Consolidated Statements of Operations (Details) - USD ($) $ in Thousands</t>
  </si>
  <si>
    <t>Derivative Instruments and Hedging Activities Disclosures [Line Items]</t>
  </si>
  <si>
    <t>Gain (loss) on fair value of derivative instruments</t>
  </si>
  <si>
    <t>Cash Flow Hedging | Interest Rate Swap</t>
  </si>
  <si>
    <t>Amount of Gain (Loss) Recognized in OCI on Derivative (Effective Portion)</t>
  </si>
  <si>
    <t>Amount of Gain (Loss) Reclassified from Accumulated OCI into Net Loss (Effective Portion)</t>
  </si>
  <si>
    <t>Equity (Details) - USD ($)</t>
  </si>
  <si>
    <t>Aug. 31, 2017</t>
  </si>
  <si>
    <t>May 31, 2017</t>
  </si>
  <si>
    <t>Feb. 06, 2017</t>
  </si>
  <si>
    <t>Jan. 31, 2017</t>
  </si>
  <si>
    <t>Jan. 05, 2017</t>
  </si>
  <si>
    <t>Oct. 04, 2016</t>
  </si>
  <si>
    <t>Class of Stock [Line Items]</t>
  </si>
  <si>
    <t>Sale of stock, number of shares issued in transaction (in shares)</t>
  </si>
  <si>
    <t>Common stock, dividends per share (in dollars per share)</t>
  </si>
  <si>
    <t>Common stock shares, par value (in dollars per share)</t>
  </si>
  <si>
    <t>Preferred shares, shares outstanding (in shares)</t>
  </si>
  <si>
    <t>Preferred stock, dividend rate, percentage</t>
  </si>
  <si>
    <t>12.00%</t>
  </si>
  <si>
    <t>Preferred stock, shares issued (in shares)</t>
  </si>
  <si>
    <t>Preferred stock, amount of preferred dividends in arrears</t>
  </si>
  <si>
    <t>Payments of preferred stock dividends</t>
  </si>
  <si>
    <t>Dividends, preferred stock, cash paid</t>
  </si>
  <si>
    <t>Repurchased of preferred stock</t>
  </si>
  <si>
    <t>Payments of dividends</t>
  </si>
  <si>
    <t>Profit interests, distributions</t>
  </si>
  <si>
    <t>Profit interests, notes receivable issued</t>
  </si>
  <si>
    <t>Class B Units</t>
  </si>
  <si>
    <t>Profit interests, notes receivable distributed</t>
  </si>
  <si>
    <t>Profit interests, notes receivable issued during the period</t>
  </si>
  <si>
    <t>Profit interests, notes receivable accrued interest</t>
  </si>
  <si>
    <t>IH2</t>
  </si>
  <si>
    <t>Amount of preferred stock issued</t>
  </si>
  <si>
    <t>Invitation Homes L.P. | Class B Units</t>
  </si>
  <si>
    <t>Minimum | Class B Units</t>
  </si>
  <si>
    <t>Profit interests, notes receivable applicable interest rate</t>
  </si>
  <si>
    <t>1.57%</t>
  </si>
  <si>
    <t>Maximum | Class B Units</t>
  </si>
  <si>
    <t>Scenario, forecast</t>
  </si>
  <si>
    <t>Restricted Stock Units (RSUs)</t>
  </si>
  <si>
    <t>Number of shares granted (in shares)</t>
  </si>
  <si>
    <t>Subsequent Event | Class B Units</t>
  </si>
  <si>
    <t>Subsequent Event | IH2</t>
  </si>
  <si>
    <t>Subsequent Event | Invitation Homes L.P. | Class B Units</t>
  </si>
  <si>
    <t>Related Party Transactions (Details) - USD ($) $ in Thousands</t>
  </si>
  <si>
    <t>Oct. 01, 2012</t>
  </si>
  <si>
    <t>Related Party Transaction [Line Items]</t>
  </si>
  <si>
    <t>Net payables to related parties</t>
  </si>
  <si>
    <t>Repayments of amounts due to related party</t>
  </si>
  <si>
    <t>Affiliated Entity | Services Agreement</t>
  </si>
  <si>
    <t>Percentage of compensation cost owed to related party</t>
  </si>
  <si>
    <t>10.00%</t>
  </si>
  <si>
    <t>Related party service fees</t>
  </si>
  <si>
    <t>Incentive Compensation Units - Narrative (Details)</t>
  </si>
  <si>
    <t>Jan. 31, 2017employeeshares</t>
  </si>
  <si>
    <t>Jan. 31, 2017shares</t>
  </si>
  <si>
    <t>Jun. 30, 2017USD ($)shares</t>
  </si>
  <si>
    <t>Jun. 30, 2017shares</t>
  </si>
  <si>
    <t>Dec. 31, 2016USD ($)shares</t>
  </si>
  <si>
    <t>Dec. 31, 2015USD ($)shares</t>
  </si>
  <si>
    <t>Dec. 31, 2014USD ($)shares</t>
  </si>
  <si>
    <t>Dec. 31, 2013shares</t>
  </si>
  <si>
    <t>Share-based Compensation Arrangement by Share-based Payment Award [Line Items]</t>
  </si>
  <si>
    <t>Share-based compensation arrangement, number of employees that elected not to convert shares | employee</t>
  </si>
  <si>
    <t>Share-based compensation arrangement, allocated share-based compensation expense | $</t>
  </si>
  <si>
    <t>Unrecognized incentive unit compensation expense | $</t>
  </si>
  <si>
    <t>General and Administrative</t>
  </si>
  <si>
    <t>Owned Property Management Costs</t>
  </si>
  <si>
    <t>Unrecognized incentive unit compensation expense, recognition period</t>
  </si>
  <si>
    <t>Restricted Stock</t>
  </si>
  <si>
    <t>Share-based compensation arrangement, non-option equity instrument, issued (in shares)</t>
  </si>
  <si>
    <t>Share-based compensation arrangement, vested, number (in shares)</t>
  </si>
  <si>
    <t>Share-based compensation arrangement, equity instruments other than options, nonvested, number (in shares)</t>
  </si>
  <si>
    <t>Share-based compensation arrangement by share-based payment award, fair value of units vested (in shares)</t>
  </si>
  <si>
    <t>Restricted Stock | General and Administrative</t>
  </si>
  <si>
    <t>Share-based compensation arrangement, accelerated vesting, number of shares (in shares)</t>
  </si>
  <si>
    <t>Share-based compensation arrangement, accelerated compensation cost | $</t>
  </si>
  <si>
    <t>Share-based compensation arrangement, vested and excluded from conversion or cancellation (in shares)</t>
  </si>
  <si>
    <t>Share-based compensation arrangement, forfeited (in shares)</t>
  </si>
  <si>
    <t>Share-based compensation arrangement, outstanding, number (in shares)</t>
  </si>
  <si>
    <t>Compensation expense recognized | $</t>
  </si>
  <si>
    <t>Share-based compensation arrangement by share-based payment award, fair value of units vested | $</t>
  </si>
  <si>
    <t>Share-based compensation arrangement by share-based payment award, exercisable (in shares)</t>
  </si>
  <si>
    <t>Class B Units | General and Administrative</t>
  </si>
  <si>
    <t>Share-based compensation arrangement, allocated share-based compensation expense, canceled units | $</t>
  </si>
  <si>
    <t>Class B Units | IH1</t>
  </si>
  <si>
    <t>Share-based compensation arrangement, number of shares authorized (in shares)</t>
  </si>
  <si>
    <t>Class B Units | IH2</t>
  </si>
  <si>
    <t>Class B Units | IH3</t>
  </si>
  <si>
    <t>Class B Units | IH4</t>
  </si>
  <si>
    <t>Class B Units | IH5</t>
  </si>
  <si>
    <t>Class B Units | IH6</t>
  </si>
  <si>
    <t>Class B Units | IH1, IH2, IH3</t>
  </si>
  <si>
    <t>Class B Units | IH6 Bonus Awards</t>
  </si>
  <si>
    <t>Share-based compensation arrangement by share-based payment award, non-option equity instrument, conversion multiplier</t>
  </si>
  <si>
    <t>Class B Units | Minimum</t>
  </si>
  <si>
    <t>Share-based compensation arrangement, award vesting period</t>
  </si>
  <si>
    <t>3 years</t>
  </si>
  <si>
    <t>Class B Units | Maximum</t>
  </si>
  <si>
    <t>5 years</t>
  </si>
  <si>
    <t>Incentive Compensation Units  - Summary of Class B Unit Activity (Details) - $ / shares</t>
  </si>
  <si>
    <t>Class B Units Activity</t>
  </si>
  <si>
    <t>Units outstanding, beginning balance (in shares)</t>
  </si>
  <si>
    <t>Granted (in shares)</t>
  </si>
  <si>
    <t>Units converted (in shares)</t>
  </si>
  <si>
    <t>Forfeited/Canceled (in shares)</t>
  </si>
  <si>
    <t>Units outstanding, ending balance (in shares)</t>
  </si>
  <si>
    <t>Class B Units Weighted Average Grant Date Fair Value</t>
  </si>
  <si>
    <t>Beginning balance (in dollars per share)</t>
  </si>
  <si>
    <t>Granted (in dollars per share)</t>
  </si>
  <si>
    <t>Units converted (in dollars per share)</t>
  </si>
  <si>
    <t>Forfeited/Canceled (in dollars per share)</t>
  </si>
  <si>
    <t>Ending balance (in dollars per share)</t>
  </si>
  <si>
    <t>Class B Units | Affiliated Entity</t>
  </si>
  <si>
    <t>Class B Units | Employee</t>
  </si>
  <si>
    <t>Class B Units | Employee | Affiliated Entity</t>
  </si>
  <si>
    <t>Class B Units | Non-employee</t>
  </si>
  <si>
    <t>Class B Units | Non-employee | Affiliated Entity</t>
  </si>
  <si>
    <t>Class B Performance Units</t>
  </si>
  <si>
    <t>Incentive Compensation Units - Summary of Class C Unit Activity (Details) - Class C Units</t>
  </si>
  <si>
    <t>Dec. 31, 2014$ / sharesshares</t>
  </si>
  <si>
    <t>Class C Units Activity</t>
  </si>
  <si>
    <t>Units outstanding, beginning balance (in shares) | shares</t>
  </si>
  <si>
    <t>Units converted (in shares) | shares</t>
  </si>
  <si>
    <t>Units outstanding, ending balance (in shares) | shares</t>
  </si>
  <si>
    <t>Class C Units Weighted Average Grant Date Fair Value</t>
  </si>
  <si>
    <t>Beginning balance (in dollars per share) | $ / shares</t>
  </si>
  <si>
    <t>Units converted (in dollars per share) | $ / shares</t>
  </si>
  <si>
    <t>Ending balance (in dollars per share) | $ / shares</t>
  </si>
  <si>
    <t>Employee</t>
  </si>
  <si>
    <t>Non-employee</t>
  </si>
  <si>
    <t>Incentive Compensation Units  - Summary of RSAs and RSUs (Details) - USD ($)</t>
  </si>
  <si>
    <t>Jun. 23, 2017</t>
  </si>
  <si>
    <t>Feb. 01, 2017</t>
  </si>
  <si>
    <t>Mar. 30, 2017</t>
  </si>
  <si>
    <t>Fair Value Assumptions</t>
  </si>
  <si>
    <t>Expected volatility</t>
  </si>
  <si>
    <t>25.00%</t>
  </si>
  <si>
    <t>Risk-free rate</t>
  </si>
  <si>
    <t>1.40%</t>
  </si>
  <si>
    <t>0.34%</t>
  </si>
  <si>
    <t>1.31%</t>
  </si>
  <si>
    <t>Expected holding period (years)</t>
  </si>
  <si>
    <t>3 months 18 days</t>
  </si>
  <si>
    <t>Share-based compensation expense</t>
  </si>
  <si>
    <t>Restricted Stock and Restricted Stock Units Outstanding</t>
  </si>
  <si>
    <t>Balance, January 1, 2017 (in shares)</t>
  </si>
  <si>
    <t>Vested (in shares)</t>
  </si>
  <si>
    <t>Forfeited (in shares)</t>
  </si>
  <si>
    <t>Balance, June 30, 2017 (in shares)</t>
  </si>
  <si>
    <t>Restricted Stock and Restricted Stock Units Weighted Average Grant Date Fair Value</t>
  </si>
  <si>
    <t>Balance, January 1, 2017 (in dollars per share)</t>
  </si>
  <si>
    <t>Vested (in dollars per share)</t>
  </si>
  <si>
    <t>Forfeited (in dollars per share)</t>
  </si>
  <si>
    <t>Balance, June 30, 2017 (in dollars per share)</t>
  </si>
  <si>
    <t>Share-based compensation arrangement, equity instrument other than options, vested in period</t>
  </si>
  <si>
    <t>Restricted Stock Units (RSUs) - Performance-Based and Market-Based</t>
  </si>
  <si>
    <t>Restricted Stock and Restricted Stock Units</t>
  </si>
  <si>
    <t>Omnibus Incentive Plan</t>
  </si>
  <si>
    <t>LTIP Agreement | Restricted Stock Units (RSUs)</t>
  </si>
  <si>
    <t>Share-based compensation arrangement, service-based component of award</t>
  </si>
  <si>
    <t>Share-based compensation arrangement, market-based component</t>
  </si>
  <si>
    <t>Share-based compensation arrangement, performance-based component of award</t>
  </si>
  <si>
    <t>50.00%</t>
  </si>
  <si>
    <t>Retention Award Agreement | Restricted Stock Units (RSUs) - Service-Based</t>
  </si>
  <si>
    <t>Supplemental Bonus Plan | Restricted Stock Units (RSUs)</t>
  </si>
  <si>
    <t>Share-based compensation arrangement, aggregate fair value granted during period</t>
  </si>
  <si>
    <t>IH6 Bonus Awards | Class B Units</t>
  </si>
  <si>
    <t>IH6 Bonus Awards | Restricted Stock Units (RSUs)</t>
  </si>
  <si>
    <t>Tranche one | Restricted Stock Units (RSUs)</t>
  </si>
  <si>
    <t>Share-based compensation arrangement, award vesting rights, percentage</t>
  </si>
  <si>
    <t>33.00%</t>
  </si>
  <si>
    <t>Tranche one | LTIP Agreement | Restricted Stock Units (RSUs)</t>
  </si>
  <si>
    <t>Tranche one | LTIP Agreement | Restricted Stock Units (RSUs) - Performance-Based and Market-Based</t>
  </si>
  <si>
    <t>Tranche two | Restricted Stock Units (RSUs)</t>
  </si>
  <si>
    <t>Tranche two | LTIP Agreement | Restricted Stock Units (RSUs)</t>
  </si>
  <si>
    <t>Tranche two | LTIP Agreement | Restricted Stock Units (RSUs) - Performance-Based and Market-Based</t>
  </si>
  <si>
    <t>Tranche three | Restricted Stock Units (RSUs)</t>
  </si>
  <si>
    <t>Tranche three | LTIP Agreement | Restricted Stock Units (RSUs)</t>
  </si>
  <si>
    <t>Tranche three | LTIP Agreement | Restricted Stock Units (RSUs) - Performance-Based and Market-Based</t>
  </si>
  <si>
    <t>Tranche two, anniversary one | LTIP Agreement | Restricted Stock Units (RSUs) - Service-Based</t>
  </si>
  <si>
    <t>Tranche two, anniversary two | LTIP Agreement | Restricted Stock Units (RSUs) - Service-Based</t>
  </si>
  <si>
    <t>Tranche three, anniversary one | LTIP Agreement | Restricted Stock Units (RSUs) - Service-Based</t>
  </si>
  <si>
    <t>Tranche three, anniversary one | LTIP Agreement | Restricted Stock Units (RSUs) - Market-Based</t>
  </si>
  <si>
    <t>Tranche three, anniversary one | LTIP Agreement | Restricted Stock Units (RSUs) - Performance-Based</t>
  </si>
  <si>
    <t>Tranche three, anniversary two | LTIP Agreement | Restricted Stock Units (RSUs) - Service-Based</t>
  </si>
  <si>
    <t>Tranche three, anniversary two | LTIP Agreement | Restricted Stock Units (RSUs) - Market-Based</t>
  </si>
  <si>
    <t>Tranche three, anniversary two | LTIP Agreement | Restricted Stock Units (RSUs) - Performance-Based</t>
  </si>
  <si>
    <t>Tranche three, anniversary three | LTIP Agreement | Restricted Stock Units (RSUs) - Service-Based</t>
  </si>
  <si>
    <t>Tranche three, anniversary four | LTIP Agreement | Restricted Stock Units (RSUs) - Service-Based</t>
  </si>
  <si>
    <t>Director | Restricted Stock Units (RSUs)</t>
  </si>
  <si>
    <t>30.00%</t>
  </si>
  <si>
    <t>27.00%</t>
  </si>
  <si>
    <t>6 months 7 days</t>
  </si>
  <si>
    <t>Minimum | Retention Award Agreement | Restricted Stock Units (RSUs) - Service-Based</t>
  </si>
  <si>
    <t>Deferred compensation arrangement with individual, requisite service period</t>
  </si>
  <si>
    <t>42.00%</t>
  </si>
  <si>
    <t>34.00%</t>
  </si>
  <si>
    <t>2 years 6 months 7 days</t>
  </si>
  <si>
    <t>Maximum | Retention Award Agreement | Restricted Stock Units (RSUs) - Service-Based</t>
  </si>
  <si>
    <t>Incentive Compensation Units  - Summary of Total Share-Based Compensation Expense (Details) - USD ($) $ in Thousands</t>
  </si>
  <si>
    <t>Share-based Compensation Arrangement by Share-based Payment Award, Compensation Cost [Line Items]</t>
  </si>
  <si>
    <t>Share-based compensation arrangement, allocated share-based compensation expense</t>
  </si>
  <si>
    <t>Employee service share-based compensation, compensation not yet recognized</t>
  </si>
  <si>
    <t>Property Management Expense</t>
  </si>
  <si>
    <t>Class B Units | Property Management Expense</t>
  </si>
  <si>
    <t>Restricted Stock Units (RSUs) | General and Administrative</t>
  </si>
  <si>
    <t>Restricted Stock Units (RSUs) | Property Management Expense</t>
  </si>
  <si>
    <t>Restricted Stock | Property Management Expense</t>
  </si>
  <si>
    <t>Share-based compensation arrangement, weighted average remaining contractual terms</t>
  </si>
  <si>
    <t>1 year 9 months 2 days</t>
  </si>
  <si>
    <t>Incentive Compensation Units  - Fair Value Inputs (Details)</t>
  </si>
  <si>
    <t>Fair Value Measurements - Carrying Values and Fair Values of Financial Instruments (Details) - USD ($) $ in Thousands</t>
  </si>
  <si>
    <t>Liabilities carried at historical cost on the consolidated balance sheets</t>
  </si>
  <si>
    <t>Carrying Value | Level 2</t>
  </si>
  <si>
    <t>Assets carried at historical cost on the consolidated balance sheets</t>
  </si>
  <si>
    <t>Investments in debt securities</t>
  </si>
  <si>
    <t>Interest rate caps</t>
  </si>
  <si>
    <t>Interest rate swaps</t>
  </si>
  <si>
    <t>Fair Value | Level 2</t>
  </si>
  <si>
    <t>Credit facilities | Carrying Value | Level 3</t>
  </si>
  <si>
    <t>Liabilities carried at historical cost</t>
  </si>
  <si>
    <t>Credit facilities | Fair Value | Level 3</t>
  </si>
  <si>
    <t>Mortgage loans</t>
  </si>
  <si>
    <t>Mortgage loans | Carrying Value | Level 2</t>
  </si>
  <si>
    <t>Mortgage loans | Fair Value | Level 2</t>
  </si>
  <si>
    <t>Warehouse loans | Carrying Value | Level 3</t>
  </si>
  <si>
    <t>Warehouse loans | Fair Value | Level 3</t>
  </si>
  <si>
    <t>Fair Value Measurements - Impaired Assets, Measured at Fair Value on a Nonrecurring Basis (Details) - USD ($) $ in Thousands</t>
  </si>
  <si>
    <t>Investments in single-family residential properties, net held for use and held for sale impairment adjustments</t>
  </si>
  <si>
    <t>Total impairments</t>
  </si>
  <si>
    <t>Rental Properties | Fair Value, Measurements, Nonrecurring | Level 3</t>
  </si>
  <si>
    <t>Pre-impairment amount</t>
  </si>
  <si>
    <t>Fair value</t>
  </si>
  <si>
    <t>Earnings per Share (Details) - USD ($) $ / shares in Units, $ in Thousands</t>
  </si>
  <si>
    <t>Sep. 30, 2016</t>
  </si>
  <si>
    <t>Mar. 31, 2016</t>
  </si>
  <si>
    <t>Sep. 30, 2015</t>
  </si>
  <si>
    <t>Jun. 30, 2015</t>
  </si>
  <si>
    <t>Mar. 31, 2015</t>
  </si>
  <si>
    <t>Antidilutive Securities Excluded from Computation of Earnings Per Share [Line Items]</t>
  </si>
  <si>
    <t>Earnings per share, period used to compute earnings per share</t>
  </si>
  <si>
    <t>91 days</t>
  </si>
  <si>
    <t>150 days</t>
  </si>
  <si>
    <t>Numerator:</t>
  </si>
  <si>
    <t>Net income (loss) available to common shareholders, diluted</t>
  </si>
  <si>
    <t>Denominator:</t>
  </si>
  <si>
    <t>Incremental common shares attributable to dilutive effect of share-based payment arrangements (in shares)</t>
  </si>
  <si>
    <t>Income Tax (Details) $ in Thousands</t>
  </si>
  <si>
    <t>Income tax expense recognized in gain (loss) on sale of property</t>
  </si>
  <si>
    <t>Commitments and Contingencies - Narrative (Details) - USD ($)</t>
  </si>
  <si>
    <t>Rent and other related occupancy expenses</t>
  </si>
  <si>
    <t>Material uninsured losses</t>
  </si>
  <si>
    <t>Commitments and Contingencies - Schedule of Future Minimum Rental Payments for Operating Leases (Details) $ in Thousands</t>
  </si>
  <si>
    <t>Thereafter</t>
  </si>
  <si>
    <t>Summarized Quarterly Financial Data (Unaudited) (Details) - USD ($) $ in Thousands</t>
  </si>
  <si>
    <t>1 Months Ended</t>
  </si>
  <si>
    <t>Net loss attributable to Invitation Homes shareholders</t>
  </si>
  <si>
    <t>Subsequent Events (Details)</t>
  </si>
  <si>
    <t>Aug. 31, 2017$ / shares</t>
  </si>
  <si>
    <t>Aug. 03, 2017$ / shares</t>
  </si>
  <si>
    <t>May 31, 2017$ / shares</t>
  </si>
  <si>
    <t>Mar. 29, 2017USD ($)property</t>
  </si>
  <si>
    <t>Feb. 10, 2017USD ($)property</t>
  </si>
  <si>
    <t>Feb. 06, 2017USD ($)$ / sharesshares</t>
  </si>
  <si>
    <t>Feb. 01, 2017shares</t>
  </si>
  <si>
    <t>Jan. 31, 2017USD ($)employeeshares</t>
  </si>
  <si>
    <t>Jan. 12, 2017USD ($)</t>
  </si>
  <si>
    <t>Jan. 05, 2017USD ($)</t>
  </si>
  <si>
    <t>Aug. 07, 2017USD ($)property</t>
  </si>
  <si>
    <t>Mar. 30, 2017USD ($)</t>
  </si>
  <si>
    <t>Jun. 30, 2017USD ($)property$ / shares</t>
  </si>
  <si>
    <t>Mar. 24, 2017USD ($)property</t>
  </si>
  <si>
    <t>Dec. 31, 2016USD ($)propertyshares</t>
  </si>
  <si>
    <t>Jun. 30, 2017USD ($)propertyshares</t>
  </si>
  <si>
    <t>Dec. 31, 2017</t>
  </si>
  <si>
    <t>Jan. 20, 2017USD ($)</t>
  </si>
  <si>
    <t>Jan. 13, 2017USD ($)</t>
  </si>
  <si>
    <t>Jun. 30, 2015USD ($)</t>
  </si>
  <si>
    <t>May 30, 2014USD ($)</t>
  </si>
  <si>
    <t>Nov. 30, 2013USD ($)</t>
  </si>
  <si>
    <t>Subsequent Event [Line Items]</t>
  </si>
  <si>
    <t>Sale of stock, number of shares issued in transaction (in shares) | shares</t>
  </si>
  <si>
    <t>Proceeds from term loan facility</t>
  </si>
  <si>
    <t>Real estate held-for-sale</t>
  </si>
  <si>
    <t>Common stock, dividends, per share, declared (in dollars per share) | $ / shares</t>
  </si>
  <si>
    <t>Common stock, dividends per share (in dollars per share) | $ / shares</t>
  </si>
  <si>
    <t>Residential Property Dispositions, Not Discontinued Operations</t>
  </si>
  <si>
    <t>Number of real estate properties held for investment | property</t>
  </si>
  <si>
    <t>Residential Property Dispositions, Not Discontinued Operations | 235 Homes</t>
  </si>
  <si>
    <t>Residential Property Dispositions, Not Discontinued Operations | 239 Homes</t>
  </si>
  <si>
    <t>Residential Property Dispositions, Not Discontinued Operations | 220 Homes</t>
  </si>
  <si>
    <t>Revolving Credit Facility | Line of Credit</t>
  </si>
  <si>
    <t>Unsecured Debt | Line of Credit</t>
  </si>
  <si>
    <t>Interest Rate Swap | Designated as Hedging Instrument | London Interbank Offered Rate (LIBOR)</t>
  </si>
  <si>
    <t>Share-based compensation arrangement, non-option equity instrument, issued (in shares) | shares</t>
  </si>
  <si>
    <t>Share-based compensation arrangement, accelerated vesting, number of shares (in shares) | shares</t>
  </si>
  <si>
    <t>Share-based compensation arrangement, vested and excluded from conversion or cancellation (in shares) | shares</t>
  </si>
  <si>
    <t>Share-based compensation arrangement, units converted (in shares) | shares</t>
  </si>
  <si>
    <t>Share-based compensation arrangement, canceled (in shares) | shares</t>
  </si>
  <si>
    <t>Share-based compensation arrangement, vested, number (in shares) | shares</t>
  </si>
  <si>
    <t>Share-based compensation arrangement, conversion multiplier</t>
  </si>
  <si>
    <t>Restricted Stock Units (RSUs) | Supplemental Bonus Plan</t>
  </si>
  <si>
    <t>Restricted Stock Units (RSUs) | IH6 Bonus Awards</t>
  </si>
  <si>
    <t>Restricted Stock Units (RSUs) | Director</t>
  </si>
  <si>
    <t>Restricted Stock Units (RSUs) | Tranche one</t>
  </si>
  <si>
    <t>Restricted Stock Units (RSUs) | Tranche two</t>
  </si>
  <si>
    <t>Restricted Stock Units (RSUs) | Tranche three</t>
  </si>
  <si>
    <t>Issuance of stock (in shares) | shares</t>
  </si>
  <si>
    <t>Releases from restricted cash reserves used to repay debt</t>
  </si>
  <si>
    <t>Subsequent Event | Residential Property Dispositions, Not Discontinued Operations</t>
  </si>
  <si>
    <t>Number of real estate properties sold | property</t>
  </si>
  <si>
    <t>Subsequent Event | Residential Property Dispositions, Not Discontinued Operations | 235 Homes</t>
  </si>
  <si>
    <t>Subsequent Event | Residential Property Dispositions, Not Discontinued Operations | 239 Homes</t>
  </si>
  <si>
    <t>Subsequent Event | Residential Property Dispositions, Not Discontinued Operations | 220 Homes</t>
  </si>
  <si>
    <t>Subsequent Event | Credit facilities</t>
  </si>
  <si>
    <t>Subsequent Event | FNMA Loan</t>
  </si>
  <si>
    <t>Subsequent Event | Unsecured Debt | Line of Credit</t>
  </si>
  <si>
    <t>Subsequent Event | Pre-IPO Owner Issuances, including directors, officers, and employees</t>
  </si>
  <si>
    <t>Subsequent Event | IPO</t>
  </si>
  <si>
    <t>Subsequent Event | Operating Partnership</t>
  </si>
  <si>
    <t>Subsequent Event | Operating Partnership | Revolving Credit Facility</t>
  </si>
  <si>
    <t>Subsequent Event | Operating Partnership | Revolving Credit Facility | Line of Credit</t>
  </si>
  <si>
    <t>4 years</t>
  </si>
  <si>
    <t>Subsequent Event | Operating Partnership | Unsecured Debt | Line of Credit</t>
  </si>
  <si>
    <t>Subsequent Event | Operating Partnership | Interest Rate Swap | Designated as Hedging Instrument | London Interbank Offered Rate (LIBOR)</t>
  </si>
  <si>
    <t>Subsequent Event | Class B Units | IH1</t>
  </si>
  <si>
    <t>Subsequent Event | Class A Subscriptions | IH1</t>
  </si>
  <si>
    <t>Share-based compensation arrangement, value of units converted</t>
  </si>
  <si>
    <t>Subsequent Event | Class B Units | IH6 Bonus Awards</t>
  </si>
  <si>
    <t>Subsequent Event | Class B Units | IH6</t>
  </si>
  <si>
    <t>Subsequent Event | Class B Units | IH1, IH2, IH3</t>
  </si>
  <si>
    <t>Subsequent Event | Class B Units - Performance-Based</t>
  </si>
  <si>
    <t>Subsequent Event | Restricted Stock Units (RSUs) | Supplemental Bonus Plan</t>
  </si>
  <si>
    <t>Subsequent Event | Restricted Stock Units (RSUs) | IH6 Bonus Awards</t>
  </si>
  <si>
    <t>Subsequent Event | Restricted Stock Units (RSUs) | Director</t>
  </si>
  <si>
    <t>Subsequent Event | Scenario, forecast | Starwood Waypoint Homes (SFR)</t>
  </si>
  <si>
    <t>Business combination, stock exchange ratio in stock-for-stock merger</t>
  </si>
  <si>
    <t>Business combination, percentage ownership after the transaction</t>
  </si>
  <si>
    <t>59.00%</t>
  </si>
  <si>
    <t>Subsequent Event | Scenario, forecast | Starwood Waypoint Homes (SFR) | Starwood Waypoint Homes (SFR)</t>
  </si>
  <si>
    <t>41.00%</t>
  </si>
  <si>
    <t>Schedule III Real Estate and Accumulated Depreciation - Summary of Properties (Details) $ in Thousands</t>
  </si>
  <si>
    <t>Dec. 31, 2013USD ($)</t>
  </si>
  <si>
    <t>SEC Schedule III, Real Estate and Accumulated Depreciation [Line Items]</t>
  </si>
  <si>
    <t>Number of Properties | property</t>
  </si>
  <si>
    <t>Number of Encumbered Properties | property</t>
  </si>
  <si>
    <t>Encumbrances</t>
  </si>
  <si>
    <t>Initial cost to company</t>
  </si>
  <si>
    <t>Depreciable Properties</t>
  </si>
  <si>
    <t>Cost capitalized subsequent to acquisition</t>
  </si>
  <si>
    <t>Gross amount at which carried at close of period</t>
  </si>
  <si>
    <t>Accumulated Depreciation</t>
  </si>
  <si>
    <t>Atlanta</t>
  </si>
  <si>
    <t>Charlotte</t>
  </si>
  <si>
    <t>Chicago</t>
  </si>
  <si>
    <t>Jacksonville</t>
  </si>
  <si>
    <t>Las Vegas</t>
  </si>
  <si>
    <t>Minneapolis</t>
  </si>
  <si>
    <t>Northern California</t>
  </si>
  <si>
    <t>Orlando</t>
  </si>
  <si>
    <t>Phoenix</t>
  </si>
  <si>
    <t>Seattle</t>
  </si>
  <si>
    <t>South Florida</t>
  </si>
  <si>
    <t>Southern California</t>
  </si>
  <si>
    <t>Tampa</t>
  </si>
  <si>
    <t>Minimum | Atlanta</t>
  </si>
  <si>
    <t>Depreciable Period</t>
  </si>
  <si>
    <t>Minimum | Charlotte</t>
  </si>
  <si>
    <t>Minimum | Chicago</t>
  </si>
  <si>
    <t>Minimum | Jacksonville</t>
  </si>
  <si>
    <t>Minimum | Las Vegas</t>
  </si>
  <si>
    <t>Minimum | Minneapolis</t>
  </si>
  <si>
    <t>Minimum | Northern California</t>
  </si>
  <si>
    <t>Minimum | Orlando</t>
  </si>
  <si>
    <t>Minimum | Phoenix</t>
  </si>
  <si>
    <t>Minimum | Seattle</t>
  </si>
  <si>
    <t>Minimum | South Florida</t>
  </si>
  <si>
    <t>Minimum | Southern California</t>
  </si>
  <si>
    <t>Minimum | Tampa</t>
  </si>
  <si>
    <t>Maximum | Atlanta</t>
  </si>
  <si>
    <t>Maximum | Charlotte</t>
  </si>
  <si>
    <t>Maximum | Chicago</t>
  </si>
  <si>
    <t>Maximum | Jacksonville</t>
  </si>
  <si>
    <t>Maximum | Las Vegas</t>
  </si>
  <si>
    <t>Maximum | Minneapolis</t>
  </si>
  <si>
    <t>Maximum | Northern California</t>
  </si>
  <si>
    <t>Maximum | Orlando</t>
  </si>
  <si>
    <t>Maximum | Phoenix</t>
  </si>
  <si>
    <t>Maximum | Seattle</t>
  </si>
  <si>
    <t>Maximum | South Florida</t>
  </si>
  <si>
    <t>Maximum | Southern California</t>
  </si>
  <si>
    <t>Maximum | Tampa</t>
  </si>
  <si>
    <t>Schedule III Real Estate and Accumulated Depreciation - Narrative (Details) $ in Thousands</t>
  </si>
  <si>
    <t>Number of properties owned</t>
  </si>
  <si>
    <t>Number of properties held-for-sale</t>
  </si>
  <si>
    <t>Number of encumbered units held-for-sale</t>
  </si>
  <si>
    <t>Amount of encumbrances held for sale | $</t>
  </si>
  <si>
    <t>Number of encumbered properties sold</t>
  </si>
  <si>
    <t>Amount of encumbrances units sold | $</t>
  </si>
  <si>
    <t>Gross aggregate real estate for federal income tax purposes | $</t>
  </si>
  <si>
    <t>Schedule III Real Estate and Accumulated Depreciation - Residential Real Estate (Details) - USD ($) $ in Thousands</t>
  </si>
  <si>
    <t>Balance at beginning of period</t>
  </si>
  <si>
    <t>Additions during the period</t>
  </si>
  <si>
    <t>Acquisitions</t>
  </si>
  <si>
    <t>Improvements, etc.</t>
  </si>
  <si>
    <t>Deductions during the period</t>
  </si>
  <si>
    <t>Dispositions and other</t>
  </si>
  <si>
    <t>Properties held for sale</t>
  </si>
  <si>
    <t>Balance at close of period</t>
  </si>
  <si>
    <t>Depreciation expens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687229</v>
      </c>
    </row>
    <row r="6" spans="1:2">
      <c r="A6" s="4" t="s">
        <v>7</v>
      </c>
      <c r="B6" s="4" t="s">
        <v>8</v>
      </c>
    </row>
    <row r="7" spans="1:2">
      <c r="A7" s="4" t="s">
        <v>9</v>
      </c>
      <c r="B7" s="6" t="s">
        <v>10</v>
      </c>
    </row>
    <row r="8" spans="1:2">
      <c r="A8" s="4" t="s">
        <v>11</v>
      </c>
      <c r="B8" s="4" t="s">
        <v>12</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98</v>
      </c>
      <c r="B1" s="2" t="s">
        <v>1</v>
      </c>
      <c r="C1" s="2" t="s">
        <v>56</v>
      </c>
    </row>
    <row r="2" spans="1:3">
      <c r="B2" s="2" t="s">
        <v>2</v>
      </c>
      <c r="C2" s="2" t="s">
        <v>16</v>
      </c>
    </row>
    <row r="3" spans="1:3">
      <c r="A3" s="3" t="s">
        <v>199</v>
      </c>
    </row>
    <row r="4" spans="1:3">
      <c r="A4" s="4" t="s">
        <v>198</v>
      </c>
      <c r="B4" s="4" t="s">
        <v>200</v>
      </c>
      <c r="C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02</v>
      </c>
      <c r="B1" s="2" t="s">
        <v>1</v>
      </c>
      <c r="C1" s="2" t="s">
        <v>56</v>
      </c>
    </row>
    <row r="2" spans="1:3">
      <c r="B2" s="2" t="s">
        <v>2</v>
      </c>
      <c r="C2" s="2" t="s">
        <v>16</v>
      </c>
    </row>
    <row r="3" spans="1:3">
      <c r="A3" s="3" t="s">
        <v>203</v>
      </c>
    </row>
    <row r="4" spans="1:3">
      <c r="A4" s="4" t="s">
        <v>202</v>
      </c>
      <c r="B4" s="4" t="s">
        <v>204</v>
      </c>
      <c r="C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206</v>
      </c>
      <c r="B1" s="2" t="s">
        <v>1</v>
      </c>
      <c r="C1" s="2" t="s">
        <v>56</v>
      </c>
    </row>
    <row r="2" spans="1:3">
      <c r="B2" s="2" t="s">
        <v>2</v>
      </c>
      <c r="C2" s="2" t="s">
        <v>16</v>
      </c>
    </row>
    <row r="3" spans="1:3">
      <c r="A3" s="3" t="s">
        <v>207</v>
      </c>
    </row>
    <row r="4" spans="1:3">
      <c r="A4" s="4" t="s">
        <v>206</v>
      </c>
      <c r="B4" s="4" t="s">
        <v>208</v>
      </c>
      <c r="C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10</v>
      </c>
      <c r="B1" s="2" t="s">
        <v>1</v>
      </c>
      <c r="C1" s="2" t="s">
        <v>56</v>
      </c>
    </row>
    <row r="2" spans="1:3">
      <c r="B2" s="2" t="s">
        <v>2</v>
      </c>
      <c r="C2" s="2" t="s">
        <v>16</v>
      </c>
    </row>
    <row r="3" spans="1:3">
      <c r="A3" s="3" t="s">
        <v>211</v>
      </c>
    </row>
    <row r="4" spans="1:3">
      <c r="A4" s="4" t="s">
        <v>210</v>
      </c>
      <c r="B4" s="4" t="s">
        <v>212</v>
      </c>
      <c r="C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14</v>
      </c>
      <c r="B1" s="2" t="s">
        <v>1</v>
      </c>
      <c r="C1" s="2" t="s">
        <v>56</v>
      </c>
    </row>
    <row r="2" spans="1:3">
      <c r="B2" s="2" t="s">
        <v>2</v>
      </c>
      <c r="C2" s="2" t="s">
        <v>16</v>
      </c>
    </row>
    <row r="3" spans="1:3">
      <c r="A3" s="3" t="s">
        <v>215</v>
      </c>
    </row>
    <row r="4" spans="1:3">
      <c r="A4" s="4" t="s">
        <v>214</v>
      </c>
      <c r="B4" s="4" t="s">
        <v>216</v>
      </c>
      <c r="C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218</v>
      </c>
      <c r="B1" s="2" t="s">
        <v>1</v>
      </c>
      <c r="C1" s="2" t="s">
        <v>56</v>
      </c>
    </row>
    <row r="2" spans="1:3">
      <c r="B2" s="2" t="s">
        <v>2</v>
      </c>
      <c r="C2" s="2" t="s">
        <v>16</v>
      </c>
    </row>
    <row r="3" spans="1:3">
      <c r="A3" s="3" t="s">
        <v>219</v>
      </c>
    </row>
    <row r="4" spans="1:3">
      <c r="A4" s="4" t="s">
        <v>218</v>
      </c>
      <c r="B4" s="4" t="s">
        <v>220</v>
      </c>
      <c r="C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22</v>
      </c>
      <c r="B1" s="2" t="s">
        <v>1</v>
      </c>
      <c r="C1" s="2" t="s">
        <v>56</v>
      </c>
    </row>
    <row r="2" spans="1:3">
      <c r="B2" s="2" t="s">
        <v>2</v>
      </c>
      <c r="C2" s="2" t="s">
        <v>16</v>
      </c>
    </row>
    <row r="3" spans="1:3">
      <c r="A3" s="3" t="s">
        <v>223</v>
      </c>
    </row>
    <row r="4" spans="1:3">
      <c r="A4" s="4" t="s">
        <v>222</v>
      </c>
      <c r="B4" s="4" t="s">
        <v>224</v>
      </c>
      <c r="C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26</v>
      </c>
      <c r="B1" s="2" t="s">
        <v>1</v>
      </c>
      <c r="C1" s="2" t="s">
        <v>56</v>
      </c>
    </row>
    <row r="2" spans="1:3">
      <c r="B2" s="2" t="s">
        <v>2</v>
      </c>
      <c r="C2" s="2" t="s">
        <v>16</v>
      </c>
    </row>
    <row r="3" spans="1:3">
      <c r="A3" s="3" t="s">
        <v>227</v>
      </c>
    </row>
    <row r="4" spans="1:3">
      <c r="A4" s="4" t="s">
        <v>226</v>
      </c>
      <c r="B4" s="4" t="s">
        <v>228</v>
      </c>
      <c r="C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30</v>
      </c>
      <c r="B1" s="2" t="s">
        <v>1</v>
      </c>
      <c r="C1" s="2" t="s">
        <v>56</v>
      </c>
    </row>
    <row r="2" spans="1:3">
      <c r="B2" s="2" t="s">
        <v>2</v>
      </c>
      <c r="C2" s="2" t="s">
        <v>16</v>
      </c>
    </row>
    <row r="3" spans="1:3">
      <c r="A3" s="3" t="s">
        <v>231</v>
      </c>
    </row>
    <row r="4" spans="1:3">
      <c r="A4" s="4" t="s">
        <v>230</v>
      </c>
      <c r="B4" s="4" t="s">
        <v>232</v>
      </c>
      <c r="C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5"/>
  </cols>
  <sheetData>
    <row r="1" spans="1:4">
      <c r="A1" s="1" t="s">
        <v>15</v>
      </c>
      <c r="B1" s="2" t="s">
        <v>2</v>
      </c>
      <c r="C1" s="2" t="s">
        <v>16</v>
      </c>
      <c r="D1" s="2" t="s">
        <v>17</v>
      </c>
    </row>
    <row r="2" spans="1:4">
      <c r="A2" s="3" t="s">
        <v>18</v>
      </c>
    </row>
    <row r="3" spans="1:4">
      <c r="A3" s="4" t="s">
        <v>19</v>
      </c>
      <c r="B3" s="7" t="n">
        <v>2716934000</v>
      </c>
      <c r="C3" s="7" t="n">
        <v>2703388000</v>
      </c>
      <c r="D3" s="7" t="n">
        <v>2640615000</v>
      </c>
    </row>
    <row r="4" spans="1:4">
      <c r="A4" s="4" t="s">
        <v>20</v>
      </c>
      <c r="B4" s="5" t="n">
        <v>7116587000</v>
      </c>
      <c r="C4" s="5" t="n">
        <v>7091457000</v>
      </c>
      <c r="D4" s="5" t="n">
        <v>6955784000</v>
      </c>
    </row>
    <row r="5" spans="1:4">
      <c r="A5" s="4" t="s">
        <v>21</v>
      </c>
      <c r="B5" s="5" t="n">
        <v>9833521000</v>
      </c>
      <c r="C5" s="5" t="n">
        <v>9794845000</v>
      </c>
      <c r="D5" s="5" t="n">
        <v>9596399000</v>
      </c>
    </row>
    <row r="6" spans="1:4">
      <c r="A6" s="4" t="s">
        <v>22</v>
      </c>
      <c r="B6" s="5" t="n">
        <v>-917961000</v>
      </c>
      <c r="C6" s="5" t="n">
        <v>-792330000</v>
      </c>
      <c r="D6" s="5" t="n">
        <v>-543698000</v>
      </c>
    </row>
    <row r="7" spans="1:4">
      <c r="A7" s="4" t="s">
        <v>23</v>
      </c>
      <c r="B7" s="5" t="n">
        <v>8915560000</v>
      </c>
      <c r="C7" s="5" t="n">
        <v>9002515000</v>
      </c>
      <c r="D7" s="5" t="n">
        <v>9052701000</v>
      </c>
    </row>
    <row r="8" spans="1:4">
      <c r="A8" s="4" t="s">
        <v>24</v>
      </c>
      <c r="B8" s="5" t="n">
        <v>158934000</v>
      </c>
      <c r="C8" s="5" t="n">
        <v>198119000</v>
      </c>
      <c r="D8" s="5" t="n">
        <v>274818000</v>
      </c>
    </row>
    <row r="9" spans="1:4">
      <c r="A9" s="4" t="s">
        <v>25</v>
      </c>
      <c r="B9" s="5" t="n">
        <v>138264000</v>
      </c>
      <c r="C9" s="5" t="n">
        <v>222092000</v>
      </c>
      <c r="D9" s="5" t="n">
        <v>219174000</v>
      </c>
    </row>
    <row r="10" spans="1:4">
      <c r="A10" s="4" t="s">
        <v>26</v>
      </c>
      <c r="B10" s="5" t="n">
        <v>306568000</v>
      </c>
      <c r="C10" s="5" t="n">
        <v>309625000</v>
      </c>
      <c r="D10" s="5" t="n">
        <v>250285000</v>
      </c>
    </row>
    <row r="11" spans="1:4">
      <c r="A11" s="4" t="s">
        <v>27</v>
      </c>
      <c r="B11" s="5" t="n">
        <v>9519326000</v>
      </c>
      <c r="C11" s="5" t="n">
        <v>9732351000</v>
      </c>
      <c r="D11" s="5" t="n">
        <v>9796978000</v>
      </c>
    </row>
    <row r="12" spans="1:4">
      <c r="A12" s="3" t="s">
        <v>28</v>
      </c>
    </row>
    <row r="13" spans="1:4">
      <c r="A13" s="4" t="s">
        <v>29</v>
      </c>
      <c r="B13" s="5" t="n">
        <v>0</v>
      </c>
      <c r="C13" s="5" t="n">
        <v>2315541000</v>
      </c>
      <c r="D13" s="5" t="n">
        <v>2347741000</v>
      </c>
    </row>
    <row r="14" spans="1:4">
      <c r="A14" s="4" t="s">
        <v>30</v>
      </c>
      <c r="B14" s="5" t="n">
        <v>4158666000</v>
      </c>
      <c r="C14" s="5" t="n">
        <v>5254738000</v>
      </c>
      <c r="D14" s="5" t="n">
        <v>5264193000</v>
      </c>
    </row>
    <row r="15" spans="1:4">
      <c r="A15" s="4" t="s">
        <v>31</v>
      </c>
      <c r="B15" s="5" t="n">
        <v>1486529000</v>
      </c>
      <c r="C15" s="5" t="n">
        <v>0</v>
      </c>
      <c r="D15" s="5" t="n">
        <v>114023000</v>
      </c>
    </row>
    <row r="16" spans="1:4">
      <c r="A16" s="4" t="s">
        <v>32</v>
      </c>
      <c r="B16" s="5" t="n">
        <v>110919000</v>
      </c>
      <c r="C16" s="5" t="n">
        <v>88052000</v>
      </c>
      <c r="D16" s="5" t="n">
        <v>82817000</v>
      </c>
    </row>
    <row r="17" spans="1:4">
      <c r="A17" s="4" t="s">
        <v>33</v>
      </c>
      <c r="B17" s="5" t="n">
        <v>88781000</v>
      </c>
      <c r="C17" s="5" t="n">
        <v>86513000</v>
      </c>
      <c r="D17" s="5" t="n">
        <v>81169000</v>
      </c>
    </row>
    <row r="18" spans="1:4">
      <c r="A18" s="4" t="s">
        <v>34</v>
      </c>
      <c r="B18" s="5" t="n">
        <v>30460000</v>
      </c>
      <c r="C18" s="5" t="n">
        <v>30084000</v>
      </c>
      <c r="D18" s="5" t="n">
        <v>20004000</v>
      </c>
    </row>
    <row r="19" spans="1:4">
      <c r="A19" s="4" t="s">
        <v>35</v>
      </c>
      <c r="B19" s="5" t="n">
        <v>5875355000</v>
      </c>
      <c r="C19" s="5" t="n">
        <v>7774928000</v>
      </c>
      <c r="D19" s="5" t="n">
        <v>7909947000</v>
      </c>
    </row>
    <row r="20" spans="1:4">
      <c r="A20" s="3" t="s">
        <v>36</v>
      </c>
    </row>
    <row r="21" spans="1:4">
      <c r="A21" s="4" t="s">
        <v>37</v>
      </c>
      <c r="B21" s="5" t="n">
        <v>0</v>
      </c>
    </row>
    <row r="22" spans="1:4">
      <c r="A22" s="4" t="s">
        <v>38</v>
      </c>
      <c r="B22" s="5" t="n">
        <v>3104000</v>
      </c>
    </row>
    <row r="23" spans="1:4">
      <c r="A23" s="4" t="s">
        <v>39</v>
      </c>
      <c r="B23" s="5" t="n">
        <v>3675094000</v>
      </c>
    </row>
    <row r="24" spans="1:4">
      <c r="A24" s="4" t="s">
        <v>40</v>
      </c>
      <c r="B24" s="5" t="n">
        <v>-38799000</v>
      </c>
    </row>
    <row r="25" spans="1:4">
      <c r="A25" s="4" t="s">
        <v>41</v>
      </c>
      <c r="B25" s="5" t="n">
        <v>4572000</v>
      </c>
    </row>
    <row r="26" spans="1:4">
      <c r="A26" s="4" t="s">
        <v>42</v>
      </c>
      <c r="B26" s="5" t="n">
        <v>3643971000</v>
      </c>
      <c r="C26" s="5" t="n">
        <v>1957423000</v>
      </c>
    </row>
    <row r="27" spans="1:4">
      <c r="A27" s="4" t="s">
        <v>43</v>
      </c>
      <c r="C27" s="5" t="n">
        <v>1957423000</v>
      </c>
      <c r="D27" s="5" t="n">
        <v>1887031000</v>
      </c>
    </row>
    <row r="28" spans="1:4">
      <c r="A28" s="4" t="s">
        <v>44</v>
      </c>
      <c r="B28" s="7" t="n">
        <v>9519326000</v>
      </c>
      <c r="C28" s="5" t="n">
        <v>9732351000</v>
      </c>
      <c r="D28" s="7" t="n">
        <v>9796978000</v>
      </c>
    </row>
    <row r="29" spans="1:4">
      <c r="A29" s="4" t="s">
        <v>45</v>
      </c>
    </row>
    <row r="30" spans="1:4">
      <c r="A30" s="3" t="s">
        <v>46</v>
      </c>
    </row>
    <row r="31" spans="1:4">
      <c r="A31" s="4" t="s">
        <v>47</v>
      </c>
      <c r="C31" s="5" t="n">
        <v>1</v>
      </c>
    </row>
    <row r="32" spans="1:4">
      <c r="A32" s="3" t="s">
        <v>18</v>
      </c>
    </row>
    <row r="33" spans="1:4">
      <c r="A33" s="4" t="s">
        <v>27</v>
      </c>
      <c r="C33" s="5" t="n">
        <v>1</v>
      </c>
    </row>
    <row r="34" spans="1:4">
      <c r="A34" s="3" t="s">
        <v>28</v>
      </c>
    </row>
    <row r="35" spans="1:4">
      <c r="A35" s="4" t="s">
        <v>35</v>
      </c>
      <c r="C35" s="5" t="n">
        <v>0</v>
      </c>
    </row>
    <row r="36" spans="1:4">
      <c r="A36" s="3" t="s">
        <v>36</v>
      </c>
    </row>
    <row r="37" spans="1:4">
      <c r="A37" s="4" t="s">
        <v>38</v>
      </c>
      <c r="C37" s="5" t="n">
        <v>1</v>
      </c>
    </row>
    <row r="38" spans="1:4">
      <c r="A38" s="4" t="s">
        <v>39</v>
      </c>
      <c r="C38" s="5" t="n">
        <v>0</v>
      </c>
    </row>
    <row r="39" spans="1:4">
      <c r="A39" s="4" t="s">
        <v>44</v>
      </c>
      <c r="C39"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40</v>
      </c>
      <c r="B1" s="2" t="s">
        <v>1</v>
      </c>
      <c r="C1" s="2" t="s">
        <v>56</v>
      </c>
    </row>
    <row r="2" spans="1:3">
      <c r="B2" s="2" t="s">
        <v>2</v>
      </c>
      <c r="C2" s="2" t="s">
        <v>16</v>
      </c>
    </row>
    <row r="3" spans="1:3">
      <c r="A3" s="3" t="s">
        <v>241</v>
      </c>
    </row>
    <row r="4" spans="1:3">
      <c r="A4" s="4" t="s">
        <v>240</v>
      </c>
      <c r="B4" s="4" t="s">
        <v>242</v>
      </c>
      <c r="C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56</v>
      </c>
    </row>
    <row r="2" spans="1:2">
      <c r="B2" s="2" t="s">
        <v>16</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47</v>
      </c>
      <c r="B1" s="2" t="s">
        <v>1</v>
      </c>
      <c r="C1" s="2" t="s">
        <v>56</v>
      </c>
    </row>
    <row r="2" spans="1:3">
      <c r="B2" s="2" t="s">
        <v>2</v>
      </c>
      <c r="C2" s="2" t="s">
        <v>16</v>
      </c>
    </row>
    <row r="3" spans="1:3">
      <c r="A3" s="3" t="s">
        <v>248</v>
      </c>
    </row>
    <row r="4" spans="1:3">
      <c r="A4" s="4" t="s">
        <v>247</v>
      </c>
      <c r="B4" s="4" t="s">
        <v>249</v>
      </c>
      <c r="C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56</v>
      </c>
    </row>
    <row r="2" spans="1:2">
      <c r="B2" s="2" t="s">
        <v>16</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254</v>
      </c>
      <c r="B1" s="2" t="s">
        <v>1</v>
      </c>
      <c r="C1" s="2" t="s">
        <v>56</v>
      </c>
    </row>
    <row r="2" spans="1:3">
      <c r="B2" s="2" t="s">
        <v>2</v>
      </c>
      <c r="C2" s="2" t="s">
        <v>16</v>
      </c>
    </row>
    <row r="3" spans="1:3">
      <c r="A3" s="3" t="s">
        <v>195</v>
      </c>
    </row>
    <row r="4" spans="1:3">
      <c r="A4" s="4" t="s">
        <v>255</v>
      </c>
      <c r="B4" s="4" t="s">
        <v>256</v>
      </c>
      <c r="C4" s="4" t="s">
        <v>257</v>
      </c>
    </row>
    <row r="5" spans="1:3">
      <c r="A5" s="4" t="s">
        <v>258</v>
      </c>
      <c r="B5" s="4" t="s">
        <v>259</v>
      </c>
      <c r="C5" s="4" t="s">
        <v>260</v>
      </c>
    </row>
    <row r="6" spans="1:3">
      <c r="A6" s="4" t="s">
        <v>261</v>
      </c>
      <c r="C6" s="4" t="s">
        <v>262</v>
      </c>
    </row>
    <row r="7" spans="1:3">
      <c r="A7" s="4" t="s">
        <v>240</v>
      </c>
      <c r="C7" s="4" t="s">
        <v>263</v>
      </c>
    </row>
    <row r="8" spans="1:3">
      <c r="A8" s="4" t="s">
        <v>264</v>
      </c>
      <c r="C8" s="4" t="s">
        <v>265</v>
      </c>
    </row>
    <row r="9" spans="1:3">
      <c r="A9" s="4" t="s">
        <v>266</v>
      </c>
      <c r="B9" s="4" t="s">
        <v>267</v>
      </c>
      <c r="C9" s="4" t="s">
        <v>268</v>
      </c>
    </row>
    <row r="10" spans="1:3">
      <c r="A10" s="4" t="s">
        <v>198</v>
      </c>
      <c r="B10" s="4" t="s">
        <v>269</v>
      </c>
      <c r="C10" s="4" t="s">
        <v>270</v>
      </c>
    </row>
    <row r="11" spans="1:3">
      <c r="A11" s="4" t="s">
        <v>271</v>
      </c>
      <c r="C11" s="4" t="s">
        <v>272</v>
      </c>
    </row>
    <row r="12" spans="1:3">
      <c r="A12" s="4" t="s">
        <v>273</v>
      </c>
      <c r="C12" s="4" t="s">
        <v>274</v>
      </c>
    </row>
    <row r="13" spans="1:3">
      <c r="A13" s="4" t="s">
        <v>275</v>
      </c>
      <c r="C13" s="4" t="s">
        <v>276</v>
      </c>
    </row>
    <row r="14" spans="1:3">
      <c r="A14" s="4" t="s">
        <v>277</v>
      </c>
      <c r="C14" s="4" t="s">
        <v>278</v>
      </c>
    </row>
    <row r="15" spans="1:3">
      <c r="A15" s="4" t="s">
        <v>279</v>
      </c>
      <c r="C15" s="4" t="s">
        <v>280</v>
      </c>
    </row>
    <row r="16" spans="1:3">
      <c r="A16" s="4" t="s">
        <v>281</v>
      </c>
      <c r="C16" s="4" t="s">
        <v>282</v>
      </c>
    </row>
    <row r="17" spans="1:3">
      <c r="A17" s="4" t="s">
        <v>283</v>
      </c>
      <c r="C17" s="4" t="s">
        <v>284</v>
      </c>
    </row>
    <row r="18" spans="1:3">
      <c r="A18" s="4" t="s">
        <v>285</v>
      </c>
      <c r="C18" s="4" t="s">
        <v>286</v>
      </c>
    </row>
    <row r="19" spans="1:3">
      <c r="A19" s="4" t="s">
        <v>287</v>
      </c>
      <c r="B19" s="4" t="s">
        <v>288</v>
      </c>
      <c r="C19" s="4" t="s">
        <v>289</v>
      </c>
    </row>
    <row r="20" spans="1:3">
      <c r="A20" s="4" t="s">
        <v>290</v>
      </c>
      <c r="C20" s="4" t="s">
        <v>291</v>
      </c>
    </row>
    <row r="21" spans="1:3">
      <c r="A21" s="4" t="s">
        <v>234</v>
      </c>
      <c r="B21" s="4" t="s">
        <v>292</v>
      </c>
    </row>
    <row r="22" spans="1:3">
      <c r="A22" s="4" t="s">
        <v>293</v>
      </c>
      <c r="B22" s="4" t="s">
        <v>294</v>
      </c>
      <c r="C22" s="4" t="s">
        <v>295</v>
      </c>
    </row>
    <row r="23" spans="1:3">
      <c r="A23" s="4" t="s">
        <v>296</v>
      </c>
      <c r="B23" s="4" t="s">
        <v>297</v>
      </c>
      <c r="C23" s="4" t="s">
        <v>298</v>
      </c>
    </row>
    <row r="24" spans="1:3">
      <c r="A24" s="4" t="s">
        <v>299</v>
      </c>
      <c r="C2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301</v>
      </c>
      <c r="B1" s="2" t="s">
        <v>1</v>
      </c>
      <c r="C1" s="2" t="s">
        <v>56</v>
      </c>
    </row>
    <row r="2" spans="1:3">
      <c r="B2" s="2" t="s">
        <v>2</v>
      </c>
      <c r="C2" s="2" t="s">
        <v>16</v>
      </c>
    </row>
    <row r="3" spans="1:3">
      <c r="A3" s="3" t="s">
        <v>199</v>
      </c>
    </row>
    <row r="4" spans="1:3">
      <c r="A4" s="4" t="s">
        <v>302</v>
      </c>
      <c r="B4" s="4" t="s">
        <v>303</v>
      </c>
      <c r="C4"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305</v>
      </c>
      <c r="B1" s="2" t="s">
        <v>1</v>
      </c>
      <c r="C1" s="2" t="s">
        <v>56</v>
      </c>
    </row>
    <row r="2" spans="1:3">
      <c r="B2" s="2" t="s">
        <v>2</v>
      </c>
      <c r="C2" s="2" t="s">
        <v>16</v>
      </c>
    </row>
    <row r="3" spans="1:3">
      <c r="A3" s="3" t="s">
        <v>203</v>
      </c>
    </row>
    <row r="4" spans="1:3">
      <c r="A4" s="4" t="s">
        <v>306</v>
      </c>
      <c r="B4" s="4" t="s">
        <v>307</v>
      </c>
      <c r="C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309</v>
      </c>
      <c r="B1" s="2" t="s">
        <v>1</v>
      </c>
      <c r="C1" s="2" t="s">
        <v>56</v>
      </c>
    </row>
    <row r="2" spans="1:3">
      <c r="B2" s="2" t="s">
        <v>2</v>
      </c>
      <c r="C2" s="2" t="s">
        <v>16</v>
      </c>
    </row>
    <row r="3" spans="1:3">
      <c r="A3" s="3" t="s">
        <v>207</v>
      </c>
    </row>
    <row r="4" spans="1:3">
      <c r="A4" s="4" t="s">
        <v>310</v>
      </c>
      <c r="B4" s="4" t="s">
        <v>311</v>
      </c>
      <c r="C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313</v>
      </c>
      <c r="B1" s="2" t="s">
        <v>1</v>
      </c>
      <c r="C1" s="2" t="s">
        <v>56</v>
      </c>
    </row>
    <row r="2" spans="1:3">
      <c r="B2" s="2" t="s">
        <v>2</v>
      </c>
      <c r="C2" s="2" t="s">
        <v>16</v>
      </c>
    </row>
    <row r="3" spans="1:3">
      <c r="A3" s="3" t="s">
        <v>211</v>
      </c>
    </row>
    <row r="4" spans="1:3">
      <c r="A4" s="4" t="s">
        <v>314</v>
      </c>
      <c r="B4" s="4" t="s">
        <v>315</v>
      </c>
      <c r="C4" s="4" t="s">
        <v>316</v>
      </c>
    </row>
    <row r="5" spans="1:3">
      <c r="A5" s="4" t="s">
        <v>317</v>
      </c>
      <c r="B5" s="4" t="s">
        <v>318</v>
      </c>
      <c r="C5" s="4" t="s">
        <v>319</v>
      </c>
    </row>
    <row r="6" spans="1:3">
      <c r="A6" s="4" t="s">
        <v>320</v>
      </c>
      <c r="B6" s="4" t="s">
        <v>321</v>
      </c>
      <c r="C6"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30"/>
  </cols>
  <sheetData>
    <row r="1" spans="1:2">
      <c r="A1" s="1" t="s">
        <v>48</v>
      </c>
      <c r="B1" s="2" t="s">
        <v>49</v>
      </c>
    </row>
    <row r="2" spans="1:2">
      <c r="A2" s="4" t="s">
        <v>50</v>
      </c>
      <c r="B2" s="8" t="n">
        <v>0.01</v>
      </c>
    </row>
    <row r="3" spans="1:2">
      <c r="A3" s="4" t="s">
        <v>51</v>
      </c>
      <c r="B3" s="5" t="n">
        <v>1000</v>
      </c>
    </row>
    <row r="4" spans="1:2">
      <c r="A4" s="4" t="s">
        <v>52</v>
      </c>
      <c r="B4" s="5" t="n">
        <v>1000</v>
      </c>
    </row>
    <row r="5" spans="1:2">
      <c r="A5" s="4" t="s">
        <v>45</v>
      </c>
    </row>
    <row r="6" spans="1:2">
      <c r="A6" s="4" t="s">
        <v>50</v>
      </c>
      <c r="B6" s="8" t="n">
        <v>0.01</v>
      </c>
    </row>
    <row r="7" spans="1:2">
      <c r="A7" s="4" t="s">
        <v>51</v>
      </c>
      <c r="B7" s="5" t="n">
        <v>1000</v>
      </c>
    </row>
    <row r="8" spans="1:2">
      <c r="A8" s="4" t="s">
        <v>52</v>
      </c>
      <c r="B8" s="5" t="n">
        <v>100</v>
      </c>
    </row>
    <row r="9" spans="1:2">
      <c r="A9" s="4" t="s">
        <v>53</v>
      </c>
      <c r="B9"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3</v>
      </c>
      <c r="B1" s="2" t="s">
        <v>1</v>
      </c>
      <c r="C1" s="2" t="s">
        <v>56</v>
      </c>
    </row>
    <row r="2" spans="1:3">
      <c r="B2" s="2" t="s">
        <v>2</v>
      </c>
      <c r="C2" s="2" t="s">
        <v>16</v>
      </c>
    </row>
    <row r="3" spans="1:3">
      <c r="A3" s="3" t="s">
        <v>215</v>
      </c>
    </row>
    <row r="4" spans="1:3">
      <c r="A4" s="4" t="s">
        <v>324</v>
      </c>
      <c r="B4" s="4" t="s">
        <v>325</v>
      </c>
      <c r="C4" s="4" t="s">
        <v>326</v>
      </c>
    </row>
    <row r="5" spans="1:3">
      <c r="A5" s="4" t="s">
        <v>327</v>
      </c>
      <c r="B5" s="4" t="s">
        <v>328</v>
      </c>
    </row>
    <row r="6" spans="1:3">
      <c r="A6" s="4" t="s">
        <v>329</v>
      </c>
      <c r="B6"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1</v>
      </c>
      <c r="B1" s="2" t="s">
        <v>1</v>
      </c>
      <c r="C1" s="2" t="s">
        <v>56</v>
      </c>
    </row>
    <row r="2" spans="1:3">
      <c r="B2" s="2" t="s">
        <v>2</v>
      </c>
      <c r="C2" s="2" t="s">
        <v>16</v>
      </c>
    </row>
    <row r="3" spans="1:3">
      <c r="A3" s="3" t="s">
        <v>227</v>
      </c>
    </row>
    <row r="4" spans="1:3">
      <c r="A4" s="4" t="s">
        <v>332</v>
      </c>
      <c r="B4" s="4" t="s">
        <v>333</v>
      </c>
      <c r="C4" s="4" t="s">
        <v>334</v>
      </c>
    </row>
    <row r="5" spans="1:3">
      <c r="A5" s="4" t="s">
        <v>335</v>
      </c>
      <c r="B5" s="4" t="s">
        <v>336</v>
      </c>
    </row>
    <row r="6" spans="1:3">
      <c r="A6" s="4" t="s">
        <v>337</v>
      </c>
      <c r="B6" s="4" t="s">
        <v>338</v>
      </c>
      <c r="C6" s="4" t="s">
        <v>339</v>
      </c>
    </row>
    <row r="7" spans="1:3">
      <c r="A7" s="4" t="s">
        <v>340</v>
      </c>
      <c r="B7"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342</v>
      </c>
      <c r="B1" s="2" t="s">
        <v>1</v>
      </c>
      <c r="C1" s="2" t="s">
        <v>56</v>
      </c>
    </row>
    <row r="2" spans="1:3">
      <c r="B2" s="2" t="s">
        <v>2</v>
      </c>
      <c r="C2" s="2" t="s">
        <v>16</v>
      </c>
    </row>
    <row r="3" spans="1:3">
      <c r="A3" s="3" t="s">
        <v>231</v>
      </c>
    </row>
    <row r="4" spans="1:3">
      <c r="A4" s="4" t="s">
        <v>343</v>
      </c>
      <c r="B4" s="4" t="s">
        <v>344</v>
      </c>
      <c r="C4" s="4" t="s">
        <v>345</v>
      </c>
    </row>
    <row r="5" spans="1:3">
      <c r="A5" s="4" t="s">
        <v>346</v>
      </c>
      <c r="B5" s="4" t="s">
        <v>347</v>
      </c>
      <c r="C5"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9</v>
      </c>
      <c r="B1" s="2" t="s">
        <v>1</v>
      </c>
    </row>
    <row r="2" spans="1:2">
      <c r="B2" s="2" t="s">
        <v>2</v>
      </c>
    </row>
    <row r="3" spans="1:2">
      <c r="A3" s="3" t="s">
        <v>235</v>
      </c>
    </row>
    <row r="4" spans="1:2">
      <c r="A4" s="4" t="s">
        <v>350</v>
      </c>
      <c r="B4"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2</v>
      </c>
      <c r="B1" s="2" t="s">
        <v>56</v>
      </c>
    </row>
    <row r="2" spans="1:2">
      <c r="B2" s="2" t="s">
        <v>16</v>
      </c>
    </row>
    <row r="3" spans="1:2">
      <c r="A3" s="3" t="s">
        <v>241</v>
      </c>
    </row>
    <row r="4" spans="1:2">
      <c r="A4" s="4" t="s">
        <v>353</v>
      </c>
      <c r="B4"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5</v>
      </c>
      <c r="B1" s="2" t="s">
        <v>56</v>
      </c>
    </row>
    <row r="2" spans="1:2">
      <c r="B2" s="2" t="s">
        <v>16</v>
      </c>
    </row>
    <row r="3" spans="1:2">
      <c r="A3" s="3" t="s">
        <v>245</v>
      </c>
    </row>
    <row r="4" spans="1:2">
      <c r="A4" s="4" t="s">
        <v>356</v>
      </c>
      <c r="B4"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48"/>
    <col customWidth="1" max="5" min="5" width="30"/>
  </cols>
  <sheetData>
    <row r="1" spans="1:5">
      <c r="A1" s="1" t="s">
        <v>358</v>
      </c>
      <c r="B1" s="2" t="s">
        <v>359</v>
      </c>
      <c r="C1" s="2" t="s">
        <v>360</v>
      </c>
      <c r="D1" s="2" t="s">
        <v>361</v>
      </c>
      <c r="E1" s="2" t="s">
        <v>49</v>
      </c>
    </row>
    <row r="2" spans="1:5">
      <c r="A2" s="3" t="s">
        <v>362</v>
      </c>
    </row>
    <row r="3" spans="1:5">
      <c r="A3" s="4" t="s">
        <v>51</v>
      </c>
      <c r="B3" s="5" t="n">
        <v>9000000000</v>
      </c>
      <c r="C3" s="5" t="n">
        <v>9000000000</v>
      </c>
      <c r="D3" s="5" t="n">
        <v>9000000000</v>
      </c>
      <c r="E3" s="5" t="n">
        <v>1000</v>
      </c>
    </row>
    <row r="4" spans="1:5">
      <c r="A4" s="4" t="s">
        <v>50</v>
      </c>
      <c r="C4" s="8" t="n">
        <v>0.01</v>
      </c>
      <c r="D4" s="8" t="n">
        <v>0.01</v>
      </c>
      <c r="E4" s="8" t="n">
        <v>0.01</v>
      </c>
    </row>
    <row r="5" spans="1:5">
      <c r="A5" s="4" t="s">
        <v>363</v>
      </c>
      <c r="D5" s="5" t="n">
        <v>6</v>
      </c>
    </row>
    <row r="6" spans="1:5">
      <c r="A6" s="4" t="s">
        <v>364</v>
      </c>
      <c r="C6" s="5" t="n">
        <v>900000000</v>
      </c>
      <c r="D6" s="5" t="n">
        <v>900000000</v>
      </c>
    </row>
    <row r="7" spans="1:5">
      <c r="A7" s="4" t="s">
        <v>365</v>
      </c>
      <c r="C7" s="8" t="n">
        <v>0.01</v>
      </c>
      <c r="D7" s="8" t="n">
        <v>0.01</v>
      </c>
    </row>
    <row r="8" spans="1:5">
      <c r="A8" s="4" t="s">
        <v>366</v>
      </c>
      <c r="B8" s="5" t="n">
        <v>310376634</v>
      </c>
    </row>
    <row r="9" spans="1:5">
      <c r="A9" s="4" t="s">
        <v>367</v>
      </c>
    </row>
    <row r="10" spans="1:5">
      <c r="A10" s="3" t="s">
        <v>362</v>
      </c>
    </row>
    <row r="11" spans="1:5">
      <c r="A11" s="4" t="s">
        <v>366</v>
      </c>
      <c r="B11" s="5" t="n">
        <v>88550000</v>
      </c>
    </row>
    <row r="12" spans="1:5">
      <c r="A12" s="4" t="s">
        <v>368</v>
      </c>
      <c r="B12" s="7" t="n">
        <v>20</v>
      </c>
    </row>
    <row r="13" spans="1:5">
      <c r="A13" s="4" t="s">
        <v>369</v>
      </c>
    </row>
    <row r="14" spans="1:5">
      <c r="A14" s="3" t="s">
        <v>362</v>
      </c>
    </row>
    <row r="15" spans="1:5">
      <c r="A15" s="4" t="s">
        <v>366</v>
      </c>
      <c r="B15" s="5" t="n">
        <v>221826634</v>
      </c>
    </row>
    <row r="16" spans="1:5">
      <c r="A16" s="4" t="s">
        <v>370</v>
      </c>
    </row>
    <row r="17" spans="1:5">
      <c r="A17" s="3" t="s">
        <v>362</v>
      </c>
    </row>
    <row r="18" spans="1:5">
      <c r="A18" s="4" t="s">
        <v>366</v>
      </c>
      <c r="B18" s="5" t="n">
        <v>225116760</v>
      </c>
    </row>
    <row r="19" spans="1:5">
      <c r="A19" s="4" t="s">
        <v>371</v>
      </c>
    </row>
    <row r="20" spans="1:5">
      <c r="A20" s="3" t="s">
        <v>362</v>
      </c>
    </row>
    <row r="21" spans="1:5">
      <c r="A21" s="4" t="s">
        <v>372</v>
      </c>
      <c r="D21" s="5" t="n">
        <v>4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8"/>
    <col customWidth="1" max="7" min="7" width="21"/>
    <col customWidth="1" max="8" min="8" width="21"/>
  </cols>
  <sheetData>
    <row r="1" spans="1:8">
      <c r="A1" s="1" t="s">
        <v>373</v>
      </c>
      <c r="B1" s="2" t="s">
        <v>55</v>
      </c>
      <c r="C1" s="2" t="s">
        <v>374</v>
      </c>
      <c r="D1" s="2" t="s">
        <v>1</v>
      </c>
      <c r="F1" s="2" t="s">
        <v>56</v>
      </c>
    </row>
    <row r="2" spans="1:8">
      <c r="B2" s="2" t="s">
        <v>375</v>
      </c>
      <c r="C2" s="2" t="s">
        <v>376</v>
      </c>
      <c r="D2" s="2" t="s">
        <v>376</v>
      </c>
      <c r="E2" s="2" t="s">
        <v>377</v>
      </c>
      <c r="F2" s="2" t="s">
        <v>378</v>
      </c>
      <c r="G2" s="2" t="s">
        <v>379</v>
      </c>
      <c r="H2" s="2" t="s">
        <v>380</v>
      </c>
    </row>
    <row r="3" spans="1:8">
      <c r="A3" s="3" t="s">
        <v>381</v>
      </c>
    </row>
    <row r="4" spans="1:8">
      <c r="A4" s="4" t="s">
        <v>382</v>
      </c>
      <c r="C4" s="7" t="n">
        <v>5726</v>
      </c>
      <c r="D4" s="7" t="n">
        <v>2757</v>
      </c>
      <c r="E4" s="7" t="n">
        <v>0</v>
      </c>
      <c r="F4" s="7" t="n">
        <v>2969</v>
      </c>
      <c r="G4" s="7" t="n">
        <v>0</v>
      </c>
      <c r="H4" s="7" t="n">
        <v>0</v>
      </c>
    </row>
    <row r="5" spans="1:8">
      <c r="A5" s="4" t="s">
        <v>383</v>
      </c>
      <c r="B5" s="7" t="n">
        <v>-1260</v>
      </c>
      <c r="F5" s="5" t="n">
        <v>-1260</v>
      </c>
      <c r="G5" s="5" t="n">
        <v>-6978</v>
      </c>
    </row>
    <row r="6" spans="1:8">
      <c r="A6" s="4" t="s">
        <v>26</v>
      </c>
      <c r="B6" s="5" t="n">
        <v>309625</v>
      </c>
      <c r="C6" s="5" t="n">
        <v>306568</v>
      </c>
      <c r="D6" s="5" t="n">
        <v>306568</v>
      </c>
      <c r="F6" s="5" t="n">
        <v>309625</v>
      </c>
      <c r="G6" s="5" t="n">
        <v>250285</v>
      </c>
    </row>
    <row r="7" spans="1:8">
      <c r="A7" s="4" t="s">
        <v>384</v>
      </c>
      <c r="B7" s="5" t="n">
        <v>45062</v>
      </c>
      <c r="C7" s="7" t="n">
        <v>11191</v>
      </c>
      <c r="D7" s="7" t="n">
        <v>11191</v>
      </c>
      <c r="F7" s="7" t="n">
        <v>45062</v>
      </c>
      <c r="G7" s="5" t="n">
        <v>0</v>
      </c>
    </row>
    <row r="8" spans="1:8">
      <c r="A8" s="4" t="s">
        <v>385</v>
      </c>
      <c r="F8" s="5" t="n">
        <v>1</v>
      </c>
    </row>
    <row r="9" spans="1:8">
      <c r="A9" s="4" t="s">
        <v>386</v>
      </c>
    </row>
    <row r="10" spans="1:8">
      <c r="A10" s="3" t="s">
        <v>381</v>
      </c>
    </row>
    <row r="11" spans="1:8">
      <c r="A11" s="4" t="s">
        <v>387</v>
      </c>
      <c r="F11" s="4" t="s">
        <v>388</v>
      </c>
    </row>
    <row r="12" spans="1:8">
      <c r="A12" s="4" t="s">
        <v>389</v>
      </c>
    </row>
    <row r="13" spans="1:8">
      <c r="A13" s="3" t="s">
        <v>381</v>
      </c>
    </row>
    <row r="14" spans="1:8">
      <c r="A14" s="4" t="s">
        <v>387</v>
      </c>
      <c r="F14" s="4" t="s">
        <v>390</v>
      </c>
    </row>
    <row r="15" spans="1:8">
      <c r="A15" s="4" t="s">
        <v>367</v>
      </c>
    </row>
    <row r="16" spans="1:8">
      <c r="A16" s="3" t="s">
        <v>381</v>
      </c>
    </row>
    <row r="17" spans="1:8">
      <c r="A17" s="4" t="s">
        <v>382</v>
      </c>
      <c r="B17" s="7" t="n">
        <v>15900</v>
      </c>
    </row>
    <row r="18" spans="1:8">
      <c r="A18" s="4" t="s">
        <v>391</v>
      </c>
    </row>
    <row r="19" spans="1:8">
      <c r="A19" s="3" t="s">
        <v>381</v>
      </c>
    </row>
    <row r="20" spans="1:8">
      <c r="A20" s="4" t="s">
        <v>383</v>
      </c>
      <c r="G20" s="5" t="n">
        <v>6978</v>
      </c>
    </row>
    <row r="21" spans="1:8">
      <c r="A21" s="4" t="s">
        <v>26</v>
      </c>
      <c r="G21" s="7" t="n">
        <v>6978</v>
      </c>
    </row>
  </sheetData>
  <mergeCells count="3">
    <mergeCell ref="A1:A2"/>
    <mergeCell ref="D1:E1"/>
    <mergeCell ref="F1:H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2</v>
      </c>
      <c r="B1" s="2" t="s">
        <v>2</v>
      </c>
      <c r="C1" s="2" t="s">
        <v>16</v>
      </c>
      <c r="D1" s="2" t="s">
        <v>17</v>
      </c>
    </row>
    <row r="2" spans="1:4">
      <c r="A2" s="3" t="s">
        <v>199</v>
      </c>
    </row>
    <row r="3" spans="1:4">
      <c r="A3" s="4" t="s">
        <v>19</v>
      </c>
      <c r="B3" s="7" t="n">
        <v>2716934</v>
      </c>
      <c r="C3" s="7" t="n">
        <v>2703388</v>
      </c>
      <c r="D3" s="7" t="n">
        <v>2640615</v>
      </c>
    </row>
    <row r="4" spans="1:4">
      <c r="A4" s="4" t="s">
        <v>393</v>
      </c>
      <c r="B4" s="5" t="n">
        <v>6856390</v>
      </c>
      <c r="C4" s="5" t="n">
        <v>6829579</v>
      </c>
      <c r="D4" s="5" t="n">
        <v>6696760</v>
      </c>
    </row>
    <row r="5" spans="1:4">
      <c r="A5" s="4" t="s">
        <v>394</v>
      </c>
      <c r="B5" s="5" t="n">
        <v>228419</v>
      </c>
      <c r="C5" s="5" t="n">
        <v>229890</v>
      </c>
      <c r="D5" s="5" t="n">
        <v>226993</v>
      </c>
    </row>
    <row r="6" spans="1:4">
      <c r="A6" s="4" t="s">
        <v>395</v>
      </c>
      <c r="B6" s="5" t="n">
        <v>31778</v>
      </c>
      <c r="C6" s="5" t="n">
        <v>31988</v>
      </c>
      <c r="D6" s="5" t="n">
        <v>32031</v>
      </c>
    </row>
    <row r="7" spans="1:4">
      <c r="A7" s="4" t="s">
        <v>21</v>
      </c>
      <c r="B7" s="5" t="n">
        <v>9833521</v>
      </c>
      <c r="C7" s="5" t="n">
        <v>9794845</v>
      </c>
      <c r="D7" s="5" t="n">
        <v>9596399</v>
      </c>
    </row>
    <row r="8" spans="1:4">
      <c r="A8" s="4" t="s">
        <v>22</v>
      </c>
      <c r="B8" s="5" t="n">
        <v>-917961</v>
      </c>
      <c r="C8" s="5" t="n">
        <v>-792330</v>
      </c>
      <c r="D8" s="5" t="n">
        <v>-543698</v>
      </c>
    </row>
    <row r="9" spans="1:4">
      <c r="A9" s="4" t="s">
        <v>23</v>
      </c>
      <c r="B9" s="7" t="n">
        <v>8915560</v>
      </c>
      <c r="C9" s="7" t="n">
        <v>9002515</v>
      </c>
      <c r="D9" s="7" t="n">
        <v>90527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96</v>
      </c>
      <c r="B1" s="2" t="s">
        <v>55</v>
      </c>
      <c r="D1" s="2" t="s">
        <v>1</v>
      </c>
      <c r="F1" s="2" t="s">
        <v>56</v>
      </c>
    </row>
    <row r="2" spans="1:8">
      <c r="B2" s="2" t="s">
        <v>2</v>
      </c>
      <c r="C2" s="2" t="s">
        <v>57</v>
      </c>
      <c r="D2" s="2" t="s">
        <v>2</v>
      </c>
      <c r="E2" s="2" t="s">
        <v>57</v>
      </c>
      <c r="F2" s="2" t="s">
        <v>16</v>
      </c>
      <c r="G2" s="2" t="s">
        <v>17</v>
      </c>
      <c r="H2" s="2" t="s">
        <v>58</v>
      </c>
    </row>
    <row r="3" spans="1:8">
      <c r="A3" s="3" t="s">
        <v>397</v>
      </c>
    </row>
    <row r="4" spans="1:8">
      <c r="A4" s="4" t="s">
        <v>398</v>
      </c>
      <c r="B4" s="7" t="n">
        <v>121831</v>
      </c>
      <c r="D4" s="7" t="n">
        <v>121831</v>
      </c>
      <c r="F4" s="7" t="n">
        <v>122009</v>
      </c>
      <c r="G4" s="7" t="n">
        <v>120477</v>
      </c>
    </row>
    <row r="5" spans="1:8">
      <c r="A5" s="4" t="s">
        <v>399</v>
      </c>
      <c r="B5" s="5" t="n">
        <v>61970</v>
      </c>
      <c r="D5" s="5" t="n">
        <v>61970</v>
      </c>
      <c r="F5" s="5" t="n">
        <v>62169</v>
      </c>
      <c r="G5" s="5" t="n">
        <v>61602</v>
      </c>
    </row>
    <row r="6" spans="1:8">
      <c r="A6" s="4" t="s">
        <v>400</v>
      </c>
      <c r="B6" s="5" t="n">
        <v>25907</v>
      </c>
      <c r="D6" s="5" t="n">
        <v>25907</v>
      </c>
      <c r="F6" s="5" t="n">
        <v>26050</v>
      </c>
      <c r="G6" s="5" t="n">
        <v>25880</v>
      </c>
    </row>
    <row r="7" spans="1:8">
      <c r="A7" s="4" t="s">
        <v>401</v>
      </c>
      <c r="B7" s="5" t="n">
        <v>4729</v>
      </c>
      <c r="D7" s="5" t="n">
        <v>4729</v>
      </c>
      <c r="F7" s="5" t="n">
        <v>4764</v>
      </c>
      <c r="G7" s="5" t="n">
        <v>4778</v>
      </c>
    </row>
    <row r="8" spans="1:8">
      <c r="A8" s="4" t="s">
        <v>402</v>
      </c>
      <c r="B8" s="5" t="n">
        <v>2879</v>
      </c>
      <c r="D8" s="5" t="n">
        <v>2879</v>
      </c>
      <c r="F8" s="5" t="n">
        <v>2890</v>
      </c>
      <c r="G8" s="5" t="n">
        <v>2857</v>
      </c>
    </row>
    <row r="9" spans="1:8">
      <c r="A9" s="4" t="s">
        <v>273</v>
      </c>
      <c r="B9" s="5" t="n">
        <v>66699</v>
      </c>
      <c r="C9" s="7" t="n">
        <v>64775</v>
      </c>
      <c r="D9" s="5" t="n">
        <v>133352</v>
      </c>
      <c r="E9" s="7" t="n">
        <v>129184</v>
      </c>
      <c r="F9" s="5" t="n">
        <v>263093</v>
      </c>
      <c r="G9" s="5" t="n">
        <v>245065</v>
      </c>
      <c r="H9" s="7" t="n">
        <v>207289</v>
      </c>
    </row>
    <row r="10" spans="1:8">
      <c r="A10" s="4" t="s">
        <v>67</v>
      </c>
      <c r="B10" s="5" t="n">
        <v>67515</v>
      </c>
      <c r="C10" s="5" t="n">
        <v>66079</v>
      </c>
      <c r="D10" s="5" t="n">
        <v>135092</v>
      </c>
      <c r="E10" s="5" t="n">
        <v>131781</v>
      </c>
      <c r="F10" s="5" t="n">
        <v>267681</v>
      </c>
      <c r="G10" s="5" t="n">
        <v>250239</v>
      </c>
      <c r="H10" s="5" t="n">
        <v>215808</v>
      </c>
    </row>
    <row r="11" spans="1:8">
      <c r="A11" s="4" t="s">
        <v>68</v>
      </c>
      <c r="B11" s="5" t="n">
        <v>95</v>
      </c>
      <c r="C11" s="5" t="n">
        <v>519</v>
      </c>
      <c r="D11" s="5" t="n">
        <v>1132</v>
      </c>
      <c r="E11" s="5" t="n">
        <v>519</v>
      </c>
      <c r="F11" s="5" t="n">
        <v>2282</v>
      </c>
      <c r="G11" s="5" t="n">
        <v>1448</v>
      </c>
      <c r="H11" s="5" t="n">
        <v>423</v>
      </c>
    </row>
    <row r="12" spans="1:8">
      <c r="A12" s="4" t="s">
        <v>403</v>
      </c>
    </row>
    <row r="13" spans="1:8">
      <c r="A13" s="3" t="s">
        <v>397</v>
      </c>
    </row>
    <row r="14" spans="1:8">
      <c r="A14" s="4" t="s">
        <v>67</v>
      </c>
      <c r="B14" s="7" t="n">
        <v>816</v>
      </c>
      <c r="C14" s="7" t="n">
        <v>1304</v>
      </c>
      <c r="D14" s="7" t="n">
        <v>1740</v>
      </c>
      <c r="E14" s="7" t="n">
        <v>2597</v>
      </c>
      <c r="F14" s="5" t="n">
        <v>4588</v>
      </c>
      <c r="G14" s="5" t="n">
        <v>4573</v>
      </c>
      <c r="H14" s="5" t="n">
        <v>3374</v>
      </c>
    </row>
    <row r="15" spans="1:8">
      <c r="A15" s="4" t="s">
        <v>404</v>
      </c>
    </row>
    <row r="16" spans="1:8">
      <c r="A16" s="3" t="s">
        <v>397</v>
      </c>
    </row>
    <row r="17" spans="1:8">
      <c r="A17" s="4" t="s">
        <v>405</v>
      </c>
      <c r="F17" s="7" t="n">
        <v>0</v>
      </c>
      <c r="G17" s="7" t="n">
        <v>601</v>
      </c>
      <c r="H17" s="7" t="n">
        <v>5145</v>
      </c>
    </row>
  </sheetData>
  <mergeCells count="4">
    <mergeCell ref="A1:A2"/>
    <mergeCell ref="B1:C1"/>
    <mergeCell ref="D1:E1"/>
    <mergeCell ref="F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4</v>
      </c>
      <c r="B1" s="2" t="s">
        <v>55</v>
      </c>
      <c r="D1" s="2" t="s">
        <v>1</v>
      </c>
      <c r="F1" s="2" t="s">
        <v>56</v>
      </c>
    </row>
    <row r="2" spans="1:8">
      <c r="B2" s="2" t="s">
        <v>2</v>
      </c>
      <c r="C2" s="2" t="s">
        <v>57</v>
      </c>
      <c r="D2" s="2" t="s">
        <v>2</v>
      </c>
      <c r="E2" s="2" t="s">
        <v>57</v>
      </c>
      <c r="F2" s="2" t="s">
        <v>16</v>
      </c>
      <c r="G2" s="2" t="s">
        <v>17</v>
      </c>
      <c r="H2" s="2" t="s">
        <v>58</v>
      </c>
    </row>
    <row r="3" spans="1:8">
      <c r="A3" s="3" t="s">
        <v>59</v>
      </c>
    </row>
    <row r="4" spans="1:8">
      <c r="A4" s="4" t="s">
        <v>60</v>
      </c>
      <c r="B4" s="7" t="n">
        <v>228504</v>
      </c>
      <c r="C4" s="7" t="n">
        <v>219354</v>
      </c>
      <c r="D4" s="7" t="n">
        <v>454600</v>
      </c>
      <c r="E4" s="7" t="n">
        <v>433677</v>
      </c>
      <c r="F4" s="7" t="n">
        <v>877991</v>
      </c>
      <c r="G4" s="7" t="n">
        <v>800210</v>
      </c>
      <c r="H4" s="7" t="n">
        <v>631115</v>
      </c>
    </row>
    <row r="5" spans="1:8">
      <c r="A5" s="4" t="s">
        <v>61</v>
      </c>
      <c r="B5" s="5" t="n">
        <v>13712</v>
      </c>
      <c r="C5" s="5" t="n">
        <v>11142</v>
      </c>
      <c r="D5" s="5" t="n">
        <v>26366</v>
      </c>
      <c r="E5" s="5" t="n">
        <v>21321</v>
      </c>
      <c r="F5" s="5" t="n">
        <v>44596</v>
      </c>
      <c r="G5" s="5" t="n">
        <v>35839</v>
      </c>
      <c r="H5" s="5" t="n">
        <v>27607</v>
      </c>
    </row>
    <row r="6" spans="1:8">
      <c r="A6" s="4" t="s">
        <v>62</v>
      </c>
      <c r="B6" s="5" t="n">
        <v>242216</v>
      </c>
      <c r="C6" s="5" t="n">
        <v>230496</v>
      </c>
      <c r="D6" s="5" t="n">
        <v>480966</v>
      </c>
      <c r="E6" s="5" t="n">
        <v>454998</v>
      </c>
      <c r="F6" s="5" t="n">
        <v>922587</v>
      </c>
      <c r="G6" s="5" t="n">
        <v>836049</v>
      </c>
      <c r="H6" s="5" t="n">
        <v>658722</v>
      </c>
    </row>
    <row r="7" spans="1:8">
      <c r="A7" s="3" t="s">
        <v>63</v>
      </c>
    </row>
    <row r="8" spans="1:8">
      <c r="A8" s="4" t="s">
        <v>64</v>
      </c>
      <c r="B8" s="5" t="n">
        <v>92840</v>
      </c>
      <c r="C8" s="5" t="n">
        <v>91281</v>
      </c>
      <c r="D8" s="5" t="n">
        <v>181008</v>
      </c>
      <c r="E8" s="5" t="n">
        <v>176248</v>
      </c>
      <c r="F8" s="5" t="n">
        <v>360327</v>
      </c>
      <c r="G8" s="5" t="n">
        <v>347962</v>
      </c>
      <c r="H8" s="5" t="n">
        <v>320658</v>
      </c>
    </row>
    <row r="9" spans="1:8">
      <c r="A9" s="4" t="s">
        <v>65</v>
      </c>
      <c r="B9" s="5" t="n">
        <v>9135</v>
      </c>
      <c r="C9" s="5" t="n">
        <v>7530</v>
      </c>
      <c r="D9" s="5" t="n">
        <v>20584</v>
      </c>
      <c r="E9" s="5" t="n">
        <v>14923</v>
      </c>
      <c r="F9" s="5" t="n">
        <v>30493</v>
      </c>
      <c r="G9" s="5" t="n">
        <v>39459</v>
      </c>
      <c r="H9" s="5" t="n">
        <v>62506</v>
      </c>
    </row>
    <row r="10" spans="1:8">
      <c r="A10" s="4" t="s">
        <v>66</v>
      </c>
      <c r="B10" s="5" t="n">
        <v>18426</v>
      </c>
      <c r="C10" s="5" t="n">
        <v>15408</v>
      </c>
      <c r="D10" s="5" t="n">
        <v>76692</v>
      </c>
      <c r="E10" s="5" t="n">
        <v>30768</v>
      </c>
      <c r="F10" s="5" t="n">
        <v>69102</v>
      </c>
      <c r="G10" s="5" t="n">
        <v>79428</v>
      </c>
      <c r="H10" s="5" t="n">
        <v>88177</v>
      </c>
    </row>
    <row r="11" spans="1:8">
      <c r="A11" s="4" t="s">
        <v>67</v>
      </c>
      <c r="B11" s="5" t="n">
        <v>67515</v>
      </c>
      <c r="C11" s="5" t="n">
        <v>66079</v>
      </c>
      <c r="D11" s="5" t="n">
        <v>135092</v>
      </c>
      <c r="E11" s="5" t="n">
        <v>131781</v>
      </c>
      <c r="F11" s="5" t="n">
        <v>267681</v>
      </c>
      <c r="G11" s="5" t="n">
        <v>250239</v>
      </c>
      <c r="H11" s="5" t="n">
        <v>215808</v>
      </c>
    </row>
    <row r="12" spans="1:8">
      <c r="A12" s="4" t="s">
        <v>68</v>
      </c>
      <c r="B12" s="5" t="n">
        <v>706</v>
      </c>
      <c r="C12" s="5" t="n">
        <v>546</v>
      </c>
      <c r="D12" s="5" t="n">
        <v>1910</v>
      </c>
      <c r="E12" s="5" t="n">
        <v>363</v>
      </c>
      <c r="F12" s="5" t="n">
        <v>4207</v>
      </c>
      <c r="G12" s="5" t="n">
        <v>4584</v>
      </c>
      <c r="H12" s="5" t="n">
        <v>3396</v>
      </c>
    </row>
    <row r="13" spans="1:8">
      <c r="A13" s="4" t="s">
        <v>69</v>
      </c>
      <c r="B13" s="5" t="n">
        <v>188622</v>
      </c>
      <c r="C13" s="5" t="n">
        <v>180844</v>
      </c>
      <c r="D13" s="5" t="n">
        <v>415286</v>
      </c>
      <c r="E13" s="5" t="n">
        <v>354083</v>
      </c>
      <c r="F13" s="5" t="n">
        <v>731810</v>
      </c>
      <c r="G13" s="5" t="n">
        <v>721672</v>
      </c>
      <c r="H13" s="5" t="n">
        <v>690545</v>
      </c>
    </row>
    <row r="14" spans="1:8">
      <c r="A14" s="4" t="s">
        <v>70</v>
      </c>
      <c r="B14" s="5" t="n">
        <v>53594</v>
      </c>
      <c r="C14" s="5" t="n">
        <v>49652</v>
      </c>
      <c r="D14" s="5" t="n">
        <v>65680</v>
      </c>
      <c r="E14" s="5" t="n">
        <v>100915</v>
      </c>
      <c r="F14" s="5" t="n">
        <v>190777</v>
      </c>
      <c r="G14" s="5" t="n">
        <v>114377</v>
      </c>
      <c r="H14" s="5" t="n">
        <v>-31823</v>
      </c>
    </row>
    <row r="15" spans="1:8">
      <c r="A15" s="3" t="s">
        <v>71</v>
      </c>
    </row>
    <row r="16" spans="1:8">
      <c r="A16" s="4" t="s">
        <v>72</v>
      </c>
      <c r="B16" s="5" t="n">
        <v>-57358</v>
      </c>
      <c r="C16" s="5" t="n">
        <v>-70523</v>
      </c>
      <c r="D16" s="5" t="n">
        <v>-125930</v>
      </c>
      <c r="E16" s="5" t="n">
        <v>-140800</v>
      </c>
      <c r="F16" s="5" t="n">
        <v>-286048</v>
      </c>
      <c r="G16" s="5" t="n">
        <v>-273736</v>
      </c>
      <c r="H16" s="5" t="n">
        <v>-235812</v>
      </c>
    </row>
    <row r="17" spans="1:8">
      <c r="A17" s="4" t="s">
        <v>73</v>
      </c>
      <c r="B17" s="5" t="n">
        <v>-869</v>
      </c>
      <c r="C17" s="5" t="n">
        <v>185</v>
      </c>
      <c r="D17" s="5" t="n">
        <v>-1095</v>
      </c>
      <c r="E17" s="5" t="n">
        <v>32</v>
      </c>
      <c r="F17" s="5" t="n">
        <v>-1558</v>
      </c>
      <c r="G17" s="5" t="n">
        <v>-3121</v>
      </c>
      <c r="H17" s="5" t="n">
        <v>-1991</v>
      </c>
    </row>
    <row r="18" spans="1:8">
      <c r="A18" s="4" t="s">
        <v>74</v>
      </c>
      <c r="B18" s="5" t="n">
        <v>-58227</v>
      </c>
      <c r="C18" s="5" t="n">
        <v>-70338</v>
      </c>
      <c r="D18" s="5" t="n">
        <v>-127025</v>
      </c>
      <c r="E18" s="5" t="n">
        <v>-140768</v>
      </c>
      <c r="F18" s="5" t="n">
        <v>-287606</v>
      </c>
      <c r="G18" s="5" t="n">
        <v>-276857</v>
      </c>
      <c r="H18" s="5" t="n">
        <v>-237803</v>
      </c>
    </row>
    <row r="19" spans="1:8">
      <c r="A19" s="4" t="s">
        <v>75</v>
      </c>
      <c r="B19" s="5" t="n">
        <v>-4633</v>
      </c>
      <c r="C19" s="5" t="n">
        <v>-20686</v>
      </c>
      <c r="D19" s="5" t="n">
        <v>-61345</v>
      </c>
      <c r="E19" s="5" t="n">
        <v>-39853</v>
      </c>
      <c r="F19" s="5" t="n">
        <v>-96829</v>
      </c>
      <c r="G19" s="5" t="n">
        <v>-162480</v>
      </c>
      <c r="H19" s="5" t="n">
        <v>-269626</v>
      </c>
    </row>
    <row r="20" spans="1:8">
      <c r="A20" s="4" t="s">
        <v>76</v>
      </c>
      <c r="B20" s="5" t="n">
        <v>10162</v>
      </c>
      <c r="C20" s="5" t="n">
        <v>1020</v>
      </c>
      <c r="D20" s="5" t="n">
        <v>24483</v>
      </c>
      <c r="E20" s="5" t="n">
        <v>10212</v>
      </c>
      <c r="F20" s="5" t="n">
        <v>18590</v>
      </c>
      <c r="G20" s="5" t="n">
        <v>2272</v>
      </c>
      <c r="H20" s="5" t="n">
        <v>-235</v>
      </c>
    </row>
    <row r="21" spans="1:8">
      <c r="A21" s="4" t="s">
        <v>77</v>
      </c>
      <c r="B21" s="5" t="n">
        <v>5529</v>
      </c>
      <c r="C21" s="5" t="n">
        <v>-19666</v>
      </c>
      <c r="D21" s="7" t="n">
        <v>-36862</v>
      </c>
      <c r="E21" s="7" t="n">
        <v>-29641</v>
      </c>
      <c r="F21" s="7" t="n">
        <v>-78239</v>
      </c>
      <c r="G21" s="7" t="n">
        <v>-160208</v>
      </c>
      <c r="H21" s="7" t="n">
        <v>-269861</v>
      </c>
    </row>
    <row r="22" spans="1:8">
      <c r="A22" s="4" t="s">
        <v>78</v>
      </c>
      <c r="B22" s="5" t="n">
        <v>5420</v>
      </c>
      <c r="C22" s="7" t="n">
        <v>-19666</v>
      </c>
    </row>
    <row r="23" spans="1:8">
      <c r="A23" s="4" t="s">
        <v>79</v>
      </c>
      <c r="B23" s="7" t="n">
        <v>5420</v>
      </c>
    </row>
    <row r="24" spans="1:8">
      <c r="A24" s="4" t="s">
        <v>80</v>
      </c>
      <c r="B24" s="5" t="n">
        <v>311771221</v>
      </c>
    </row>
    <row r="25" spans="1:8">
      <c r="A25" s="4" t="s">
        <v>81</v>
      </c>
      <c r="B25" s="5" t="n">
        <v>312271578</v>
      </c>
    </row>
    <row r="26" spans="1:8">
      <c r="A26" s="4" t="s">
        <v>82</v>
      </c>
      <c r="B26" s="8" t="n">
        <v>0.02</v>
      </c>
    </row>
    <row r="27" spans="1:8">
      <c r="A27" s="4" t="s">
        <v>83</v>
      </c>
      <c r="B27" s="9" t="n">
        <v>0.02</v>
      </c>
    </row>
    <row r="28" spans="1:8">
      <c r="A28" s="4" t="s">
        <v>84</v>
      </c>
      <c r="B28" s="8" t="n">
        <v>0.06</v>
      </c>
    </row>
  </sheetData>
  <mergeCells count="4">
    <mergeCell ref="A1:A2"/>
    <mergeCell ref="B1:C1"/>
    <mergeCell ref="D1:E1"/>
    <mergeCell ref="F1:H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406</v>
      </c>
      <c r="B1" s="2" t="s">
        <v>2</v>
      </c>
      <c r="C1" s="2" t="s">
        <v>16</v>
      </c>
      <c r="D1" s="2" t="s">
        <v>17</v>
      </c>
    </row>
    <row r="2" spans="1:4">
      <c r="A2" s="3" t="s">
        <v>407</v>
      </c>
    </row>
    <row r="3" spans="1:4">
      <c r="A3" s="4" t="s">
        <v>25</v>
      </c>
      <c r="B3" s="7" t="n">
        <v>138264</v>
      </c>
      <c r="C3" s="7" t="n">
        <v>222092</v>
      </c>
      <c r="D3" s="7" t="n">
        <v>219174</v>
      </c>
    </row>
    <row r="4" spans="1:4">
      <c r="A4" s="4" t="s">
        <v>33</v>
      </c>
    </row>
    <row r="5" spans="1:4">
      <c r="A5" s="3" t="s">
        <v>407</v>
      </c>
    </row>
    <row r="6" spans="1:4">
      <c r="A6" s="4" t="s">
        <v>25</v>
      </c>
      <c r="B6" s="5" t="n">
        <v>88871</v>
      </c>
      <c r="C6" s="5" t="n">
        <v>86239</v>
      </c>
      <c r="D6" s="5" t="n">
        <v>80311</v>
      </c>
    </row>
    <row r="7" spans="1:4">
      <c r="A7" s="4" t="s">
        <v>408</v>
      </c>
    </row>
    <row r="8" spans="1:4">
      <c r="A8" s="3" t="s">
        <v>407</v>
      </c>
    </row>
    <row r="9" spans="1:4">
      <c r="A9" s="4" t="s">
        <v>25</v>
      </c>
      <c r="B9" s="5" t="n">
        <v>12281</v>
      </c>
      <c r="C9" s="5" t="n">
        <v>42767</v>
      </c>
      <c r="D9" s="5" t="n">
        <v>47256</v>
      </c>
    </row>
    <row r="10" spans="1:4">
      <c r="A10" s="4" t="s">
        <v>409</v>
      </c>
    </row>
    <row r="11" spans="1:4">
      <c r="A11" s="3" t="s">
        <v>407</v>
      </c>
    </row>
    <row r="12" spans="1:4">
      <c r="A12" s="4" t="s">
        <v>25</v>
      </c>
      <c r="B12" s="5" t="n">
        <v>32449</v>
      </c>
      <c r="C12" s="5" t="n">
        <v>52256</v>
      </c>
      <c r="D12" s="5" t="n">
        <v>44697</v>
      </c>
    </row>
    <row r="13" spans="1:4">
      <c r="A13" s="4" t="s">
        <v>410</v>
      </c>
    </row>
    <row r="14" spans="1:4">
      <c r="A14" s="3" t="s">
        <v>407</v>
      </c>
    </row>
    <row r="15" spans="1:4">
      <c r="A15" s="4" t="s">
        <v>25</v>
      </c>
      <c r="B15" s="5" t="n">
        <v>0</v>
      </c>
      <c r="C15" s="5" t="n">
        <v>4432</v>
      </c>
      <c r="D15" s="5" t="n">
        <v>4298</v>
      </c>
    </row>
    <row r="16" spans="1:4">
      <c r="A16" s="4" t="s">
        <v>411</v>
      </c>
    </row>
    <row r="17" spans="1:4">
      <c r="A17" s="3" t="s">
        <v>407</v>
      </c>
    </row>
    <row r="18" spans="1:4">
      <c r="A18" s="4" t="s">
        <v>25</v>
      </c>
      <c r="B18" s="5" t="n">
        <v>1754</v>
      </c>
      <c r="C18" s="5" t="n">
        <v>24409</v>
      </c>
      <c r="D18" s="5" t="n">
        <v>21382</v>
      </c>
    </row>
    <row r="19" spans="1:4">
      <c r="A19" s="4" t="s">
        <v>412</v>
      </c>
    </row>
    <row r="20" spans="1:4">
      <c r="A20" s="3" t="s">
        <v>407</v>
      </c>
    </row>
    <row r="21" spans="1:4">
      <c r="A21" s="4" t="s">
        <v>25</v>
      </c>
      <c r="B21" s="5" t="n">
        <v>0</v>
      </c>
      <c r="C21" s="5" t="n">
        <v>34</v>
      </c>
      <c r="D21" s="5" t="n">
        <v>7495</v>
      </c>
    </row>
    <row r="22" spans="1:4">
      <c r="A22" s="4" t="s">
        <v>413</v>
      </c>
    </row>
    <row r="23" spans="1:4">
      <c r="A23" s="3" t="s">
        <v>407</v>
      </c>
    </row>
    <row r="24" spans="1:4">
      <c r="A24" s="4" t="s">
        <v>25</v>
      </c>
      <c r="B24" s="5" t="n">
        <v>398</v>
      </c>
      <c r="C24" s="5" t="n">
        <v>9274</v>
      </c>
      <c r="D24" s="5" t="n">
        <v>13735</v>
      </c>
    </row>
    <row r="25" spans="1:4">
      <c r="A25" s="4" t="s">
        <v>414</v>
      </c>
    </row>
    <row r="26" spans="1:4">
      <c r="A26" s="3" t="s">
        <v>407</v>
      </c>
    </row>
    <row r="27" spans="1:4">
      <c r="A27" s="4" t="s">
        <v>25</v>
      </c>
      <c r="B27" s="7" t="n">
        <v>2511</v>
      </c>
      <c r="C27" s="7" t="n">
        <v>2681</v>
      </c>
      <c r="D27"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15</v>
      </c>
      <c r="B1" s="2" t="s">
        <v>2</v>
      </c>
      <c r="C1" s="2" t="s">
        <v>16</v>
      </c>
      <c r="D1" s="2" t="s">
        <v>17</v>
      </c>
    </row>
    <row r="2" spans="1:4">
      <c r="A2" s="3" t="s">
        <v>207</v>
      </c>
    </row>
    <row r="3" spans="1:4">
      <c r="A3" s="4" t="s">
        <v>416</v>
      </c>
      <c r="B3" s="7" t="n">
        <v>230498</v>
      </c>
      <c r="C3" s="7" t="n">
        <v>209337</v>
      </c>
      <c r="D3" s="7" t="n">
        <v>193045</v>
      </c>
    </row>
    <row r="4" spans="1:4">
      <c r="A4" s="4" t="s">
        <v>384</v>
      </c>
      <c r="B4" s="5" t="n">
        <v>11191</v>
      </c>
      <c r="C4" s="5" t="n">
        <v>45062</v>
      </c>
      <c r="D4" s="5" t="n">
        <v>0</v>
      </c>
    </row>
    <row r="5" spans="1:4">
      <c r="A5" s="4" t="s">
        <v>417</v>
      </c>
      <c r="B5" s="5" t="n">
        <v>25418</v>
      </c>
      <c r="C5" s="5" t="n">
        <v>21883</v>
      </c>
      <c r="D5" s="5" t="n">
        <v>21238</v>
      </c>
    </row>
    <row r="6" spans="1:4">
      <c r="A6" s="4" t="s">
        <v>418</v>
      </c>
      <c r="B6" s="5" t="n">
        <v>7327</v>
      </c>
      <c r="C6" s="5" t="n">
        <v>7710</v>
      </c>
      <c r="D6" s="5" t="n">
        <v>9102</v>
      </c>
    </row>
    <row r="7" spans="1:4">
      <c r="A7" s="4" t="s">
        <v>419</v>
      </c>
      <c r="B7" s="5" t="n">
        <v>9847</v>
      </c>
      <c r="C7" s="5" t="n">
        <v>11604</v>
      </c>
      <c r="D7" s="5" t="n">
        <v>8846</v>
      </c>
    </row>
    <row r="8" spans="1:4">
      <c r="A8" s="4" t="s">
        <v>420</v>
      </c>
      <c r="B8" s="5" t="n">
        <v>8689</v>
      </c>
      <c r="C8" s="5" t="n">
        <v>0</v>
      </c>
    </row>
    <row r="9" spans="1:4">
      <c r="A9" s="4" t="s">
        <v>421</v>
      </c>
      <c r="B9" s="5" t="n">
        <v>2955</v>
      </c>
      <c r="C9" s="5" t="n">
        <v>0</v>
      </c>
    </row>
    <row r="10" spans="1:4">
      <c r="A10" s="4" t="s">
        <v>422</v>
      </c>
      <c r="B10" s="5" t="n">
        <v>6001</v>
      </c>
      <c r="C10" s="5" t="n">
        <v>6247</v>
      </c>
      <c r="D10" s="5" t="n">
        <v>6980</v>
      </c>
    </row>
    <row r="11" spans="1:4">
      <c r="A11" s="4" t="s">
        <v>383</v>
      </c>
      <c r="C11" s="5" t="n">
        <v>1260</v>
      </c>
      <c r="D11" s="5" t="n">
        <v>6978</v>
      </c>
    </row>
    <row r="12" spans="1:4">
      <c r="A12" s="4" t="s">
        <v>423</v>
      </c>
      <c r="C12" s="5" t="n">
        <v>6522</v>
      </c>
      <c r="D12" s="5" t="n">
        <v>4096</v>
      </c>
    </row>
    <row r="13" spans="1:4">
      <c r="A13" s="4" t="s">
        <v>423</v>
      </c>
      <c r="B13" s="5" t="n">
        <v>4642</v>
      </c>
      <c r="C13" s="5" t="n">
        <v>7782</v>
      </c>
    </row>
    <row r="14" spans="1:4">
      <c r="A14" s="4" t="s">
        <v>424</v>
      </c>
      <c r="B14" s="7" t="n">
        <v>306568</v>
      </c>
      <c r="C14" s="7" t="n">
        <v>309625</v>
      </c>
      <c r="D14" s="7" t="n">
        <v>2502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3"/>
    <col customWidth="1" max="2" min="2" width="29"/>
    <col customWidth="1" max="3" min="3" width="21"/>
    <col customWidth="1" max="4" min="4" width="29"/>
    <col customWidth="1" max="5" min="5" width="21"/>
  </cols>
  <sheetData>
    <row r="1" spans="1:5">
      <c r="A1" s="1" t="s">
        <v>425</v>
      </c>
      <c r="B1" s="2" t="s">
        <v>1</v>
      </c>
      <c r="D1" s="2" t="s">
        <v>56</v>
      </c>
    </row>
    <row r="2" spans="1:5">
      <c r="B2" s="2" t="s">
        <v>426</v>
      </c>
      <c r="C2" s="2" t="s">
        <v>377</v>
      </c>
      <c r="D2" s="2" t="s">
        <v>427</v>
      </c>
      <c r="E2" s="2" t="s">
        <v>379</v>
      </c>
    </row>
    <row r="3" spans="1:5">
      <c r="A3" s="3" t="s">
        <v>428</v>
      </c>
    </row>
    <row r="4" spans="1:5">
      <c r="A4" s="4" t="s">
        <v>429</v>
      </c>
      <c r="B4" s="5" t="n">
        <v>74</v>
      </c>
      <c r="D4" s="5" t="n">
        <v>391</v>
      </c>
    </row>
    <row r="5" spans="1:5">
      <c r="A5" s="4" t="s">
        <v>416</v>
      </c>
      <c r="B5" s="7" t="n">
        <v>230498000</v>
      </c>
      <c r="D5" s="7" t="n">
        <v>209337000</v>
      </c>
      <c r="E5" s="7" t="n">
        <v>193045000</v>
      </c>
    </row>
    <row r="6" spans="1:5">
      <c r="A6" s="4" t="s">
        <v>155</v>
      </c>
      <c r="B6" s="5" t="n">
        <v>30916000</v>
      </c>
      <c r="C6" s="7" t="n">
        <v>0</v>
      </c>
    </row>
    <row r="7" spans="1:5">
      <c r="A7" s="4" t="s">
        <v>430</v>
      </c>
      <c r="D7" s="5" t="n">
        <v>0</v>
      </c>
      <c r="E7" s="5" t="n">
        <v>0</v>
      </c>
    </row>
    <row r="8" spans="1:5">
      <c r="A8" s="4" t="s">
        <v>431</v>
      </c>
      <c r="D8" s="5" t="n">
        <v>0</v>
      </c>
      <c r="E8" s="5" t="n">
        <v>0</v>
      </c>
    </row>
    <row r="9" spans="1:5">
      <c r="A9" s="4" t="s">
        <v>432</v>
      </c>
      <c r="B9" s="5" t="n">
        <v>0</v>
      </c>
      <c r="D9" s="5" t="n">
        <v>0</v>
      </c>
      <c r="E9" s="5" t="n">
        <v>0</v>
      </c>
    </row>
    <row r="10" spans="1:5">
      <c r="A10" s="4" t="s">
        <v>433</v>
      </c>
      <c r="B10" s="5" t="n">
        <v>1359000</v>
      </c>
      <c r="D10" s="5" t="n">
        <v>1183000</v>
      </c>
      <c r="E10" s="7" t="n">
        <v>1139000</v>
      </c>
    </row>
    <row r="11" spans="1:5">
      <c r="A11" s="4" t="s">
        <v>434</v>
      </c>
      <c r="B11" s="5" t="n">
        <v>9673000</v>
      </c>
    </row>
    <row r="12" spans="1:5">
      <c r="A12" s="4" t="s">
        <v>435</v>
      </c>
    </row>
    <row r="13" spans="1:5">
      <c r="A13" s="3" t="s">
        <v>428</v>
      </c>
    </row>
    <row r="14" spans="1:5">
      <c r="A14" s="4" t="s">
        <v>416</v>
      </c>
      <c r="B14" s="5" t="n">
        <v>193045000</v>
      </c>
      <c r="D14" s="5" t="n">
        <v>193045000</v>
      </c>
    </row>
    <row r="15" spans="1:5">
      <c r="A15" s="4" t="s">
        <v>436</v>
      </c>
    </row>
    <row r="16" spans="1:5">
      <c r="A16" s="3" t="s">
        <v>428</v>
      </c>
    </row>
    <row r="17" spans="1:5">
      <c r="A17" s="4" t="s">
        <v>416</v>
      </c>
      <c r="D17" s="5" t="n">
        <v>16423000</v>
      </c>
    </row>
    <row r="18" spans="1:5">
      <c r="A18" s="4" t="s">
        <v>437</v>
      </c>
      <c r="B18" s="5" t="n">
        <v>33000</v>
      </c>
      <c r="D18" s="7" t="n">
        <v>131000</v>
      </c>
    </row>
    <row r="19" spans="1:5">
      <c r="A19" s="4" t="s">
        <v>438</v>
      </c>
    </row>
    <row r="20" spans="1:5">
      <c r="A20" s="3" t="s">
        <v>428</v>
      </c>
    </row>
    <row r="21" spans="1:5">
      <c r="A21" s="4" t="s">
        <v>416</v>
      </c>
      <c r="B21" s="5" t="n">
        <v>55500000</v>
      </c>
    </row>
    <row r="22" spans="1:5">
      <c r="A22" s="4" t="s">
        <v>437</v>
      </c>
      <c r="B22" s="7" t="n">
        <v>3521000</v>
      </c>
    </row>
    <row r="23" spans="1:5">
      <c r="A23" s="4" t="s">
        <v>439</v>
      </c>
    </row>
    <row r="24" spans="1:5">
      <c r="A24" s="3" t="s">
        <v>428</v>
      </c>
    </row>
    <row r="25" spans="1:5">
      <c r="A25" s="4" t="s">
        <v>440</v>
      </c>
      <c r="B25" s="4" t="s">
        <v>441</v>
      </c>
      <c r="D25" s="4" t="s">
        <v>441</v>
      </c>
    </row>
    <row r="26" spans="1:5">
      <c r="A26" s="4" t="s">
        <v>442</v>
      </c>
    </row>
    <row r="27" spans="1:5">
      <c r="A27" s="3" t="s">
        <v>428</v>
      </c>
    </row>
    <row r="28" spans="1:5">
      <c r="A28" s="4" t="s">
        <v>443</v>
      </c>
      <c r="B28" s="4" t="s">
        <v>444</v>
      </c>
      <c r="D28" s="4" t="s">
        <v>445</v>
      </c>
    </row>
    <row r="29" spans="1:5">
      <c r="A29" s="4" t="s">
        <v>446</v>
      </c>
    </row>
    <row r="30" spans="1:5">
      <c r="A30" s="3" t="s">
        <v>428</v>
      </c>
    </row>
    <row r="31" spans="1:5">
      <c r="A31" s="4" t="s">
        <v>443</v>
      </c>
      <c r="B31" s="4" t="s">
        <v>447</v>
      </c>
    </row>
    <row r="32" spans="1:5">
      <c r="A32" s="4" t="s">
        <v>448</v>
      </c>
    </row>
    <row r="33" spans="1:5">
      <c r="A33" s="3" t="s">
        <v>428</v>
      </c>
    </row>
    <row r="34" spans="1:5">
      <c r="A34" s="4" t="s">
        <v>443</v>
      </c>
      <c r="B34" s="4" t="s">
        <v>449</v>
      </c>
      <c r="D34" s="4" t="s">
        <v>45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79"/>
    <col customWidth="1" max="2" min="2" width="21"/>
    <col customWidth="1" max="3" min="3" width="25"/>
    <col customWidth="1" max="4" min="4" width="21"/>
  </cols>
  <sheetData>
    <row r="1" spans="1:4">
      <c r="A1" s="1" t="s">
        <v>451</v>
      </c>
      <c r="B1" s="2" t="s">
        <v>1</v>
      </c>
      <c r="C1" s="2" t="s">
        <v>56</v>
      </c>
    </row>
    <row r="2" spans="1:4">
      <c r="B2" s="2" t="s">
        <v>376</v>
      </c>
      <c r="C2" s="2" t="s">
        <v>452</v>
      </c>
      <c r="D2" s="2" t="s">
        <v>379</v>
      </c>
    </row>
    <row r="3" spans="1:4">
      <c r="A3" s="3" t="s">
        <v>453</v>
      </c>
    </row>
    <row r="4" spans="1:4">
      <c r="A4" s="4" t="s">
        <v>454</v>
      </c>
      <c r="B4" s="7" t="n">
        <v>-8689000</v>
      </c>
      <c r="C4" s="7" t="n">
        <v>0</v>
      </c>
    </row>
    <row r="5" spans="1:4">
      <c r="A5" s="4" t="s">
        <v>455</v>
      </c>
    </row>
    <row r="6" spans="1:4">
      <c r="A6" s="3" t="s">
        <v>453</v>
      </c>
    </row>
    <row r="7" spans="1:4">
      <c r="A7" s="4" t="s">
        <v>456</v>
      </c>
      <c r="B7" s="5" t="n">
        <v>0</v>
      </c>
      <c r="C7" s="5" t="n">
        <v>2321585000</v>
      </c>
      <c r="D7" s="7" t="n">
        <v>2355948000</v>
      </c>
    </row>
    <row r="8" spans="1:4">
      <c r="A8" s="4" t="s">
        <v>454</v>
      </c>
      <c r="B8" s="5" t="n">
        <v>0</v>
      </c>
      <c r="C8" s="5" t="n">
        <v>-6044000</v>
      </c>
      <c r="D8" s="5" t="n">
        <v>-8207000</v>
      </c>
    </row>
    <row r="9" spans="1:4">
      <c r="A9" s="4" t="s">
        <v>457</v>
      </c>
      <c r="B9" s="5" t="n">
        <v>0</v>
      </c>
      <c r="C9" s="7" t="n">
        <v>2315541000</v>
      </c>
      <c r="D9" s="5" t="n">
        <v>2347741000</v>
      </c>
    </row>
    <row r="10" spans="1:4">
      <c r="A10" s="4" t="s">
        <v>458</v>
      </c>
      <c r="C10" s="5" t="n">
        <v>6</v>
      </c>
    </row>
    <row r="11" spans="1:4">
      <c r="A11" s="4" t="s">
        <v>459</v>
      </c>
    </row>
    <row r="12" spans="1:4">
      <c r="A12" s="3" t="s">
        <v>453</v>
      </c>
    </row>
    <row r="13" spans="1:4">
      <c r="A13" s="4" t="s">
        <v>460</v>
      </c>
      <c r="C13" s="4" t="s">
        <v>461</v>
      </c>
    </row>
    <row r="14" spans="1:4">
      <c r="A14" s="4" t="s">
        <v>456</v>
      </c>
      <c r="B14" s="5" t="n">
        <v>0</v>
      </c>
      <c r="C14" s="7" t="n">
        <v>85492000</v>
      </c>
      <c r="D14" s="5" t="n">
        <v>161105000</v>
      </c>
    </row>
    <row r="15" spans="1:4">
      <c r="A15" s="4" t="s">
        <v>462</v>
      </c>
      <c r="C15" s="7" t="n">
        <v>85492000</v>
      </c>
    </row>
    <row r="16" spans="1:4">
      <c r="A16" s="4" t="s">
        <v>463</v>
      </c>
    </row>
    <row r="17" spans="1:4">
      <c r="A17" s="3" t="s">
        <v>453</v>
      </c>
    </row>
    <row r="18" spans="1:4">
      <c r="A18" s="4" t="s">
        <v>460</v>
      </c>
      <c r="C18" s="4" t="s">
        <v>464</v>
      </c>
    </row>
    <row r="19" spans="1:4">
      <c r="A19" s="4" t="s">
        <v>456</v>
      </c>
      <c r="B19" s="5" t="n">
        <v>0</v>
      </c>
      <c r="C19" s="7" t="n">
        <v>43859000</v>
      </c>
      <c r="D19" s="5" t="n">
        <v>116109000</v>
      </c>
    </row>
    <row r="20" spans="1:4">
      <c r="A20" s="4" t="s">
        <v>462</v>
      </c>
      <c r="C20" s="7" t="n">
        <v>105800000</v>
      </c>
    </row>
    <row r="21" spans="1:4">
      <c r="A21" s="4" t="s">
        <v>465</v>
      </c>
    </row>
    <row r="22" spans="1:4">
      <c r="A22" s="3" t="s">
        <v>453</v>
      </c>
    </row>
    <row r="23" spans="1:4">
      <c r="A23" s="4" t="s">
        <v>460</v>
      </c>
      <c r="C23" s="4" t="s">
        <v>466</v>
      </c>
    </row>
    <row r="24" spans="1:4">
      <c r="A24" s="4" t="s">
        <v>456</v>
      </c>
      <c r="B24" s="5" t="n">
        <v>0</v>
      </c>
      <c r="C24" s="7" t="n">
        <v>932583000</v>
      </c>
      <c r="D24" s="5" t="n">
        <v>958622000</v>
      </c>
    </row>
    <row r="25" spans="1:4">
      <c r="A25" s="4" t="s">
        <v>462</v>
      </c>
      <c r="C25" s="7" t="n">
        <v>932583000</v>
      </c>
    </row>
    <row r="26" spans="1:4">
      <c r="A26" s="4" t="s">
        <v>467</v>
      </c>
    </row>
    <row r="27" spans="1:4">
      <c r="A27" s="3" t="s">
        <v>453</v>
      </c>
    </row>
    <row r="28" spans="1:4">
      <c r="A28" s="4" t="s">
        <v>460</v>
      </c>
      <c r="C28" s="4" t="s">
        <v>466</v>
      </c>
    </row>
    <row r="29" spans="1:4">
      <c r="A29" s="4" t="s">
        <v>456</v>
      </c>
      <c r="B29" s="5" t="n">
        <v>0</v>
      </c>
      <c r="C29" s="7" t="n">
        <v>529866000</v>
      </c>
      <c r="D29" s="5" t="n">
        <v>556987000</v>
      </c>
    </row>
    <row r="30" spans="1:4">
      <c r="A30" s="4" t="s">
        <v>462</v>
      </c>
      <c r="C30" s="7" t="n">
        <v>529866000</v>
      </c>
    </row>
    <row r="31" spans="1:4">
      <c r="A31" s="4" t="s">
        <v>468</v>
      </c>
    </row>
    <row r="32" spans="1:4">
      <c r="A32" s="3" t="s">
        <v>453</v>
      </c>
    </row>
    <row r="33" spans="1:4">
      <c r="A33" s="4" t="s">
        <v>460</v>
      </c>
      <c r="C33" s="4" t="s">
        <v>469</v>
      </c>
    </row>
    <row r="34" spans="1:4">
      <c r="A34" s="4" t="s">
        <v>456</v>
      </c>
      <c r="B34" s="5" t="n">
        <v>0</v>
      </c>
      <c r="C34" s="7" t="n">
        <v>564348000</v>
      </c>
      <c r="D34" s="5" t="n">
        <v>563125000</v>
      </c>
    </row>
    <row r="35" spans="1:4">
      <c r="A35" s="4" t="s">
        <v>462</v>
      </c>
      <c r="C35" s="7" t="n">
        <v>564348000</v>
      </c>
    </row>
    <row r="36" spans="1:4">
      <c r="A36" s="4" t="s">
        <v>470</v>
      </c>
    </row>
    <row r="37" spans="1:4">
      <c r="A37" s="3" t="s">
        <v>453</v>
      </c>
    </row>
    <row r="38" spans="1:4">
      <c r="A38" s="4" t="s">
        <v>460</v>
      </c>
      <c r="C38" s="4" t="s">
        <v>471</v>
      </c>
    </row>
    <row r="39" spans="1:4">
      <c r="A39" s="4" t="s">
        <v>456</v>
      </c>
      <c r="B39" s="7" t="n">
        <v>0</v>
      </c>
      <c r="C39" s="7" t="n">
        <v>165437000</v>
      </c>
      <c r="D39" s="7" t="n">
        <v>0</v>
      </c>
    </row>
    <row r="40" spans="1:4">
      <c r="A40" s="4" t="s">
        <v>462</v>
      </c>
      <c r="C40" s="7" t="n">
        <v>550000000</v>
      </c>
    </row>
    <row r="41" spans="1:4">
      <c r="A41" s="4" t="s">
        <v>472</v>
      </c>
    </row>
    <row r="42" spans="1:4">
      <c r="A42" s="3" t="s">
        <v>453</v>
      </c>
    </row>
    <row r="43" spans="1:4">
      <c r="A43" s="4" t="s">
        <v>473</v>
      </c>
      <c r="B43" s="4" t="s">
        <v>474</v>
      </c>
      <c r="C43" s="4" t="s">
        <v>475</v>
      </c>
    </row>
    <row r="44" spans="1:4">
      <c r="A44" s="4" t="s">
        <v>476</v>
      </c>
    </row>
    <row r="45" spans="1:4">
      <c r="A45" s="3" t="s">
        <v>453</v>
      </c>
    </row>
    <row r="46" spans="1:4">
      <c r="A46" s="4" t="s">
        <v>473</v>
      </c>
      <c r="C46" s="4" t="s">
        <v>475</v>
      </c>
    </row>
    <row r="47" spans="1:4">
      <c r="A47" s="4" t="s">
        <v>477</v>
      </c>
    </row>
    <row r="48" spans="1:4">
      <c r="A48" s="3" t="s">
        <v>453</v>
      </c>
    </row>
    <row r="49" spans="1:4">
      <c r="A49" s="4" t="s">
        <v>478</v>
      </c>
      <c r="B49" s="4" t="s">
        <v>479</v>
      </c>
      <c r="C49" s="4" t="s">
        <v>479</v>
      </c>
    </row>
    <row r="50" spans="1:4">
      <c r="A50" s="4" t="s">
        <v>480</v>
      </c>
      <c r="C50" s="4" t="s">
        <v>481</v>
      </c>
    </row>
    <row r="51" spans="1:4">
      <c r="A51" s="4" t="s">
        <v>482</v>
      </c>
    </row>
    <row r="52" spans="1:4">
      <c r="A52" s="3" t="s">
        <v>453</v>
      </c>
    </row>
    <row r="53" spans="1:4">
      <c r="A53" s="4" t="s">
        <v>478</v>
      </c>
      <c r="B53" s="4" t="s">
        <v>483</v>
      </c>
      <c r="C53" s="4" t="s">
        <v>483</v>
      </c>
    </row>
    <row r="54" spans="1:4">
      <c r="A54" s="4" t="s">
        <v>480</v>
      </c>
      <c r="C54" s="4" t="s">
        <v>481</v>
      </c>
    </row>
    <row r="55" spans="1:4">
      <c r="A55" s="4" t="s">
        <v>484</v>
      </c>
    </row>
    <row r="56" spans="1:4">
      <c r="A56" s="3" t="s">
        <v>453</v>
      </c>
    </row>
    <row r="57" spans="1:4">
      <c r="A57" s="4" t="s">
        <v>480</v>
      </c>
      <c r="C57" s="4" t="s">
        <v>481</v>
      </c>
    </row>
    <row r="58" spans="1:4">
      <c r="A58" s="4" t="s">
        <v>485</v>
      </c>
    </row>
    <row r="59" spans="1:4">
      <c r="A59" s="3" t="s">
        <v>453</v>
      </c>
    </row>
    <row r="60" spans="1:4">
      <c r="A60" s="4" t="s">
        <v>480</v>
      </c>
      <c r="C60" s="4" t="s">
        <v>481</v>
      </c>
    </row>
    <row r="61" spans="1:4">
      <c r="A61" s="4" t="s">
        <v>486</v>
      </c>
    </row>
    <row r="62" spans="1:4">
      <c r="A62" s="3" t="s">
        <v>453</v>
      </c>
    </row>
    <row r="63" spans="1:4">
      <c r="A63" s="4" t="s">
        <v>480</v>
      </c>
      <c r="C63" s="4" t="s">
        <v>481</v>
      </c>
    </row>
    <row r="64" spans="1:4">
      <c r="A64" s="4" t="s">
        <v>487</v>
      </c>
    </row>
    <row r="65" spans="1:4">
      <c r="A65" s="3" t="s">
        <v>453</v>
      </c>
    </row>
    <row r="66" spans="1:4">
      <c r="A66" s="4" t="s">
        <v>480</v>
      </c>
      <c r="C66" s="4" t="s">
        <v>481</v>
      </c>
    </row>
    <row r="67" spans="1:4">
      <c r="A67" s="4" t="s">
        <v>488</v>
      </c>
    </row>
    <row r="68" spans="1:4">
      <c r="A68" s="3" t="s">
        <v>453</v>
      </c>
    </row>
    <row r="69" spans="1:4">
      <c r="A69" s="4" t="s">
        <v>478</v>
      </c>
      <c r="B69" s="4" t="s">
        <v>489</v>
      </c>
      <c r="C69" s="4" t="s">
        <v>489</v>
      </c>
    </row>
    <row r="70" spans="1:4">
      <c r="A70" s="4" t="s">
        <v>490</v>
      </c>
    </row>
    <row r="71" spans="1:4">
      <c r="A71" s="3" t="s">
        <v>453</v>
      </c>
    </row>
    <row r="72" spans="1:4">
      <c r="A72" s="4" t="s">
        <v>478</v>
      </c>
      <c r="B72" s="4" t="s">
        <v>489</v>
      </c>
      <c r="C72" s="4" t="s">
        <v>489</v>
      </c>
    </row>
    <row r="73" spans="1:4">
      <c r="A73" s="4" t="s">
        <v>491</v>
      </c>
    </row>
    <row r="74" spans="1:4">
      <c r="A74" s="3" t="s">
        <v>453</v>
      </c>
    </row>
    <row r="75" spans="1:4">
      <c r="A75" s="4" t="s">
        <v>478</v>
      </c>
      <c r="B75" s="4" t="s">
        <v>483</v>
      </c>
      <c r="C75" s="4" t="s">
        <v>483</v>
      </c>
    </row>
    <row r="76" spans="1:4">
      <c r="A76" s="4" t="s">
        <v>492</v>
      </c>
    </row>
    <row r="77" spans="1:4">
      <c r="A77" s="3" t="s">
        <v>453</v>
      </c>
    </row>
    <row r="78" spans="1:4">
      <c r="A78" s="4" t="s">
        <v>478</v>
      </c>
      <c r="B78" s="4" t="s">
        <v>493</v>
      </c>
      <c r="C78" s="4" t="s">
        <v>493</v>
      </c>
    </row>
    <row r="79" spans="1:4">
      <c r="A79" s="4" t="s">
        <v>494</v>
      </c>
    </row>
    <row r="80" spans="1:4">
      <c r="A80" s="3" t="s">
        <v>453</v>
      </c>
    </row>
    <row r="81" spans="1:4">
      <c r="A81" s="4" t="s">
        <v>478</v>
      </c>
      <c r="B81" s="4" t="s">
        <v>495</v>
      </c>
      <c r="C81" s="4" t="s">
        <v>495</v>
      </c>
    </row>
    <row r="82" spans="1:4">
      <c r="A82" s="4" t="s">
        <v>496</v>
      </c>
    </row>
    <row r="83" spans="1:4">
      <c r="A83" s="3" t="s">
        <v>453</v>
      </c>
    </row>
    <row r="84" spans="1:4">
      <c r="A84" s="4" t="s">
        <v>478</v>
      </c>
      <c r="B84" s="4" t="s">
        <v>495</v>
      </c>
      <c r="C84" s="4" t="s">
        <v>495</v>
      </c>
    </row>
    <row r="85" spans="1:4">
      <c r="A85" s="4" t="s">
        <v>497</v>
      </c>
    </row>
    <row r="86" spans="1:4">
      <c r="A86" s="3" t="s">
        <v>453</v>
      </c>
    </row>
    <row r="87" spans="1:4">
      <c r="A87" s="4" t="s">
        <v>478</v>
      </c>
      <c r="B87" s="4" t="s">
        <v>498</v>
      </c>
      <c r="C87" s="4" t="s">
        <v>498</v>
      </c>
    </row>
    <row r="88" spans="1:4">
      <c r="A88" s="4" t="s">
        <v>499</v>
      </c>
    </row>
    <row r="89" spans="1:4">
      <c r="A89" s="3" t="s">
        <v>453</v>
      </c>
    </row>
    <row r="90" spans="1:4">
      <c r="A90" s="4" t="s">
        <v>478</v>
      </c>
      <c r="B90" s="4" t="s">
        <v>500</v>
      </c>
      <c r="C90" s="4" t="s">
        <v>5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4"/>
  </cols>
  <sheetData>
    <row r="1" spans="1:2">
      <c r="A1" s="1" t="s">
        <v>501</v>
      </c>
      <c r="B1" s="2" t="s">
        <v>16</v>
      </c>
    </row>
    <row r="2" spans="1:2">
      <c r="A2" s="3" t="s">
        <v>502</v>
      </c>
    </row>
    <row r="3" spans="1:2">
      <c r="A3" s="4" t="s">
        <v>503</v>
      </c>
      <c r="B3" s="4" t="s">
        <v>504</v>
      </c>
    </row>
    <row r="4" spans="1:2">
      <c r="A4" s="4" t="s">
        <v>439</v>
      </c>
    </row>
    <row r="5" spans="1:2">
      <c r="A5" s="3" t="s">
        <v>502</v>
      </c>
    </row>
    <row r="6" spans="1:2">
      <c r="A6" s="4" t="s">
        <v>505</v>
      </c>
      <c r="B6" s="4" t="s">
        <v>506</v>
      </c>
    </row>
    <row r="7" spans="1:2">
      <c r="A7" s="4" t="s">
        <v>507</v>
      </c>
      <c r="B7" s="4" t="s">
        <v>506</v>
      </c>
    </row>
    <row r="8" spans="1:2">
      <c r="A8" s="4" t="s">
        <v>508</v>
      </c>
      <c r="B8" s="9" t="n">
        <v>1.35</v>
      </c>
    </row>
    <row r="9" spans="1:2">
      <c r="A9" s="4" t="s">
        <v>509</v>
      </c>
      <c r="B9" s="4" t="s">
        <v>510</v>
      </c>
    </row>
    <row r="10" spans="1:2">
      <c r="A10" s="4" t="s">
        <v>511</v>
      </c>
      <c r="B10" s="4" t="s">
        <v>510</v>
      </c>
    </row>
    <row r="11" spans="1:2">
      <c r="A11" s="4" t="s">
        <v>512</v>
      </c>
      <c r="B11" s="9" t="n">
        <v>1.1</v>
      </c>
    </row>
    <row r="12" spans="1:2">
      <c r="A12" s="4" t="s">
        <v>513</v>
      </c>
      <c r="B12" s="4" t="s">
        <v>504</v>
      </c>
    </row>
    <row r="13" spans="1:2">
      <c r="A13" s="4" t="s">
        <v>514</v>
      </c>
    </row>
    <row r="14" spans="1:2">
      <c r="A14" s="3" t="s">
        <v>502</v>
      </c>
    </row>
    <row r="15" spans="1:2">
      <c r="A15" s="4" t="s">
        <v>505</v>
      </c>
      <c r="B15" s="4" t="s">
        <v>515</v>
      </c>
    </row>
    <row r="16" spans="1:2">
      <c r="A16" s="4" t="s">
        <v>507</v>
      </c>
      <c r="B16" s="4" t="s">
        <v>516</v>
      </c>
    </row>
    <row r="17" spans="1:2">
      <c r="A17" s="4" t="s">
        <v>503</v>
      </c>
      <c r="B17" s="4" t="s">
        <v>517</v>
      </c>
    </row>
    <row r="18" spans="1:2">
      <c r="A18" s="4" t="s">
        <v>509</v>
      </c>
      <c r="B18" s="4" t="s">
        <v>518</v>
      </c>
    </row>
    <row r="19" spans="1:2">
      <c r="A19" s="4" t="s">
        <v>511</v>
      </c>
      <c r="B19" s="4" t="s">
        <v>515</v>
      </c>
    </row>
    <row r="20" spans="1:2">
      <c r="A20" s="4" t="s">
        <v>513</v>
      </c>
      <c r="B20" s="4" t="s">
        <v>517</v>
      </c>
    </row>
    <row r="21" spans="1:2">
      <c r="A21" s="4" t="s">
        <v>519</v>
      </c>
    </row>
    <row r="22" spans="1:2">
      <c r="A22" s="3" t="s">
        <v>502</v>
      </c>
    </row>
    <row r="23" spans="1:2">
      <c r="A23" s="4" t="s">
        <v>520</v>
      </c>
      <c r="B23" s="9" t="n">
        <v>0.7</v>
      </c>
    </row>
    <row r="24" spans="1:2">
      <c r="A24" s="4" t="s">
        <v>521</v>
      </c>
    </row>
    <row r="25" spans="1:2">
      <c r="A25" s="3" t="s">
        <v>502</v>
      </c>
    </row>
    <row r="26" spans="1:2">
      <c r="A26" s="4" t="s">
        <v>520</v>
      </c>
      <c r="B26" s="5" t="n">
        <v>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2</v>
      </c>
      <c r="B1" s="2" t="s">
        <v>2</v>
      </c>
      <c r="C1" s="2" t="s">
        <v>16</v>
      </c>
      <c r="D1" s="2" t="s">
        <v>17</v>
      </c>
    </row>
    <row r="2" spans="1:4">
      <c r="A2" s="3" t="s">
        <v>502</v>
      </c>
    </row>
    <row r="3" spans="1:4">
      <c r="A3" s="4" t="s">
        <v>454</v>
      </c>
      <c r="B3" s="7" t="n">
        <v>-8689</v>
      </c>
      <c r="C3" s="7" t="n">
        <v>0</v>
      </c>
    </row>
    <row r="4" spans="1:4">
      <c r="A4" s="4" t="s">
        <v>523</v>
      </c>
    </row>
    <row r="5" spans="1:4">
      <c r="A5" s="3" t="s">
        <v>502</v>
      </c>
    </row>
    <row r="6" spans="1:4">
      <c r="A6" s="5" t="n">
        <v>2017</v>
      </c>
      <c r="C6" s="5" t="n">
        <v>2321585</v>
      </c>
    </row>
    <row r="7" spans="1:4">
      <c r="A7" s="4" t="s">
        <v>524</v>
      </c>
      <c r="B7" s="5" t="n">
        <v>0</v>
      </c>
      <c r="C7" s="5" t="n">
        <v>2321585</v>
      </c>
      <c r="D7" s="7" t="n">
        <v>2355948</v>
      </c>
    </row>
    <row r="8" spans="1:4">
      <c r="A8" s="4" t="s">
        <v>454</v>
      </c>
      <c r="B8" s="5" t="n">
        <v>0</v>
      </c>
      <c r="C8" s="5" t="n">
        <v>-6044</v>
      </c>
      <c r="D8" s="5" t="n">
        <v>-8207</v>
      </c>
    </row>
    <row r="9" spans="1:4">
      <c r="A9" s="4" t="s">
        <v>457</v>
      </c>
      <c r="B9" s="7" t="n">
        <v>0</v>
      </c>
      <c r="C9" s="7" t="n">
        <v>2315541</v>
      </c>
      <c r="D9" s="7" t="n">
        <v>23477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22"/>
    <col customWidth="1" max="3" min="3" width="18"/>
  </cols>
  <sheetData>
    <row r="1" spans="1:3">
      <c r="A1" s="1" t="s">
        <v>525</v>
      </c>
      <c r="B1" s="2" t="s">
        <v>526</v>
      </c>
      <c r="C1" s="2" t="s">
        <v>527</v>
      </c>
    </row>
    <row r="2" spans="1:3">
      <c r="A2" s="3" t="s">
        <v>211</v>
      </c>
    </row>
    <row r="3" spans="1:3">
      <c r="A3" s="4" t="s">
        <v>528</v>
      </c>
      <c r="B3" s="5" t="n">
        <v>8</v>
      </c>
      <c r="C3" s="5" t="n">
        <v>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R1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0"/>
    <col customWidth="1" max="6" min="6" width="21"/>
    <col customWidth="1" max="7" min="7" width="21"/>
    <col customWidth="1" max="8" min="8" width="14"/>
    <col customWidth="1" max="9" min="9" width="21"/>
    <col customWidth="1" max="10" min="10" width="21"/>
    <col customWidth="1" max="11" min="11" width="21"/>
    <col customWidth="1" max="12" min="12" width="21"/>
    <col customWidth="1" max="13" min="13" width="30"/>
    <col customWidth="1" max="14" min="14" width="30"/>
    <col customWidth="1" max="15" min="15" width="21"/>
    <col customWidth="1" max="16" min="16" width="21"/>
    <col customWidth="1" max="17" min="17" width="21"/>
    <col customWidth="1" max="18" min="18" width="21"/>
  </cols>
  <sheetData>
    <row r="1" spans="1:18">
      <c r="A1" s="1" t="s">
        <v>529</v>
      </c>
      <c r="B1" s="2" t="s">
        <v>530</v>
      </c>
      <c r="C1" s="2" t="s">
        <v>531</v>
      </c>
      <c r="D1" s="2" t="s">
        <v>532</v>
      </c>
      <c r="E1" s="2" t="s">
        <v>533</v>
      </c>
      <c r="F1" s="2" t="s">
        <v>534</v>
      </c>
      <c r="G1" s="2" t="s">
        <v>535</v>
      </c>
      <c r="H1" s="2" t="s">
        <v>536</v>
      </c>
      <c r="I1" s="2" t="s">
        <v>537</v>
      </c>
      <c r="J1" s="2" t="s">
        <v>538</v>
      </c>
      <c r="K1" s="2" t="s">
        <v>539</v>
      </c>
      <c r="L1" s="2" t="s">
        <v>540</v>
      </c>
      <c r="M1" s="2" t="s">
        <v>541</v>
      </c>
      <c r="N1" s="2" t="s">
        <v>542</v>
      </c>
      <c r="O1" s="2" t="s">
        <v>379</v>
      </c>
      <c r="P1" s="2" t="s">
        <v>543</v>
      </c>
      <c r="Q1" s="2" t="s">
        <v>544</v>
      </c>
      <c r="R1" s="2" t="s">
        <v>545</v>
      </c>
    </row>
    <row r="2" spans="1:18">
      <c r="A2" s="3" t="s">
        <v>502</v>
      </c>
    </row>
    <row r="3" spans="1:18">
      <c r="A3" s="4" t="s">
        <v>454</v>
      </c>
      <c r="M3" s="7" t="n">
        <v>-8689</v>
      </c>
      <c r="N3" s="7" t="n">
        <v>0</v>
      </c>
    </row>
    <row r="4" spans="1:18">
      <c r="A4" s="4" t="s">
        <v>546</v>
      </c>
    </row>
    <row r="5" spans="1:18">
      <c r="A5" s="3" t="s">
        <v>502</v>
      </c>
    </row>
    <row r="6" spans="1:18">
      <c r="A6" s="4" t="s">
        <v>457</v>
      </c>
      <c r="M6" s="5" t="n">
        <v>4177516</v>
      </c>
      <c r="N6" s="5" t="n">
        <v>5263994</v>
      </c>
      <c r="O6" s="7" t="n">
        <v>5305911</v>
      </c>
    </row>
    <row r="7" spans="1:18">
      <c r="A7" s="4" t="s">
        <v>454</v>
      </c>
      <c r="M7" s="5" t="n">
        <v>-18850</v>
      </c>
      <c r="N7" s="5" t="n">
        <v>-9256</v>
      </c>
      <c r="O7" s="5" t="n">
        <v>-41718</v>
      </c>
    </row>
    <row r="8" spans="1:18">
      <c r="A8" s="4" t="s">
        <v>457</v>
      </c>
      <c r="M8" s="5" t="n">
        <v>4158666</v>
      </c>
      <c r="N8" s="5" t="n">
        <v>5254738</v>
      </c>
      <c r="O8" s="5" t="n">
        <v>5264193</v>
      </c>
    </row>
    <row r="9" spans="1:18">
      <c r="A9" s="4" t="s">
        <v>547</v>
      </c>
      <c r="M9" s="5" t="n">
        <v>3521</v>
      </c>
      <c r="N9" s="7" t="n">
        <v>55</v>
      </c>
    </row>
    <row r="10" spans="1:18">
      <c r="A10" s="4" t="s">
        <v>548</v>
      </c>
    </row>
    <row r="11" spans="1:18">
      <c r="A11" s="3" t="s">
        <v>502</v>
      </c>
    </row>
    <row r="12" spans="1:18">
      <c r="A12" s="4" t="s">
        <v>460</v>
      </c>
      <c r="N12" s="4" t="s">
        <v>549</v>
      </c>
    </row>
    <row r="13" spans="1:18">
      <c r="A13" s="4" t="s">
        <v>457</v>
      </c>
      <c r="M13" s="5" t="n">
        <v>0</v>
      </c>
      <c r="N13" s="7" t="n">
        <v>462431</v>
      </c>
      <c r="O13" s="5" t="n">
        <v>469554</v>
      </c>
    </row>
    <row r="14" spans="1:18">
      <c r="A14" s="4" t="s">
        <v>550</v>
      </c>
    </row>
    <row r="15" spans="1:18">
      <c r="A15" s="3" t="s">
        <v>502</v>
      </c>
    </row>
    <row r="16" spans="1:18">
      <c r="A16" s="4" t="s">
        <v>460</v>
      </c>
      <c r="N16" s="4" t="s">
        <v>551</v>
      </c>
    </row>
    <row r="17" spans="1:18">
      <c r="A17" s="4" t="s">
        <v>457</v>
      </c>
      <c r="M17" s="7" t="n">
        <v>0</v>
      </c>
      <c r="N17" s="7" t="n">
        <v>978231</v>
      </c>
      <c r="O17" s="5" t="n">
        <v>993738</v>
      </c>
    </row>
    <row r="18" spans="1:18">
      <c r="A18" s="4" t="s">
        <v>552</v>
      </c>
      <c r="F18" s="7" t="n">
        <v>260000</v>
      </c>
      <c r="I18" s="7" t="n">
        <v>291500</v>
      </c>
    </row>
    <row r="19" spans="1:18">
      <c r="A19" s="4" t="s">
        <v>553</v>
      </c>
    </row>
    <row r="20" spans="1:18">
      <c r="A20" s="3" t="s">
        <v>502</v>
      </c>
    </row>
    <row r="21" spans="1:18">
      <c r="A21" s="4" t="s">
        <v>460</v>
      </c>
      <c r="M21" s="4" t="s">
        <v>554</v>
      </c>
      <c r="N21" s="4" t="s">
        <v>555</v>
      </c>
    </row>
    <row r="22" spans="1:18">
      <c r="A22" s="4" t="s">
        <v>457</v>
      </c>
      <c r="M22" s="7" t="n">
        <v>704523</v>
      </c>
      <c r="N22" s="7" t="n">
        <v>710664</v>
      </c>
      <c r="O22" s="5" t="n">
        <v>718610</v>
      </c>
    </row>
    <row r="23" spans="1:18">
      <c r="A23" s="4" t="s">
        <v>547</v>
      </c>
      <c r="N23" s="7" t="n">
        <v>0</v>
      </c>
      <c r="O23" s="5" t="n">
        <v>1325</v>
      </c>
      <c r="R23" s="7" t="n">
        <v>3970</v>
      </c>
    </row>
    <row r="24" spans="1:18">
      <c r="A24" s="4" t="s">
        <v>556</v>
      </c>
    </row>
    <row r="25" spans="1:18">
      <c r="A25" s="3" t="s">
        <v>502</v>
      </c>
    </row>
    <row r="26" spans="1:18">
      <c r="A26" s="4" t="s">
        <v>460</v>
      </c>
      <c r="M26" s="4" t="s">
        <v>557</v>
      </c>
      <c r="N26" s="4" t="s">
        <v>558</v>
      </c>
    </row>
    <row r="27" spans="1:18">
      <c r="A27" s="4" t="s">
        <v>457</v>
      </c>
      <c r="M27" s="7" t="n">
        <v>147634</v>
      </c>
      <c r="N27" s="7" t="n">
        <v>766753</v>
      </c>
      <c r="O27" s="5" t="n">
        <v>766043</v>
      </c>
    </row>
    <row r="28" spans="1:18">
      <c r="A28" s="4" t="s">
        <v>552</v>
      </c>
      <c r="D28" s="7" t="n">
        <v>100000</v>
      </c>
      <c r="E28" s="7" t="n">
        <v>510000</v>
      </c>
    </row>
    <row r="29" spans="1:18">
      <c r="A29" s="4" t="s">
        <v>547</v>
      </c>
      <c r="N29" s="7" t="n">
        <v>0</v>
      </c>
      <c r="O29" s="5" t="n">
        <v>3279</v>
      </c>
      <c r="Q29" s="7" t="n">
        <v>7235</v>
      </c>
    </row>
    <row r="30" spans="1:18">
      <c r="A30" s="4" t="s">
        <v>559</v>
      </c>
    </row>
    <row r="31" spans="1:18">
      <c r="A31" s="3" t="s">
        <v>502</v>
      </c>
    </row>
    <row r="32" spans="1:18">
      <c r="A32" s="4" t="s">
        <v>460</v>
      </c>
      <c r="M32" s="4" t="s">
        <v>560</v>
      </c>
      <c r="N32" s="4" t="s">
        <v>554</v>
      </c>
    </row>
    <row r="33" spans="1:18">
      <c r="A33" s="4" t="s">
        <v>457</v>
      </c>
      <c r="M33" s="7" t="n">
        <v>529497</v>
      </c>
      <c r="N33" s="7" t="n">
        <v>531318</v>
      </c>
      <c r="O33" s="5" t="n">
        <v>536174</v>
      </c>
    </row>
    <row r="34" spans="1:18">
      <c r="A34" s="4" t="s">
        <v>547</v>
      </c>
      <c r="M34" s="7" t="n">
        <v>0</v>
      </c>
      <c r="N34" s="7" t="n">
        <v>55</v>
      </c>
      <c r="O34" s="5" t="n">
        <v>351</v>
      </c>
      <c r="P34" s="7" t="n">
        <v>622</v>
      </c>
    </row>
    <row r="35" spans="1:18">
      <c r="A35" s="4" t="s">
        <v>561</v>
      </c>
    </row>
    <row r="36" spans="1:18">
      <c r="A36" s="3" t="s">
        <v>502</v>
      </c>
    </row>
    <row r="37" spans="1:18">
      <c r="A37" s="4" t="s">
        <v>460</v>
      </c>
      <c r="M37" s="4" t="s">
        <v>562</v>
      </c>
      <c r="N37" s="4" t="s">
        <v>563</v>
      </c>
    </row>
    <row r="38" spans="1:18">
      <c r="A38" s="4" t="s">
        <v>457</v>
      </c>
      <c r="M38" s="7" t="n">
        <v>628988</v>
      </c>
      <c r="N38" s="7" t="n">
        <v>630283</v>
      </c>
      <c r="O38" s="5" t="n">
        <v>631097</v>
      </c>
    </row>
    <row r="39" spans="1:18">
      <c r="A39" s="4" t="s">
        <v>564</v>
      </c>
    </row>
    <row r="40" spans="1:18">
      <c r="A40" s="3" t="s">
        <v>502</v>
      </c>
    </row>
    <row r="41" spans="1:18">
      <c r="A41" s="4" t="s">
        <v>460</v>
      </c>
      <c r="M41" s="4" t="s">
        <v>565</v>
      </c>
      <c r="N41" s="4" t="s">
        <v>566</v>
      </c>
    </row>
    <row r="42" spans="1:18">
      <c r="A42" s="4" t="s">
        <v>457</v>
      </c>
      <c r="M42" s="7" t="n">
        <v>1170395</v>
      </c>
      <c r="N42" s="7" t="n">
        <v>1184314</v>
      </c>
      <c r="O42" s="7" t="n">
        <v>1190695</v>
      </c>
    </row>
    <row r="43" spans="1:18">
      <c r="A43" s="4" t="s">
        <v>567</v>
      </c>
    </row>
    <row r="44" spans="1:18">
      <c r="A44" s="3" t="s">
        <v>502</v>
      </c>
    </row>
    <row r="45" spans="1:18">
      <c r="A45" s="4" t="s">
        <v>568</v>
      </c>
      <c r="M45" s="4" t="s">
        <v>569</v>
      </c>
    </row>
    <row r="46" spans="1:18">
      <c r="A46" s="4" t="s">
        <v>457</v>
      </c>
      <c r="M46" s="7" t="n">
        <v>996479</v>
      </c>
      <c r="N46" s="7" t="n">
        <v>0</v>
      </c>
    </row>
    <row r="47" spans="1:18">
      <c r="A47" s="4" t="s">
        <v>570</v>
      </c>
      <c r="K47" s="4" t="s">
        <v>447</v>
      </c>
    </row>
    <row r="48" spans="1:18">
      <c r="A48" s="4" t="s">
        <v>547</v>
      </c>
      <c r="K48" s="7" t="n">
        <v>3580</v>
      </c>
      <c r="M48" s="7" t="n">
        <v>3521</v>
      </c>
    </row>
    <row r="49" spans="1:18">
      <c r="A49" s="4" t="s">
        <v>571</v>
      </c>
    </row>
    <row r="50" spans="1:18">
      <c r="A50" s="3" t="s">
        <v>502</v>
      </c>
    </row>
    <row r="51" spans="1:18">
      <c r="A51" s="4" t="s">
        <v>570</v>
      </c>
      <c r="N51" s="4" t="s">
        <v>572</v>
      </c>
    </row>
    <row r="52" spans="1:18">
      <c r="A52" s="4" t="s">
        <v>573</v>
      </c>
      <c r="N52" s="5" t="n">
        <v>3</v>
      </c>
    </row>
    <row r="53" spans="1:18">
      <c r="A53" s="4" t="s">
        <v>574</v>
      </c>
      <c r="N53" s="4" t="s">
        <v>575</v>
      </c>
    </row>
    <row r="54" spans="1:18">
      <c r="A54" s="4" t="s">
        <v>576</v>
      </c>
    </row>
    <row r="55" spans="1:18">
      <c r="A55" s="3" t="s">
        <v>502</v>
      </c>
    </row>
    <row r="56" spans="1:18">
      <c r="A56" s="4" t="s">
        <v>570</v>
      </c>
      <c r="M56" s="4" t="s">
        <v>572</v>
      </c>
    </row>
    <row r="57" spans="1:18">
      <c r="A57" s="4" t="s">
        <v>573</v>
      </c>
      <c r="M57" s="5" t="n">
        <v>3</v>
      </c>
    </row>
    <row r="58" spans="1:18">
      <c r="A58" s="4" t="s">
        <v>574</v>
      </c>
      <c r="M58" s="4" t="s">
        <v>575</v>
      </c>
    </row>
    <row r="59" spans="1:18">
      <c r="A59" s="4" t="s">
        <v>577</v>
      </c>
    </row>
    <row r="60" spans="1:18">
      <c r="A60" s="3" t="s">
        <v>502</v>
      </c>
    </row>
    <row r="61" spans="1:18">
      <c r="A61" s="4" t="s">
        <v>478</v>
      </c>
      <c r="N61" s="4" t="s">
        <v>578</v>
      </c>
    </row>
    <row r="62" spans="1:18">
      <c r="A62" s="4" t="s">
        <v>579</v>
      </c>
    </row>
    <row r="63" spans="1:18">
      <c r="A63" s="3" t="s">
        <v>502</v>
      </c>
    </row>
    <row r="64" spans="1:18">
      <c r="A64" s="4" t="s">
        <v>478</v>
      </c>
      <c r="N64" s="4" t="s">
        <v>580</v>
      </c>
    </row>
    <row r="65" spans="1:18">
      <c r="A65" s="4" t="s">
        <v>581</v>
      </c>
    </row>
    <row r="66" spans="1:18">
      <c r="A66" s="3" t="s">
        <v>502</v>
      </c>
    </row>
    <row r="67" spans="1:18">
      <c r="A67" s="4" t="s">
        <v>478</v>
      </c>
      <c r="N67" s="4" t="s">
        <v>582</v>
      </c>
    </row>
    <row r="68" spans="1:18">
      <c r="A68" s="4" t="s">
        <v>583</v>
      </c>
    </row>
    <row r="69" spans="1:18">
      <c r="A69" s="3" t="s">
        <v>502</v>
      </c>
    </row>
    <row r="70" spans="1:18">
      <c r="A70" s="4" t="s">
        <v>478</v>
      </c>
      <c r="N70" s="4" t="s">
        <v>584</v>
      </c>
    </row>
    <row r="71" spans="1:18">
      <c r="A71" s="4" t="s">
        <v>585</v>
      </c>
    </row>
    <row r="72" spans="1:18">
      <c r="A72" s="3" t="s">
        <v>502</v>
      </c>
    </row>
    <row r="73" spans="1:18">
      <c r="A73" s="4" t="s">
        <v>478</v>
      </c>
      <c r="N73" s="4" t="s">
        <v>586</v>
      </c>
    </row>
    <row r="74" spans="1:18">
      <c r="A74" s="4" t="s">
        <v>587</v>
      </c>
    </row>
    <row r="75" spans="1:18">
      <c r="A75" s="3" t="s">
        <v>502</v>
      </c>
    </row>
    <row r="76" spans="1:18">
      <c r="A76" s="4" t="s">
        <v>478</v>
      </c>
      <c r="N76" s="4" t="s">
        <v>588</v>
      </c>
    </row>
    <row r="77" spans="1:18">
      <c r="A77" s="4" t="s">
        <v>589</v>
      </c>
    </row>
    <row r="78" spans="1:18">
      <c r="A78" s="3" t="s">
        <v>502</v>
      </c>
    </row>
    <row r="79" spans="1:18">
      <c r="A79" s="4" t="s">
        <v>478</v>
      </c>
      <c r="N79" s="4" t="s">
        <v>590</v>
      </c>
    </row>
    <row r="80" spans="1:18">
      <c r="A80" s="4" t="s">
        <v>591</v>
      </c>
    </row>
    <row r="81" spans="1:18">
      <c r="A81" s="3" t="s">
        <v>502</v>
      </c>
    </row>
    <row r="82" spans="1:18">
      <c r="A82" s="4" t="s">
        <v>478</v>
      </c>
      <c r="N82" s="4" t="s">
        <v>592</v>
      </c>
    </row>
    <row r="83" spans="1:18">
      <c r="A83" s="4" t="s">
        <v>593</v>
      </c>
    </row>
    <row r="84" spans="1:18">
      <c r="A84" s="3" t="s">
        <v>502</v>
      </c>
    </row>
    <row r="85" spans="1:18">
      <c r="A85" s="4" t="s">
        <v>478</v>
      </c>
      <c r="N85" s="4" t="s">
        <v>500</v>
      </c>
    </row>
    <row r="86" spans="1:18">
      <c r="A86" s="4" t="s">
        <v>594</v>
      </c>
    </row>
    <row r="87" spans="1:18">
      <c r="A87" s="3" t="s">
        <v>502</v>
      </c>
    </row>
    <row r="88" spans="1:18">
      <c r="A88" s="4" t="s">
        <v>478</v>
      </c>
      <c r="N88" s="4" t="s">
        <v>498</v>
      </c>
    </row>
    <row r="89" spans="1:18">
      <c r="A89" s="4" t="s">
        <v>595</v>
      </c>
    </row>
    <row r="90" spans="1:18">
      <c r="A90" s="3" t="s">
        <v>502</v>
      </c>
    </row>
    <row r="91" spans="1:18">
      <c r="A91" s="4" t="s">
        <v>478</v>
      </c>
      <c r="N91" s="4" t="s">
        <v>596</v>
      </c>
    </row>
    <row r="92" spans="1:18">
      <c r="A92" s="4" t="s">
        <v>597</v>
      </c>
    </row>
    <row r="93" spans="1:18">
      <c r="A93" s="3" t="s">
        <v>502</v>
      </c>
    </row>
    <row r="94" spans="1:18">
      <c r="A94" s="4" t="s">
        <v>478</v>
      </c>
      <c r="N94" s="4" t="s">
        <v>598</v>
      </c>
    </row>
    <row r="95" spans="1:18">
      <c r="A95" s="4" t="s">
        <v>599</v>
      </c>
    </row>
    <row r="96" spans="1:18">
      <c r="A96" s="3" t="s">
        <v>502</v>
      </c>
    </row>
    <row r="97" spans="1:18">
      <c r="A97" s="4" t="s">
        <v>478</v>
      </c>
      <c r="N97" s="4" t="s">
        <v>600</v>
      </c>
    </row>
    <row r="98" spans="1:18">
      <c r="A98" s="4" t="s">
        <v>601</v>
      </c>
    </row>
    <row r="99" spans="1:18">
      <c r="A99" s="3" t="s">
        <v>502</v>
      </c>
    </row>
    <row r="100" spans="1:18">
      <c r="A100" s="4" t="s">
        <v>478</v>
      </c>
      <c r="N100" s="4" t="s">
        <v>602</v>
      </c>
    </row>
    <row r="101" spans="1:18">
      <c r="A101" s="4" t="s">
        <v>472</v>
      </c>
    </row>
    <row r="102" spans="1:18">
      <c r="A102" s="3" t="s">
        <v>502</v>
      </c>
    </row>
    <row r="103" spans="1:18">
      <c r="A103" s="4" t="s">
        <v>603</v>
      </c>
      <c r="M103" s="4" t="s">
        <v>474</v>
      </c>
      <c r="N103" s="4" t="s">
        <v>475</v>
      </c>
    </row>
    <row r="104" spans="1:18">
      <c r="A104" s="4" t="s">
        <v>604</v>
      </c>
    </row>
    <row r="105" spans="1:18">
      <c r="A105" s="3" t="s">
        <v>502</v>
      </c>
    </row>
    <row r="106" spans="1:18">
      <c r="A106" s="4" t="s">
        <v>478</v>
      </c>
      <c r="M106" s="4" t="s">
        <v>578</v>
      </c>
    </row>
    <row r="107" spans="1:18">
      <c r="A107" s="4" t="s">
        <v>605</v>
      </c>
    </row>
    <row r="108" spans="1:18">
      <c r="A108" s="3" t="s">
        <v>502</v>
      </c>
    </row>
    <row r="109" spans="1:18">
      <c r="A109" s="4" t="s">
        <v>478</v>
      </c>
      <c r="M109" s="4" t="s">
        <v>580</v>
      </c>
    </row>
    <row r="110" spans="1:18">
      <c r="A110" s="4" t="s">
        <v>606</v>
      </c>
    </row>
    <row r="111" spans="1:18">
      <c r="A111" s="3" t="s">
        <v>502</v>
      </c>
    </row>
    <row r="112" spans="1:18">
      <c r="A112" s="4" t="s">
        <v>478</v>
      </c>
      <c r="M112" s="4" t="s">
        <v>582</v>
      </c>
    </row>
    <row r="113" spans="1:18">
      <c r="A113" s="4" t="s">
        <v>607</v>
      </c>
    </row>
    <row r="114" spans="1:18">
      <c r="A114" s="3" t="s">
        <v>502</v>
      </c>
    </row>
    <row r="115" spans="1:18">
      <c r="A115" s="4" t="s">
        <v>478</v>
      </c>
      <c r="M115" s="4" t="s">
        <v>584</v>
      </c>
    </row>
    <row r="116" spans="1:18">
      <c r="A116" s="4" t="s">
        <v>608</v>
      </c>
    </row>
    <row r="117" spans="1:18">
      <c r="A117" s="3" t="s">
        <v>502</v>
      </c>
    </row>
    <row r="118" spans="1:18">
      <c r="A118" s="4" t="s">
        <v>478</v>
      </c>
      <c r="M118" s="4" t="s">
        <v>586</v>
      </c>
    </row>
    <row r="119" spans="1:18">
      <c r="A119" s="4" t="s">
        <v>609</v>
      </c>
    </row>
    <row r="120" spans="1:18">
      <c r="A120" s="3" t="s">
        <v>502</v>
      </c>
    </row>
    <row r="121" spans="1:18">
      <c r="A121" s="4" t="s">
        <v>478</v>
      </c>
      <c r="M121" s="4" t="s">
        <v>588</v>
      </c>
    </row>
    <row r="122" spans="1:18">
      <c r="A122" s="4" t="s">
        <v>610</v>
      </c>
    </row>
    <row r="123" spans="1:18">
      <c r="A123" s="3" t="s">
        <v>502</v>
      </c>
    </row>
    <row r="124" spans="1:18">
      <c r="A124" s="4" t="s">
        <v>478</v>
      </c>
      <c r="M124" s="4" t="s">
        <v>590</v>
      </c>
    </row>
    <row r="125" spans="1:18">
      <c r="A125" s="4" t="s">
        <v>611</v>
      </c>
    </row>
    <row r="126" spans="1:18">
      <c r="A126" s="3" t="s">
        <v>502</v>
      </c>
    </row>
    <row r="127" spans="1:18">
      <c r="A127" s="4" t="s">
        <v>478</v>
      </c>
      <c r="M127" s="4" t="s">
        <v>592</v>
      </c>
    </row>
    <row r="128" spans="1:18">
      <c r="A128" s="4" t="s">
        <v>612</v>
      </c>
    </row>
    <row r="129" spans="1:18">
      <c r="A129" s="3" t="s">
        <v>502</v>
      </c>
    </row>
    <row r="130" spans="1:18">
      <c r="A130" s="4" t="s">
        <v>478</v>
      </c>
      <c r="M130" s="4" t="s">
        <v>500</v>
      </c>
    </row>
    <row r="131" spans="1:18">
      <c r="A131" s="4" t="s">
        <v>613</v>
      </c>
    </row>
    <row r="132" spans="1:18">
      <c r="A132" s="3" t="s">
        <v>502</v>
      </c>
    </row>
    <row r="133" spans="1:18">
      <c r="A133" s="4" t="s">
        <v>478</v>
      </c>
      <c r="M133" s="4" t="s">
        <v>498</v>
      </c>
    </row>
    <row r="134" spans="1:18">
      <c r="A134" s="4" t="s">
        <v>614</v>
      </c>
    </row>
    <row r="135" spans="1:18">
      <c r="A135" s="3" t="s">
        <v>502</v>
      </c>
    </row>
    <row r="136" spans="1:18">
      <c r="A136" s="4" t="s">
        <v>478</v>
      </c>
      <c r="M136" s="4" t="s">
        <v>596</v>
      </c>
    </row>
    <row r="137" spans="1:18">
      <c r="A137" s="4" t="s">
        <v>615</v>
      </c>
    </row>
    <row r="138" spans="1:18">
      <c r="A138" s="3" t="s">
        <v>502</v>
      </c>
    </row>
    <row r="139" spans="1:18">
      <c r="A139" s="4" t="s">
        <v>478</v>
      </c>
      <c r="M139" s="4" t="s">
        <v>598</v>
      </c>
    </row>
    <row r="140" spans="1:18">
      <c r="A140" s="4" t="s">
        <v>616</v>
      </c>
    </row>
    <row r="141" spans="1:18">
      <c r="A141" s="3" t="s">
        <v>502</v>
      </c>
    </row>
    <row r="142" spans="1:18">
      <c r="A142" s="4" t="s">
        <v>478</v>
      </c>
      <c r="M142" s="4" t="s">
        <v>600</v>
      </c>
    </row>
    <row r="143" spans="1:18">
      <c r="A143" s="4" t="s">
        <v>617</v>
      </c>
    </row>
    <row r="144" spans="1:18">
      <c r="A144" s="3" t="s">
        <v>502</v>
      </c>
    </row>
    <row r="145" spans="1:18">
      <c r="A145" s="4" t="s">
        <v>478</v>
      </c>
      <c r="M145" s="4" t="s">
        <v>602</v>
      </c>
    </row>
    <row r="146" spans="1:18">
      <c r="A146" s="4" t="s">
        <v>618</v>
      </c>
    </row>
    <row r="147" spans="1:18">
      <c r="A147" s="3" t="s">
        <v>502</v>
      </c>
    </row>
    <row r="148" spans="1:18">
      <c r="A148" s="4" t="s">
        <v>552</v>
      </c>
      <c r="G148" s="7" t="n">
        <v>7734</v>
      </c>
      <c r="J148" s="7" t="n">
        <v>848</v>
      </c>
      <c r="L148" s="7" t="n">
        <v>8664</v>
      </c>
    </row>
    <row r="149" spans="1:18">
      <c r="A149" s="4" t="s">
        <v>619</v>
      </c>
    </row>
    <row r="150" spans="1:18">
      <c r="A150" s="3" t="s">
        <v>502</v>
      </c>
    </row>
    <row r="151" spans="1:18">
      <c r="A151" s="4" t="s">
        <v>552</v>
      </c>
      <c r="F151" s="5" t="n">
        <v>260000</v>
      </c>
      <c r="I151" s="5" t="n">
        <v>291500</v>
      </c>
      <c r="J151" s="7" t="n">
        <v>848</v>
      </c>
      <c r="L151" s="7" t="n">
        <v>16398</v>
      </c>
    </row>
    <row r="152" spans="1:18">
      <c r="A152" s="4" t="s">
        <v>620</v>
      </c>
    </row>
    <row r="153" spans="1:18">
      <c r="A153" s="3" t="s">
        <v>502</v>
      </c>
    </row>
    <row r="154" spans="1:18">
      <c r="A154" s="4" t="s">
        <v>552</v>
      </c>
      <c r="I154" s="5" t="n">
        <v>462431</v>
      </c>
    </row>
    <row r="155" spans="1:18">
      <c r="A155" s="4" t="s">
        <v>621</v>
      </c>
    </row>
    <row r="156" spans="1:18">
      <c r="A156" s="3" t="s">
        <v>502</v>
      </c>
    </row>
    <row r="157" spans="1:18">
      <c r="A157" s="4" t="s">
        <v>552</v>
      </c>
      <c r="F157" s="7" t="n">
        <v>260000</v>
      </c>
      <c r="I157" s="7" t="n">
        <v>291500</v>
      </c>
    </row>
    <row r="158" spans="1:18">
      <c r="A158" s="4" t="s">
        <v>622</v>
      </c>
    </row>
    <row r="159" spans="1:18">
      <c r="A159" s="3" t="s">
        <v>502</v>
      </c>
    </row>
    <row r="160" spans="1:18">
      <c r="A160" s="4" t="s">
        <v>623</v>
      </c>
      <c r="B160" s="4" t="s">
        <v>575</v>
      </c>
    </row>
    <row r="161" spans="1:18">
      <c r="A161" s="4" t="s">
        <v>624</v>
      </c>
    </row>
    <row r="162" spans="1:18">
      <c r="A162" s="3" t="s">
        <v>502</v>
      </c>
    </row>
    <row r="163" spans="1:18">
      <c r="A163" s="4" t="s">
        <v>623</v>
      </c>
      <c r="H163" s="4" t="s">
        <v>575</v>
      </c>
    </row>
    <row r="164" spans="1:18">
      <c r="A164" s="4" t="s">
        <v>625</v>
      </c>
    </row>
    <row r="165" spans="1:18">
      <c r="A165" s="3" t="s">
        <v>502</v>
      </c>
    </row>
    <row r="166" spans="1:18">
      <c r="A166" s="4" t="s">
        <v>623</v>
      </c>
      <c r="C166" s="4" t="s">
        <v>5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R62"/>
  <sheetViews>
    <sheetView workbookViewId="0">
      <selection activeCell="A1" sqref="A1"/>
    </sheetView>
  </sheetViews>
  <sheetFormatPr baseColWidth="8" defaultRowHeight="15" outlineLevelCol="0"/>
  <cols>
    <col customWidth="1" max="1" min="1" width="71"/>
    <col customWidth="1" max="2" min="2" width="21"/>
    <col customWidth="1" max="3" min="3" width="20"/>
    <col customWidth="1" max="4" min="4" width="21"/>
    <col customWidth="1" max="5" min="5" width="21"/>
    <col customWidth="1" max="6" min="6" width="33"/>
    <col customWidth="1" max="7" min="7" width="21"/>
    <col customWidth="1" max="8" min="8" width="21"/>
    <col customWidth="1" max="9" min="9" width="21"/>
    <col customWidth="1" max="10" min="10" width="21"/>
    <col customWidth="1" max="11" min="11" width="21"/>
    <col customWidth="1" max="12" min="12" width="25"/>
    <col customWidth="1" max="13" min="13" width="25"/>
    <col customWidth="1" max="14" min="14" width="25"/>
    <col customWidth="1" max="15" min="15" width="25"/>
    <col customWidth="1" max="16" min="16" width="25"/>
    <col customWidth="1" max="17" min="17" width="24"/>
    <col customWidth="1" max="18" min="18" width="25"/>
  </cols>
  <sheetData>
    <row r="1" spans="1:18">
      <c r="A1" s="1" t="s">
        <v>626</v>
      </c>
      <c r="B1" s="2" t="s">
        <v>532</v>
      </c>
      <c r="C1" s="2" t="s">
        <v>533</v>
      </c>
      <c r="D1" s="2" t="s">
        <v>534</v>
      </c>
      <c r="E1" s="2" t="s">
        <v>537</v>
      </c>
      <c r="F1" s="2" t="s">
        <v>627</v>
      </c>
      <c r="G1" s="2" t="s">
        <v>376</v>
      </c>
      <c r="H1" s="2" t="s">
        <v>377</v>
      </c>
      <c r="I1" s="2" t="s">
        <v>375</v>
      </c>
      <c r="J1" s="2" t="s">
        <v>379</v>
      </c>
      <c r="K1" s="2" t="s">
        <v>380</v>
      </c>
      <c r="L1" s="2" t="s">
        <v>628</v>
      </c>
      <c r="M1" s="2" t="s">
        <v>629</v>
      </c>
      <c r="N1" s="2" t="s">
        <v>630</v>
      </c>
      <c r="O1" s="2" t="s">
        <v>631</v>
      </c>
      <c r="P1" s="2" t="s">
        <v>632</v>
      </c>
      <c r="Q1" s="2" t="s">
        <v>633</v>
      </c>
      <c r="R1" s="2" t="s">
        <v>634</v>
      </c>
    </row>
    <row r="2" spans="1:18">
      <c r="A2" s="3" t="s">
        <v>502</v>
      </c>
    </row>
    <row r="3" spans="1:18">
      <c r="A3" s="4" t="s">
        <v>635</v>
      </c>
      <c r="G3" s="7" t="n">
        <v>2083012000</v>
      </c>
      <c r="H3" s="7" t="n">
        <v>30738000</v>
      </c>
      <c r="I3" s="7" t="n">
        <v>46817000</v>
      </c>
      <c r="J3" s="7" t="n">
        <v>17964000</v>
      </c>
      <c r="K3" s="7" t="n">
        <v>4791000</v>
      </c>
    </row>
    <row r="4" spans="1:18">
      <c r="A4" s="4" t="s">
        <v>546</v>
      </c>
    </row>
    <row r="5" spans="1:18">
      <c r="A5" s="3" t="s">
        <v>502</v>
      </c>
    </row>
    <row r="6" spans="1:18">
      <c r="A6" s="4" t="s">
        <v>547</v>
      </c>
      <c r="G6" s="5" t="n">
        <v>3521000</v>
      </c>
      <c r="I6" s="5" t="n">
        <v>55000</v>
      </c>
    </row>
    <row r="7" spans="1:18">
      <c r="A7" s="4" t="s">
        <v>635</v>
      </c>
      <c r="G7" s="5" t="n">
        <v>2083012000</v>
      </c>
      <c r="H7" s="7" t="n">
        <v>30738000</v>
      </c>
      <c r="I7" s="5" t="n">
        <v>42099000</v>
      </c>
      <c r="J7" s="5" t="n">
        <v>13173000</v>
      </c>
      <c r="K7" s="7" t="n">
        <v>0</v>
      </c>
    </row>
    <row r="8" spans="1:18">
      <c r="A8" s="4" t="s">
        <v>636</v>
      </c>
    </row>
    <row r="9" spans="1:18">
      <c r="A9" s="3" t="s">
        <v>502</v>
      </c>
    </row>
    <row r="10" spans="1:18">
      <c r="A10" s="4" t="s">
        <v>458</v>
      </c>
      <c r="R10" s="5" t="n">
        <v>6</v>
      </c>
    </row>
    <row r="11" spans="1:18">
      <c r="A11" s="4" t="s">
        <v>637</v>
      </c>
      <c r="R11" s="7" t="n">
        <v>479137000</v>
      </c>
    </row>
    <row r="12" spans="1:18">
      <c r="A12" s="4" t="s">
        <v>638</v>
      </c>
      <c r="R12" s="5" t="n">
        <v>6</v>
      </c>
    </row>
    <row r="13" spans="1:18">
      <c r="A13" s="4" t="s">
        <v>639</v>
      </c>
    </row>
    <row r="14" spans="1:18">
      <c r="A14" s="3" t="s">
        <v>502</v>
      </c>
    </row>
    <row r="15" spans="1:18">
      <c r="A15" s="4" t="s">
        <v>458</v>
      </c>
      <c r="Q15" s="5" t="n">
        <v>6</v>
      </c>
    </row>
    <row r="16" spans="1:18">
      <c r="A16" s="4" t="s">
        <v>637</v>
      </c>
      <c r="Q16" s="7" t="n">
        <v>993738000</v>
      </c>
    </row>
    <row r="17" spans="1:18">
      <c r="A17" s="4" t="s">
        <v>638</v>
      </c>
      <c r="Q17" s="5" t="n">
        <v>6</v>
      </c>
    </row>
    <row r="18" spans="1:18">
      <c r="A18" s="4" t="s">
        <v>552</v>
      </c>
      <c r="D18" s="7" t="n">
        <v>260000000</v>
      </c>
      <c r="E18" s="7" t="n">
        <v>291500000</v>
      </c>
    </row>
    <row r="19" spans="1:18">
      <c r="A19" s="4" t="s">
        <v>640</v>
      </c>
    </row>
    <row r="20" spans="1:18">
      <c r="A20" s="3" t="s">
        <v>502</v>
      </c>
    </row>
    <row r="21" spans="1:18">
      <c r="A21" s="4" t="s">
        <v>637</v>
      </c>
      <c r="P21" s="7" t="n">
        <v>719935000</v>
      </c>
    </row>
    <row r="22" spans="1:18">
      <c r="A22" s="4" t="s">
        <v>638</v>
      </c>
      <c r="P22" s="5" t="n">
        <v>7</v>
      </c>
    </row>
    <row r="23" spans="1:18">
      <c r="A23" s="4" t="s">
        <v>641</v>
      </c>
      <c r="P23" s="5" t="n">
        <v>6</v>
      </c>
    </row>
    <row r="24" spans="1:18">
      <c r="A24" s="4" t="s">
        <v>642</v>
      </c>
      <c r="P24" s="5" t="n">
        <v>1</v>
      </c>
    </row>
    <row r="25" spans="1:18">
      <c r="A25" s="4" t="s">
        <v>547</v>
      </c>
      <c r="I25" s="5" t="n">
        <v>0</v>
      </c>
      <c r="J25" s="5" t="n">
        <v>1325000</v>
      </c>
      <c r="P25" s="7" t="n">
        <v>3970000</v>
      </c>
    </row>
    <row r="26" spans="1:18">
      <c r="A26" s="4" t="s">
        <v>643</v>
      </c>
    </row>
    <row r="27" spans="1:18">
      <c r="A27" s="3" t="s">
        <v>502</v>
      </c>
    </row>
    <row r="28" spans="1:18">
      <c r="A28" s="4" t="s">
        <v>637</v>
      </c>
      <c r="O28" s="7" t="n">
        <v>769322000</v>
      </c>
    </row>
    <row r="29" spans="1:18">
      <c r="A29" s="4" t="s">
        <v>638</v>
      </c>
      <c r="O29" s="5" t="n">
        <v>7</v>
      </c>
    </row>
    <row r="30" spans="1:18">
      <c r="A30" s="4" t="s">
        <v>552</v>
      </c>
      <c r="B30" s="7" t="n">
        <v>100000000</v>
      </c>
      <c r="C30" s="7" t="n">
        <v>510000000</v>
      </c>
    </row>
    <row r="31" spans="1:18">
      <c r="A31" s="4" t="s">
        <v>641</v>
      </c>
      <c r="O31" s="5" t="n">
        <v>6</v>
      </c>
    </row>
    <row r="32" spans="1:18">
      <c r="A32" s="4" t="s">
        <v>642</v>
      </c>
      <c r="O32" s="5" t="n">
        <v>1</v>
      </c>
    </row>
    <row r="33" spans="1:18">
      <c r="A33" s="4" t="s">
        <v>547</v>
      </c>
      <c r="I33" s="5" t="n">
        <v>0</v>
      </c>
      <c r="J33" s="5" t="n">
        <v>3279000</v>
      </c>
      <c r="O33" s="7" t="n">
        <v>7235000</v>
      </c>
    </row>
    <row r="34" spans="1:18">
      <c r="A34" s="4" t="s">
        <v>644</v>
      </c>
    </row>
    <row r="35" spans="1:18">
      <c r="A35" s="3" t="s">
        <v>502</v>
      </c>
    </row>
    <row r="36" spans="1:18">
      <c r="A36" s="4" t="s">
        <v>458</v>
      </c>
      <c r="N36" s="5" t="n">
        <v>7</v>
      </c>
    </row>
    <row r="37" spans="1:18">
      <c r="A37" s="4" t="s">
        <v>637</v>
      </c>
      <c r="N37" s="7" t="n">
        <v>540854000</v>
      </c>
    </row>
    <row r="38" spans="1:18">
      <c r="A38" s="4" t="s">
        <v>638</v>
      </c>
      <c r="N38" s="5" t="n">
        <v>6</v>
      </c>
    </row>
    <row r="39" spans="1:18">
      <c r="A39" s="4" t="s">
        <v>547</v>
      </c>
      <c r="G39" s="5" t="n">
        <v>0</v>
      </c>
      <c r="I39" s="7" t="n">
        <v>55000</v>
      </c>
      <c r="J39" s="7" t="n">
        <v>351000</v>
      </c>
      <c r="N39" s="7" t="n">
        <v>622000</v>
      </c>
    </row>
    <row r="40" spans="1:18">
      <c r="A40" s="4" t="s">
        <v>645</v>
      </c>
    </row>
    <row r="41" spans="1:18">
      <c r="A41" s="3" t="s">
        <v>502</v>
      </c>
    </row>
    <row r="42" spans="1:18">
      <c r="A42" s="4" t="s">
        <v>458</v>
      </c>
      <c r="M42" s="5" t="n">
        <v>7</v>
      </c>
    </row>
    <row r="43" spans="1:18">
      <c r="A43" s="4" t="s">
        <v>637</v>
      </c>
      <c r="M43" s="7" t="n">
        <v>636686000</v>
      </c>
    </row>
    <row r="44" spans="1:18">
      <c r="A44" s="4" t="s">
        <v>646</v>
      </c>
    </row>
    <row r="45" spans="1:18">
      <c r="A45" s="3" t="s">
        <v>502</v>
      </c>
    </row>
    <row r="46" spans="1:18">
      <c r="A46" s="4" t="s">
        <v>458</v>
      </c>
      <c r="L46" s="5" t="n">
        <v>7</v>
      </c>
    </row>
    <row r="47" spans="1:18">
      <c r="A47" s="4" t="s">
        <v>637</v>
      </c>
      <c r="L47" s="7" t="n">
        <v>1193950000</v>
      </c>
    </row>
    <row r="48" spans="1:18">
      <c r="A48" s="4" t="s">
        <v>647</v>
      </c>
    </row>
    <row r="49" spans="1:18">
      <c r="A49" s="3" t="s">
        <v>502</v>
      </c>
    </row>
    <row r="50" spans="1:18">
      <c r="A50" s="4" t="s">
        <v>458</v>
      </c>
      <c r="F50" s="5" t="n">
        <v>2</v>
      </c>
    </row>
    <row r="51" spans="1:18">
      <c r="A51" s="4" t="s">
        <v>637</v>
      </c>
      <c r="F51" s="7" t="n">
        <v>1000000000</v>
      </c>
    </row>
    <row r="52" spans="1:18">
      <c r="A52" s="4" t="s">
        <v>547</v>
      </c>
      <c r="F52" s="7" t="n">
        <v>3580000</v>
      </c>
      <c r="G52" s="7" t="n">
        <v>3521000</v>
      </c>
    </row>
    <row r="53" spans="1:18">
      <c r="A53" s="4" t="s">
        <v>570</v>
      </c>
      <c r="F53" s="4" t="s">
        <v>447</v>
      </c>
    </row>
    <row r="54" spans="1:18">
      <c r="A54" s="4" t="s">
        <v>648</v>
      </c>
      <c r="F54" s="5" t="n">
        <v>7204</v>
      </c>
    </row>
    <row r="55" spans="1:18">
      <c r="A55" s="4" t="s">
        <v>568</v>
      </c>
      <c r="G55" s="4" t="s">
        <v>569</v>
      </c>
    </row>
    <row r="56" spans="1:18">
      <c r="A56" s="4" t="s">
        <v>649</v>
      </c>
    </row>
    <row r="57" spans="1:18">
      <c r="A57" s="3" t="s">
        <v>502</v>
      </c>
    </row>
    <row r="58" spans="1:18">
      <c r="A58" s="4" t="s">
        <v>650</v>
      </c>
      <c r="G58" s="4" t="s">
        <v>596</v>
      </c>
      <c r="I58" s="4" t="s">
        <v>596</v>
      </c>
    </row>
    <row r="59" spans="1:18">
      <c r="A59" s="4" t="s">
        <v>568</v>
      </c>
      <c r="G59" s="4" t="s">
        <v>651</v>
      </c>
      <c r="I59" s="4" t="s">
        <v>651</v>
      </c>
    </row>
    <row r="60" spans="1:18">
      <c r="A60" s="4" t="s">
        <v>652</v>
      </c>
    </row>
    <row r="61" spans="1:18">
      <c r="A61" s="3" t="s">
        <v>502</v>
      </c>
    </row>
    <row r="62" spans="1:18">
      <c r="A62" s="4" t="s">
        <v>650</v>
      </c>
      <c r="G62" s="4" t="s">
        <v>5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44"/>
    <col customWidth="1" max="2" min="2" width="29"/>
    <col customWidth="1" max="3" min="3" width="29"/>
    <col customWidth="1" max="4" min="4" width="29"/>
  </cols>
  <sheetData>
    <row r="1" spans="1:4">
      <c r="A1" s="1" t="s">
        <v>653</v>
      </c>
      <c r="B1" s="2" t="s">
        <v>426</v>
      </c>
      <c r="C1" s="2" t="s">
        <v>427</v>
      </c>
      <c r="D1" s="2" t="s">
        <v>654</v>
      </c>
    </row>
    <row r="2" spans="1:4">
      <c r="A2" s="3" t="s">
        <v>502</v>
      </c>
    </row>
    <row r="3" spans="1:4">
      <c r="A3" s="4" t="s">
        <v>655</v>
      </c>
      <c r="B3" s="7" t="n">
        <v>8915560</v>
      </c>
      <c r="C3" s="7" t="n">
        <v>9002515</v>
      </c>
      <c r="D3" s="7" t="n">
        <v>9052701</v>
      </c>
    </row>
    <row r="4" spans="1:4">
      <c r="A4" s="4" t="s">
        <v>656</v>
      </c>
    </row>
    <row r="5" spans="1:4">
      <c r="A5" s="3" t="s">
        <v>502</v>
      </c>
    </row>
    <row r="6" spans="1:4">
      <c r="A6" s="4" t="s">
        <v>657</v>
      </c>
      <c r="B6" s="5" t="n">
        <v>28229</v>
      </c>
      <c r="C6" s="5" t="n">
        <v>30900</v>
      </c>
      <c r="D6" s="5" t="n">
        <v>31224</v>
      </c>
    </row>
    <row r="7" spans="1:4">
      <c r="A7" s="4" t="s">
        <v>655</v>
      </c>
      <c r="B7" s="7" t="n">
        <v>5576033</v>
      </c>
      <c r="C7" s="7" t="n">
        <v>6013497</v>
      </c>
      <c r="D7" s="7" t="n">
        <v>6036892</v>
      </c>
    </row>
    <row r="8" spans="1:4">
      <c r="A8" s="4" t="s">
        <v>658</v>
      </c>
    </row>
    <row r="9" spans="1:4">
      <c r="A9" s="3" t="s">
        <v>502</v>
      </c>
    </row>
    <row r="10" spans="1:4">
      <c r="A10" s="4" t="s">
        <v>657</v>
      </c>
      <c r="B10" s="5" t="n">
        <v>0</v>
      </c>
      <c r="C10" s="5" t="n">
        <v>3185</v>
      </c>
    </row>
    <row r="11" spans="1:4">
      <c r="A11" s="4" t="s">
        <v>655</v>
      </c>
      <c r="B11" s="7" t="n">
        <v>0</v>
      </c>
      <c r="C11" s="7" t="n">
        <v>533005</v>
      </c>
      <c r="D11" s="5" t="n">
        <v>535079</v>
      </c>
    </row>
    <row r="12" spans="1:4">
      <c r="A12" s="4" t="s">
        <v>659</v>
      </c>
    </row>
    <row r="13" spans="1:4">
      <c r="A13" s="3" t="s">
        <v>502</v>
      </c>
    </row>
    <row r="14" spans="1:4">
      <c r="A14" s="4" t="s">
        <v>657</v>
      </c>
      <c r="B14" s="5" t="n">
        <v>0</v>
      </c>
      <c r="C14" s="5" t="n">
        <v>6326</v>
      </c>
    </row>
    <row r="15" spans="1:4">
      <c r="A15" s="4" t="s">
        <v>655</v>
      </c>
      <c r="B15" s="7" t="n">
        <v>0</v>
      </c>
      <c r="C15" s="7" t="n">
        <v>1124069</v>
      </c>
      <c r="D15" s="5" t="n">
        <v>1140370</v>
      </c>
    </row>
    <row r="16" spans="1:4">
      <c r="A16" s="4" t="s">
        <v>660</v>
      </c>
    </row>
    <row r="17" spans="1:4">
      <c r="A17" s="3" t="s">
        <v>502</v>
      </c>
    </row>
    <row r="18" spans="1:4">
      <c r="A18" s="4" t="s">
        <v>657</v>
      </c>
      <c r="B18" s="5" t="n">
        <v>3619</v>
      </c>
      <c r="C18" s="5" t="n">
        <v>3669</v>
      </c>
    </row>
    <row r="19" spans="1:4">
      <c r="A19" s="4" t="s">
        <v>655</v>
      </c>
      <c r="B19" s="7" t="n">
        <v>784024</v>
      </c>
      <c r="C19" s="7" t="n">
        <v>785459</v>
      </c>
      <c r="D19" s="5" t="n">
        <v>795784</v>
      </c>
    </row>
    <row r="20" spans="1:4">
      <c r="A20" s="4" t="s">
        <v>661</v>
      </c>
    </row>
    <row r="21" spans="1:4">
      <c r="A21" s="3" t="s">
        <v>502</v>
      </c>
    </row>
    <row r="22" spans="1:4">
      <c r="A22" s="4" t="s">
        <v>657</v>
      </c>
      <c r="B22" s="5" t="n">
        <v>3915</v>
      </c>
      <c r="C22" s="5" t="n">
        <v>3997</v>
      </c>
    </row>
    <row r="23" spans="1:4">
      <c r="A23" s="4" t="s">
        <v>655</v>
      </c>
      <c r="B23" s="7" t="n">
        <v>844870</v>
      </c>
      <c r="C23" s="7" t="n">
        <v>850056</v>
      </c>
      <c r="D23" s="5" t="n">
        <v>852067</v>
      </c>
    </row>
    <row r="24" spans="1:4">
      <c r="A24" s="4" t="s">
        <v>662</v>
      </c>
    </row>
    <row r="25" spans="1:4">
      <c r="A25" s="3" t="s">
        <v>502</v>
      </c>
    </row>
    <row r="26" spans="1:4">
      <c r="A26" s="4" t="s">
        <v>657</v>
      </c>
      <c r="B26" s="5" t="n">
        <v>2999</v>
      </c>
      <c r="C26" s="5" t="n">
        <v>3021</v>
      </c>
    </row>
    <row r="27" spans="1:4">
      <c r="A27" s="4" t="s">
        <v>655</v>
      </c>
      <c r="B27" s="7" t="n">
        <v>593546</v>
      </c>
      <c r="C27" s="7" t="n">
        <v>594155</v>
      </c>
      <c r="D27" s="5" t="n">
        <v>595494</v>
      </c>
    </row>
    <row r="28" spans="1:4">
      <c r="A28" s="4" t="s">
        <v>663</v>
      </c>
    </row>
    <row r="29" spans="1:4">
      <c r="A29" s="3" t="s">
        <v>502</v>
      </c>
    </row>
    <row r="30" spans="1:4">
      <c r="A30" s="4" t="s">
        <v>657</v>
      </c>
      <c r="B30" s="5" t="n">
        <v>3507</v>
      </c>
      <c r="C30" s="5" t="n">
        <v>3520</v>
      </c>
    </row>
    <row r="31" spans="1:4">
      <c r="A31" s="4" t="s">
        <v>655</v>
      </c>
      <c r="B31" s="7" t="n">
        <v>744001</v>
      </c>
      <c r="C31" s="7" t="n">
        <v>744070</v>
      </c>
      <c r="D31" s="5" t="n">
        <v>740547</v>
      </c>
    </row>
    <row r="32" spans="1:4">
      <c r="A32" s="4" t="s">
        <v>664</v>
      </c>
    </row>
    <row r="33" spans="1:4">
      <c r="A33" s="3" t="s">
        <v>502</v>
      </c>
    </row>
    <row r="34" spans="1:4">
      <c r="A34" s="4" t="s">
        <v>657</v>
      </c>
      <c r="B34" s="5" t="n">
        <v>6985</v>
      </c>
      <c r="C34" s="5" t="n">
        <v>7182</v>
      </c>
    </row>
    <row r="35" spans="1:4">
      <c r="A35" s="4" t="s">
        <v>655</v>
      </c>
      <c r="B35" s="7" t="n">
        <v>1368310</v>
      </c>
      <c r="C35" s="7" t="n">
        <v>1382683</v>
      </c>
      <c r="D35" s="7" t="n">
        <v>1377551</v>
      </c>
    </row>
    <row r="36" spans="1:4">
      <c r="A36" s="4" t="s">
        <v>665</v>
      </c>
    </row>
    <row r="37" spans="1:4">
      <c r="A37" s="3" t="s">
        <v>502</v>
      </c>
    </row>
    <row r="38" spans="1:4">
      <c r="A38" s="4" t="s">
        <v>657</v>
      </c>
      <c r="B38" s="5" t="n">
        <v>7204</v>
      </c>
    </row>
    <row r="39" spans="1:4">
      <c r="A39" s="4" t="s">
        <v>655</v>
      </c>
      <c r="B39" s="7" t="n">
        <v>1241282</v>
      </c>
      <c r="C39"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55</v>
      </c>
      <c r="D1" s="2" t="s">
        <v>1</v>
      </c>
    </row>
    <row r="2" spans="1:5">
      <c r="B2" s="2" t="s">
        <v>2</v>
      </c>
      <c r="C2" s="2" t="s">
        <v>57</v>
      </c>
      <c r="D2" s="2" t="s">
        <v>2</v>
      </c>
      <c r="E2" s="2" t="s">
        <v>57</v>
      </c>
    </row>
    <row r="3" spans="1:5">
      <c r="A3" s="3" t="s">
        <v>86</v>
      </c>
    </row>
    <row r="4" spans="1:5">
      <c r="A4" s="4" t="s">
        <v>77</v>
      </c>
      <c r="B4" s="7" t="n">
        <v>5529</v>
      </c>
      <c r="C4" s="7" t="n">
        <v>-19666</v>
      </c>
      <c r="D4" s="7" t="n">
        <v>-36862</v>
      </c>
      <c r="E4" s="7" t="n">
        <v>-29641</v>
      </c>
    </row>
    <row r="5" spans="1:5">
      <c r="A5" s="3" t="s">
        <v>87</v>
      </c>
    </row>
    <row r="6" spans="1:5">
      <c r="A6" s="4" t="s">
        <v>88</v>
      </c>
      <c r="B6" s="5" t="n">
        <v>-14759</v>
      </c>
      <c r="C6" s="5" t="n">
        <v>0</v>
      </c>
      <c r="D6" s="5" t="n">
        <v>-4198</v>
      </c>
      <c r="E6" s="5" t="n">
        <v>0</v>
      </c>
    </row>
    <row r="7" spans="1:5">
      <c r="A7" s="4" t="s">
        <v>89</v>
      </c>
      <c r="B7" s="5" t="n">
        <v>6059</v>
      </c>
      <c r="C7" s="5" t="n">
        <v>0</v>
      </c>
      <c r="D7" s="5" t="n">
        <v>8770</v>
      </c>
      <c r="E7" s="5" t="n">
        <v>0</v>
      </c>
    </row>
    <row r="8" spans="1:5">
      <c r="A8" s="4" t="s">
        <v>90</v>
      </c>
      <c r="B8" s="5" t="n">
        <v>-8700</v>
      </c>
      <c r="C8" s="5" t="n">
        <v>0</v>
      </c>
      <c r="D8" s="5" t="n">
        <v>4572</v>
      </c>
      <c r="E8" s="5" t="n">
        <v>0</v>
      </c>
    </row>
    <row r="9" spans="1:5">
      <c r="A9" s="4" t="s">
        <v>91</v>
      </c>
      <c r="B9" s="7" t="n">
        <v>-3171</v>
      </c>
      <c r="C9" s="7" t="n">
        <v>-19666</v>
      </c>
      <c r="D9" s="7" t="n">
        <v>-32290</v>
      </c>
      <c r="E9" s="7" t="n">
        <v>-2964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0"/>
    <col customWidth="1" max="2" min="2" width="30"/>
    <col customWidth="1" max="3" min="3" width="30"/>
    <col customWidth="1" max="4" min="4" width="21"/>
  </cols>
  <sheetData>
    <row r="1" spans="1:4">
      <c r="A1" s="1" t="s">
        <v>666</v>
      </c>
      <c r="B1" s="2" t="s">
        <v>1</v>
      </c>
      <c r="C1" s="2" t="s">
        <v>56</v>
      </c>
    </row>
    <row r="2" spans="1:4">
      <c r="B2" s="2" t="s">
        <v>541</v>
      </c>
      <c r="C2" s="2" t="s">
        <v>542</v>
      </c>
      <c r="D2" s="2" t="s">
        <v>379</v>
      </c>
    </row>
    <row r="3" spans="1:4">
      <c r="A3" s="3" t="s">
        <v>667</v>
      </c>
    </row>
    <row r="4" spans="1:4">
      <c r="A4" s="4" t="s">
        <v>454</v>
      </c>
      <c r="B4" s="7" t="n">
        <v>-8689</v>
      </c>
      <c r="C4" s="7" t="n">
        <v>0</v>
      </c>
    </row>
    <row r="5" spans="1:4">
      <c r="A5" s="4" t="s">
        <v>546</v>
      </c>
    </row>
    <row r="6" spans="1:4">
      <c r="A6" s="3" t="s">
        <v>667</v>
      </c>
    </row>
    <row r="7" spans="1:4">
      <c r="A7" s="4" t="s">
        <v>668</v>
      </c>
      <c r="B7" s="5" t="n">
        <v>147634</v>
      </c>
    </row>
    <row r="8" spans="1:4">
      <c r="A8" s="5" t="n">
        <v>2017</v>
      </c>
      <c r="C8" s="5" t="n">
        <v>4732676</v>
      </c>
    </row>
    <row r="9" spans="1:4">
      <c r="A9" s="5" t="n">
        <v>2018</v>
      </c>
      <c r="B9" s="5" t="n">
        <v>3033403</v>
      </c>
      <c r="C9" s="5" t="n">
        <v>531373</v>
      </c>
    </row>
    <row r="10" spans="1:4">
      <c r="A10" s="4" t="s">
        <v>669</v>
      </c>
      <c r="B10" s="5" t="n">
        <v>1000000</v>
      </c>
    </row>
    <row r="11" spans="1:4">
      <c r="A11" s="4" t="s">
        <v>524</v>
      </c>
      <c r="B11" s="5" t="n">
        <v>4181037</v>
      </c>
      <c r="C11" s="5" t="n">
        <v>5264049</v>
      </c>
    </row>
    <row r="12" spans="1:4">
      <c r="A12" s="4" t="s">
        <v>670</v>
      </c>
      <c r="B12" s="5" t="n">
        <v>-3521</v>
      </c>
      <c r="C12" s="5" t="n">
        <v>-55</v>
      </c>
    </row>
    <row r="13" spans="1:4">
      <c r="A13" s="4" t="s">
        <v>671</v>
      </c>
      <c r="B13" s="5" t="n">
        <v>4177516</v>
      </c>
      <c r="C13" s="5" t="n">
        <v>5263994</v>
      </c>
      <c r="D13" s="7" t="n">
        <v>5305911</v>
      </c>
    </row>
    <row r="14" spans="1:4">
      <c r="A14" s="4" t="s">
        <v>454</v>
      </c>
      <c r="B14" s="5" t="n">
        <v>-18850</v>
      </c>
      <c r="C14" s="5" t="n">
        <v>-9256</v>
      </c>
      <c r="D14" s="5" t="n">
        <v>-41718</v>
      </c>
    </row>
    <row r="15" spans="1:4">
      <c r="A15" s="4" t="s">
        <v>457</v>
      </c>
      <c r="B15" s="7" t="n">
        <v>4158666</v>
      </c>
      <c r="C15" s="7" t="n">
        <v>5254738</v>
      </c>
      <c r="D15" s="7" t="n">
        <v>5264193</v>
      </c>
    </row>
    <row r="16" spans="1:4">
      <c r="A16" s="4" t="s">
        <v>672</v>
      </c>
    </row>
    <row r="17" spans="1:4">
      <c r="A17" s="3" t="s">
        <v>502</v>
      </c>
    </row>
    <row r="18" spans="1:4">
      <c r="A18" s="4" t="s">
        <v>573</v>
      </c>
      <c r="C18" s="5" t="n">
        <v>3</v>
      </c>
    </row>
    <row r="19" spans="1:4">
      <c r="A19" s="4" t="s">
        <v>574</v>
      </c>
      <c r="C19" s="4" t="s">
        <v>575</v>
      </c>
    </row>
    <row r="20" spans="1:4">
      <c r="A20" s="4" t="s">
        <v>576</v>
      </c>
    </row>
    <row r="21" spans="1:4">
      <c r="A21" s="3" t="s">
        <v>502</v>
      </c>
    </row>
    <row r="22" spans="1:4">
      <c r="A22" s="4" t="s">
        <v>573</v>
      </c>
      <c r="B22" s="5" t="n">
        <v>3</v>
      </c>
    </row>
    <row r="23" spans="1:4">
      <c r="A23" s="4" t="s">
        <v>574</v>
      </c>
      <c r="B23" s="4" t="s">
        <v>5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73</v>
      </c>
      <c r="B1" s="2" t="s">
        <v>56</v>
      </c>
    </row>
    <row r="2" spans="1:3">
      <c r="B2" s="2" t="s">
        <v>16</v>
      </c>
      <c r="C2" s="2" t="s">
        <v>17</v>
      </c>
    </row>
    <row r="3" spans="1:3">
      <c r="A3" s="3" t="s">
        <v>502</v>
      </c>
    </row>
    <row r="4" spans="1:3">
      <c r="A4" s="4" t="s">
        <v>456</v>
      </c>
      <c r="B4" s="7" t="n">
        <v>0</v>
      </c>
      <c r="C4" s="7" t="n">
        <v>114023</v>
      </c>
    </row>
    <row r="5" spans="1:3">
      <c r="A5" s="4" t="s">
        <v>674</v>
      </c>
    </row>
    <row r="6" spans="1:3">
      <c r="A6" s="3" t="s">
        <v>502</v>
      </c>
    </row>
    <row r="7" spans="1:3">
      <c r="A7" s="4" t="s">
        <v>456</v>
      </c>
      <c r="B7" s="5" t="n">
        <v>0</v>
      </c>
      <c r="C7" s="5" t="n">
        <v>38137</v>
      </c>
    </row>
    <row r="8" spans="1:3">
      <c r="A8" s="4" t="s">
        <v>675</v>
      </c>
    </row>
    <row r="9" spans="1:3">
      <c r="A9" s="3" t="s">
        <v>502</v>
      </c>
    </row>
    <row r="10" spans="1:3">
      <c r="A10" s="4" t="s">
        <v>456</v>
      </c>
      <c r="B10" s="5" t="n">
        <v>0</v>
      </c>
      <c r="C10" s="5" t="n">
        <v>4740</v>
      </c>
    </row>
    <row r="11" spans="1:3">
      <c r="A11" s="4" t="s">
        <v>676</v>
      </c>
    </row>
    <row r="12" spans="1:3">
      <c r="A12" s="3" t="s">
        <v>502</v>
      </c>
    </row>
    <row r="13" spans="1:3">
      <c r="A13" s="4" t="s">
        <v>456</v>
      </c>
      <c r="B13" s="7" t="n">
        <v>0</v>
      </c>
      <c r="C13" s="7" t="n">
        <v>71146</v>
      </c>
    </row>
    <row r="14" spans="1:3">
      <c r="A14" s="4" t="s">
        <v>677</v>
      </c>
    </row>
    <row r="15" spans="1:3">
      <c r="A15" s="3" t="s">
        <v>502</v>
      </c>
    </row>
    <row r="16" spans="1:3">
      <c r="A16" s="4" t="s">
        <v>478</v>
      </c>
      <c r="B16" s="4" t="s">
        <v>483</v>
      </c>
    </row>
    <row r="17" spans="1:3">
      <c r="A17" s="4" t="s">
        <v>678</v>
      </c>
    </row>
    <row r="18" spans="1:3">
      <c r="A18" s="3" t="s">
        <v>502</v>
      </c>
    </row>
    <row r="19" spans="1:3">
      <c r="A19" s="4" t="s">
        <v>478</v>
      </c>
      <c r="B19" s="4" t="s">
        <v>483</v>
      </c>
    </row>
    <row r="20" spans="1:3">
      <c r="A20" s="4" t="s">
        <v>679</v>
      </c>
    </row>
    <row r="21" spans="1:3">
      <c r="A21" s="3" t="s">
        <v>502</v>
      </c>
    </row>
    <row r="22" spans="1:3">
      <c r="A22" s="4" t="s">
        <v>478</v>
      </c>
      <c r="B22" s="4" t="s">
        <v>4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80</v>
      </c>
      <c r="B1" s="2" t="s">
        <v>537</v>
      </c>
      <c r="C1" s="2" t="s">
        <v>376</v>
      </c>
      <c r="D1" s="2" t="s">
        <v>375</v>
      </c>
      <c r="E1" s="2" t="s">
        <v>379</v>
      </c>
    </row>
    <row r="2" spans="1:5">
      <c r="A2" s="3" t="s">
        <v>453</v>
      </c>
    </row>
    <row r="3" spans="1:5">
      <c r="A3" s="4" t="s">
        <v>681</v>
      </c>
      <c r="B3" s="7" t="n">
        <v>2500000000</v>
      </c>
    </row>
    <row r="4" spans="1:5">
      <c r="A4" s="4" t="s">
        <v>682</v>
      </c>
      <c r="B4" s="5" t="n">
        <v>1500000000</v>
      </c>
    </row>
    <row r="5" spans="1:5">
      <c r="A5" s="4" t="s">
        <v>454</v>
      </c>
      <c r="C5" s="7" t="n">
        <v>-8689000</v>
      </c>
      <c r="D5" s="7" t="n">
        <v>0</v>
      </c>
    </row>
    <row r="6" spans="1:5">
      <c r="A6" s="4" t="s">
        <v>683</v>
      </c>
    </row>
    <row r="7" spans="1:5">
      <c r="A7" s="3" t="s">
        <v>453</v>
      </c>
    </row>
    <row r="8" spans="1:5">
      <c r="A8" s="4" t="s">
        <v>681</v>
      </c>
      <c r="B8" s="7" t="n">
        <v>1000000000</v>
      </c>
    </row>
    <row r="9" spans="1:5">
      <c r="A9" s="4" t="s">
        <v>523</v>
      </c>
    </row>
    <row r="10" spans="1:5">
      <c r="A10" s="3" t="s">
        <v>453</v>
      </c>
    </row>
    <row r="11" spans="1:5">
      <c r="A11" s="4" t="s">
        <v>457</v>
      </c>
      <c r="C11" s="7" t="n">
        <v>1486529000</v>
      </c>
    </row>
    <row r="12" spans="1:5">
      <c r="A12" s="4" t="s">
        <v>684</v>
      </c>
      <c r="C12" s="5" t="n">
        <v>8</v>
      </c>
    </row>
    <row r="13" spans="1:5">
      <c r="A13" s="4" t="s">
        <v>685</v>
      </c>
      <c r="C13" s="7" t="n">
        <v>1500000000</v>
      </c>
    </row>
    <row r="14" spans="1:5">
      <c r="A14" s="4" t="s">
        <v>686</v>
      </c>
    </row>
    <row r="15" spans="1:5">
      <c r="A15" s="3" t="s">
        <v>453</v>
      </c>
    </row>
    <row r="16" spans="1:5">
      <c r="A16" s="4" t="s">
        <v>687</v>
      </c>
      <c r="B16" s="4" t="s">
        <v>575</v>
      </c>
    </row>
    <row r="17" spans="1:5">
      <c r="A17" s="4" t="s">
        <v>456</v>
      </c>
      <c r="C17" s="5" t="n">
        <v>0</v>
      </c>
    </row>
    <row r="18" spans="1:5">
      <c r="A18" s="4" t="s">
        <v>688</v>
      </c>
    </row>
    <row r="19" spans="1:5">
      <c r="A19" s="3" t="s">
        <v>453</v>
      </c>
    </row>
    <row r="20" spans="1:5">
      <c r="A20" s="4" t="s">
        <v>681</v>
      </c>
      <c r="B20" s="7" t="n">
        <v>1500000000</v>
      </c>
    </row>
    <row r="21" spans="1:5">
      <c r="A21" s="4" t="s">
        <v>456</v>
      </c>
      <c r="C21" s="7" t="n">
        <v>1500000000</v>
      </c>
    </row>
    <row r="22" spans="1:5">
      <c r="A22" s="4" t="s">
        <v>689</v>
      </c>
      <c r="C22" s="4" t="s">
        <v>690</v>
      </c>
    </row>
    <row r="23" spans="1:5">
      <c r="A23" s="4" t="s">
        <v>691</v>
      </c>
    </row>
    <row r="24" spans="1:5">
      <c r="A24" s="3" t="s">
        <v>453</v>
      </c>
    </row>
    <row r="25" spans="1:5">
      <c r="A25" s="4" t="s">
        <v>456</v>
      </c>
      <c r="D25" s="7" t="n">
        <v>0</v>
      </c>
      <c r="E25" s="7" t="n">
        <v>114023000</v>
      </c>
    </row>
    <row r="26" spans="1:5">
      <c r="A26" s="4" t="s">
        <v>454</v>
      </c>
      <c r="C26" s="7" t="n">
        <v>-13471000</v>
      </c>
    </row>
    <row r="27" spans="1:5">
      <c r="A27" s="4" t="s">
        <v>472</v>
      </c>
    </row>
    <row r="28" spans="1:5">
      <c r="A28" s="3" t="s">
        <v>453</v>
      </c>
    </row>
    <row r="29" spans="1:5">
      <c r="A29" s="4" t="s">
        <v>603</v>
      </c>
      <c r="C29" s="4" t="s">
        <v>474</v>
      </c>
      <c r="D29" s="4" t="s">
        <v>475</v>
      </c>
    </row>
    <row r="30" spans="1:5">
      <c r="A30" s="4" t="s">
        <v>692</v>
      </c>
    </row>
    <row r="31" spans="1:5">
      <c r="A31" s="3" t="s">
        <v>453</v>
      </c>
    </row>
    <row r="32" spans="1:5">
      <c r="A32" s="4" t="s">
        <v>478</v>
      </c>
      <c r="C32" s="4" t="s">
        <v>580</v>
      </c>
    </row>
    <row r="33" spans="1:5">
      <c r="A33" s="4" t="s">
        <v>693</v>
      </c>
    </row>
    <row r="34" spans="1:5">
      <c r="A34" s="3" t="s">
        <v>453</v>
      </c>
    </row>
    <row r="35" spans="1:5">
      <c r="A35" s="4" t="s">
        <v>478</v>
      </c>
      <c r="C35" s="4" t="s">
        <v>694</v>
      </c>
    </row>
    <row r="36" spans="1:5">
      <c r="A36" s="4" t="s">
        <v>695</v>
      </c>
    </row>
    <row r="37" spans="1:5">
      <c r="A37" s="3" t="s">
        <v>453</v>
      </c>
    </row>
    <row r="38" spans="1:5">
      <c r="A38" s="4" t="s">
        <v>478</v>
      </c>
      <c r="C38" s="4" t="s">
        <v>481</v>
      </c>
    </row>
    <row r="39" spans="1:5">
      <c r="A39" s="4" t="s">
        <v>696</v>
      </c>
    </row>
    <row r="40" spans="1:5">
      <c r="A40" s="3" t="s">
        <v>453</v>
      </c>
    </row>
    <row r="41" spans="1:5">
      <c r="A41" s="4" t="s">
        <v>697</v>
      </c>
      <c r="C41" s="4" t="s">
        <v>698</v>
      </c>
    </row>
    <row r="42" spans="1:5">
      <c r="A42" s="4" t="s">
        <v>699</v>
      </c>
      <c r="C42" s="4" t="s">
        <v>700</v>
      </c>
    </row>
    <row r="43" spans="1:5">
      <c r="A43" s="4" t="s">
        <v>701</v>
      </c>
    </row>
    <row r="44" spans="1:5">
      <c r="A44" s="3" t="s">
        <v>453</v>
      </c>
    </row>
    <row r="45" spans="1:5">
      <c r="A45" s="4" t="s">
        <v>478</v>
      </c>
      <c r="C45" s="4" t="s">
        <v>702</v>
      </c>
    </row>
    <row r="46" spans="1:5">
      <c r="A46" s="4" t="s">
        <v>703</v>
      </c>
    </row>
    <row r="47" spans="1:5">
      <c r="A47" s="3" t="s">
        <v>453</v>
      </c>
    </row>
    <row r="48" spans="1:5">
      <c r="A48" s="4" t="s">
        <v>478</v>
      </c>
      <c r="C48" s="4" t="s">
        <v>704</v>
      </c>
    </row>
    <row r="49" spans="1:5">
      <c r="A49" s="4" t="s">
        <v>705</v>
      </c>
    </row>
    <row r="50" spans="1:5">
      <c r="A50" s="3" t="s">
        <v>453</v>
      </c>
    </row>
    <row r="51" spans="1:5">
      <c r="A51" s="4" t="s">
        <v>478</v>
      </c>
      <c r="C51" s="4" t="s">
        <v>706</v>
      </c>
    </row>
    <row r="52" spans="1:5">
      <c r="A52" s="4" t="s">
        <v>707</v>
      </c>
    </row>
    <row r="53" spans="1:5">
      <c r="A53" s="3" t="s">
        <v>453</v>
      </c>
    </row>
    <row r="54" spans="1:5">
      <c r="A54" s="4" t="s">
        <v>478</v>
      </c>
      <c r="C54" s="4" t="s">
        <v>708</v>
      </c>
    </row>
    <row r="55" spans="1:5">
      <c r="A55" s="4" t="s">
        <v>709</v>
      </c>
    </row>
    <row r="56" spans="1:5">
      <c r="A56" s="3" t="s">
        <v>453</v>
      </c>
    </row>
    <row r="57" spans="1:5">
      <c r="A57" s="4" t="s">
        <v>697</v>
      </c>
      <c r="C57" s="4" t="s">
        <v>710</v>
      </c>
    </row>
    <row r="58" spans="1:5">
      <c r="A58" s="4" t="s">
        <v>699</v>
      </c>
      <c r="C58" s="4" t="s">
        <v>711</v>
      </c>
    </row>
    <row r="59" spans="1:5">
      <c r="A59" s="4" t="s">
        <v>712</v>
      </c>
    </row>
    <row r="60" spans="1:5">
      <c r="A60" s="3" t="s">
        <v>453</v>
      </c>
    </row>
    <row r="61" spans="1:5">
      <c r="A61" s="4" t="s">
        <v>478</v>
      </c>
      <c r="C61" s="4" t="s">
        <v>713</v>
      </c>
    </row>
    <row r="62" spans="1:5">
      <c r="A62" s="4" t="s">
        <v>714</v>
      </c>
    </row>
    <row r="63" spans="1:5">
      <c r="A63" s="3" t="s">
        <v>453</v>
      </c>
    </row>
    <row r="64" spans="1:5">
      <c r="A64" s="4" t="s">
        <v>478</v>
      </c>
      <c r="C64" s="4" t="s">
        <v>713</v>
      </c>
    </row>
    <row r="65" spans="1:5">
      <c r="A65" s="4" t="s">
        <v>715</v>
      </c>
    </row>
    <row r="66" spans="1:5">
      <c r="A66" s="3" t="s">
        <v>453</v>
      </c>
    </row>
    <row r="67" spans="1:5">
      <c r="A67" s="4" t="s">
        <v>478</v>
      </c>
      <c r="C67" s="4" t="s">
        <v>590</v>
      </c>
    </row>
    <row r="68" spans="1:5">
      <c r="A68" s="4" t="s">
        <v>716</v>
      </c>
    </row>
    <row r="69" spans="1:5">
      <c r="A69" s="3" t="s">
        <v>453</v>
      </c>
    </row>
    <row r="70" spans="1:5">
      <c r="A70" s="4" t="s">
        <v>478</v>
      </c>
      <c r="C70" s="4" t="s">
        <v>5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30"/>
    <col customWidth="1" max="6" min="6" width="21"/>
    <col customWidth="1" max="7" min="7" width="30"/>
    <col customWidth="1" max="8" min="8" width="30"/>
  </cols>
  <sheetData>
    <row r="1" spans="1:8">
      <c r="A1" s="1" t="s">
        <v>717</v>
      </c>
      <c r="B1" s="2" t="s">
        <v>55</v>
      </c>
      <c r="D1" s="2" t="s">
        <v>1</v>
      </c>
      <c r="F1" s="2" t="s">
        <v>56</v>
      </c>
    </row>
    <row r="2" spans="1:8">
      <c r="B2" s="2" t="s">
        <v>376</v>
      </c>
      <c r="C2" s="2" t="s">
        <v>718</v>
      </c>
      <c r="D2" s="2" t="s">
        <v>376</v>
      </c>
      <c r="E2" s="2" t="s">
        <v>718</v>
      </c>
      <c r="F2" s="2" t="s">
        <v>375</v>
      </c>
      <c r="G2" s="2" t="s">
        <v>719</v>
      </c>
      <c r="H2" s="2" t="s">
        <v>720</v>
      </c>
    </row>
    <row r="3" spans="1:8">
      <c r="A3" s="3" t="s">
        <v>721</v>
      </c>
    </row>
    <row r="4" spans="1:8">
      <c r="A4" s="4" t="s">
        <v>722</v>
      </c>
      <c r="B4" s="7" t="n">
        <v>2955000</v>
      </c>
      <c r="D4" s="7" t="n">
        <v>2955000</v>
      </c>
      <c r="F4" s="7" t="n">
        <v>0</v>
      </c>
    </row>
    <row r="5" spans="1:8">
      <c r="A5" s="4" t="s">
        <v>723</v>
      </c>
      <c r="B5" s="7" t="n">
        <v>50000</v>
      </c>
      <c r="C5" s="7" t="n">
        <v>0</v>
      </c>
      <c r="D5" s="7" t="n">
        <v>3802000</v>
      </c>
      <c r="E5" s="7" t="n">
        <v>0</v>
      </c>
      <c r="F5" s="7" t="n">
        <v>9260000</v>
      </c>
      <c r="G5" s="7" t="n">
        <v>2110000</v>
      </c>
      <c r="H5" s="7" t="n">
        <v>0</v>
      </c>
    </row>
    <row r="6" spans="1:8">
      <c r="A6" s="4" t="s">
        <v>724</v>
      </c>
      <c r="C6" s="5" t="n">
        <v>0</v>
      </c>
      <c r="E6" s="5" t="n">
        <v>0</v>
      </c>
      <c r="G6" s="5" t="n">
        <v>0</v>
      </c>
      <c r="H6" s="5" t="n">
        <v>0</v>
      </c>
    </row>
    <row r="7" spans="1:8">
      <c r="A7" s="4" t="s">
        <v>725</v>
      </c>
    </row>
    <row r="8" spans="1:8">
      <c r="A8" s="3" t="s">
        <v>721</v>
      </c>
    </row>
    <row r="9" spans="1:8">
      <c r="A9" s="4" t="s">
        <v>726</v>
      </c>
      <c r="B9" s="4" t="s">
        <v>727</v>
      </c>
      <c r="D9" s="4" t="s">
        <v>727</v>
      </c>
    </row>
    <row r="10" spans="1:8">
      <c r="A10" s="4" t="s">
        <v>728</v>
      </c>
    </row>
    <row r="11" spans="1:8">
      <c r="A11" s="3" t="s">
        <v>721</v>
      </c>
    </row>
    <row r="12" spans="1:8">
      <c r="A12" s="4" t="s">
        <v>726</v>
      </c>
      <c r="F12" s="4" t="s">
        <v>729</v>
      </c>
    </row>
    <row r="13" spans="1:8">
      <c r="A13" s="4" t="s">
        <v>730</v>
      </c>
    </row>
    <row r="14" spans="1:8">
      <c r="A14" s="3" t="s">
        <v>721</v>
      </c>
    </row>
    <row r="15" spans="1:8">
      <c r="A15" s="4" t="s">
        <v>726</v>
      </c>
      <c r="F15" s="4" t="s">
        <v>731</v>
      </c>
    </row>
    <row r="16" spans="1:8">
      <c r="A16" s="4" t="s">
        <v>732</v>
      </c>
    </row>
    <row r="17" spans="1:8">
      <c r="A17" s="3" t="s">
        <v>721</v>
      </c>
    </row>
    <row r="18" spans="1:8">
      <c r="A18" s="4" t="s">
        <v>726</v>
      </c>
      <c r="F18" s="4" t="s">
        <v>727</v>
      </c>
    </row>
    <row r="19" spans="1:8">
      <c r="A19" s="4" t="s">
        <v>733</v>
      </c>
    </row>
    <row r="20" spans="1:8">
      <c r="A20" s="3" t="s">
        <v>721</v>
      </c>
    </row>
    <row r="21" spans="1:8">
      <c r="A21" s="4" t="s">
        <v>726</v>
      </c>
      <c r="F21" s="4" t="s">
        <v>734</v>
      </c>
    </row>
    <row r="22" spans="1:8">
      <c r="A22" s="4" t="s">
        <v>735</v>
      </c>
    </row>
    <row r="23" spans="1:8">
      <c r="A23" s="3" t="s">
        <v>721</v>
      </c>
    </row>
    <row r="24" spans="1:8">
      <c r="A24" s="4" t="s">
        <v>726</v>
      </c>
      <c r="F24" s="4" t="s">
        <v>736</v>
      </c>
    </row>
    <row r="25" spans="1:8">
      <c r="A25" s="4" t="s">
        <v>737</v>
      </c>
    </row>
    <row r="26" spans="1:8">
      <c r="A26" s="3" t="s">
        <v>721</v>
      </c>
    </row>
    <row r="27" spans="1:8">
      <c r="A27" s="4" t="s">
        <v>726</v>
      </c>
      <c r="F27" s="4" t="s">
        <v>738</v>
      </c>
    </row>
    <row r="28" spans="1:8">
      <c r="A28" s="4" t="s">
        <v>739</v>
      </c>
    </row>
    <row r="29" spans="1:8">
      <c r="A29" s="3" t="s">
        <v>721</v>
      </c>
    </row>
    <row r="30" spans="1:8">
      <c r="A30" s="4" t="s">
        <v>726</v>
      </c>
      <c r="F30" s="4" t="s">
        <v>740</v>
      </c>
    </row>
    <row r="31" spans="1:8">
      <c r="A31" s="4" t="s">
        <v>741</v>
      </c>
    </row>
    <row r="32" spans="1:8">
      <c r="A32" s="3" t="s">
        <v>721</v>
      </c>
    </row>
    <row r="33" spans="1:8">
      <c r="A33" s="4" t="s">
        <v>723</v>
      </c>
      <c r="B33" s="7" t="n">
        <v>50000</v>
      </c>
      <c r="C33" s="7" t="n">
        <v>0</v>
      </c>
      <c r="D33" s="7" t="n">
        <v>128000</v>
      </c>
      <c r="E33" s="7" t="n">
        <v>0</v>
      </c>
    </row>
    <row r="34" spans="1:8">
      <c r="A34" s="4" t="s">
        <v>742</v>
      </c>
    </row>
    <row r="35" spans="1:8">
      <c r="A35" s="3" t="s">
        <v>721</v>
      </c>
    </row>
    <row r="36" spans="1:8">
      <c r="A36" s="4" t="s">
        <v>512</v>
      </c>
      <c r="B36" s="10" t="n">
        <v>1.2</v>
      </c>
      <c r="D36" s="10" t="n">
        <v>1.2</v>
      </c>
      <c r="F36" s="10" t="n">
        <v>1.2</v>
      </c>
    </row>
    <row r="37" spans="1:8">
      <c r="A37" s="4" t="s">
        <v>722</v>
      </c>
      <c r="F37" s="7" t="n">
        <v>0</v>
      </c>
      <c r="G37" s="7" t="n">
        <v>101000</v>
      </c>
    </row>
    <row r="38" spans="1:8">
      <c r="A38" s="4" t="s">
        <v>743</v>
      </c>
    </row>
    <row r="39" spans="1:8">
      <c r="A39" s="3" t="s">
        <v>721</v>
      </c>
    </row>
    <row r="40" spans="1:8">
      <c r="A40" s="4" t="s">
        <v>726</v>
      </c>
      <c r="B40" s="4" t="s">
        <v>740</v>
      </c>
      <c r="D40" s="4" t="s">
        <v>740</v>
      </c>
    </row>
    <row r="41" spans="1:8">
      <c r="A41" s="4" t="s">
        <v>744</v>
      </c>
    </row>
    <row r="42" spans="1:8">
      <c r="A42" s="3" t="s">
        <v>721</v>
      </c>
    </row>
    <row r="43" spans="1:8">
      <c r="A43" s="4" t="s">
        <v>723</v>
      </c>
      <c r="B43" s="7" t="n">
        <v>0</v>
      </c>
      <c r="C43" s="7" t="n">
        <v>0</v>
      </c>
      <c r="D43" s="7" t="n">
        <v>3674000</v>
      </c>
      <c r="E43" s="7" t="n">
        <v>0</v>
      </c>
    </row>
    <row r="44" spans="1:8">
      <c r="A44" s="4" t="s">
        <v>745</v>
      </c>
    </row>
    <row r="45" spans="1:8">
      <c r="A45" s="3" t="s">
        <v>721</v>
      </c>
    </row>
    <row r="46" spans="1:8">
      <c r="A46" s="4" t="s">
        <v>723</v>
      </c>
      <c r="F46" s="5" t="n">
        <v>8683000</v>
      </c>
    </row>
    <row r="47" spans="1:8">
      <c r="A47" s="4" t="s">
        <v>746</v>
      </c>
    </row>
    <row r="48" spans="1:8">
      <c r="A48" s="3" t="s">
        <v>721</v>
      </c>
    </row>
    <row r="49" spans="1:8">
      <c r="A49" s="4" t="s">
        <v>747</v>
      </c>
      <c r="F49" s="7" t="n">
        <v>1500000000</v>
      </c>
    </row>
    <row r="50" spans="1:8">
      <c r="A50" s="4" t="s">
        <v>748</v>
      </c>
      <c r="F50" s="4" t="s">
        <v>749</v>
      </c>
    </row>
  </sheetData>
  <mergeCells count="4">
    <mergeCell ref="A1:A2"/>
    <mergeCell ref="B1:C1"/>
    <mergeCell ref="D1:E1"/>
    <mergeCell ref="F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3"/>
    <col customWidth="1" max="6" min="6" width="23"/>
  </cols>
  <sheetData>
    <row r="1" spans="1:6">
      <c r="A1" s="1" t="s">
        <v>750</v>
      </c>
      <c r="B1" s="2" t="s">
        <v>1</v>
      </c>
    </row>
    <row r="2" spans="1:6">
      <c r="B2" s="2" t="s">
        <v>376</v>
      </c>
      <c r="C2" s="2" t="s">
        <v>375</v>
      </c>
      <c r="D2" s="2" t="s">
        <v>751</v>
      </c>
      <c r="E2" s="2" t="s">
        <v>752</v>
      </c>
      <c r="F2" s="2" t="s">
        <v>753</v>
      </c>
    </row>
    <row r="3" spans="1:6">
      <c r="A3" s="3" t="s">
        <v>721</v>
      </c>
    </row>
    <row r="4" spans="1:6">
      <c r="A4" s="4" t="s">
        <v>754</v>
      </c>
      <c r="B4" s="7" t="n">
        <v>38000</v>
      </c>
    </row>
    <row r="5" spans="1:6">
      <c r="A5" s="4" t="s">
        <v>755</v>
      </c>
      <c r="B5" s="7" t="n">
        <v>11452000</v>
      </c>
    </row>
    <row r="6" spans="1:6">
      <c r="A6" s="4" t="s">
        <v>724</v>
      </c>
      <c r="D6" s="5" t="n">
        <v>0</v>
      </c>
      <c r="E6" s="5" t="n">
        <v>0</v>
      </c>
      <c r="F6" s="5" t="n">
        <v>0</v>
      </c>
    </row>
    <row r="7" spans="1:6">
      <c r="A7" s="4" t="s">
        <v>756</v>
      </c>
    </row>
    <row r="8" spans="1:6">
      <c r="A8" s="3" t="s">
        <v>721</v>
      </c>
    </row>
    <row r="9" spans="1:6">
      <c r="A9" s="4" t="s">
        <v>757</v>
      </c>
      <c r="B9" s="4" t="s">
        <v>749</v>
      </c>
      <c r="C9" s="4" t="s">
        <v>749</v>
      </c>
    </row>
    <row r="10" spans="1:6">
      <c r="A10" s="4" t="s">
        <v>758</v>
      </c>
      <c r="B10" s="7" t="n">
        <v>750000000</v>
      </c>
      <c r="C10" s="7" t="n">
        <v>750000000</v>
      </c>
    </row>
    <row r="11" spans="1:6">
      <c r="A11" s="4" t="s">
        <v>759</v>
      </c>
    </row>
    <row r="12" spans="1:6">
      <c r="A12" s="3" t="s">
        <v>721</v>
      </c>
    </row>
    <row r="13" spans="1:6">
      <c r="A13" s="4" t="s">
        <v>757</v>
      </c>
      <c r="B13" s="4" t="s">
        <v>749</v>
      </c>
      <c r="C13" s="4" t="s">
        <v>749</v>
      </c>
    </row>
    <row r="14" spans="1:6">
      <c r="A14" s="4" t="s">
        <v>758</v>
      </c>
      <c r="B14" s="7" t="n">
        <v>750000000</v>
      </c>
      <c r="C14" s="7" t="n">
        <v>750000000</v>
      </c>
    </row>
    <row r="15" spans="1:6">
      <c r="A15" s="4" t="s">
        <v>760</v>
      </c>
    </row>
    <row r="16" spans="1:6">
      <c r="A16" s="3" t="s">
        <v>721</v>
      </c>
    </row>
    <row r="17" spans="1:6">
      <c r="A17" s="4" t="s">
        <v>757</v>
      </c>
      <c r="B17" s="4" t="s">
        <v>761</v>
      </c>
    </row>
    <row r="18" spans="1:6">
      <c r="A18" s="4" t="s">
        <v>758</v>
      </c>
      <c r="B18" s="7" t="n">
        <v>1100000000</v>
      </c>
    </row>
    <row r="19" spans="1:6">
      <c r="A19" s="4" t="s">
        <v>762</v>
      </c>
    </row>
    <row r="20" spans="1:6">
      <c r="A20" s="3" t="s">
        <v>721</v>
      </c>
    </row>
    <row r="21" spans="1:6">
      <c r="A21" s="4" t="s">
        <v>757</v>
      </c>
      <c r="B21" s="4" t="s">
        <v>763</v>
      </c>
    </row>
    <row r="22" spans="1:6">
      <c r="A22" s="4" t="s">
        <v>758</v>
      </c>
      <c r="B22" s="7" t="n">
        <v>595000000</v>
      </c>
    </row>
    <row r="23" spans="1:6">
      <c r="A23" s="4" t="s">
        <v>764</v>
      </c>
    </row>
    <row r="24" spans="1:6">
      <c r="A24" s="3" t="s">
        <v>721</v>
      </c>
    </row>
    <row r="25" spans="1:6">
      <c r="A25" s="4" t="s">
        <v>757</v>
      </c>
      <c r="B25" s="4" t="s">
        <v>765</v>
      </c>
    </row>
    <row r="26" spans="1:6">
      <c r="A26" s="4" t="s">
        <v>758</v>
      </c>
      <c r="B26" s="7" t="n">
        <v>325000000</v>
      </c>
    </row>
    <row r="27" spans="1:6">
      <c r="A27" s="4" t="s">
        <v>744</v>
      </c>
    </row>
    <row r="28" spans="1:6">
      <c r="A28" s="3" t="s">
        <v>721</v>
      </c>
    </row>
    <row r="29" spans="1:6">
      <c r="A29" s="4" t="s">
        <v>766</v>
      </c>
      <c r="B29" s="7" t="n">
        <v>10445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16</v>
      </c>
    </row>
    <row r="2" spans="1:3">
      <c r="A2" s="3" t="s">
        <v>768</v>
      </c>
    </row>
    <row r="3" spans="1:3">
      <c r="A3" s="4" t="s">
        <v>769</v>
      </c>
      <c r="B3" s="7" t="n">
        <v>2955</v>
      </c>
      <c r="C3" s="7" t="n">
        <v>29</v>
      </c>
    </row>
    <row r="4" spans="1:3">
      <c r="A4" s="4" t="s">
        <v>770</v>
      </c>
      <c r="B4" s="5" t="n">
        <v>9872</v>
      </c>
      <c r="C4" s="5" t="n">
        <v>8683</v>
      </c>
    </row>
    <row r="5" spans="1:3">
      <c r="A5" s="4" t="s">
        <v>771</v>
      </c>
    </row>
    <row r="6" spans="1:3">
      <c r="A6" s="3" t="s">
        <v>768</v>
      </c>
    </row>
    <row r="7" spans="1:3">
      <c r="A7" s="4" t="s">
        <v>769</v>
      </c>
      <c r="B7" s="5" t="n">
        <v>2955</v>
      </c>
      <c r="C7" s="5" t="n">
        <v>0</v>
      </c>
    </row>
    <row r="8" spans="1:3">
      <c r="A8" s="4" t="s">
        <v>772</v>
      </c>
    </row>
    <row r="9" spans="1:3">
      <c r="A9" s="3" t="s">
        <v>768</v>
      </c>
    </row>
    <row r="10" spans="1:3">
      <c r="A10" s="4" t="s">
        <v>770</v>
      </c>
      <c r="B10" s="5" t="n">
        <v>9872</v>
      </c>
      <c r="C10" s="5" t="n">
        <v>0</v>
      </c>
    </row>
    <row r="11" spans="1:3">
      <c r="A11" s="4" t="s">
        <v>773</v>
      </c>
    </row>
    <row r="12" spans="1:3">
      <c r="A12" s="3" t="s">
        <v>768</v>
      </c>
    </row>
    <row r="13" spans="1:3">
      <c r="A13" s="4" t="s">
        <v>769</v>
      </c>
      <c r="B13" s="5" t="n">
        <v>0</v>
      </c>
      <c r="C13" s="5" t="n">
        <v>0</v>
      </c>
    </row>
    <row r="14" spans="1:3">
      <c r="A14" s="4" t="s">
        <v>774</v>
      </c>
    </row>
    <row r="15" spans="1:3">
      <c r="A15" s="3" t="s">
        <v>768</v>
      </c>
    </row>
    <row r="16" spans="1:3">
      <c r="A16" s="4" t="s">
        <v>770</v>
      </c>
      <c r="B16" s="5" t="n">
        <v>0</v>
      </c>
      <c r="C16" s="5" t="n">
        <v>8683</v>
      </c>
    </row>
    <row r="17" spans="1:3">
      <c r="A17" s="4" t="s">
        <v>775</v>
      </c>
    </row>
    <row r="18" spans="1:3">
      <c r="A18" s="3" t="s">
        <v>768</v>
      </c>
    </row>
    <row r="19" spans="1:3">
      <c r="A19" s="4" t="s">
        <v>769</v>
      </c>
      <c r="B19" s="5" t="n">
        <v>0</v>
      </c>
      <c r="C19" s="5" t="n">
        <v>29</v>
      </c>
    </row>
    <row r="20" spans="1:3">
      <c r="A20" s="4" t="s">
        <v>776</v>
      </c>
    </row>
    <row r="21" spans="1:3">
      <c r="A21" s="3" t="s">
        <v>768</v>
      </c>
    </row>
    <row r="22" spans="1:3">
      <c r="A22" s="4" t="s">
        <v>770</v>
      </c>
      <c r="B22" s="7" t="n">
        <v>0</v>
      </c>
      <c r="C22"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77</v>
      </c>
      <c r="B1" s="2" t="s">
        <v>55</v>
      </c>
      <c r="D1" s="2" t="s">
        <v>1</v>
      </c>
      <c r="F1" s="2" t="s">
        <v>56</v>
      </c>
    </row>
    <row r="2" spans="1:8">
      <c r="B2" s="2" t="s">
        <v>2</v>
      </c>
      <c r="C2" s="2" t="s">
        <v>57</v>
      </c>
      <c r="D2" s="2" t="s">
        <v>2</v>
      </c>
      <c r="E2" s="2" t="s">
        <v>57</v>
      </c>
      <c r="F2" s="2" t="s">
        <v>16</v>
      </c>
      <c r="G2" s="2" t="s">
        <v>17</v>
      </c>
      <c r="H2" s="2" t="s">
        <v>58</v>
      </c>
    </row>
    <row r="3" spans="1:8">
      <c r="A3" s="3" t="s">
        <v>778</v>
      </c>
    </row>
    <row r="4" spans="1:8">
      <c r="A4" s="4" t="s">
        <v>754</v>
      </c>
      <c r="D4" s="7" t="n">
        <v>38</v>
      </c>
    </row>
    <row r="5" spans="1:8">
      <c r="A5" s="4" t="s">
        <v>779</v>
      </c>
      <c r="B5" s="7" t="n">
        <v>-50</v>
      </c>
      <c r="C5" s="7" t="n">
        <v>0</v>
      </c>
      <c r="D5" s="5" t="n">
        <v>-3802</v>
      </c>
      <c r="E5" s="7" t="n">
        <v>0</v>
      </c>
      <c r="F5" s="7" t="n">
        <v>-9260</v>
      </c>
      <c r="G5" s="7" t="n">
        <v>-2110</v>
      </c>
      <c r="H5" s="7" t="n">
        <v>0</v>
      </c>
    </row>
    <row r="6" spans="1:8">
      <c r="A6" s="4" t="s">
        <v>744</v>
      </c>
    </row>
    <row r="7" spans="1:8">
      <c r="A7" s="3" t="s">
        <v>778</v>
      </c>
    </row>
    <row r="8" spans="1:8">
      <c r="A8" s="4" t="s">
        <v>779</v>
      </c>
      <c r="B8" s="5" t="n">
        <v>0</v>
      </c>
      <c r="C8" s="5" t="n">
        <v>0</v>
      </c>
      <c r="D8" s="5" t="n">
        <v>-3674</v>
      </c>
      <c r="E8" s="5" t="n">
        <v>0</v>
      </c>
    </row>
    <row r="9" spans="1:8">
      <c r="A9" s="4" t="s">
        <v>741</v>
      </c>
    </row>
    <row r="10" spans="1:8">
      <c r="A10" s="3" t="s">
        <v>778</v>
      </c>
    </row>
    <row r="11" spans="1:8">
      <c r="A11" s="4" t="s">
        <v>779</v>
      </c>
      <c r="B11" s="5" t="n">
        <v>-50</v>
      </c>
      <c r="C11" s="5" t="n">
        <v>0</v>
      </c>
      <c r="D11" s="5" t="n">
        <v>-128</v>
      </c>
      <c r="E11" s="5" t="n">
        <v>0</v>
      </c>
    </row>
    <row r="12" spans="1:8">
      <c r="A12" s="4" t="s">
        <v>780</v>
      </c>
    </row>
    <row r="13" spans="1:8">
      <c r="A13" s="3" t="s">
        <v>778</v>
      </c>
    </row>
    <row r="14" spans="1:8">
      <c r="A14" s="4" t="s">
        <v>781</v>
      </c>
      <c r="B14" s="5" t="n">
        <v>-14759</v>
      </c>
      <c r="C14" s="5" t="n">
        <v>0</v>
      </c>
      <c r="D14" s="5" t="n">
        <v>-4198</v>
      </c>
      <c r="E14" s="5" t="n">
        <v>0</v>
      </c>
    </row>
    <row r="15" spans="1:8">
      <c r="A15" s="4" t="s">
        <v>782</v>
      </c>
      <c r="B15" s="5" t="n">
        <v>-6059</v>
      </c>
      <c r="C15" s="5" t="n">
        <v>0</v>
      </c>
      <c r="D15" s="5" t="n">
        <v>-8770</v>
      </c>
      <c r="E15" s="5" t="n">
        <v>0</v>
      </c>
    </row>
    <row r="16" spans="1:8">
      <c r="A16" s="4" t="s">
        <v>754</v>
      </c>
      <c r="B16" s="7" t="n">
        <v>37</v>
      </c>
      <c r="C16" s="7" t="n">
        <v>0</v>
      </c>
      <c r="D16" s="7" t="n">
        <v>38</v>
      </c>
      <c r="E16" s="7" t="n">
        <v>0</v>
      </c>
    </row>
  </sheetData>
  <mergeCells count="4">
    <mergeCell ref="A1:A2"/>
    <mergeCell ref="B1:C1"/>
    <mergeCell ref="D1:E1"/>
    <mergeCell ref="F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4"/>
    <col customWidth="1" max="13" min="13" width="14"/>
    <col customWidth="1" max="14" min="14" width="14"/>
    <col customWidth="1" max="15" min="15" width="14"/>
    <col customWidth="1" max="16" min="16" width="14"/>
  </cols>
  <sheetData>
    <row r="1" spans="1:16">
      <c r="A1" s="1" t="s">
        <v>783</v>
      </c>
      <c r="B1" s="2" t="s">
        <v>784</v>
      </c>
      <c r="C1" s="2" t="s">
        <v>530</v>
      </c>
      <c r="D1" s="2" t="s">
        <v>785</v>
      </c>
      <c r="E1" s="2" t="s">
        <v>786</v>
      </c>
      <c r="F1" s="2" t="s">
        <v>787</v>
      </c>
      <c r="G1" s="2" t="s">
        <v>788</v>
      </c>
      <c r="H1" s="2" t="s">
        <v>787</v>
      </c>
      <c r="I1" s="2" t="s">
        <v>2</v>
      </c>
      <c r="J1" s="2" t="s">
        <v>2</v>
      </c>
      <c r="K1" s="2" t="s">
        <v>2</v>
      </c>
      <c r="L1" s="2" t="s">
        <v>57</v>
      </c>
      <c r="M1" s="2" t="s">
        <v>16</v>
      </c>
      <c r="N1" s="2" t="s">
        <v>17</v>
      </c>
      <c r="O1" s="2" t="s">
        <v>58</v>
      </c>
      <c r="P1" s="2" t="s">
        <v>789</v>
      </c>
    </row>
    <row r="2" spans="1:16">
      <c r="A2" s="3" t="s">
        <v>790</v>
      </c>
    </row>
    <row r="3" spans="1:16">
      <c r="A3" s="4" t="s">
        <v>791</v>
      </c>
      <c r="E3" s="5" t="n">
        <v>310376634</v>
      </c>
    </row>
    <row r="4" spans="1:16">
      <c r="A4" s="4" t="s">
        <v>163</v>
      </c>
      <c r="J4" s="7" t="n">
        <v>1692058000</v>
      </c>
      <c r="K4" s="7" t="n">
        <v>1692058000</v>
      </c>
      <c r="L4" s="7" t="n">
        <v>0</v>
      </c>
    </row>
    <row r="5" spans="1:16">
      <c r="A5" s="4" t="s">
        <v>382</v>
      </c>
      <c r="J5" s="5" t="n">
        <v>5726000</v>
      </c>
      <c r="K5" s="5" t="n">
        <v>2757000</v>
      </c>
      <c r="L5" s="5" t="n">
        <v>0</v>
      </c>
      <c r="M5" s="7" t="n">
        <v>2969000</v>
      </c>
      <c r="N5" s="7" t="n">
        <v>0</v>
      </c>
      <c r="O5" s="7" t="n">
        <v>0</v>
      </c>
    </row>
    <row r="6" spans="1:16">
      <c r="A6" s="4" t="s">
        <v>38</v>
      </c>
      <c r="I6" s="7" t="n">
        <v>3104000</v>
      </c>
      <c r="J6" s="7" t="n">
        <v>3104000</v>
      </c>
      <c r="K6" s="7" t="n">
        <v>3104000</v>
      </c>
      <c r="P6" s="7" t="n">
        <v>1</v>
      </c>
    </row>
    <row r="7" spans="1:16">
      <c r="A7" s="4" t="s">
        <v>792</v>
      </c>
      <c r="D7" s="8" t="n">
        <v>0.06</v>
      </c>
    </row>
    <row r="8" spans="1:16">
      <c r="A8" s="4" t="s">
        <v>84</v>
      </c>
      <c r="I8" s="8" t="n">
        <v>0.06</v>
      </c>
      <c r="J8" s="8" t="n">
        <v>0.06</v>
      </c>
    </row>
    <row r="9" spans="1:16">
      <c r="A9" s="4" t="s">
        <v>793</v>
      </c>
      <c r="F9" s="8" t="n">
        <v>0.01</v>
      </c>
      <c r="H9" s="8" t="n">
        <v>0.01</v>
      </c>
      <c r="I9" s="8" t="n">
        <v>0.01</v>
      </c>
      <c r="J9" s="8" t="n">
        <v>0.01</v>
      </c>
      <c r="K9" s="8" t="n">
        <v>0.01</v>
      </c>
      <c r="M9" s="8" t="n">
        <v>0.01</v>
      </c>
    </row>
    <row r="10" spans="1:16">
      <c r="A10" s="4" t="s">
        <v>52</v>
      </c>
      <c r="M10" s="5" t="n">
        <v>1000</v>
      </c>
      <c r="P10" s="5" t="n">
        <v>100</v>
      </c>
    </row>
    <row r="11" spans="1:16">
      <c r="A11" s="4" t="s">
        <v>51</v>
      </c>
      <c r="E11" s="5" t="n">
        <v>9000000000</v>
      </c>
      <c r="F11" s="5" t="n">
        <v>9000000000</v>
      </c>
      <c r="H11" s="5" t="n">
        <v>9000000000</v>
      </c>
      <c r="I11" s="5" t="n">
        <v>9000000000</v>
      </c>
      <c r="J11" s="5" t="n">
        <v>9000000000</v>
      </c>
      <c r="K11" s="5" t="n">
        <v>9000000000</v>
      </c>
      <c r="M11" s="5" t="n">
        <v>1000</v>
      </c>
    </row>
    <row r="12" spans="1:16">
      <c r="A12" s="4" t="s">
        <v>53</v>
      </c>
      <c r="I12" s="5" t="n">
        <v>310376634</v>
      </c>
      <c r="J12" s="5" t="n">
        <v>310376634</v>
      </c>
      <c r="K12" s="5" t="n">
        <v>310376634</v>
      </c>
    </row>
    <row r="13" spans="1:16">
      <c r="A13" s="4" t="s">
        <v>794</v>
      </c>
      <c r="I13" s="5" t="n">
        <v>0</v>
      </c>
      <c r="J13" s="5" t="n">
        <v>0</v>
      </c>
      <c r="K13" s="5" t="n">
        <v>0</v>
      </c>
    </row>
    <row r="14" spans="1:16">
      <c r="A14" s="4" t="s">
        <v>795</v>
      </c>
      <c r="M14" s="4" t="s">
        <v>796</v>
      </c>
    </row>
    <row r="15" spans="1:16">
      <c r="A15" s="4" t="s">
        <v>797</v>
      </c>
      <c r="M15" s="5" t="n">
        <v>113</v>
      </c>
    </row>
    <row r="16" spans="1:16">
      <c r="A16" s="4" t="s">
        <v>798</v>
      </c>
      <c r="M16" s="7" t="n">
        <v>0</v>
      </c>
    </row>
    <row r="17" spans="1:16">
      <c r="A17" s="4" t="s">
        <v>799</v>
      </c>
      <c r="M17" s="5" t="n">
        <v>136000</v>
      </c>
      <c r="N17" s="5" t="n">
        <v>136000</v>
      </c>
      <c r="O17" s="5" t="n">
        <v>127000</v>
      </c>
    </row>
    <row r="18" spans="1:16">
      <c r="A18" s="4" t="s">
        <v>101</v>
      </c>
      <c r="K18" s="7" t="n">
        <v>0</v>
      </c>
      <c r="L18" s="5" t="n">
        <v>138002000</v>
      </c>
      <c r="M18" s="5" t="n">
        <v>138002000</v>
      </c>
      <c r="N18" s="5" t="n">
        <v>246792000</v>
      </c>
      <c r="O18" s="5" t="n">
        <v>557381000</v>
      </c>
    </row>
    <row r="19" spans="1:16">
      <c r="A19" s="4" t="s">
        <v>800</v>
      </c>
      <c r="L19" s="5" t="n">
        <v>0</v>
      </c>
      <c r="M19" s="5" t="n">
        <v>0</v>
      </c>
    </row>
    <row r="20" spans="1:16">
      <c r="A20" s="4" t="s">
        <v>801</v>
      </c>
      <c r="F20" s="7" t="n">
        <v>1153000</v>
      </c>
      <c r="K20" s="5" t="n">
        <v>1153000</v>
      </c>
      <c r="L20" s="5" t="n">
        <v>0</v>
      </c>
    </row>
    <row r="21" spans="1:16">
      <c r="A21" s="4" t="s">
        <v>802</v>
      </c>
      <c r="K21" s="7" t="n">
        <v>18816000</v>
      </c>
      <c r="L21" s="7" t="n">
        <v>0</v>
      </c>
      <c r="M21" s="5" t="n">
        <v>0</v>
      </c>
      <c r="N21" s="5" t="n">
        <v>682470000</v>
      </c>
      <c r="O21" s="5" t="n">
        <v>776448000</v>
      </c>
    </row>
    <row r="22" spans="1:16">
      <c r="A22" s="4" t="s">
        <v>114</v>
      </c>
      <c r="H22" s="7" t="n">
        <v>19686000</v>
      </c>
    </row>
    <row r="23" spans="1:16">
      <c r="A23" s="4" t="s">
        <v>803</v>
      </c>
      <c r="H23" s="5" t="n">
        <v>19686000</v>
      </c>
    </row>
    <row r="24" spans="1:16">
      <c r="A24" s="4" t="s">
        <v>804</v>
      </c>
      <c r="M24" s="5" t="n">
        <v>-1527000</v>
      </c>
      <c r="N24" s="5" t="n">
        <v>1500000</v>
      </c>
      <c r="O24" s="5" t="n">
        <v>18728000</v>
      </c>
    </row>
    <row r="25" spans="1:16">
      <c r="A25" s="4" t="s">
        <v>805</v>
      </c>
    </row>
    <row r="26" spans="1:16">
      <c r="A26" s="3" t="s">
        <v>790</v>
      </c>
    </row>
    <row r="27" spans="1:16">
      <c r="A27" s="4" t="s">
        <v>806</v>
      </c>
      <c r="H27" s="7" t="n">
        <v>11023000</v>
      </c>
      <c r="O27" s="5" t="n">
        <v>11023000</v>
      </c>
    </row>
    <row r="28" spans="1:16">
      <c r="A28" s="4" t="s">
        <v>807</v>
      </c>
      <c r="M28" s="5" t="n">
        <v>0</v>
      </c>
      <c r="N28" s="5" t="n">
        <v>1500000</v>
      </c>
      <c r="O28" s="5" t="n">
        <v>18728000</v>
      </c>
    </row>
    <row r="29" spans="1:16">
      <c r="A29" s="4" t="s">
        <v>808</v>
      </c>
      <c r="M29" s="5" t="n">
        <v>1527000</v>
      </c>
      <c r="N29" s="7" t="n">
        <v>0</v>
      </c>
      <c r="O29" s="7" t="n">
        <v>0</v>
      </c>
    </row>
    <row r="30" spans="1:16">
      <c r="A30" s="4" t="s">
        <v>114</v>
      </c>
      <c r="G30" s="7" t="n">
        <v>7723000</v>
      </c>
    </row>
    <row r="31" spans="1:16">
      <c r="A31" s="4" t="s">
        <v>804</v>
      </c>
      <c r="M31" s="7" t="n">
        <v>20228000</v>
      </c>
    </row>
    <row r="32" spans="1:16">
      <c r="A32" s="6" t="s">
        <v>809</v>
      </c>
    </row>
    <row r="33" spans="1:16">
      <c r="A33" s="3" t="s">
        <v>790</v>
      </c>
    </row>
    <row r="34" spans="1:16">
      <c r="A34" s="4" t="s">
        <v>52</v>
      </c>
      <c r="M34" s="5" t="n">
        <v>1000</v>
      </c>
    </row>
    <row r="35" spans="1:16">
      <c r="A35" s="4" t="s">
        <v>53</v>
      </c>
      <c r="M35" s="5" t="n">
        <v>1000</v>
      </c>
    </row>
    <row r="36" spans="1:16">
      <c r="A36" s="4" t="s">
        <v>794</v>
      </c>
      <c r="M36" s="5" t="n">
        <v>113</v>
      </c>
    </row>
    <row r="37" spans="1:16">
      <c r="A37" s="4" t="s">
        <v>795</v>
      </c>
      <c r="M37" s="4" t="s">
        <v>796</v>
      </c>
      <c r="N37" s="4" t="s">
        <v>796</v>
      </c>
    </row>
    <row r="38" spans="1:16">
      <c r="A38" s="4" t="s">
        <v>797</v>
      </c>
      <c r="M38" s="5" t="n">
        <v>113</v>
      </c>
      <c r="O38" s="5" t="n">
        <v>113</v>
      </c>
    </row>
    <row r="39" spans="1:16">
      <c r="A39" s="4" t="s">
        <v>810</v>
      </c>
      <c r="O39" s="7" t="n">
        <v>1130000</v>
      </c>
    </row>
    <row r="40" spans="1:16">
      <c r="A40" s="4" t="s">
        <v>799</v>
      </c>
      <c r="M40" s="7" t="n">
        <v>136000</v>
      </c>
      <c r="N40" s="7" t="n">
        <v>136000</v>
      </c>
      <c r="O40" s="7" t="n">
        <v>127000</v>
      </c>
    </row>
    <row r="41" spans="1:16">
      <c r="A41" s="4" t="s">
        <v>800</v>
      </c>
      <c r="M41" s="7" t="n">
        <v>0</v>
      </c>
      <c r="N41" s="7" t="n">
        <v>0</v>
      </c>
    </row>
    <row r="42" spans="1:16">
      <c r="A42" s="4" t="s">
        <v>801</v>
      </c>
      <c r="F42" s="5" t="n">
        <v>1153000</v>
      </c>
    </row>
    <row r="43" spans="1:16">
      <c r="A43" s="4" t="s">
        <v>811</v>
      </c>
    </row>
    <row r="44" spans="1:16">
      <c r="A44" s="3" t="s">
        <v>790</v>
      </c>
    </row>
    <row r="45" spans="1:16">
      <c r="A45" s="4" t="s">
        <v>803</v>
      </c>
      <c r="G45" s="5" t="n">
        <v>11963000</v>
      </c>
    </row>
    <row r="46" spans="1:16">
      <c r="A46" s="4" t="s">
        <v>812</v>
      </c>
    </row>
    <row r="47" spans="1:16">
      <c r="A47" s="3" t="s">
        <v>790</v>
      </c>
    </row>
    <row r="48" spans="1:16">
      <c r="A48" s="4" t="s">
        <v>813</v>
      </c>
      <c r="M48" s="4" t="s">
        <v>814</v>
      </c>
    </row>
    <row r="49" spans="1:16">
      <c r="A49" s="4" t="s">
        <v>815</v>
      </c>
    </row>
    <row r="50" spans="1:16">
      <c r="A50" s="3" t="s">
        <v>790</v>
      </c>
    </row>
    <row r="51" spans="1:16">
      <c r="A51" s="4" t="s">
        <v>813</v>
      </c>
      <c r="M51" s="4" t="s">
        <v>749</v>
      </c>
    </row>
    <row r="52" spans="1:16">
      <c r="A52" s="4" t="s">
        <v>816</v>
      </c>
    </row>
    <row r="53" spans="1:16">
      <c r="A53" s="3" t="s">
        <v>790</v>
      </c>
    </row>
    <row r="54" spans="1:16">
      <c r="A54" s="4" t="s">
        <v>792</v>
      </c>
      <c r="B54" s="8" t="n">
        <v>0.08</v>
      </c>
    </row>
    <row r="55" spans="1:16">
      <c r="A55" s="4" t="s">
        <v>817</v>
      </c>
    </row>
    <row r="56" spans="1:16">
      <c r="A56" s="3" t="s">
        <v>790</v>
      </c>
    </row>
    <row r="57" spans="1:16">
      <c r="A57" s="4" t="s">
        <v>818</v>
      </c>
      <c r="J57" s="5" t="n">
        <v>3290126</v>
      </c>
      <c r="K57" s="5" t="n">
        <v>4467409</v>
      </c>
    </row>
    <row r="58" spans="1:16">
      <c r="A58" s="4" t="s">
        <v>618</v>
      </c>
    </row>
    <row r="59" spans="1:16">
      <c r="A59" s="3" t="s">
        <v>790</v>
      </c>
    </row>
    <row r="60" spans="1:16">
      <c r="A60" s="4" t="s">
        <v>84</v>
      </c>
      <c r="C60" s="8" t="n">
        <v>0.08</v>
      </c>
    </row>
    <row r="61" spans="1:16">
      <c r="A61" s="4" t="s">
        <v>819</v>
      </c>
    </row>
    <row r="62" spans="1:16">
      <c r="A62" s="3" t="s">
        <v>790</v>
      </c>
    </row>
    <row r="63" spans="1:16">
      <c r="A63" s="4" t="s">
        <v>114</v>
      </c>
      <c r="G63" s="7" t="n">
        <v>7723000</v>
      </c>
    </row>
    <row r="64" spans="1:16">
      <c r="A64" s="4" t="s">
        <v>820</v>
      </c>
    </row>
    <row r="65" spans="1:16">
      <c r="A65" s="3" t="s">
        <v>790</v>
      </c>
    </row>
    <row r="66" spans="1:16">
      <c r="A66" s="4" t="s">
        <v>801</v>
      </c>
      <c r="F66" s="5" t="n">
        <v>1153000</v>
      </c>
    </row>
    <row r="67" spans="1:16">
      <c r="A67" s="4" t="s">
        <v>821</v>
      </c>
    </row>
    <row r="68" spans="1:16">
      <c r="A68" s="3" t="s">
        <v>790</v>
      </c>
    </row>
    <row r="69" spans="1:16">
      <c r="A69" s="4" t="s">
        <v>803</v>
      </c>
      <c r="F69" s="7" t="n">
        <v>11963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822</v>
      </c>
      <c r="B1" s="2" t="s">
        <v>823</v>
      </c>
      <c r="C1" s="2" t="s">
        <v>16</v>
      </c>
      <c r="D1" s="2" t="s">
        <v>58</v>
      </c>
      <c r="E1" s="2" t="s">
        <v>17</v>
      </c>
    </row>
    <row r="2" spans="1:5">
      <c r="A2" s="3" t="s">
        <v>824</v>
      </c>
    </row>
    <row r="3" spans="1:5">
      <c r="A3" s="4" t="s">
        <v>825</v>
      </c>
      <c r="E3" s="7" t="n">
        <v>1959</v>
      </c>
    </row>
    <row r="4" spans="1:5">
      <c r="A4" s="4" t="s">
        <v>826</v>
      </c>
      <c r="C4" s="7" t="n">
        <v>1959</v>
      </c>
    </row>
    <row r="5" spans="1:5">
      <c r="A5" s="4" t="s">
        <v>827</v>
      </c>
    </row>
    <row r="6" spans="1:5">
      <c r="A6" s="3" t="s">
        <v>824</v>
      </c>
    </row>
    <row r="7" spans="1:5">
      <c r="A7" s="4" t="s">
        <v>828</v>
      </c>
      <c r="B7" s="4" t="s">
        <v>829</v>
      </c>
    </row>
    <row r="8" spans="1:5">
      <c r="A8" s="4" t="s">
        <v>830</v>
      </c>
      <c r="D8" s="7" t="n">
        <v>404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80"/>
    <col customWidth="1" max="2" min="2" width="28"/>
    <col customWidth="1" max="3" min="3" width="20"/>
    <col customWidth="1" max="4" min="4" width="27"/>
    <col customWidth="1" max="5" min="5" width="21"/>
    <col customWidth="1" max="6" min="6" width="20"/>
    <col customWidth="1" max="7" min="7" width="27"/>
    <col customWidth="1" max="8" min="8" width="21"/>
    <col customWidth="1" max="9" min="9" width="27"/>
    <col customWidth="1" max="10" min="10" width="27"/>
    <col customWidth="1" max="11" min="11" width="27"/>
    <col customWidth="1" max="12" min="12" width="20"/>
  </cols>
  <sheetData>
    <row r="1" spans="1:12">
      <c r="A1" s="1" t="s">
        <v>831</v>
      </c>
      <c r="B1" s="2" t="s">
        <v>832</v>
      </c>
      <c r="C1" s="2" t="s">
        <v>833</v>
      </c>
      <c r="D1" s="2" t="s">
        <v>834</v>
      </c>
      <c r="E1" s="2" t="s">
        <v>377</v>
      </c>
      <c r="F1" s="2" t="s">
        <v>835</v>
      </c>
      <c r="G1" s="2" t="s">
        <v>834</v>
      </c>
      <c r="H1" s="2" t="s">
        <v>377</v>
      </c>
      <c r="I1" s="2" t="s">
        <v>836</v>
      </c>
      <c r="J1" s="2" t="s">
        <v>837</v>
      </c>
      <c r="K1" s="2" t="s">
        <v>838</v>
      </c>
      <c r="L1" s="2" t="s">
        <v>839</v>
      </c>
    </row>
    <row r="2" spans="1:12">
      <c r="A2" s="3" t="s">
        <v>840</v>
      </c>
    </row>
    <row r="3" spans="1:12">
      <c r="A3" s="4" t="s">
        <v>841</v>
      </c>
      <c r="B3" s="5" t="n">
        <v>1</v>
      </c>
    </row>
    <row r="4" spans="1:12">
      <c r="A4" s="4" t="s">
        <v>842</v>
      </c>
      <c r="D4" s="7" t="n">
        <v>8216000</v>
      </c>
      <c r="E4" s="7" t="n">
        <v>4106000</v>
      </c>
      <c r="G4" s="7" t="n">
        <v>52460000</v>
      </c>
      <c r="H4" s="7" t="n">
        <v>8312000</v>
      </c>
      <c r="I4" s="7" t="n">
        <v>10210000</v>
      </c>
      <c r="J4" s="7" t="n">
        <v>27924000</v>
      </c>
      <c r="K4" s="7" t="n">
        <v>24335000</v>
      </c>
    </row>
    <row r="5" spans="1:12">
      <c r="A5" s="4" t="s">
        <v>843</v>
      </c>
      <c r="I5" s="5" t="n">
        <v>1608000</v>
      </c>
    </row>
    <row r="6" spans="1:12">
      <c r="A6" s="4" t="s">
        <v>844</v>
      </c>
    </row>
    <row r="7" spans="1:12">
      <c r="A7" s="3" t="s">
        <v>840</v>
      </c>
    </row>
    <row r="8" spans="1:12">
      <c r="A8" s="4" t="s">
        <v>842</v>
      </c>
      <c r="D8" s="7" t="n">
        <v>6880000</v>
      </c>
      <c r="E8" s="5" t="n">
        <v>4008000</v>
      </c>
      <c r="G8" s="7" t="n">
        <v>47151000</v>
      </c>
      <c r="H8" s="5" t="n">
        <v>8059000</v>
      </c>
      <c r="I8" s="5" t="n">
        <v>10014000</v>
      </c>
      <c r="J8" s="5" t="n">
        <v>23758000</v>
      </c>
      <c r="K8" s="5" t="n">
        <v>19318000</v>
      </c>
    </row>
    <row r="9" spans="1:12">
      <c r="A9" s="4" t="s">
        <v>845</v>
      </c>
    </row>
    <row r="10" spans="1:12">
      <c r="A10" s="3" t="s">
        <v>840</v>
      </c>
    </row>
    <row r="11" spans="1:12">
      <c r="A11" s="4" t="s">
        <v>842</v>
      </c>
      <c r="I11" s="7" t="n">
        <v>196000</v>
      </c>
      <c r="J11" s="7" t="n">
        <v>4166000</v>
      </c>
      <c r="K11" s="7" t="n">
        <v>5017000</v>
      </c>
    </row>
    <row r="12" spans="1:12">
      <c r="A12" s="4" t="s">
        <v>439</v>
      </c>
    </row>
    <row r="13" spans="1:12">
      <c r="A13" s="3" t="s">
        <v>840</v>
      </c>
    </row>
    <row r="14" spans="1:12">
      <c r="A14" s="4" t="s">
        <v>846</v>
      </c>
      <c r="I14" s="4" t="s">
        <v>575</v>
      </c>
    </row>
    <row r="15" spans="1:12">
      <c r="A15" s="4" t="s">
        <v>514</v>
      </c>
    </row>
    <row r="16" spans="1:12">
      <c r="A16" s="3" t="s">
        <v>840</v>
      </c>
    </row>
    <row r="17" spans="1:12">
      <c r="A17" s="4" t="s">
        <v>846</v>
      </c>
      <c r="I17" s="4" t="s">
        <v>572</v>
      </c>
    </row>
    <row r="18" spans="1:12">
      <c r="A18" s="4" t="s">
        <v>847</v>
      </c>
    </row>
    <row r="19" spans="1:12">
      <c r="A19" s="3" t="s">
        <v>840</v>
      </c>
    </row>
    <row r="20" spans="1:12">
      <c r="A20" s="4" t="s">
        <v>848</v>
      </c>
      <c r="B20" s="5" t="n">
        <v>62529</v>
      </c>
    </row>
    <row r="21" spans="1:12">
      <c r="A21" s="4" t="s">
        <v>849</v>
      </c>
      <c r="D21" s="5" t="n">
        <v>54729</v>
      </c>
      <c r="F21" s="5" t="n">
        <v>54729</v>
      </c>
      <c r="G21" s="5" t="n">
        <v>54729</v>
      </c>
    </row>
    <row r="22" spans="1:12">
      <c r="A22" s="4" t="s">
        <v>850</v>
      </c>
      <c r="D22" s="5" t="n">
        <v>7800</v>
      </c>
      <c r="F22" s="5" t="n">
        <v>7800</v>
      </c>
      <c r="G22" s="5" t="n">
        <v>7800</v>
      </c>
      <c r="I22" s="5" t="n">
        <v>0</v>
      </c>
    </row>
    <row r="23" spans="1:12">
      <c r="A23" s="4" t="s">
        <v>851</v>
      </c>
      <c r="F23" s="5" t="n">
        <v>54729</v>
      </c>
      <c r="G23" s="5" t="n">
        <v>54729</v>
      </c>
    </row>
    <row r="24" spans="1:12">
      <c r="A24" s="4" t="s">
        <v>852</v>
      </c>
    </row>
    <row r="25" spans="1:12">
      <c r="A25" s="3" t="s">
        <v>840</v>
      </c>
    </row>
    <row r="26" spans="1:12">
      <c r="A26" s="4" t="s">
        <v>842</v>
      </c>
      <c r="D26" s="7" t="n">
        <v>4000</v>
      </c>
      <c r="E26" s="5" t="n">
        <v>0</v>
      </c>
      <c r="G26" s="7" t="n">
        <v>-186000</v>
      </c>
      <c r="H26" s="5" t="n">
        <v>0</v>
      </c>
    </row>
    <row r="27" spans="1:12">
      <c r="A27" s="4" t="s">
        <v>805</v>
      </c>
    </row>
    <row r="28" spans="1:12">
      <c r="A28" s="3" t="s">
        <v>840</v>
      </c>
    </row>
    <row r="29" spans="1:12">
      <c r="A29" s="4" t="s">
        <v>848</v>
      </c>
      <c r="C29" s="5" t="n">
        <v>9838</v>
      </c>
      <c r="I29" s="5" t="n">
        <v>10532</v>
      </c>
      <c r="J29" s="5" t="n">
        <v>4621</v>
      </c>
      <c r="K29" s="5" t="n">
        <v>12023</v>
      </c>
    </row>
    <row r="30" spans="1:12">
      <c r="A30" s="4" t="s">
        <v>853</v>
      </c>
      <c r="C30" s="5" t="n">
        <v>7520</v>
      </c>
    </row>
    <row r="31" spans="1:12">
      <c r="A31" s="4" t="s">
        <v>854</v>
      </c>
      <c r="G31" s="5" t="n">
        <v>11601000</v>
      </c>
    </row>
    <row r="32" spans="1:12">
      <c r="A32" s="4" t="s">
        <v>855</v>
      </c>
      <c r="B32" s="5" t="n">
        <v>3878</v>
      </c>
    </row>
    <row r="33" spans="1:12">
      <c r="A33" s="4" t="s">
        <v>856</v>
      </c>
      <c r="B33" s="5" t="n">
        <v>17669</v>
      </c>
      <c r="C33" s="5" t="n">
        <v>17669</v>
      </c>
      <c r="I33" s="5" t="n">
        <v>576</v>
      </c>
      <c r="J33" s="5" t="n">
        <v>264</v>
      </c>
      <c r="K33" s="5" t="n">
        <v>1694</v>
      </c>
    </row>
    <row r="34" spans="1:12">
      <c r="A34" s="4" t="s">
        <v>849</v>
      </c>
      <c r="B34" s="5" t="n">
        <v>40992</v>
      </c>
      <c r="C34" s="5" t="n">
        <v>40992</v>
      </c>
      <c r="I34" s="5" t="n">
        <v>37214</v>
      </c>
      <c r="J34" s="5" t="n">
        <v>26234</v>
      </c>
    </row>
    <row r="35" spans="1:12">
      <c r="A35" s="4" t="s">
        <v>857</v>
      </c>
      <c r="B35" s="5" t="n">
        <v>0</v>
      </c>
      <c r="C35" s="5" t="n">
        <v>0</v>
      </c>
      <c r="I35" s="5" t="n">
        <v>49553</v>
      </c>
      <c r="J35" s="5" t="n">
        <v>39597</v>
      </c>
      <c r="K35" s="5" t="n">
        <v>35240</v>
      </c>
      <c r="L35" s="5" t="n">
        <v>24533</v>
      </c>
    </row>
    <row r="36" spans="1:12">
      <c r="A36" s="4" t="s">
        <v>858</v>
      </c>
      <c r="I36" s="7" t="n">
        <v>0</v>
      </c>
      <c r="J36" s="7" t="n">
        <v>0</v>
      </c>
      <c r="K36" s="7" t="n">
        <v>0</v>
      </c>
    </row>
    <row r="37" spans="1:12">
      <c r="A37" s="4" t="s">
        <v>851</v>
      </c>
      <c r="I37" s="5" t="n">
        <v>10980</v>
      </c>
    </row>
    <row r="38" spans="1:12">
      <c r="A38" s="4" t="s">
        <v>859</v>
      </c>
      <c r="I38" s="7" t="n">
        <v>21460000</v>
      </c>
    </row>
    <row r="39" spans="1:12">
      <c r="A39" s="4" t="s">
        <v>860</v>
      </c>
      <c r="I39" s="5" t="n">
        <v>0</v>
      </c>
    </row>
    <row r="40" spans="1:12">
      <c r="A40" s="4" t="s">
        <v>861</v>
      </c>
    </row>
    <row r="41" spans="1:12">
      <c r="A41" s="3" t="s">
        <v>840</v>
      </c>
    </row>
    <row r="42" spans="1:12">
      <c r="A42" s="4" t="s">
        <v>842</v>
      </c>
      <c r="D42" s="7" t="n">
        <v>0</v>
      </c>
      <c r="E42" s="7" t="n">
        <v>4008000</v>
      </c>
      <c r="G42" s="7" t="n">
        <v>11998000</v>
      </c>
      <c r="H42" s="7" t="n">
        <v>8059000</v>
      </c>
    </row>
    <row r="43" spans="1:12">
      <c r="A43" s="4" t="s">
        <v>862</v>
      </c>
      <c r="I43" s="7" t="n">
        <v>1527000</v>
      </c>
    </row>
    <row r="44" spans="1:12">
      <c r="A44" s="4" t="s">
        <v>863</v>
      </c>
    </row>
    <row r="45" spans="1:12">
      <c r="A45" s="3" t="s">
        <v>840</v>
      </c>
    </row>
    <row r="46" spans="1:12">
      <c r="A46" s="4" t="s">
        <v>864</v>
      </c>
      <c r="I46" s="5" t="n">
        <v>10000</v>
      </c>
    </row>
    <row r="47" spans="1:12">
      <c r="A47" s="4" t="s">
        <v>865</v>
      </c>
    </row>
    <row r="48" spans="1:12">
      <c r="A48" s="3" t="s">
        <v>840</v>
      </c>
    </row>
    <row r="49" spans="1:12">
      <c r="A49" s="4" t="s">
        <v>864</v>
      </c>
      <c r="I49" s="5" t="n">
        <v>10000</v>
      </c>
    </row>
    <row r="50" spans="1:12">
      <c r="A50" s="4" t="s">
        <v>866</v>
      </c>
    </row>
    <row r="51" spans="1:12">
      <c r="A51" s="3" t="s">
        <v>840</v>
      </c>
    </row>
    <row r="52" spans="1:12">
      <c r="A52" s="4" t="s">
        <v>864</v>
      </c>
      <c r="I52" s="5" t="n">
        <v>10000</v>
      </c>
    </row>
    <row r="53" spans="1:12">
      <c r="A53" s="4" t="s">
        <v>867</v>
      </c>
    </row>
    <row r="54" spans="1:12">
      <c r="A54" s="3" t="s">
        <v>840</v>
      </c>
    </row>
    <row r="55" spans="1:12">
      <c r="A55" s="4" t="s">
        <v>864</v>
      </c>
      <c r="I55" s="5" t="n">
        <v>10000</v>
      </c>
    </row>
    <row r="56" spans="1:12">
      <c r="A56" s="4" t="s">
        <v>868</v>
      </c>
    </row>
    <row r="57" spans="1:12">
      <c r="A57" s="3" t="s">
        <v>840</v>
      </c>
    </row>
    <row r="58" spans="1:12">
      <c r="A58" s="4" t="s">
        <v>848</v>
      </c>
      <c r="I58" s="5" t="n">
        <v>9996</v>
      </c>
    </row>
    <row r="59" spans="1:12">
      <c r="A59" s="4" t="s">
        <v>864</v>
      </c>
      <c r="I59" s="5" t="n">
        <v>10000</v>
      </c>
    </row>
    <row r="60" spans="1:12">
      <c r="A60" s="4" t="s">
        <v>869</v>
      </c>
    </row>
    <row r="61" spans="1:12">
      <c r="A61" s="3" t="s">
        <v>840</v>
      </c>
    </row>
    <row r="62" spans="1:12">
      <c r="A62" s="4" t="s">
        <v>848</v>
      </c>
      <c r="C62" s="5" t="n">
        <v>9650</v>
      </c>
    </row>
    <row r="63" spans="1:12">
      <c r="A63" s="4" t="s">
        <v>870</v>
      </c>
    </row>
    <row r="64" spans="1:12">
      <c r="A64" s="3" t="s">
        <v>840</v>
      </c>
    </row>
    <row r="65" spans="1:12">
      <c r="A65" s="4" t="s">
        <v>848</v>
      </c>
      <c r="C65" s="5" t="n">
        <v>188</v>
      </c>
    </row>
    <row r="66" spans="1:12">
      <c r="A66" s="4" t="s">
        <v>871</v>
      </c>
    </row>
    <row r="67" spans="1:12">
      <c r="A67" s="3" t="s">
        <v>840</v>
      </c>
    </row>
    <row r="68" spans="1:12">
      <c r="A68" s="4" t="s">
        <v>848</v>
      </c>
      <c r="C68" s="5" t="n">
        <v>9650</v>
      </c>
    </row>
    <row r="69" spans="1:12">
      <c r="A69" s="4" t="s">
        <v>872</v>
      </c>
      <c r="B69" s="10" t="n">
        <v>0.5</v>
      </c>
      <c r="C69" s="10" t="n">
        <v>0.5</v>
      </c>
    </row>
    <row r="70" spans="1:12">
      <c r="A70" s="4" t="s">
        <v>873</v>
      </c>
    </row>
    <row r="71" spans="1:12">
      <c r="A71" s="3" t="s">
        <v>840</v>
      </c>
    </row>
    <row r="72" spans="1:12">
      <c r="A72" s="4" t="s">
        <v>874</v>
      </c>
      <c r="I72" s="4" t="s">
        <v>875</v>
      </c>
    </row>
    <row r="73" spans="1:12">
      <c r="A73" s="4" t="s">
        <v>876</v>
      </c>
    </row>
    <row r="74" spans="1:12">
      <c r="A74" s="3" t="s">
        <v>840</v>
      </c>
    </row>
    <row r="75" spans="1:12">
      <c r="A75" s="4" t="s">
        <v>874</v>
      </c>
      <c r="I75" s="4" t="s">
        <v>8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39"/>
  </cols>
  <sheetData>
    <row r="1" spans="1:6">
      <c r="A1" s="1" t="s">
        <v>92</v>
      </c>
      <c r="B1" s="2" t="s">
        <v>93</v>
      </c>
      <c r="C1" s="2" t="s">
        <v>94</v>
      </c>
      <c r="D1" s="2" t="s">
        <v>95</v>
      </c>
      <c r="E1" s="2" t="s">
        <v>96</v>
      </c>
      <c r="F1" s="2" t="s">
        <v>97</v>
      </c>
    </row>
    <row r="2" spans="1:6">
      <c r="A2" s="4" t="s">
        <v>98</v>
      </c>
      <c r="B2" s="7" t="n">
        <v>2949807</v>
      </c>
    </row>
    <row r="3" spans="1:6">
      <c r="A3" s="3" t="s">
        <v>99</v>
      </c>
    </row>
    <row r="4" spans="1:6">
      <c r="A4" s="4" t="s">
        <v>100</v>
      </c>
      <c r="B4" s="5" t="n">
        <v>-269861</v>
      </c>
    </row>
    <row r="5" spans="1:6">
      <c r="A5" s="4" t="s">
        <v>101</v>
      </c>
      <c r="B5" s="5" t="n">
        <v>557516</v>
      </c>
    </row>
    <row r="6" spans="1:6">
      <c r="A6" s="4" t="s">
        <v>102</v>
      </c>
      <c r="B6" s="5" t="n">
        <v>1130</v>
      </c>
    </row>
    <row r="7" spans="1:6">
      <c r="A7" s="4" t="s">
        <v>103</v>
      </c>
      <c r="B7" s="5" t="n">
        <v>-18728</v>
      </c>
    </row>
    <row r="8" spans="1:6">
      <c r="A8" s="4" t="s">
        <v>104</v>
      </c>
      <c r="B8" s="5" t="n">
        <v>-787471</v>
      </c>
    </row>
    <row r="9" spans="1:6">
      <c r="A9" s="4" t="s">
        <v>105</v>
      </c>
      <c r="B9" s="5" t="n">
        <v>-127</v>
      </c>
    </row>
    <row r="10" spans="1:6">
      <c r="A10" s="4" t="s">
        <v>106</v>
      </c>
      <c r="B10" s="5" t="n">
        <v>24335</v>
      </c>
    </row>
    <row r="11" spans="1:6">
      <c r="A11" s="4" t="s">
        <v>107</v>
      </c>
      <c r="B11" s="5" t="n">
        <v>2456601</v>
      </c>
    </row>
    <row r="12" spans="1:6">
      <c r="A12" s="3" t="s">
        <v>99</v>
      </c>
    </row>
    <row r="13" spans="1:6">
      <c r="A13" s="4" t="s">
        <v>100</v>
      </c>
      <c r="B13" s="5" t="n">
        <v>-160208</v>
      </c>
    </row>
    <row r="14" spans="1:6">
      <c r="A14" s="4" t="s">
        <v>101</v>
      </c>
      <c r="B14" s="5" t="n">
        <v>246820</v>
      </c>
    </row>
    <row r="15" spans="1:6">
      <c r="A15" s="4" t="s">
        <v>103</v>
      </c>
      <c r="B15" s="5" t="n">
        <v>-1500</v>
      </c>
    </row>
    <row r="16" spans="1:6">
      <c r="A16" s="4" t="s">
        <v>104</v>
      </c>
      <c r="B16" s="5" t="n">
        <v>-682470</v>
      </c>
    </row>
    <row r="17" spans="1:6">
      <c r="A17" s="4" t="s">
        <v>105</v>
      </c>
      <c r="B17" s="5" t="n">
        <v>-136</v>
      </c>
    </row>
    <row r="18" spans="1:6">
      <c r="A18" s="4" t="s">
        <v>106</v>
      </c>
      <c r="B18" s="5" t="n">
        <v>27924</v>
      </c>
    </row>
    <row r="19" spans="1:6">
      <c r="A19" s="4" t="s">
        <v>108</v>
      </c>
      <c r="B19" s="5" t="n">
        <v>1887031</v>
      </c>
    </row>
    <row r="20" spans="1:6">
      <c r="A20" s="3" t="s">
        <v>99</v>
      </c>
    </row>
    <row r="21" spans="1:6">
      <c r="A21" s="4" t="s">
        <v>100</v>
      </c>
      <c r="B21" s="5" t="n">
        <v>-78239</v>
      </c>
    </row>
    <row r="22" spans="1:6">
      <c r="A22" s="4" t="s">
        <v>101</v>
      </c>
      <c r="B22" s="5" t="n">
        <v>138002</v>
      </c>
    </row>
    <row r="23" spans="1:6">
      <c r="A23" s="4" t="s">
        <v>103</v>
      </c>
      <c r="B23" s="5" t="n">
        <v>1527</v>
      </c>
    </row>
    <row r="24" spans="1:6">
      <c r="A24" s="4" t="s">
        <v>105</v>
      </c>
      <c r="B24" s="5" t="n">
        <v>-136</v>
      </c>
    </row>
    <row r="25" spans="1:6">
      <c r="A25" s="4" t="s">
        <v>109</v>
      </c>
      <c r="B25" s="5" t="n">
        <v>-972</v>
      </c>
    </row>
    <row r="26" spans="1:6">
      <c r="A26" s="4" t="s">
        <v>106</v>
      </c>
      <c r="B26" s="5" t="n">
        <v>10210</v>
      </c>
    </row>
    <row r="27" spans="1:6">
      <c r="A27" s="4" t="s">
        <v>110</v>
      </c>
      <c r="C27" s="5" t="n">
        <v>0</v>
      </c>
    </row>
    <row r="28" spans="1:6">
      <c r="A28" s="4" t="s">
        <v>111</v>
      </c>
      <c r="B28" s="5" t="n">
        <v>1957423</v>
      </c>
    </row>
    <row r="29" spans="1:6">
      <c r="A29" s="4" t="s">
        <v>111</v>
      </c>
      <c r="B29" s="5" t="n">
        <v>1957423</v>
      </c>
      <c r="C29" s="7" t="n">
        <v>0</v>
      </c>
      <c r="D29" s="7" t="n">
        <v>0</v>
      </c>
      <c r="E29" s="7" t="n">
        <v>0</v>
      </c>
      <c r="F29" s="7" t="n">
        <v>0</v>
      </c>
    </row>
    <row r="30" spans="1:6">
      <c r="A30" s="3" t="s">
        <v>99</v>
      </c>
    </row>
    <row r="31" spans="1:6">
      <c r="A31" s="4" t="s">
        <v>100</v>
      </c>
      <c r="B31" s="5" t="n">
        <v>-16879</v>
      </c>
    </row>
    <row r="32" spans="1:6">
      <c r="A32" s="4" t="s">
        <v>112</v>
      </c>
      <c r="B32" s="5" t="n">
        <v>-1153</v>
      </c>
    </row>
    <row r="33" spans="1:6">
      <c r="A33" s="4" t="s">
        <v>113</v>
      </c>
      <c r="B33" s="5" t="n">
        <v>-19686</v>
      </c>
    </row>
    <row r="34" spans="1:6">
      <c r="A34" s="4" t="s">
        <v>109</v>
      </c>
      <c r="B34" s="5" t="n">
        <v>15</v>
      </c>
    </row>
    <row r="35" spans="1:6">
      <c r="A35" s="4" t="s">
        <v>106</v>
      </c>
      <c r="B35" s="5" t="n">
        <v>12001</v>
      </c>
    </row>
    <row r="36" spans="1:6">
      <c r="A36" s="4" t="s">
        <v>114</v>
      </c>
      <c r="B36" s="5" t="n">
        <v>19686</v>
      </c>
    </row>
    <row r="37" spans="1:6">
      <c r="A37" s="4" t="s">
        <v>115</v>
      </c>
      <c r="C37" s="5" t="n">
        <v>0</v>
      </c>
    </row>
    <row r="38" spans="1:6">
      <c r="A38" s="4" t="s">
        <v>116</v>
      </c>
      <c r="B38" s="5" t="n">
        <v>1951407</v>
      </c>
      <c r="C38" s="7" t="n">
        <v>0</v>
      </c>
      <c r="D38" s="5" t="n">
        <v>0</v>
      </c>
      <c r="E38" s="5" t="n">
        <v>0</v>
      </c>
      <c r="F38" s="5" t="n">
        <v>0</v>
      </c>
    </row>
    <row r="39" spans="1:6">
      <c r="A39" s="4" t="s">
        <v>117</v>
      </c>
      <c r="B39" s="5" t="n">
        <v>1957423</v>
      </c>
      <c r="C39" s="7" t="n">
        <v>0</v>
      </c>
      <c r="D39" s="5" t="n">
        <v>0</v>
      </c>
      <c r="E39" s="5" t="n">
        <v>0</v>
      </c>
      <c r="F39" s="5" t="n">
        <v>0</v>
      </c>
    </row>
    <row r="40" spans="1:6">
      <c r="A40" s="4" t="s">
        <v>117</v>
      </c>
      <c r="B40" s="5" t="n">
        <v>1957423</v>
      </c>
    </row>
    <row r="41" spans="1:6">
      <c r="A41" s="4" t="s">
        <v>118</v>
      </c>
      <c r="C41" s="5" t="n">
        <v>0</v>
      </c>
    </row>
    <row r="42" spans="1:6">
      <c r="A42" s="3" t="s">
        <v>99</v>
      </c>
    </row>
    <row r="43" spans="1:6">
      <c r="A43" s="4" t="s">
        <v>100</v>
      </c>
      <c r="B43" s="5" t="n">
        <v>-36862</v>
      </c>
    </row>
    <row r="44" spans="1:6">
      <c r="A44" s="4" t="s">
        <v>119</v>
      </c>
      <c r="B44" s="7" t="n">
        <v>4572</v>
      </c>
    </row>
    <row r="45" spans="1:6">
      <c r="A45" s="4" t="s">
        <v>120</v>
      </c>
      <c r="B45" s="5" t="n">
        <v>310376634</v>
      </c>
      <c r="C45" s="5" t="n">
        <v>310376634</v>
      </c>
    </row>
    <row r="46" spans="1:6">
      <c r="A46" s="4" t="s">
        <v>121</v>
      </c>
      <c r="B46" s="7" t="n">
        <v>3643971</v>
      </c>
      <c r="C46" s="7" t="n">
        <v>3104</v>
      </c>
      <c r="D46" s="5" t="n">
        <v>3675094</v>
      </c>
      <c r="E46" s="5" t="n">
        <v>-38799</v>
      </c>
      <c r="F46" s="5" t="n">
        <v>4572</v>
      </c>
    </row>
    <row r="47" spans="1:6">
      <c r="A47" s="4" t="s">
        <v>122</v>
      </c>
      <c r="B47" s="5" t="n">
        <v>1951407</v>
      </c>
      <c r="C47" s="7" t="n">
        <v>0</v>
      </c>
      <c r="D47" s="5" t="n">
        <v>0</v>
      </c>
      <c r="E47" s="5" t="n">
        <v>0</v>
      </c>
      <c r="F47" s="5" t="n">
        <v>0</v>
      </c>
    </row>
    <row r="48" spans="1:6">
      <c r="A48" s="4" t="s">
        <v>123</v>
      </c>
      <c r="C48" s="5" t="n">
        <v>0</v>
      </c>
    </row>
    <row r="49" spans="1:6">
      <c r="A49" s="3" t="s">
        <v>99</v>
      </c>
    </row>
    <row r="50" spans="1:6">
      <c r="A50" s="4" t="s">
        <v>100</v>
      </c>
      <c r="B50" s="5" t="n">
        <v>-19983</v>
      </c>
      <c r="E50" s="5" t="n">
        <v>-19983</v>
      </c>
    </row>
    <row r="51" spans="1:6">
      <c r="A51" s="4" t="s">
        <v>124</v>
      </c>
      <c r="C51" s="5" t="n">
        <v>88550000</v>
      </c>
    </row>
    <row r="52" spans="1:6">
      <c r="A52" s="4" t="s">
        <v>102</v>
      </c>
      <c r="B52" s="5" t="n">
        <v>1692058</v>
      </c>
      <c r="C52" s="7" t="n">
        <v>886</v>
      </c>
      <c r="D52" s="5" t="n">
        <v>1691172</v>
      </c>
    </row>
    <row r="53" spans="1:6">
      <c r="A53" s="4" t="s">
        <v>106</v>
      </c>
      <c r="B53" s="5" t="n">
        <v>40459</v>
      </c>
      <c r="D53" s="5" t="n">
        <v>40459</v>
      </c>
      <c r="E53" s="5" t="n">
        <v>0</v>
      </c>
      <c r="F53" s="5" t="n">
        <v>0</v>
      </c>
    </row>
    <row r="54" spans="1:6">
      <c r="A54" s="4" t="s">
        <v>125</v>
      </c>
      <c r="B54" s="5" t="n">
        <v>-1951407</v>
      </c>
      <c r="C54" s="7" t="n">
        <v>2218</v>
      </c>
      <c r="D54" s="5" t="n">
        <v>1949189</v>
      </c>
    </row>
    <row r="55" spans="1:6">
      <c r="A55" s="4" t="s">
        <v>126</v>
      </c>
      <c r="C55" s="5" t="n">
        <v>221826634</v>
      </c>
    </row>
    <row r="56" spans="1:6">
      <c r="A56" s="4" t="s">
        <v>127</v>
      </c>
      <c r="B56" s="5" t="n">
        <v>-5726</v>
      </c>
      <c r="D56" s="5" t="n">
        <v>-5726</v>
      </c>
    </row>
    <row r="57" spans="1:6">
      <c r="A57" s="4" t="s">
        <v>128</v>
      </c>
      <c r="B57" s="5" t="n">
        <v>-18816</v>
      </c>
      <c r="D57" s="5" t="n">
        <v>0</v>
      </c>
      <c r="E57" s="5" t="n">
        <v>-18816</v>
      </c>
    </row>
    <row r="58" spans="1:6">
      <c r="A58" s="4" t="s">
        <v>119</v>
      </c>
      <c r="B58" s="7" t="n">
        <v>4572</v>
      </c>
      <c r="F58" s="5" t="n">
        <v>4572</v>
      </c>
    </row>
    <row r="59" spans="1:6">
      <c r="A59" s="4" t="s">
        <v>120</v>
      </c>
      <c r="B59" s="5" t="n">
        <v>310376634</v>
      </c>
      <c r="C59" s="5" t="n">
        <v>310376634</v>
      </c>
    </row>
    <row r="60" spans="1:6">
      <c r="A60" s="4" t="s">
        <v>121</v>
      </c>
      <c r="B60" s="7" t="n">
        <v>3643971</v>
      </c>
      <c r="C60" s="7" t="n">
        <v>3104</v>
      </c>
      <c r="D60" s="7" t="n">
        <v>3675094</v>
      </c>
      <c r="E60" s="7" t="n">
        <v>-38799</v>
      </c>
      <c r="F60" s="7" t="n">
        <v>45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78</v>
      </c>
      <c r="B1" s="2" t="s">
        <v>787</v>
      </c>
      <c r="C1" s="2" t="s">
        <v>787</v>
      </c>
      <c r="D1" s="2" t="s">
        <v>16</v>
      </c>
      <c r="E1" s="2" t="s">
        <v>17</v>
      </c>
      <c r="F1" s="2" t="s">
        <v>58</v>
      </c>
    </row>
    <row r="2" spans="1:6">
      <c r="A2" s="4" t="s">
        <v>805</v>
      </c>
    </row>
    <row r="3" spans="1:6">
      <c r="A3" s="3" t="s">
        <v>879</v>
      </c>
    </row>
    <row r="4" spans="1:6">
      <c r="A4" s="4" t="s">
        <v>880</v>
      </c>
      <c r="C4" s="5" t="n">
        <v>49553</v>
      </c>
      <c r="D4" s="5" t="n">
        <v>39597</v>
      </c>
      <c r="E4" s="5" t="n">
        <v>35240</v>
      </c>
      <c r="F4" s="5" t="n">
        <v>24533</v>
      </c>
    </row>
    <row r="5" spans="1:6">
      <c r="A5" s="4" t="s">
        <v>881</v>
      </c>
      <c r="C5" s="5" t="n">
        <v>9838</v>
      </c>
      <c r="D5" s="5" t="n">
        <v>10532</v>
      </c>
      <c r="E5" s="5" t="n">
        <v>4621</v>
      </c>
      <c r="F5" s="5" t="n">
        <v>12023</v>
      </c>
    </row>
    <row r="6" spans="1:6">
      <c r="A6" s="4" t="s">
        <v>882</v>
      </c>
      <c r="B6" s="5" t="n">
        <v>-730</v>
      </c>
      <c r="C6" s="5" t="n">
        <v>-730</v>
      </c>
      <c r="F6" s="5" t="n">
        <v>-378</v>
      </c>
    </row>
    <row r="7" spans="1:6">
      <c r="A7" s="4" t="s">
        <v>883</v>
      </c>
      <c r="B7" s="5" t="n">
        <v>-17669</v>
      </c>
      <c r="C7" s="5" t="n">
        <v>-17669</v>
      </c>
      <c r="D7" s="5" t="n">
        <v>-576</v>
      </c>
      <c r="E7" s="5" t="n">
        <v>-264</v>
      </c>
      <c r="F7" s="5" t="n">
        <v>-1694</v>
      </c>
    </row>
    <row r="8" spans="1:6">
      <c r="A8" s="4" t="s">
        <v>884</v>
      </c>
      <c r="B8" s="5" t="n">
        <v>0</v>
      </c>
      <c r="C8" s="5" t="n">
        <v>0</v>
      </c>
      <c r="D8" s="5" t="n">
        <v>49553</v>
      </c>
      <c r="E8" s="5" t="n">
        <v>39597</v>
      </c>
      <c r="F8" s="5" t="n">
        <v>35240</v>
      </c>
    </row>
    <row r="9" spans="1:6">
      <c r="A9" s="3" t="s">
        <v>885</v>
      </c>
    </row>
    <row r="10" spans="1:6">
      <c r="A10" s="4" t="s">
        <v>886</v>
      </c>
      <c r="C10" s="7" t="n">
        <v>2900</v>
      </c>
      <c r="D10" s="7" t="n">
        <v>3800</v>
      </c>
      <c r="E10" s="7" t="n">
        <v>4500</v>
      </c>
      <c r="F10" s="7" t="n">
        <v>10700</v>
      </c>
    </row>
    <row r="11" spans="1:6">
      <c r="A11" s="4" t="s">
        <v>887</v>
      </c>
      <c r="C11" s="5" t="n">
        <v>100</v>
      </c>
      <c r="D11" s="5" t="n">
        <v>800</v>
      </c>
      <c r="E11" s="5" t="n">
        <v>1900</v>
      </c>
      <c r="F11" s="5" t="n">
        <v>3500</v>
      </c>
    </row>
    <row r="12" spans="1:6">
      <c r="A12" s="4" t="s">
        <v>888</v>
      </c>
      <c r="C12" s="5" t="n">
        <v>-1700</v>
      </c>
      <c r="F12" s="5" t="n">
        <v>-700</v>
      </c>
    </row>
    <row r="13" spans="1:6">
      <c r="A13" s="4" t="s">
        <v>889</v>
      </c>
      <c r="C13" s="5" t="n">
        <v>-600</v>
      </c>
      <c r="D13" s="5" t="n">
        <v>-1200</v>
      </c>
      <c r="E13" s="5" t="n">
        <v>-4400</v>
      </c>
      <c r="F13" s="5" t="n">
        <v>-5500</v>
      </c>
    </row>
    <row r="14" spans="1:6">
      <c r="A14" s="4" t="s">
        <v>890</v>
      </c>
      <c r="B14" s="7" t="n">
        <v>0</v>
      </c>
      <c r="C14" s="7" t="n">
        <v>0</v>
      </c>
      <c r="D14" s="7" t="n">
        <v>2900</v>
      </c>
      <c r="E14" s="7" t="n">
        <v>3800</v>
      </c>
      <c r="F14" s="7" t="n">
        <v>4500</v>
      </c>
    </row>
    <row r="15" spans="1:6">
      <c r="A15" s="4" t="s">
        <v>891</v>
      </c>
    </row>
    <row r="16" spans="1:6">
      <c r="A16" s="3" t="s">
        <v>879</v>
      </c>
    </row>
    <row r="17" spans="1:6">
      <c r="A17" s="4" t="s">
        <v>882</v>
      </c>
      <c r="C17" s="5" t="n">
        <v>-40992</v>
      </c>
    </row>
    <row r="18" spans="1:6">
      <c r="A18" s="3" t="s">
        <v>885</v>
      </c>
    </row>
    <row r="19" spans="1:6">
      <c r="A19" s="4" t="s">
        <v>888</v>
      </c>
      <c r="C19" s="7" t="n">
        <v>-3200</v>
      </c>
    </row>
    <row r="20" spans="1:6">
      <c r="A20" s="4" t="s">
        <v>892</v>
      </c>
    </row>
    <row r="21" spans="1:6">
      <c r="A21" s="3" t="s">
        <v>879</v>
      </c>
    </row>
    <row r="22" spans="1:6">
      <c r="A22" s="4" t="s">
        <v>880</v>
      </c>
      <c r="C22" s="5" t="n">
        <v>9915</v>
      </c>
      <c r="D22" s="5" t="n">
        <v>9932</v>
      </c>
      <c r="E22" s="5" t="n">
        <v>9717</v>
      </c>
      <c r="F22" s="5" t="n">
        <v>8855</v>
      </c>
    </row>
    <row r="23" spans="1:6">
      <c r="A23" s="4" t="s">
        <v>881</v>
      </c>
      <c r="C23" s="5" t="n">
        <v>85</v>
      </c>
      <c r="D23" s="5" t="n">
        <v>90</v>
      </c>
      <c r="E23" s="5" t="n">
        <v>300</v>
      </c>
      <c r="F23" s="5" t="n">
        <v>1904</v>
      </c>
    </row>
    <row r="24" spans="1:6">
      <c r="A24" s="4" t="s">
        <v>882</v>
      </c>
      <c r="C24" s="5" t="n">
        <v>-245</v>
      </c>
      <c r="F24" s="5" t="n">
        <v>-378</v>
      </c>
    </row>
    <row r="25" spans="1:6">
      <c r="A25" s="4" t="s">
        <v>883</v>
      </c>
      <c r="C25" s="5" t="n">
        <v>-555</v>
      </c>
      <c r="D25" s="5" t="n">
        <v>-107</v>
      </c>
      <c r="E25" s="5" t="n">
        <v>-85</v>
      </c>
      <c r="F25" s="5" t="n">
        <v>-1420</v>
      </c>
    </row>
    <row r="26" spans="1:6">
      <c r="A26" s="4" t="s">
        <v>884</v>
      </c>
      <c r="B26" s="5" t="n">
        <v>0</v>
      </c>
      <c r="C26" s="5" t="n">
        <v>0</v>
      </c>
      <c r="D26" s="5" t="n">
        <v>9915</v>
      </c>
      <c r="E26" s="5" t="n">
        <v>9932</v>
      </c>
      <c r="F26" s="5" t="n">
        <v>9717</v>
      </c>
    </row>
    <row r="27" spans="1:6">
      <c r="A27" s="3" t="s">
        <v>885</v>
      </c>
    </row>
    <row r="28" spans="1:6">
      <c r="A28" s="4" t="s">
        <v>886</v>
      </c>
      <c r="C28" s="7" t="n">
        <v>4200</v>
      </c>
      <c r="D28" s="7" t="n">
        <v>4600</v>
      </c>
      <c r="E28" s="7" t="n">
        <v>4600</v>
      </c>
      <c r="F28" s="7" t="n">
        <v>4100</v>
      </c>
    </row>
    <row r="29" spans="1:6">
      <c r="A29" s="4" t="s">
        <v>887</v>
      </c>
      <c r="C29" s="5" t="n">
        <v>14000</v>
      </c>
      <c r="D29" s="5" t="n">
        <v>13100</v>
      </c>
      <c r="E29" s="5" t="n">
        <v>10100</v>
      </c>
      <c r="F29" s="5" t="n">
        <v>7400</v>
      </c>
    </row>
    <row r="30" spans="1:6">
      <c r="A30" s="4" t="s">
        <v>888</v>
      </c>
      <c r="C30" s="5" t="n">
        <v>-3400</v>
      </c>
      <c r="F30" s="5" t="n">
        <v>-700</v>
      </c>
    </row>
    <row r="31" spans="1:6">
      <c r="A31" s="4" t="s">
        <v>889</v>
      </c>
      <c r="C31" s="5" t="n">
        <v>-8200</v>
      </c>
      <c r="D31" s="5" t="n">
        <v>-4400</v>
      </c>
      <c r="E31" s="5" t="n">
        <v>-9400</v>
      </c>
      <c r="F31" s="5" t="n">
        <v>-4100</v>
      </c>
    </row>
    <row r="32" spans="1:6">
      <c r="A32" s="4" t="s">
        <v>890</v>
      </c>
      <c r="B32" s="7" t="n">
        <v>0</v>
      </c>
      <c r="C32" s="7" t="n">
        <v>0</v>
      </c>
      <c r="D32" s="7" t="n">
        <v>4200</v>
      </c>
      <c r="E32" s="7" t="n">
        <v>4600</v>
      </c>
      <c r="F32" s="7" t="n">
        <v>4600</v>
      </c>
    </row>
    <row r="33" spans="1:6">
      <c r="A33" s="4" t="s">
        <v>893</v>
      </c>
    </row>
    <row r="34" spans="1:6">
      <c r="A34" s="3" t="s">
        <v>879</v>
      </c>
    </row>
    <row r="35" spans="1:6">
      <c r="A35" s="4" t="s">
        <v>882</v>
      </c>
      <c r="C35" s="5" t="n">
        <v>-9200</v>
      </c>
    </row>
    <row r="36" spans="1:6">
      <c r="A36" s="3" t="s">
        <v>885</v>
      </c>
    </row>
    <row r="37" spans="1:6">
      <c r="A37" s="4" t="s">
        <v>888</v>
      </c>
      <c r="C37" s="7" t="n">
        <v>-4000</v>
      </c>
    </row>
    <row r="38" spans="1:6">
      <c r="A38" s="4" t="s">
        <v>894</v>
      </c>
    </row>
    <row r="39" spans="1:6">
      <c r="A39" s="3" t="s">
        <v>879</v>
      </c>
    </row>
    <row r="40" spans="1:6">
      <c r="A40" s="4" t="s">
        <v>880</v>
      </c>
      <c r="C40" s="5" t="n">
        <v>39638</v>
      </c>
      <c r="D40" s="5" t="n">
        <v>29665</v>
      </c>
      <c r="E40" s="5" t="n">
        <v>25523</v>
      </c>
      <c r="F40" s="5" t="n">
        <v>15678</v>
      </c>
    </row>
    <row r="41" spans="1:6">
      <c r="A41" s="4" t="s">
        <v>881</v>
      </c>
      <c r="C41" s="5" t="n">
        <v>9753</v>
      </c>
      <c r="D41" s="5" t="n">
        <v>10442</v>
      </c>
      <c r="E41" s="5" t="n">
        <v>4321</v>
      </c>
      <c r="F41" s="5" t="n">
        <v>10119</v>
      </c>
    </row>
    <row r="42" spans="1:6">
      <c r="A42" s="4" t="s">
        <v>882</v>
      </c>
      <c r="C42" s="5" t="n">
        <v>-485</v>
      </c>
      <c r="F42" s="5" t="n">
        <v>0</v>
      </c>
    </row>
    <row r="43" spans="1:6">
      <c r="A43" s="4" t="s">
        <v>883</v>
      </c>
      <c r="C43" s="5" t="n">
        <v>-17114</v>
      </c>
      <c r="D43" s="5" t="n">
        <v>-469</v>
      </c>
      <c r="E43" s="5" t="n">
        <v>-179</v>
      </c>
      <c r="F43" s="5" t="n">
        <v>-274</v>
      </c>
    </row>
    <row r="44" spans="1:6">
      <c r="A44" s="4" t="s">
        <v>884</v>
      </c>
      <c r="B44" s="5" t="n">
        <v>0</v>
      </c>
      <c r="C44" s="5" t="n">
        <v>0</v>
      </c>
      <c r="D44" s="5" t="n">
        <v>39638</v>
      </c>
      <c r="E44" s="5" t="n">
        <v>29665</v>
      </c>
      <c r="F44" s="5" t="n">
        <v>25523</v>
      </c>
    </row>
    <row r="45" spans="1:6">
      <c r="A45" s="3" t="s">
        <v>885</v>
      </c>
    </row>
    <row r="46" spans="1:6">
      <c r="A46" s="4" t="s">
        <v>886</v>
      </c>
      <c r="C46" s="7" t="n">
        <v>2500</v>
      </c>
      <c r="D46" s="7" t="n">
        <v>3500</v>
      </c>
      <c r="E46" s="7" t="n">
        <v>4500</v>
      </c>
      <c r="F46" s="7" t="n">
        <v>14500</v>
      </c>
    </row>
    <row r="47" spans="1:6">
      <c r="A47" s="4" t="s">
        <v>887</v>
      </c>
      <c r="C47" s="5" t="n">
        <v>0</v>
      </c>
      <c r="D47" s="5" t="n">
        <v>700</v>
      </c>
      <c r="E47" s="5" t="n">
        <v>1400</v>
      </c>
      <c r="F47" s="5" t="n">
        <v>2700</v>
      </c>
    </row>
    <row r="48" spans="1:6">
      <c r="A48" s="4" t="s">
        <v>888</v>
      </c>
      <c r="C48" s="5" t="n">
        <v>-800</v>
      </c>
      <c r="F48" s="5" t="n">
        <v>0</v>
      </c>
    </row>
    <row r="49" spans="1:6">
      <c r="A49" s="4" t="s">
        <v>889</v>
      </c>
      <c r="C49" s="5" t="n">
        <v>-400</v>
      </c>
      <c r="D49" s="5" t="n">
        <v>-500</v>
      </c>
      <c r="E49" s="5" t="n">
        <v>-2100</v>
      </c>
      <c r="F49" s="5" t="n">
        <v>-12500</v>
      </c>
    </row>
    <row r="50" spans="1:6">
      <c r="A50" s="4" t="s">
        <v>890</v>
      </c>
      <c r="B50" s="7" t="n">
        <v>0</v>
      </c>
      <c r="C50" s="7" t="n">
        <v>0</v>
      </c>
      <c r="D50" s="7" t="n">
        <v>2500</v>
      </c>
      <c r="E50" s="7" t="n">
        <v>3500</v>
      </c>
      <c r="F50" s="7" t="n">
        <v>4500</v>
      </c>
    </row>
    <row r="51" spans="1:6">
      <c r="A51" s="4" t="s">
        <v>895</v>
      </c>
    </row>
    <row r="52" spans="1:6">
      <c r="A52" s="3" t="s">
        <v>879</v>
      </c>
    </row>
    <row r="53" spans="1:6">
      <c r="A53" s="4" t="s">
        <v>882</v>
      </c>
      <c r="C53" s="5" t="n">
        <v>-31792</v>
      </c>
    </row>
    <row r="54" spans="1:6">
      <c r="A54" s="3" t="s">
        <v>885</v>
      </c>
    </row>
    <row r="55" spans="1:6">
      <c r="A55" s="4" t="s">
        <v>888</v>
      </c>
      <c r="C55" s="7" t="n">
        <v>-2900</v>
      </c>
    </row>
    <row r="56" spans="1:6">
      <c r="A56" s="4" t="s">
        <v>896</v>
      </c>
    </row>
    <row r="57" spans="1:6">
      <c r="A57" s="3" t="s">
        <v>879</v>
      </c>
    </row>
    <row r="58" spans="1:6">
      <c r="A58" s="4" t="s">
        <v>880</v>
      </c>
      <c r="C58" s="5" t="n">
        <v>6879</v>
      </c>
    </row>
    <row r="59" spans="1:6">
      <c r="A59" s="4" t="s">
        <v>884</v>
      </c>
      <c r="D59" s="5" t="n">
        <v>687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897</v>
      </c>
      <c r="B1" s="2" t="s">
        <v>56</v>
      </c>
    </row>
    <row r="2" spans="1:2">
      <c r="B2" s="2" t="s">
        <v>898</v>
      </c>
    </row>
    <row r="3" spans="1:2">
      <c r="A3" s="3" t="s">
        <v>899</v>
      </c>
    </row>
    <row r="4" spans="1:2">
      <c r="A4" s="4" t="s">
        <v>900</v>
      </c>
      <c r="B4" s="5" t="n">
        <v>21350</v>
      </c>
    </row>
    <row r="5" spans="1:2">
      <c r="A5" s="4" t="s">
        <v>901</v>
      </c>
      <c r="B5" s="5" t="n">
        <v>-21350</v>
      </c>
    </row>
    <row r="6" spans="1:2">
      <c r="A6" s="4" t="s">
        <v>902</v>
      </c>
      <c r="B6" s="5" t="n">
        <v>0</v>
      </c>
    </row>
    <row r="7" spans="1:2">
      <c r="A7" s="3" t="s">
        <v>903</v>
      </c>
    </row>
    <row r="8" spans="1:2">
      <c r="A8" s="4" t="s">
        <v>904</v>
      </c>
      <c r="B8" s="7" t="n">
        <v>3400</v>
      </c>
    </row>
    <row r="9" spans="1:2">
      <c r="A9" s="4" t="s">
        <v>905</v>
      </c>
      <c r="B9" s="5" t="n">
        <v>-3400</v>
      </c>
    </row>
    <row r="10" spans="1:2">
      <c r="A10" s="4" t="s">
        <v>906</v>
      </c>
      <c r="B10" s="7" t="n">
        <v>0</v>
      </c>
    </row>
    <row r="11" spans="1:2">
      <c r="A11" s="4" t="s">
        <v>907</v>
      </c>
    </row>
    <row r="12" spans="1:2">
      <c r="A12" s="3" t="s">
        <v>899</v>
      </c>
    </row>
    <row r="13" spans="1:2">
      <c r="A13" s="4" t="s">
        <v>900</v>
      </c>
      <c r="B13" s="5" t="n">
        <v>7100</v>
      </c>
    </row>
    <row r="14" spans="1:2">
      <c r="A14" s="4" t="s">
        <v>901</v>
      </c>
      <c r="B14" s="5" t="n">
        <v>-7100</v>
      </c>
    </row>
    <row r="15" spans="1:2">
      <c r="A15" s="4" t="s">
        <v>902</v>
      </c>
      <c r="B15" s="5" t="n">
        <v>0</v>
      </c>
    </row>
    <row r="16" spans="1:2">
      <c r="A16" s="3" t="s">
        <v>903</v>
      </c>
    </row>
    <row r="17" spans="1:2">
      <c r="A17" s="4" t="s">
        <v>904</v>
      </c>
      <c r="B17" s="7" t="n">
        <v>2800</v>
      </c>
    </row>
    <row r="18" spans="1:2">
      <c r="A18" s="4" t="s">
        <v>905</v>
      </c>
      <c r="B18" s="5" t="n">
        <v>-2800</v>
      </c>
    </row>
    <row r="19" spans="1:2">
      <c r="A19" s="4" t="s">
        <v>906</v>
      </c>
      <c r="B19" s="7" t="n">
        <v>0</v>
      </c>
    </row>
    <row r="20" spans="1:2">
      <c r="A20" s="4" t="s">
        <v>908</v>
      </c>
    </row>
    <row r="21" spans="1:2">
      <c r="A21" s="3" t="s">
        <v>899</v>
      </c>
    </row>
    <row r="22" spans="1:2">
      <c r="A22" s="4" t="s">
        <v>900</v>
      </c>
      <c r="B22" s="5" t="n">
        <v>14250</v>
      </c>
    </row>
    <row r="23" spans="1:2">
      <c r="A23" s="4" t="s">
        <v>901</v>
      </c>
      <c r="B23" s="5" t="n">
        <v>-14250</v>
      </c>
    </row>
    <row r="24" spans="1:2">
      <c r="A24" s="4" t="s">
        <v>902</v>
      </c>
      <c r="B24" s="5" t="n">
        <v>0</v>
      </c>
    </row>
    <row r="25" spans="1:2">
      <c r="A25" s="3" t="s">
        <v>903</v>
      </c>
    </row>
    <row r="26" spans="1:2">
      <c r="A26" s="4" t="s">
        <v>904</v>
      </c>
      <c r="B26" s="7" t="n">
        <v>3700</v>
      </c>
    </row>
    <row r="27" spans="1:2">
      <c r="A27" s="4" t="s">
        <v>905</v>
      </c>
      <c r="B27" s="5" t="n">
        <v>-3700</v>
      </c>
    </row>
    <row r="28" spans="1:2">
      <c r="A28" s="4" t="s">
        <v>906</v>
      </c>
      <c r="B28" s="7"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1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4"/>
    <col customWidth="1" max="9" min="9" width="17"/>
    <col customWidth="1" max="10" min="10" width="14"/>
    <col customWidth="1" max="11" min="11" width="14"/>
  </cols>
  <sheetData>
    <row r="1" spans="1:11">
      <c r="A1" s="1" t="s">
        <v>909</v>
      </c>
      <c r="B1" s="2" t="s">
        <v>910</v>
      </c>
      <c r="C1" s="2" t="s">
        <v>911</v>
      </c>
      <c r="D1" s="2" t="s">
        <v>787</v>
      </c>
      <c r="E1" s="2" t="s">
        <v>787</v>
      </c>
      <c r="F1" s="2" t="s">
        <v>912</v>
      </c>
      <c r="G1" s="2" t="s">
        <v>2</v>
      </c>
      <c r="H1" s="2" t="s">
        <v>2</v>
      </c>
      <c r="I1" s="2" t="s">
        <v>16</v>
      </c>
      <c r="J1" s="2" t="s">
        <v>17</v>
      </c>
      <c r="K1" s="2" t="s">
        <v>58</v>
      </c>
    </row>
    <row r="2" spans="1:11">
      <c r="A2" s="3" t="s">
        <v>913</v>
      </c>
    </row>
    <row r="3" spans="1:11">
      <c r="A3" s="4" t="s">
        <v>914</v>
      </c>
      <c r="H3" s="4" t="s">
        <v>915</v>
      </c>
    </row>
    <row r="4" spans="1:11">
      <c r="A4" s="4" t="s">
        <v>916</v>
      </c>
      <c r="H4" s="4" t="s">
        <v>917</v>
      </c>
      <c r="I4" s="4" t="s">
        <v>918</v>
      </c>
      <c r="J4" s="4" t="s">
        <v>919</v>
      </c>
    </row>
    <row r="5" spans="1:11">
      <c r="A5" s="4" t="s">
        <v>920</v>
      </c>
      <c r="I5" s="4" t="s">
        <v>921</v>
      </c>
      <c r="J5" s="4" t="s">
        <v>875</v>
      </c>
    </row>
    <row r="6" spans="1:11">
      <c r="A6" s="4" t="s">
        <v>847</v>
      </c>
    </row>
    <row r="7" spans="1:11">
      <c r="A7" s="3" t="s">
        <v>840</v>
      </c>
    </row>
    <row r="8" spans="1:11">
      <c r="A8" s="4" t="s">
        <v>848</v>
      </c>
      <c r="D8" s="5" t="n">
        <v>62529</v>
      </c>
    </row>
    <row r="9" spans="1:11">
      <c r="A9" s="4" t="s">
        <v>849</v>
      </c>
      <c r="G9" s="5" t="n">
        <v>54729</v>
      </c>
      <c r="H9" s="5" t="n">
        <v>54729</v>
      </c>
    </row>
    <row r="10" spans="1:11">
      <c r="A10" s="4" t="s">
        <v>922</v>
      </c>
      <c r="H10" s="7" t="n">
        <v>-246000</v>
      </c>
    </row>
    <row r="11" spans="1:11">
      <c r="A11" s="3" t="s">
        <v>923</v>
      </c>
    </row>
    <row r="12" spans="1:11">
      <c r="A12" s="4" t="s">
        <v>924</v>
      </c>
      <c r="E12" s="5" t="n">
        <v>0</v>
      </c>
      <c r="H12" s="5" t="n">
        <v>0</v>
      </c>
    </row>
    <row r="13" spans="1:11">
      <c r="A13" s="4" t="s">
        <v>881</v>
      </c>
      <c r="H13" s="5" t="n">
        <v>62529</v>
      </c>
    </row>
    <row r="14" spans="1:11">
      <c r="A14" s="4" t="s">
        <v>925</v>
      </c>
      <c r="G14" s="5" t="n">
        <v>-54729</v>
      </c>
      <c r="H14" s="5" t="n">
        <v>-54729</v>
      </c>
    </row>
    <row r="15" spans="1:11">
      <c r="A15" s="4" t="s">
        <v>926</v>
      </c>
      <c r="H15" s="5" t="n">
        <v>0</v>
      </c>
    </row>
    <row r="16" spans="1:11">
      <c r="A16" s="4" t="s">
        <v>927</v>
      </c>
      <c r="G16" s="5" t="n">
        <v>7800</v>
      </c>
      <c r="H16" s="5" t="n">
        <v>7800</v>
      </c>
      <c r="I16" s="5" t="n">
        <v>0</v>
      </c>
    </row>
    <row r="17" spans="1:11">
      <c r="A17" s="3" t="s">
        <v>928</v>
      </c>
    </row>
    <row r="18" spans="1:11">
      <c r="A18" s="4" t="s">
        <v>929</v>
      </c>
      <c r="E18" s="7" t="n">
        <v>0</v>
      </c>
      <c r="H18" s="7" t="n">
        <v>0</v>
      </c>
    </row>
    <row r="19" spans="1:11">
      <c r="A19" s="4" t="s">
        <v>887</v>
      </c>
      <c r="H19" s="9" t="n">
        <v>15.5</v>
      </c>
    </row>
    <row r="20" spans="1:11">
      <c r="A20" s="4" t="s">
        <v>930</v>
      </c>
      <c r="H20" s="9" t="n">
        <v>-15.71</v>
      </c>
    </row>
    <row r="21" spans="1:11">
      <c r="A21" s="4" t="s">
        <v>931</v>
      </c>
      <c r="H21" s="5" t="n">
        <v>0</v>
      </c>
    </row>
    <row r="22" spans="1:11">
      <c r="A22" s="4" t="s">
        <v>932</v>
      </c>
      <c r="G22" s="8" t="n">
        <v>14.01</v>
      </c>
      <c r="H22" s="8" t="n">
        <v>14.01</v>
      </c>
      <c r="I22" s="7" t="n">
        <v>0</v>
      </c>
    </row>
    <row r="23" spans="1:11">
      <c r="A23" s="4" t="s">
        <v>805</v>
      </c>
    </row>
    <row r="24" spans="1:11">
      <c r="A24" s="3" t="s">
        <v>840</v>
      </c>
    </row>
    <row r="25" spans="1:11">
      <c r="A25" s="4" t="s">
        <v>848</v>
      </c>
      <c r="E25" s="5" t="n">
        <v>9838</v>
      </c>
      <c r="I25" s="5" t="n">
        <v>10532</v>
      </c>
      <c r="J25" s="5" t="n">
        <v>4621</v>
      </c>
      <c r="K25" s="5" t="n">
        <v>12023</v>
      </c>
    </row>
    <row r="26" spans="1:11">
      <c r="A26" s="4" t="s">
        <v>849</v>
      </c>
      <c r="D26" s="5" t="n">
        <v>40992</v>
      </c>
      <c r="E26" s="5" t="n">
        <v>40992</v>
      </c>
      <c r="I26" s="5" t="n">
        <v>37214</v>
      </c>
      <c r="J26" s="5" t="n">
        <v>26234</v>
      </c>
    </row>
    <row r="27" spans="1:11">
      <c r="A27" s="4" t="s">
        <v>933</v>
      </c>
      <c r="I27" s="7" t="n">
        <v>21460000</v>
      </c>
    </row>
    <row r="28" spans="1:11">
      <c r="A28" s="3" t="s">
        <v>923</v>
      </c>
    </row>
    <row r="29" spans="1:11">
      <c r="A29" s="4" t="s">
        <v>925</v>
      </c>
      <c r="I29" s="5" t="n">
        <v>-10980</v>
      </c>
    </row>
    <row r="30" spans="1:11">
      <c r="A30" s="4" t="s">
        <v>817</v>
      </c>
    </row>
    <row r="31" spans="1:11">
      <c r="A31" s="3" t="s">
        <v>923</v>
      </c>
    </row>
    <row r="32" spans="1:11">
      <c r="A32" s="4" t="s">
        <v>924</v>
      </c>
      <c r="E32" s="5" t="n">
        <v>0</v>
      </c>
      <c r="H32" s="5" t="n">
        <v>0</v>
      </c>
    </row>
    <row r="33" spans="1:11">
      <c r="A33" s="4" t="s">
        <v>881</v>
      </c>
      <c r="G33" s="5" t="n">
        <v>3290126</v>
      </c>
      <c r="H33" s="5" t="n">
        <v>4467409</v>
      </c>
    </row>
    <row r="34" spans="1:11">
      <c r="A34" s="4" t="s">
        <v>925</v>
      </c>
      <c r="G34" s="5" t="n">
        <v>-1446351</v>
      </c>
      <c r="H34" s="5" t="n">
        <v>-1446351</v>
      </c>
    </row>
    <row r="35" spans="1:11">
      <c r="A35" s="4" t="s">
        <v>926</v>
      </c>
      <c r="H35" s="5" t="n">
        <v>-83909</v>
      </c>
    </row>
    <row r="36" spans="1:11">
      <c r="A36" s="4" t="s">
        <v>927</v>
      </c>
      <c r="G36" s="5" t="n">
        <v>2937149</v>
      </c>
      <c r="H36" s="5" t="n">
        <v>2937149</v>
      </c>
      <c r="I36" s="5" t="n">
        <v>0</v>
      </c>
    </row>
    <row r="37" spans="1:11">
      <c r="A37" s="3" t="s">
        <v>928</v>
      </c>
    </row>
    <row r="38" spans="1:11">
      <c r="A38" s="4" t="s">
        <v>929</v>
      </c>
      <c r="E38" s="7" t="n">
        <v>0</v>
      </c>
      <c r="H38" s="7" t="n">
        <v>0</v>
      </c>
    </row>
    <row r="39" spans="1:11">
      <c r="A39" s="4" t="s">
        <v>887</v>
      </c>
      <c r="H39" s="9" t="n">
        <v>20.53</v>
      </c>
    </row>
    <row r="40" spans="1:11">
      <c r="A40" s="4" t="s">
        <v>930</v>
      </c>
      <c r="H40" s="5" t="n">
        <v>-20</v>
      </c>
    </row>
    <row r="41" spans="1:11">
      <c r="A41" s="4" t="s">
        <v>931</v>
      </c>
      <c r="H41" s="5" t="n">
        <v>-20</v>
      </c>
    </row>
    <row r="42" spans="1:11">
      <c r="A42" s="4" t="s">
        <v>932</v>
      </c>
      <c r="G42" s="8" t="n">
        <v>20.8</v>
      </c>
      <c r="H42" s="8" t="n">
        <v>20.8</v>
      </c>
      <c r="I42" s="7" t="n">
        <v>0</v>
      </c>
    </row>
    <row r="43" spans="1:11">
      <c r="A43" s="4" t="s">
        <v>934</v>
      </c>
    </row>
    <row r="44" spans="1:11">
      <c r="A44" s="3" t="s">
        <v>923</v>
      </c>
    </row>
    <row r="45" spans="1:11">
      <c r="A45" s="4" t="s">
        <v>927</v>
      </c>
      <c r="G45" s="5" t="n">
        <v>641719</v>
      </c>
      <c r="H45" s="5" t="n">
        <v>641719</v>
      </c>
    </row>
    <row r="46" spans="1:11">
      <c r="A46" s="4" t="s">
        <v>935</v>
      </c>
    </row>
    <row r="47" spans="1:11">
      <c r="A47" s="3" t="s">
        <v>840</v>
      </c>
    </row>
    <row r="48" spans="1:11">
      <c r="A48" s="4" t="s">
        <v>933</v>
      </c>
      <c r="G48" s="7" t="n">
        <v>29845000</v>
      </c>
    </row>
    <row r="49" spans="1:11">
      <c r="A49" s="3" t="s">
        <v>923</v>
      </c>
    </row>
    <row r="50" spans="1:11">
      <c r="A50" s="4" t="s">
        <v>924</v>
      </c>
      <c r="E50" s="5" t="n">
        <v>0</v>
      </c>
      <c r="H50" s="5" t="n">
        <v>0</v>
      </c>
    </row>
    <row r="51" spans="1:11">
      <c r="A51" s="4" t="s">
        <v>881</v>
      </c>
      <c r="H51" s="5" t="n">
        <v>4529938</v>
      </c>
    </row>
    <row r="52" spans="1:11">
      <c r="A52" s="4" t="s">
        <v>925</v>
      </c>
      <c r="H52" s="5" t="n">
        <v>-1501080</v>
      </c>
    </row>
    <row r="53" spans="1:11">
      <c r="A53" s="4" t="s">
        <v>926</v>
      </c>
      <c r="H53" s="5" t="n">
        <v>-83909</v>
      </c>
    </row>
    <row r="54" spans="1:11">
      <c r="A54" s="4" t="s">
        <v>927</v>
      </c>
      <c r="G54" s="5" t="n">
        <v>2944949</v>
      </c>
      <c r="H54" s="5" t="n">
        <v>2944949</v>
      </c>
      <c r="I54" s="5" t="n">
        <v>0</v>
      </c>
    </row>
    <row r="55" spans="1:11">
      <c r="A55" s="3" t="s">
        <v>928</v>
      </c>
    </row>
    <row r="56" spans="1:11">
      <c r="A56" s="4" t="s">
        <v>929</v>
      </c>
      <c r="E56" s="7" t="n">
        <v>0</v>
      </c>
      <c r="H56" s="7" t="n">
        <v>0</v>
      </c>
    </row>
    <row r="57" spans="1:11">
      <c r="A57" s="4" t="s">
        <v>887</v>
      </c>
      <c r="H57" s="9" t="n">
        <v>20.46</v>
      </c>
    </row>
    <row r="58" spans="1:11">
      <c r="A58" s="4" t="s">
        <v>930</v>
      </c>
      <c r="H58" s="9" t="n">
        <v>-19.85</v>
      </c>
    </row>
    <row r="59" spans="1:11">
      <c r="A59" s="4" t="s">
        <v>931</v>
      </c>
      <c r="H59" s="5" t="n">
        <v>-20</v>
      </c>
    </row>
    <row r="60" spans="1:11">
      <c r="A60" s="4" t="s">
        <v>932</v>
      </c>
      <c r="G60" s="8" t="n">
        <v>20.79</v>
      </c>
      <c r="H60" s="8" t="n">
        <v>20.79</v>
      </c>
      <c r="I60" s="7" t="n">
        <v>0</v>
      </c>
    </row>
    <row r="61" spans="1:11">
      <c r="A61" s="4" t="s">
        <v>936</v>
      </c>
    </row>
    <row r="62" spans="1:11">
      <c r="A62" s="3" t="s">
        <v>840</v>
      </c>
    </row>
    <row r="63" spans="1:11">
      <c r="A63" s="4" t="s">
        <v>864</v>
      </c>
      <c r="C63" s="5" t="n">
        <v>16000000</v>
      </c>
    </row>
    <row r="64" spans="1:11">
      <c r="A64" s="3" t="s">
        <v>923</v>
      </c>
    </row>
    <row r="65" spans="1:11">
      <c r="A65" s="4" t="s">
        <v>927</v>
      </c>
      <c r="G65" s="5" t="n">
        <v>4467409</v>
      </c>
      <c r="H65" s="5" t="n">
        <v>4467409</v>
      </c>
    </row>
    <row r="66" spans="1:11">
      <c r="A66" s="4" t="s">
        <v>937</v>
      </c>
    </row>
    <row r="67" spans="1:11">
      <c r="A67" s="3" t="s">
        <v>840</v>
      </c>
    </row>
    <row r="68" spans="1:11">
      <c r="A68" s="4" t="s">
        <v>938</v>
      </c>
      <c r="B68" s="4" t="s">
        <v>915</v>
      </c>
    </row>
    <row r="69" spans="1:11">
      <c r="A69" s="4" t="s">
        <v>939</v>
      </c>
      <c r="B69" s="4" t="s">
        <v>915</v>
      </c>
    </row>
    <row r="70" spans="1:11">
      <c r="A70" s="4" t="s">
        <v>940</v>
      </c>
      <c r="B70" s="4" t="s">
        <v>941</v>
      </c>
    </row>
    <row r="71" spans="1:11">
      <c r="A71" s="3" t="s">
        <v>923</v>
      </c>
    </row>
    <row r="72" spans="1:11">
      <c r="A72" s="4" t="s">
        <v>881</v>
      </c>
      <c r="B72" s="5" t="n">
        <v>860837</v>
      </c>
    </row>
    <row r="73" spans="1:11">
      <c r="A73" s="4" t="s">
        <v>942</v>
      </c>
    </row>
    <row r="74" spans="1:11">
      <c r="A74" s="3" t="s">
        <v>840</v>
      </c>
    </row>
    <row r="75" spans="1:11">
      <c r="A75" s="4" t="s">
        <v>848</v>
      </c>
      <c r="B75" s="5" t="n">
        <v>307327</v>
      </c>
    </row>
    <row r="76" spans="1:11">
      <c r="A76" s="4" t="s">
        <v>943</v>
      </c>
    </row>
    <row r="77" spans="1:11">
      <c r="A77" s="3" t="s">
        <v>840</v>
      </c>
    </row>
    <row r="78" spans="1:11">
      <c r="A78" s="4" t="s">
        <v>848</v>
      </c>
      <c r="C78" s="5" t="n">
        <v>2988120</v>
      </c>
    </row>
    <row r="79" spans="1:11">
      <c r="A79" s="4" t="s">
        <v>944</v>
      </c>
      <c r="G79" s="7" t="n">
        <v>59776000</v>
      </c>
    </row>
    <row r="80" spans="1:11">
      <c r="A80" s="4" t="s">
        <v>945</v>
      </c>
    </row>
    <row r="81" spans="1:11">
      <c r="A81" s="3" t="s">
        <v>840</v>
      </c>
    </row>
    <row r="82" spans="1:11">
      <c r="A82" s="4" t="s">
        <v>848</v>
      </c>
      <c r="E82" s="5" t="n">
        <v>9650</v>
      </c>
    </row>
    <row r="83" spans="1:11">
      <c r="A83" s="4" t="s">
        <v>946</v>
      </c>
    </row>
    <row r="84" spans="1:11">
      <c r="A84" s="3" t="s">
        <v>840</v>
      </c>
    </row>
    <row r="85" spans="1:11">
      <c r="A85" s="4" t="s">
        <v>849</v>
      </c>
      <c r="C85" s="5" t="n">
        <v>241250</v>
      </c>
    </row>
    <row r="86" spans="1:11">
      <c r="A86" s="4" t="s">
        <v>944</v>
      </c>
      <c r="G86" s="5" t="n">
        <v>4825000</v>
      </c>
    </row>
    <row r="87" spans="1:11">
      <c r="A87" s="4" t="s">
        <v>947</v>
      </c>
    </row>
    <row r="88" spans="1:11">
      <c r="A88" s="3" t="s">
        <v>840</v>
      </c>
    </row>
    <row r="89" spans="1:11">
      <c r="A89" s="4" t="s">
        <v>948</v>
      </c>
      <c r="C89" s="4" t="s">
        <v>949</v>
      </c>
      <c r="F89" s="4" t="s">
        <v>949</v>
      </c>
    </row>
    <row r="90" spans="1:11">
      <c r="A90" s="4" t="s">
        <v>950</v>
      </c>
    </row>
    <row r="91" spans="1:11">
      <c r="A91" s="3" t="s">
        <v>840</v>
      </c>
    </row>
    <row r="92" spans="1:11">
      <c r="A92" s="4" t="s">
        <v>948</v>
      </c>
      <c r="B92" s="4" t="s">
        <v>949</v>
      </c>
    </row>
    <row r="93" spans="1:11">
      <c r="A93" s="4" t="s">
        <v>951</v>
      </c>
    </row>
    <row r="94" spans="1:11">
      <c r="A94" s="3" t="s">
        <v>840</v>
      </c>
    </row>
    <row r="95" spans="1:11">
      <c r="A95" s="4" t="s">
        <v>874</v>
      </c>
      <c r="B95" s="4" t="s">
        <v>575</v>
      </c>
    </row>
    <row r="96" spans="1:11">
      <c r="A96" s="4" t="s">
        <v>952</v>
      </c>
    </row>
    <row r="97" spans="1:11">
      <c r="A97" s="3" t="s">
        <v>840</v>
      </c>
    </row>
    <row r="98" spans="1:11">
      <c r="A98" s="4" t="s">
        <v>948</v>
      </c>
      <c r="C98" s="4" t="s">
        <v>949</v>
      </c>
      <c r="F98" s="4" t="s">
        <v>949</v>
      </c>
    </row>
    <row r="99" spans="1:11">
      <c r="A99" s="4" t="s">
        <v>953</v>
      </c>
    </row>
    <row r="100" spans="1:11">
      <c r="A100" s="3" t="s">
        <v>840</v>
      </c>
    </row>
    <row r="101" spans="1:11">
      <c r="A101" s="4" t="s">
        <v>948</v>
      </c>
      <c r="B101" s="4" t="s">
        <v>949</v>
      </c>
    </row>
    <row r="102" spans="1:11">
      <c r="A102" s="4" t="s">
        <v>954</v>
      </c>
    </row>
    <row r="103" spans="1:11">
      <c r="A103" s="3" t="s">
        <v>840</v>
      </c>
    </row>
    <row r="104" spans="1:11">
      <c r="A104" s="4" t="s">
        <v>874</v>
      </c>
      <c r="B104" s="4" t="s">
        <v>572</v>
      </c>
    </row>
    <row r="105" spans="1:11">
      <c r="A105" s="4" t="s">
        <v>955</v>
      </c>
    </row>
    <row r="106" spans="1:11">
      <c r="A106" s="3" t="s">
        <v>840</v>
      </c>
    </row>
    <row r="107" spans="1:11">
      <c r="A107" s="4" t="s">
        <v>948</v>
      </c>
      <c r="C107" s="4" t="s">
        <v>949</v>
      </c>
      <c r="F107" s="4" t="s">
        <v>949</v>
      </c>
    </row>
    <row r="108" spans="1:11">
      <c r="A108" s="4" t="s">
        <v>956</v>
      </c>
    </row>
    <row r="109" spans="1:11">
      <c r="A109" s="3" t="s">
        <v>840</v>
      </c>
    </row>
    <row r="110" spans="1:11">
      <c r="A110" s="4" t="s">
        <v>948</v>
      </c>
      <c r="B110" s="4" t="s">
        <v>949</v>
      </c>
    </row>
    <row r="111" spans="1:11">
      <c r="A111" s="4" t="s">
        <v>957</v>
      </c>
    </row>
    <row r="112" spans="1:11">
      <c r="A112" s="3" t="s">
        <v>840</v>
      </c>
    </row>
    <row r="113" spans="1:11">
      <c r="A113" s="4" t="s">
        <v>874</v>
      </c>
      <c r="B113" s="4" t="s">
        <v>875</v>
      </c>
    </row>
    <row r="114" spans="1:11">
      <c r="A114" s="4" t="s">
        <v>958</v>
      </c>
    </row>
    <row r="115" spans="1:11">
      <c r="A115" s="3" t="s">
        <v>840</v>
      </c>
    </row>
    <row r="116" spans="1:11">
      <c r="A116" s="4" t="s">
        <v>948</v>
      </c>
      <c r="B116" s="4" t="s">
        <v>941</v>
      </c>
    </row>
    <row r="117" spans="1:11">
      <c r="A117" s="4" t="s">
        <v>959</v>
      </c>
    </row>
    <row r="118" spans="1:11">
      <c r="A118" s="3" t="s">
        <v>840</v>
      </c>
    </row>
    <row r="119" spans="1:11">
      <c r="A119" s="4" t="s">
        <v>948</v>
      </c>
      <c r="B119" s="4" t="s">
        <v>941</v>
      </c>
    </row>
    <row r="120" spans="1:11">
      <c r="A120" s="4" t="s">
        <v>960</v>
      </c>
    </row>
    <row r="121" spans="1:11">
      <c r="A121" s="3" t="s">
        <v>840</v>
      </c>
    </row>
    <row r="122" spans="1:11">
      <c r="A122" s="4" t="s">
        <v>948</v>
      </c>
      <c r="B122" s="4" t="s">
        <v>915</v>
      </c>
    </row>
    <row r="123" spans="1:11">
      <c r="A123" s="4" t="s">
        <v>961</v>
      </c>
    </row>
    <row r="124" spans="1:11">
      <c r="A124" s="3" t="s">
        <v>840</v>
      </c>
    </row>
    <row r="125" spans="1:11">
      <c r="A125" s="4" t="s">
        <v>948</v>
      </c>
      <c r="B125" s="4" t="s">
        <v>941</v>
      </c>
    </row>
    <row r="126" spans="1:11">
      <c r="A126" s="4" t="s">
        <v>962</v>
      </c>
    </row>
    <row r="127" spans="1:11">
      <c r="A127" s="3" t="s">
        <v>840</v>
      </c>
    </row>
    <row r="128" spans="1:11">
      <c r="A128" s="4" t="s">
        <v>948</v>
      </c>
      <c r="B128" s="4" t="s">
        <v>941</v>
      </c>
    </row>
    <row r="129" spans="1:11">
      <c r="A129" s="4" t="s">
        <v>963</v>
      </c>
    </row>
    <row r="130" spans="1:11">
      <c r="A130" s="3" t="s">
        <v>840</v>
      </c>
    </row>
    <row r="131" spans="1:11">
      <c r="A131" s="4" t="s">
        <v>948</v>
      </c>
      <c r="B131" s="4" t="s">
        <v>915</v>
      </c>
    </row>
    <row r="132" spans="1:11">
      <c r="A132" s="4" t="s">
        <v>964</v>
      </c>
    </row>
    <row r="133" spans="1:11">
      <c r="A133" s="3" t="s">
        <v>840</v>
      </c>
    </row>
    <row r="134" spans="1:11">
      <c r="A134" s="4" t="s">
        <v>948</v>
      </c>
      <c r="B134" s="4" t="s">
        <v>941</v>
      </c>
    </row>
    <row r="135" spans="1:11">
      <c r="A135" s="4" t="s">
        <v>965</v>
      </c>
    </row>
    <row r="136" spans="1:11">
      <c r="A136" s="3" t="s">
        <v>840</v>
      </c>
    </row>
    <row r="137" spans="1:11">
      <c r="A137" s="4" t="s">
        <v>948</v>
      </c>
      <c r="B137" s="4" t="s">
        <v>941</v>
      </c>
    </row>
    <row r="138" spans="1:11">
      <c r="A138" s="4" t="s">
        <v>966</v>
      </c>
    </row>
    <row r="139" spans="1:11">
      <c r="A139" s="3" t="s">
        <v>840</v>
      </c>
    </row>
    <row r="140" spans="1:11">
      <c r="A140" s="4" t="s">
        <v>948</v>
      </c>
      <c r="B140" s="4" t="s">
        <v>915</v>
      </c>
    </row>
    <row r="141" spans="1:11">
      <c r="A141" s="4" t="s">
        <v>967</v>
      </c>
    </row>
    <row r="142" spans="1:11">
      <c r="A142" s="3" t="s">
        <v>840</v>
      </c>
    </row>
    <row r="143" spans="1:11">
      <c r="A143" s="4" t="s">
        <v>948</v>
      </c>
      <c r="B143" s="4" t="s">
        <v>915</v>
      </c>
    </row>
    <row r="144" spans="1:11">
      <c r="A144" s="4" t="s">
        <v>968</v>
      </c>
    </row>
    <row r="145" spans="1:11">
      <c r="A145" s="3" t="s">
        <v>840</v>
      </c>
    </row>
    <row r="146" spans="1:11">
      <c r="A146" s="4" t="s">
        <v>848</v>
      </c>
      <c r="H146" s="5" t="n">
        <v>69875</v>
      </c>
    </row>
    <row r="147" spans="1:11">
      <c r="A147" s="4" t="s">
        <v>944</v>
      </c>
      <c r="G147" s="7" t="n">
        <v>1398000</v>
      </c>
    </row>
    <row r="148" spans="1:11">
      <c r="A148" s="4" t="s">
        <v>439</v>
      </c>
    </row>
    <row r="149" spans="1:11">
      <c r="A149" s="3" t="s">
        <v>913</v>
      </c>
    </row>
    <row r="150" spans="1:11">
      <c r="A150" s="4" t="s">
        <v>914</v>
      </c>
      <c r="I150" s="4" t="s">
        <v>969</v>
      </c>
      <c r="J150" s="4" t="s">
        <v>970</v>
      </c>
    </row>
    <row r="151" spans="1:11">
      <c r="A151" s="4" t="s">
        <v>920</v>
      </c>
      <c r="H151" s="4" t="s">
        <v>971</v>
      </c>
    </row>
    <row r="152" spans="1:11">
      <c r="A152" s="4" t="s">
        <v>812</v>
      </c>
    </row>
    <row r="153" spans="1:11">
      <c r="A153" s="3" t="s">
        <v>840</v>
      </c>
    </row>
    <row r="154" spans="1:11">
      <c r="A154" s="4" t="s">
        <v>874</v>
      </c>
      <c r="I154" s="4" t="s">
        <v>875</v>
      </c>
    </row>
    <row r="155" spans="1:11">
      <c r="A155" s="4" t="s">
        <v>972</v>
      </c>
    </row>
    <row r="156" spans="1:11">
      <c r="A156" s="3" t="s">
        <v>840</v>
      </c>
    </row>
    <row r="157" spans="1:11">
      <c r="A157" s="4" t="s">
        <v>973</v>
      </c>
      <c r="B157" s="4" t="s">
        <v>875</v>
      </c>
    </row>
    <row r="158" spans="1:11">
      <c r="A158" s="4" t="s">
        <v>514</v>
      </c>
    </row>
    <row r="159" spans="1:11">
      <c r="A159" s="3" t="s">
        <v>913</v>
      </c>
    </row>
    <row r="160" spans="1:11">
      <c r="A160" s="4" t="s">
        <v>914</v>
      </c>
      <c r="I160" s="4" t="s">
        <v>974</v>
      </c>
      <c r="J160" s="4" t="s">
        <v>975</v>
      </c>
    </row>
    <row r="161" spans="1:11">
      <c r="A161" s="4" t="s">
        <v>920</v>
      </c>
      <c r="H161" s="4" t="s">
        <v>976</v>
      </c>
    </row>
    <row r="162" spans="1:11">
      <c r="A162" s="4" t="s">
        <v>815</v>
      </c>
    </row>
    <row r="163" spans="1:11">
      <c r="A163" s="3" t="s">
        <v>840</v>
      </c>
    </row>
    <row r="164" spans="1:11">
      <c r="A164" s="4" t="s">
        <v>874</v>
      </c>
      <c r="I164" s="4" t="s">
        <v>877</v>
      </c>
    </row>
    <row r="165" spans="1:11">
      <c r="A165" s="4" t="s">
        <v>977</v>
      </c>
    </row>
    <row r="166" spans="1:11">
      <c r="A166" s="3" t="s">
        <v>840</v>
      </c>
    </row>
    <row r="167" spans="1:11">
      <c r="A167" s="4" t="s">
        <v>973</v>
      </c>
      <c r="B167" s="4" t="s">
        <v>87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 customWidth="1" max="6" min="6" width="16"/>
    <col customWidth="1" max="7" min="7" width="14"/>
    <col customWidth="1" max="8" min="8" width="14"/>
  </cols>
  <sheetData>
    <row r="1" spans="1:8">
      <c r="A1" s="1" t="s">
        <v>978</v>
      </c>
      <c r="B1" s="2" t="s">
        <v>55</v>
      </c>
      <c r="D1" s="2" t="s">
        <v>1</v>
      </c>
      <c r="F1" s="2" t="s">
        <v>56</v>
      </c>
    </row>
    <row r="2" spans="1:8">
      <c r="B2" s="2" t="s">
        <v>2</v>
      </c>
      <c r="C2" s="2" t="s">
        <v>57</v>
      </c>
      <c r="D2" s="2" t="s">
        <v>2</v>
      </c>
      <c r="E2" s="2" t="s">
        <v>57</v>
      </c>
      <c r="F2" s="2" t="s">
        <v>16</v>
      </c>
      <c r="G2" s="2" t="s">
        <v>17</v>
      </c>
      <c r="H2" s="2" t="s">
        <v>58</v>
      </c>
    </row>
    <row r="3" spans="1:8">
      <c r="A3" s="3" t="s">
        <v>979</v>
      </c>
    </row>
    <row r="4" spans="1:8">
      <c r="A4" s="4" t="s">
        <v>980</v>
      </c>
      <c r="B4" s="7" t="n">
        <v>8216</v>
      </c>
      <c r="C4" s="7" t="n">
        <v>4106</v>
      </c>
      <c r="D4" s="7" t="n">
        <v>52460</v>
      </c>
      <c r="E4" s="7" t="n">
        <v>8312</v>
      </c>
      <c r="F4" s="7" t="n">
        <v>10210</v>
      </c>
      <c r="G4" s="7" t="n">
        <v>27924</v>
      </c>
      <c r="H4" s="7" t="n">
        <v>24335</v>
      </c>
    </row>
    <row r="5" spans="1:8">
      <c r="A5" s="4" t="s">
        <v>981</v>
      </c>
      <c r="B5" s="5" t="n">
        <v>47573</v>
      </c>
      <c r="D5" s="5" t="n">
        <v>47573</v>
      </c>
    </row>
    <row r="6" spans="1:8">
      <c r="A6" s="4" t="s">
        <v>844</v>
      </c>
    </row>
    <row r="7" spans="1:8">
      <c r="A7" s="3" t="s">
        <v>979</v>
      </c>
    </row>
    <row r="8" spans="1:8">
      <c r="A8" s="4" t="s">
        <v>980</v>
      </c>
      <c r="B8" s="5" t="n">
        <v>6880</v>
      </c>
      <c r="C8" s="5" t="n">
        <v>4008</v>
      </c>
      <c r="D8" s="5" t="n">
        <v>47151</v>
      </c>
      <c r="E8" s="5" t="n">
        <v>8059</v>
      </c>
      <c r="F8" s="7" t="n">
        <v>10014</v>
      </c>
      <c r="G8" s="7" t="n">
        <v>23758</v>
      </c>
      <c r="H8" s="7" t="n">
        <v>19318</v>
      </c>
    </row>
    <row r="9" spans="1:8">
      <c r="A9" s="4" t="s">
        <v>982</v>
      </c>
    </row>
    <row r="10" spans="1:8">
      <c r="A10" s="3" t="s">
        <v>979</v>
      </c>
    </row>
    <row r="11" spans="1:8">
      <c r="A11" s="4" t="s">
        <v>980</v>
      </c>
      <c r="B11" s="5" t="n">
        <v>1336</v>
      </c>
      <c r="C11" s="5" t="n">
        <v>98</v>
      </c>
      <c r="D11" s="5" t="n">
        <v>5309</v>
      </c>
      <c r="E11" s="5" t="n">
        <v>253</v>
      </c>
    </row>
    <row r="12" spans="1:8">
      <c r="A12" s="4" t="s">
        <v>805</v>
      </c>
    </row>
    <row r="13" spans="1:8">
      <c r="A13" s="3" t="s">
        <v>979</v>
      </c>
    </row>
    <row r="14" spans="1:8">
      <c r="A14" s="4" t="s">
        <v>981</v>
      </c>
      <c r="B14" s="5" t="n">
        <v>0</v>
      </c>
      <c r="D14" s="5" t="n">
        <v>0</v>
      </c>
    </row>
    <row r="15" spans="1:8">
      <c r="A15" s="4" t="s">
        <v>861</v>
      </c>
    </row>
    <row r="16" spans="1:8">
      <c r="A16" s="3" t="s">
        <v>979</v>
      </c>
    </row>
    <row r="17" spans="1:8">
      <c r="A17" s="4" t="s">
        <v>980</v>
      </c>
      <c r="B17" s="5" t="n">
        <v>0</v>
      </c>
      <c r="C17" s="5" t="n">
        <v>4008</v>
      </c>
      <c r="D17" s="5" t="n">
        <v>11998</v>
      </c>
      <c r="E17" s="5" t="n">
        <v>8059</v>
      </c>
    </row>
    <row r="18" spans="1:8">
      <c r="A18" s="4" t="s">
        <v>983</v>
      </c>
    </row>
    <row r="19" spans="1:8">
      <c r="A19" s="3" t="s">
        <v>979</v>
      </c>
    </row>
    <row r="20" spans="1:8">
      <c r="A20" s="4" t="s">
        <v>980</v>
      </c>
      <c r="B20" s="5" t="n">
        <v>0</v>
      </c>
      <c r="C20" s="5" t="n">
        <v>98</v>
      </c>
      <c r="D20" s="5" t="n">
        <v>3</v>
      </c>
      <c r="E20" s="5" t="n">
        <v>253</v>
      </c>
    </row>
    <row r="21" spans="1:8">
      <c r="A21" s="4" t="s">
        <v>817</v>
      </c>
    </row>
    <row r="22" spans="1:8">
      <c r="A22" s="3" t="s">
        <v>979</v>
      </c>
    </row>
    <row r="23" spans="1:8">
      <c r="A23" s="4" t="s">
        <v>981</v>
      </c>
      <c r="B23" s="5" t="n">
        <v>47554</v>
      </c>
      <c r="D23" s="5" t="n">
        <v>47554</v>
      </c>
    </row>
    <row r="24" spans="1:8">
      <c r="A24" s="4" t="s">
        <v>984</v>
      </c>
    </row>
    <row r="25" spans="1:8">
      <c r="A25" s="3" t="s">
        <v>979</v>
      </c>
    </row>
    <row r="26" spans="1:8">
      <c r="A26" s="4" t="s">
        <v>980</v>
      </c>
      <c r="B26" s="5" t="n">
        <v>6876</v>
      </c>
      <c r="C26" s="5" t="n">
        <v>0</v>
      </c>
      <c r="D26" s="5" t="n">
        <v>35339</v>
      </c>
      <c r="E26" s="5" t="n">
        <v>0</v>
      </c>
    </row>
    <row r="27" spans="1:8">
      <c r="A27" s="4" t="s">
        <v>985</v>
      </c>
    </row>
    <row r="28" spans="1:8">
      <c r="A28" s="3" t="s">
        <v>979</v>
      </c>
    </row>
    <row r="29" spans="1:8">
      <c r="A29" s="4" t="s">
        <v>980</v>
      </c>
      <c r="B29" s="5" t="n">
        <v>1336</v>
      </c>
      <c r="C29" s="5" t="n">
        <v>0</v>
      </c>
      <c r="D29" s="5" t="n">
        <v>5356</v>
      </c>
      <c r="E29" s="5" t="n">
        <v>0</v>
      </c>
    </row>
    <row r="30" spans="1:8">
      <c r="A30" s="4" t="s">
        <v>847</v>
      </c>
    </row>
    <row r="31" spans="1:8">
      <c r="A31" s="3" t="s">
        <v>979</v>
      </c>
    </row>
    <row r="32" spans="1:8">
      <c r="A32" s="4" t="s">
        <v>981</v>
      </c>
      <c r="B32" s="5" t="n">
        <v>19</v>
      </c>
      <c r="D32" s="5" t="n">
        <v>19</v>
      </c>
    </row>
    <row r="33" spans="1:8">
      <c r="A33" s="4" t="s">
        <v>852</v>
      </c>
    </row>
    <row r="34" spans="1:8">
      <c r="A34" s="3" t="s">
        <v>979</v>
      </c>
    </row>
    <row r="35" spans="1:8">
      <c r="A35" s="4" t="s">
        <v>980</v>
      </c>
      <c r="B35" s="5" t="n">
        <v>4</v>
      </c>
      <c r="C35" s="5" t="n">
        <v>0</v>
      </c>
      <c r="D35" s="5" t="n">
        <v>-186</v>
      </c>
      <c r="E35" s="5" t="n">
        <v>0</v>
      </c>
    </row>
    <row r="36" spans="1:8">
      <c r="A36" s="4" t="s">
        <v>986</v>
      </c>
    </row>
    <row r="37" spans="1:8">
      <c r="A37" s="3" t="s">
        <v>979</v>
      </c>
    </row>
    <row r="38" spans="1:8">
      <c r="A38" s="4" t="s">
        <v>980</v>
      </c>
      <c r="B38" s="5" t="n">
        <v>0</v>
      </c>
      <c r="C38" s="7" t="n">
        <v>0</v>
      </c>
      <c r="D38" s="5" t="n">
        <v>-50</v>
      </c>
      <c r="E38" s="7" t="n">
        <v>0</v>
      </c>
    </row>
    <row r="39" spans="1:8">
      <c r="A39" s="4" t="s">
        <v>935</v>
      </c>
    </row>
    <row r="40" spans="1:8">
      <c r="A40" s="3" t="s">
        <v>979</v>
      </c>
    </row>
    <row r="41" spans="1:8">
      <c r="A41" s="4" t="s">
        <v>981</v>
      </c>
      <c r="B41" s="7" t="n">
        <v>47573</v>
      </c>
      <c r="D41" s="7" t="n">
        <v>47573</v>
      </c>
    </row>
    <row r="42" spans="1:8">
      <c r="A42" s="4" t="s">
        <v>987</v>
      </c>
      <c r="D42" s="4" t="s">
        <v>988</v>
      </c>
    </row>
  </sheetData>
  <mergeCells count="4">
    <mergeCell ref="A1:A2"/>
    <mergeCell ref="B1:C1"/>
    <mergeCell ref="D1:E1"/>
    <mergeCell ref="F1:H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24"/>
    <col customWidth="1" max="3" min="3" width="17"/>
    <col customWidth="1" max="4" min="4" width="14"/>
  </cols>
  <sheetData>
    <row r="1" spans="1:4">
      <c r="A1" s="1" t="s">
        <v>989</v>
      </c>
      <c r="B1" s="2" t="s">
        <v>1</v>
      </c>
      <c r="C1" s="2" t="s">
        <v>56</v>
      </c>
    </row>
    <row r="2" spans="1:4">
      <c r="B2" s="2" t="s">
        <v>2</v>
      </c>
      <c r="C2" s="2" t="s">
        <v>16</v>
      </c>
      <c r="D2" s="2" t="s">
        <v>17</v>
      </c>
    </row>
    <row r="3" spans="1:4">
      <c r="A3" s="3" t="s">
        <v>840</v>
      </c>
    </row>
    <row r="4" spans="1:4">
      <c r="A4" s="4" t="s">
        <v>914</v>
      </c>
      <c r="B4" s="4" t="s">
        <v>915</v>
      </c>
    </row>
    <row r="5" spans="1:4">
      <c r="A5" s="4" t="s">
        <v>916</v>
      </c>
      <c r="B5" s="4" t="s">
        <v>917</v>
      </c>
      <c r="C5" s="4" t="s">
        <v>918</v>
      </c>
      <c r="D5" s="4" t="s">
        <v>919</v>
      </c>
    </row>
    <row r="6" spans="1:4">
      <c r="A6" s="4" t="s">
        <v>920</v>
      </c>
      <c r="C6" s="4" t="s">
        <v>921</v>
      </c>
      <c r="D6" s="4" t="s">
        <v>875</v>
      </c>
    </row>
    <row r="7" spans="1:4">
      <c r="A7" s="4" t="s">
        <v>439</v>
      </c>
    </row>
    <row r="8" spans="1:4">
      <c r="A8" s="3" t="s">
        <v>840</v>
      </c>
    </row>
    <row r="9" spans="1:4">
      <c r="A9" s="4" t="s">
        <v>914</v>
      </c>
      <c r="C9" s="4" t="s">
        <v>969</v>
      </c>
      <c r="D9" s="4" t="s">
        <v>970</v>
      </c>
    </row>
    <row r="10" spans="1:4">
      <c r="A10" s="4" t="s">
        <v>920</v>
      </c>
      <c r="B10" s="4" t="s">
        <v>971</v>
      </c>
    </row>
    <row r="11" spans="1:4">
      <c r="A11" s="4" t="s">
        <v>514</v>
      </c>
    </row>
    <row r="12" spans="1:4">
      <c r="A12" s="3" t="s">
        <v>840</v>
      </c>
    </row>
    <row r="13" spans="1:4">
      <c r="A13" s="4" t="s">
        <v>914</v>
      </c>
      <c r="C13" s="4" t="s">
        <v>974</v>
      </c>
      <c r="D13" s="4" t="s">
        <v>975</v>
      </c>
    </row>
    <row r="14" spans="1:4">
      <c r="A14" s="4" t="s">
        <v>920</v>
      </c>
      <c r="B14" s="4" t="s">
        <v>976</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0</v>
      </c>
      <c r="B1" s="2" t="s">
        <v>2</v>
      </c>
      <c r="C1" s="2" t="s">
        <v>16</v>
      </c>
      <c r="D1" s="2" t="s">
        <v>17</v>
      </c>
    </row>
    <row r="2" spans="1:4">
      <c r="A2" s="3" t="s">
        <v>991</v>
      </c>
    </row>
    <row r="3" spans="1:4">
      <c r="A3" s="4" t="s">
        <v>420</v>
      </c>
      <c r="B3" s="7" t="n">
        <v>8689</v>
      </c>
      <c r="C3" s="7" t="n">
        <v>0</v>
      </c>
    </row>
    <row r="4" spans="1:4">
      <c r="A4" s="4" t="s">
        <v>992</v>
      </c>
    </row>
    <row r="5" spans="1:4">
      <c r="A5" s="3" t="s">
        <v>993</v>
      </c>
    </row>
    <row r="6" spans="1:4">
      <c r="A6" s="4" t="s">
        <v>994</v>
      </c>
      <c r="B6" s="5" t="n">
        <v>230498</v>
      </c>
      <c r="C6" s="5" t="n">
        <v>209337</v>
      </c>
      <c r="D6" s="7" t="n">
        <v>193045</v>
      </c>
    </row>
    <row r="7" spans="1:4">
      <c r="A7" s="4" t="s">
        <v>995</v>
      </c>
      <c r="C7" s="5" t="n">
        <v>0</v>
      </c>
      <c r="D7" s="5" t="n">
        <v>101</v>
      </c>
    </row>
    <row r="8" spans="1:4">
      <c r="A8" s="3" t="s">
        <v>991</v>
      </c>
    </row>
    <row r="9" spans="1:4">
      <c r="A9" s="4" t="s">
        <v>996</v>
      </c>
      <c r="C9" s="5" t="n">
        <v>8683</v>
      </c>
      <c r="D9" s="5" t="n">
        <v>0</v>
      </c>
    </row>
    <row r="10" spans="1:4">
      <c r="A10" s="4" t="s">
        <v>997</v>
      </c>
    </row>
    <row r="11" spans="1:4">
      <c r="A11" s="3" t="s">
        <v>993</v>
      </c>
    </row>
    <row r="12" spans="1:4">
      <c r="A12" s="4" t="s">
        <v>994</v>
      </c>
      <c r="B12" s="5" t="n">
        <v>234413</v>
      </c>
      <c r="C12" s="5" t="n">
        <v>209390</v>
      </c>
      <c r="D12" s="5" t="n">
        <v>193045</v>
      </c>
    </row>
    <row r="13" spans="1:4">
      <c r="A13" s="4" t="s">
        <v>995</v>
      </c>
      <c r="C13" s="5" t="n">
        <v>29</v>
      </c>
      <c r="D13" s="5" t="n">
        <v>101</v>
      </c>
    </row>
    <row r="14" spans="1:4">
      <c r="A14" s="3" t="s">
        <v>991</v>
      </c>
    </row>
    <row r="15" spans="1:4">
      <c r="A15" s="4" t="s">
        <v>996</v>
      </c>
      <c r="C15" s="5" t="n">
        <v>8683</v>
      </c>
      <c r="D15" s="5" t="n">
        <v>0</v>
      </c>
    </row>
    <row r="16" spans="1:4">
      <c r="A16" s="4" t="s">
        <v>455</v>
      </c>
    </row>
    <row r="17" spans="1:4">
      <c r="A17" s="3" t="s">
        <v>991</v>
      </c>
    </row>
    <row r="18" spans="1:4">
      <c r="A18" s="4" t="s">
        <v>420</v>
      </c>
      <c r="B18" s="5" t="n">
        <v>0</v>
      </c>
      <c r="C18" s="5" t="n">
        <v>6044</v>
      </c>
      <c r="D18" s="5" t="n">
        <v>8207</v>
      </c>
    </row>
    <row r="19" spans="1:4">
      <c r="A19" s="4" t="s">
        <v>998</v>
      </c>
    </row>
    <row r="20" spans="1:4">
      <c r="A20" s="3" t="s">
        <v>991</v>
      </c>
    </row>
    <row r="21" spans="1:4">
      <c r="A21" s="4" t="s">
        <v>999</v>
      </c>
      <c r="B21" s="5" t="n">
        <v>0</v>
      </c>
      <c r="C21" s="5" t="n">
        <v>2321585</v>
      </c>
      <c r="D21" s="5" t="n">
        <v>2355948</v>
      </c>
    </row>
    <row r="22" spans="1:4">
      <c r="A22" s="4" t="s">
        <v>1000</v>
      </c>
    </row>
    <row r="23" spans="1:4">
      <c r="A23" s="3" t="s">
        <v>991</v>
      </c>
    </row>
    <row r="24" spans="1:4">
      <c r="A24" s="4" t="s">
        <v>999</v>
      </c>
      <c r="B24" s="5" t="n">
        <v>0</v>
      </c>
      <c r="C24" s="5" t="n">
        <v>2329551</v>
      </c>
      <c r="D24" s="5" t="n">
        <v>2324249</v>
      </c>
    </row>
    <row r="25" spans="1:4">
      <c r="A25" s="4" t="s">
        <v>1001</v>
      </c>
    </row>
    <row r="26" spans="1:4">
      <c r="A26" s="3" t="s">
        <v>991</v>
      </c>
    </row>
    <row r="27" spans="1:4">
      <c r="A27" s="4" t="s">
        <v>420</v>
      </c>
      <c r="B27" s="5" t="n">
        <v>18850</v>
      </c>
      <c r="C27" s="5" t="n">
        <v>9256</v>
      </c>
      <c r="D27" s="5" t="n">
        <v>41718</v>
      </c>
    </row>
    <row r="28" spans="1:4">
      <c r="A28" s="4" t="s">
        <v>1002</v>
      </c>
    </row>
    <row r="29" spans="1:4">
      <c r="A29" s="3" t="s">
        <v>991</v>
      </c>
    </row>
    <row r="30" spans="1:4">
      <c r="A30" s="4" t="s">
        <v>999</v>
      </c>
      <c r="B30" s="5" t="n">
        <v>4177516</v>
      </c>
      <c r="C30" s="5" t="n">
        <v>5263994</v>
      </c>
      <c r="D30" s="5" t="n">
        <v>5305911</v>
      </c>
    </row>
    <row r="31" spans="1:4">
      <c r="A31" s="4" t="s">
        <v>1003</v>
      </c>
    </row>
    <row r="32" spans="1:4">
      <c r="A32" s="3" t="s">
        <v>991</v>
      </c>
    </row>
    <row r="33" spans="1:4">
      <c r="A33" s="4" t="s">
        <v>999</v>
      </c>
      <c r="B33" s="5" t="n">
        <v>4195249</v>
      </c>
      <c r="C33" s="5" t="n">
        <v>5265180</v>
      </c>
      <c r="D33" s="5" t="n">
        <v>5194530</v>
      </c>
    </row>
    <row r="34" spans="1:4">
      <c r="A34" s="4" t="s">
        <v>31</v>
      </c>
    </row>
    <row r="35" spans="1:4">
      <c r="A35" s="3" t="s">
        <v>991</v>
      </c>
    </row>
    <row r="36" spans="1:4">
      <c r="A36" s="4" t="s">
        <v>420</v>
      </c>
      <c r="B36" s="5" t="n">
        <v>13471</v>
      </c>
    </row>
    <row r="37" spans="1:4">
      <c r="A37" s="4" t="s">
        <v>1004</v>
      </c>
    </row>
    <row r="38" spans="1:4">
      <c r="A38" s="3" t="s">
        <v>991</v>
      </c>
    </row>
    <row r="39" spans="1:4">
      <c r="A39" s="4" t="s">
        <v>999</v>
      </c>
      <c r="B39" s="5" t="n">
        <v>1500000</v>
      </c>
      <c r="C39" s="5" t="n">
        <v>0</v>
      </c>
      <c r="D39" s="5" t="n">
        <v>114023</v>
      </c>
    </row>
    <row r="40" spans="1:4">
      <c r="A40" s="4" t="s">
        <v>1005</v>
      </c>
    </row>
    <row r="41" spans="1:4">
      <c r="A41" s="3" t="s">
        <v>991</v>
      </c>
    </row>
    <row r="42" spans="1:4">
      <c r="A42" s="4" t="s">
        <v>999</v>
      </c>
      <c r="B42" s="7" t="n">
        <v>1501248</v>
      </c>
      <c r="C42" s="7" t="n">
        <v>0</v>
      </c>
      <c r="D42" s="7" t="n">
        <v>11402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006</v>
      </c>
      <c r="B1" s="2" t="s">
        <v>55</v>
      </c>
      <c r="D1" s="2" t="s">
        <v>1</v>
      </c>
      <c r="F1" s="2" t="s">
        <v>56</v>
      </c>
    </row>
    <row r="2" spans="1:8">
      <c r="B2" s="2" t="s">
        <v>2</v>
      </c>
      <c r="C2" s="2" t="s">
        <v>57</v>
      </c>
      <c r="D2" s="2" t="s">
        <v>2</v>
      </c>
      <c r="E2" s="2" t="s">
        <v>57</v>
      </c>
      <c r="F2" s="2" t="s">
        <v>16</v>
      </c>
      <c r="G2" s="2" t="s">
        <v>17</v>
      </c>
      <c r="H2" s="2" t="s">
        <v>58</v>
      </c>
    </row>
    <row r="3" spans="1:8">
      <c r="A3" s="3" t="s">
        <v>1007</v>
      </c>
    </row>
    <row r="4" spans="1:8">
      <c r="A4" s="4" t="s">
        <v>1008</v>
      </c>
      <c r="B4" s="7" t="n">
        <v>-95</v>
      </c>
      <c r="C4" s="7" t="n">
        <v>-519</v>
      </c>
      <c r="D4" s="7" t="n">
        <v>-1132</v>
      </c>
      <c r="E4" s="7" t="n">
        <v>-519</v>
      </c>
      <c r="F4" s="7" t="n">
        <v>-2282</v>
      </c>
      <c r="G4" s="7" t="n">
        <v>-1448</v>
      </c>
      <c r="H4" s="7" t="n">
        <v>-423</v>
      </c>
    </row>
    <row r="5" spans="1:8">
      <c r="A5" s="4" t="s">
        <v>1009</v>
      </c>
    </row>
    <row r="6" spans="1:8">
      <c r="A6" s="3" t="s">
        <v>1007</v>
      </c>
    </row>
    <row r="7" spans="1:8">
      <c r="A7" s="4" t="s">
        <v>1010</v>
      </c>
      <c r="B7" s="5" t="n">
        <v>885</v>
      </c>
      <c r="C7" s="5" t="n">
        <v>3959</v>
      </c>
      <c r="D7" s="5" t="n">
        <v>8127</v>
      </c>
      <c r="E7" s="5" t="n">
        <v>3959</v>
      </c>
      <c r="F7" s="5" t="n">
        <v>6938</v>
      </c>
      <c r="G7" s="5" t="n">
        <v>0</v>
      </c>
      <c r="H7" s="5" t="n">
        <v>0</v>
      </c>
    </row>
    <row r="8" spans="1:8">
      <c r="A8" s="4" t="s">
        <v>1008</v>
      </c>
      <c r="B8" s="5" t="n">
        <v>-95</v>
      </c>
      <c r="C8" s="5" t="n">
        <v>-290</v>
      </c>
      <c r="D8" s="5" t="n">
        <v>-865</v>
      </c>
      <c r="E8" s="5" t="n">
        <v>-290</v>
      </c>
      <c r="F8" s="5" t="n">
        <v>-1327</v>
      </c>
      <c r="G8" s="5" t="n">
        <v>0</v>
      </c>
      <c r="H8" s="5" t="n">
        <v>0</v>
      </c>
    </row>
    <row r="9" spans="1:8">
      <c r="A9" s="4" t="s">
        <v>1011</v>
      </c>
      <c r="B9" s="5" t="n">
        <v>790</v>
      </c>
      <c r="C9" s="5" t="n">
        <v>3669</v>
      </c>
      <c r="D9" s="5" t="n">
        <v>7262</v>
      </c>
      <c r="E9" s="5" t="n">
        <v>3669</v>
      </c>
      <c r="F9" s="5" t="n">
        <v>5611</v>
      </c>
      <c r="G9" s="5" t="n">
        <v>0</v>
      </c>
      <c r="H9" s="5" t="n">
        <v>0</v>
      </c>
    </row>
    <row r="10" spans="1:8">
      <c r="A10" s="4" t="s">
        <v>1009</v>
      </c>
    </row>
    <row r="11" spans="1:8">
      <c r="A11" s="3" t="s">
        <v>1007</v>
      </c>
    </row>
    <row r="12" spans="1:8">
      <c r="A12" s="4" t="s">
        <v>1010</v>
      </c>
      <c r="B12" s="5" t="n">
        <v>0</v>
      </c>
      <c r="C12" s="5" t="n">
        <v>1057</v>
      </c>
      <c r="D12" s="5" t="n">
        <v>496</v>
      </c>
      <c r="E12" s="5" t="n">
        <v>1057</v>
      </c>
      <c r="F12" s="5" t="n">
        <v>3066</v>
      </c>
      <c r="G12" s="5" t="n">
        <v>2230</v>
      </c>
      <c r="H12" s="5" t="n">
        <v>467</v>
      </c>
    </row>
    <row r="13" spans="1:8">
      <c r="A13" s="4" t="s">
        <v>1008</v>
      </c>
      <c r="B13" s="5" t="n">
        <v>0</v>
      </c>
      <c r="C13" s="5" t="n">
        <v>-229</v>
      </c>
      <c r="D13" s="5" t="n">
        <v>-267</v>
      </c>
      <c r="E13" s="5" t="n">
        <v>-229</v>
      </c>
      <c r="F13" s="5" t="n">
        <v>-955</v>
      </c>
      <c r="G13" s="5" t="n">
        <v>-1448</v>
      </c>
      <c r="H13" s="5" t="n">
        <v>-423</v>
      </c>
    </row>
    <row r="14" spans="1:8">
      <c r="A14" s="4" t="s">
        <v>1011</v>
      </c>
      <c r="B14" s="7" t="n">
        <v>0</v>
      </c>
      <c r="C14" s="7" t="n">
        <v>828</v>
      </c>
      <c r="D14" s="7" t="n">
        <v>229</v>
      </c>
      <c r="E14" s="7" t="n">
        <v>828</v>
      </c>
      <c r="F14" s="7" t="n">
        <v>2111</v>
      </c>
      <c r="G14" s="7" t="n">
        <v>782</v>
      </c>
      <c r="H14" s="7" t="n">
        <v>44</v>
      </c>
    </row>
  </sheetData>
  <mergeCells count="4">
    <mergeCell ref="A1:A2"/>
    <mergeCell ref="B1:C1"/>
    <mergeCell ref="D1:E1"/>
    <mergeCell ref="F1:H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s>
  <sheetData>
    <row r="1" spans="1:11">
      <c r="A1" s="1" t="s">
        <v>1012</v>
      </c>
      <c r="B1" s="2" t="s">
        <v>55</v>
      </c>
      <c r="K1" s="2" t="s">
        <v>374</v>
      </c>
    </row>
    <row r="2" spans="1:11">
      <c r="B2" s="2" t="s">
        <v>2</v>
      </c>
      <c r="C2" s="2" t="s">
        <v>16</v>
      </c>
      <c r="D2" s="2" t="s">
        <v>1013</v>
      </c>
      <c r="E2" s="2" t="s">
        <v>57</v>
      </c>
      <c r="F2" s="2" t="s">
        <v>1014</v>
      </c>
      <c r="G2" s="2" t="s">
        <v>17</v>
      </c>
      <c r="H2" s="2" t="s">
        <v>1015</v>
      </c>
      <c r="I2" s="2" t="s">
        <v>1016</v>
      </c>
      <c r="J2" s="2" t="s">
        <v>1017</v>
      </c>
      <c r="K2" s="2" t="s">
        <v>2</v>
      </c>
    </row>
    <row r="3" spans="1:11">
      <c r="A3" s="3" t="s">
        <v>1018</v>
      </c>
    </row>
    <row r="4" spans="1:11">
      <c r="A4" s="4" t="s">
        <v>1019</v>
      </c>
      <c r="B4" s="4" t="s">
        <v>1020</v>
      </c>
      <c r="K4" s="4" t="s">
        <v>1021</v>
      </c>
    </row>
    <row r="5" spans="1:11">
      <c r="A5" s="3" t="s">
        <v>1022</v>
      </c>
    </row>
    <row r="6" spans="1:11">
      <c r="A6" s="4" t="s">
        <v>78</v>
      </c>
      <c r="B6" s="7" t="n">
        <v>5420</v>
      </c>
      <c r="C6" s="7" t="n">
        <v>-26649</v>
      </c>
      <c r="D6" s="7" t="n">
        <v>-21949</v>
      </c>
      <c r="E6" s="7" t="n">
        <v>-19666</v>
      </c>
      <c r="F6" s="7" t="n">
        <v>-9975</v>
      </c>
      <c r="G6" s="7" t="n">
        <v>-38542</v>
      </c>
      <c r="H6" s="7" t="n">
        <v>-31335</v>
      </c>
      <c r="I6" s="7" t="n">
        <v>-45411</v>
      </c>
      <c r="J6" s="7" t="n">
        <v>-44920</v>
      </c>
      <c r="K6" s="7" t="n">
        <v>-20092</v>
      </c>
    </row>
    <row r="7" spans="1:11">
      <c r="A7" s="4" t="s">
        <v>1023</v>
      </c>
      <c r="B7" s="7" t="n">
        <v>5420</v>
      </c>
      <c r="K7" s="7" t="n">
        <v>-20092</v>
      </c>
    </row>
    <row r="8" spans="1:11">
      <c r="A8" s="3" t="s">
        <v>1024</v>
      </c>
    </row>
    <row r="9" spans="1:11">
      <c r="A9" s="4" t="s">
        <v>80</v>
      </c>
      <c r="B9" s="5" t="n">
        <v>311771221</v>
      </c>
      <c r="K9" s="5" t="n">
        <v>311723463</v>
      </c>
    </row>
    <row r="10" spans="1:11">
      <c r="A10" s="4" t="s">
        <v>81</v>
      </c>
      <c r="B10" s="5" t="n">
        <v>312271578</v>
      </c>
      <c r="K10" s="5" t="n">
        <v>311723463</v>
      </c>
    </row>
    <row r="11" spans="1:11">
      <c r="A11" s="4" t="s">
        <v>82</v>
      </c>
      <c r="B11" s="8" t="n">
        <v>0.02</v>
      </c>
      <c r="K11" s="8" t="n">
        <v>-0.06</v>
      </c>
    </row>
    <row r="12" spans="1:11">
      <c r="A12" s="4" t="s">
        <v>83</v>
      </c>
      <c r="B12" s="8" t="n">
        <v>0.02</v>
      </c>
      <c r="K12" s="8" t="n">
        <v>-0.06</v>
      </c>
    </row>
    <row r="13" spans="1:11">
      <c r="A13" s="4" t="s">
        <v>935</v>
      </c>
    </row>
    <row r="14" spans="1:11">
      <c r="A14" s="3" t="s">
        <v>1018</v>
      </c>
    </row>
    <row r="15" spans="1:11">
      <c r="A15" s="4" t="s">
        <v>1025</v>
      </c>
      <c r="B15" s="5" t="n">
        <v>35770</v>
      </c>
      <c r="K15" s="5" t="n">
        <v>445595</v>
      </c>
    </row>
  </sheetData>
  <mergeCells count="2">
    <mergeCell ref="A1:A2"/>
    <mergeCell ref="B1:J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1026</v>
      </c>
      <c r="B1" s="2" t="s">
        <v>1</v>
      </c>
    </row>
    <row r="2" spans="1:2">
      <c r="B2" s="2" t="s">
        <v>376</v>
      </c>
    </row>
    <row r="3" spans="1:2">
      <c r="A3" s="3" t="s">
        <v>238</v>
      </c>
    </row>
    <row r="4" spans="1:2">
      <c r="A4" s="4" t="s">
        <v>1027</v>
      </c>
      <c r="B4" s="7" t="n">
        <v>198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 customWidth="1" max="5" min="5" width="14"/>
    <col customWidth="1" max="6" min="6" width="14"/>
  </cols>
  <sheetData>
    <row r="1" spans="1:6">
      <c r="A1" s="1" t="s">
        <v>1028</v>
      </c>
      <c r="B1" s="2" t="s">
        <v>1</v>
      </c>
      <c r="D1" s="2" t="s">
        <v>56</v>
      </c>
    </row>
    <row r="2" spans="1:6">
      <c r="B2" s="2" t="s">
        <v>2</v>
      </c>
      <c r="C2" s="2" t="s">
        <v>57</v>
      </c>
      <c r="D2" s="2" t="s">
        <v>16</v>
      </c>
      <c r="E2" s="2" t="s">
        <v>17</v>
      </c>
      <c r="F2" s="2" t="s">
        <v>58</v>
      </c>
    </row>
    <row r="3" spans="1:6">
      <c r="A3" s="3" t="s">
        <v>241</v>
      </c>
    </row>
    <row r="4" spans="1:6">
      <c r="A4" s="4" t="s">
        <v>1029</v>
      </c>
      <c r="D4" s="7" t="n">
        <v>4883000</v>
      </c>
      <c r="E4" s="7" t="n">
        <v>4510000</v>
      </c>
      <c r="F4" s="7" t="n">
        <v>5334000</v>
      </c>
    </row>
    <row r="5" spans="1:6">
      <c r="A5" s="4" t="s">
        <v>1030</v>
      </c>
      <c r="B5" s="7" t="n">
        <v>0</v>
      </c>
      <c r="C5" s="7" t="n">
        <v>0</v>
      </c>
      <c r="D5" s="7" t="n">
        <v>0</v>
      </c>
      <c r="E5" s="7" t="n">
        <v>0</v>
      </c>
      <c r="F5" s="7" t="n">
        <v>0</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9</v>
      </c>
      <c r="B1" s="2" t="s">
        <v>1</v>
      </c>
      <c r="D1" s="2" t="s">
        <v>56</v>
      </c>
    </row>
    <row r="2" spans="1:6">
      <c r="B2" s="2" t="s">
        <v>2</v>
      </c>
      <c r="C2" s="2" t="s">
        <v>57</v>
      </c>
      <c r="D2" s="2" t="s">
        <v>16</v>
      </c>
      <c r="E2" s="2" t="s">
        <v>17</v>
      </c>
      <c r="F2" s="2" t="s">
        <v>58</v>
      </c>
    </row>
    <row r="3" spans="1:6">
      <c r="A3" s="3" t="s">
        <v>130</v>
      </c>
    </row>
    <row r="4" spans="1:6">
      <c r="A4" s="4" t="s">
        <v>100</v>
      </c>
      <c r="B4" s="7" t="n">
        <v>-36862000</v>
      </c>
      <c r="C4" s="7" t="n">
        <v>-29641000</v>
      </c>
      <c r="D4" s="7" t="n">
        <v>-78239000</v>
      </c>
      <c r="E4" s="7" t="n">
        <v>-160208000</v>
      </c>
      <c r="F4" s="7" t="n">
        <v>-269861000</v>
      </c>
    </row>
    <row r="5" spans="1:6">
      <c r="A5" s="3" t="s">
        <v>131</v>
      </c>
    </row>
    <row r="6" spans="1:6">
      <c r="A6" s="4" t="s">
        <v>67</v>
      </c>
      <c r="B6" s="5" t="n">
        <v>135092000</v>
      </c>
      <c r="C6" s="5" t="n">
        <v>131781000</v>
      </c>
      <c r="D6" s="5" t="n">
        <v>267681000</v>
      </c>
      <c r="E6" s="5" t="n">
        <v>250239000</v>
      </c>
      <c r="F6" s="5" t="n">
        <v>215808000</v>
      </c>
    </row>
    <row r="7" spans="1:6">
      <c r="A7" s="4" t="s">
        <v>106</v>
      </c>
      <c r="B7" s="5" t="n">
        <v>52460000</v>
      </c>
      <c r="C7" s="5" t="n">
        <v>8312000</v>
      </c>
      <c r="D7" s="5" t="n">
        <v>10210000</v>
      </c>
      <c r="E7" s="5" t="n">
        <v>27924000</v>
      </c>
      <c r="F7" s="5" t="n">
        <v>24335000</v>
      </c>
    </row>
    <row r="8" spans="1:6">
      <c r="A8" s="4" t="s">
        <v>132</v>
      </c>
      <c r="B8" s="5" t="n">
        <v>6226000</v>
      </c>
      <c r="C8" s="5" t="n">
        <v>7212000</v>
      </c>
      <c r="D8" s="5" t="n">
        <v>13756000</v>
      </c>
      <c r="E8" s="5" t="n">
        <v>20003000</v>
      </c>
      <c r="F8" s="5" t="n">
        <v>27258000</v>
      </c>
    </row>
    <row r="9" spans="1:6">
      <c r="A9" s="4" t="s">
        <v>133</v>
      </c>
      <c r="B9" s="5" t="n">
        <v>16355000</v>
      </c>
      <c r="C9" s="5" t="n">
        <v>26981000</v>
      </c>
      <c r="D9" s="5" t="n">
        <v>45819000</v>
      </c>
      <c r="E9" s="5" t="n">
        <v>64186000</v>
      </c>
      <c r="F9" s="5" t="n">
        <v>63357000</v>
      </c>
    </row>
    <row r="10" spans="1:6">
      <c r="A10" s="4" t="s">
        <v>134</v>
      </c>
      <c r="B10" s="5" t="n">
        <v>114000</v>
      </c>
      <c r="C10" s="5" t="n">
        <v>2835000</v>
      </c>
      <c r="D10" s="5" t="n">
        <v>4900000</v>
      </c>
      <c r="E10" s="5" t="n">
        <v>5663000</v>
      </c>
      <c r="F10" s="5" t="n">
        <v>1209000</v>
      </c>
    </row>
    <row r="11" spans="1:6">
      <c r="A11" s="4" t="s">
        <v>135</v>
      </c>
      <c r="D11" s="5" t="n">
        <v>-256000</v>
      </c>
      <c r="E11" s="5" t="n">
        <v>0</v>
      </c>
      <c r="F11" s="5" t="n">
        <v>0</v>
      </c>
    </row>
    <row r="12" spans="1:6">
      <c r="A12" s="4" t="s">
        <v>136</v>
      </c>
      <c r="D12" s="5" t="n">
        <v>44000</v>
      </c>
      <c r="E12" s="5" t="n">
        <v>-332000</v>
      </c>
      <c r="F12" s="5" t="n">
        <v>1471000</v>
      </c>
    </row>
    <row r="13" spans="1:6">
      <c r="A13" s="4" t="s">
        <v>137</v>
      </c>
      <c r="B13" s="5" t="n">
        <v>1132000</v>
      </c>
      <c r="C13" s="5" t="n">
        <v>519000</v>
      </c>
      <c r="D13" s="5" t="n">
        <v>2282000</v>
      </c>
      <c r="E13" s="5" t="n">
        <v>1448000</v>
      </c>
      <c r="F13" s="5" t="n">
        <v>423000</v>
      </c>
    </row>
    <row r="14" spans="1:6">
      <c r="A14" s="4" t="s">
        <v>138</v>
      </c>
      <c r="B14" s="5" t="n">
        <v>-24483000</v>
      </c>
      <c r="C14" s="5" t="n">
        <v>-10212000</v>
      </c>
      <c r="D14" s="5" t="n">
        <v>-18590000</v>
      </c>
      <c r="E14" s="5" t="n">
        <v>-2272000</v>
      </c>
      <c r="F14" s="5" t="n">
        <v>235000</v>
      </c>
    </row>
    <row r="15" spans="1:6">
      <c r="A15" s="4" t="s">
        <v>139</v>
      </c>
      <c r="B15" s="5" t="n">
        <v>0</v>
      </c>
      <c r="C15" s="5" t="n">
        <v>995000</v>
      </c>
      <c r="D15" s="5" t="n">
        <v>1238000</v>
      </c>
      <c r="E15" s="5" t="n">
        <v>3779000</v>
      </c>
      <c r="F15" s="5" t="n">
        <v>10512000</v>
      </c>
    </row>
    <row r="16" spans="1:6">
      <c r="A16" s="4" t="s">
        <v>140</v>
      </c>
      <c r="D16" s="5" t="n">
        <v>-972000</v>
      </c>
      <c r="E16" s="5" t="n">
        <v>0</v>
      </c>
      <c r="F16" s="5" t="n">
        <v>0</v>
      </c>
    </row>
    <row r="17" spans="1:6">
      <c r="A17" s="4" t="s">
        <v>141</v>
      </c>
      <c r="B17" s="5" t="n">
        <v>3802000</v>
      </c>
      <c r="C17" s="5" t="n">
        <v>0</v>
      </c>
      <c r="D17" s="5" t="n">
        <v>9260000</v>
      </c>
      <c r="E17" s="5" t="n">
        <v>2110000</v>
      </c>
      <c r="F17" s="5" t="n">
        <v>0</v>
      </c>
    </row>
    <row r="18" spans="1:6">
      <c r="A18" s="4" t="s">
        <v>142</v>
      </c>
      <c r="B18" s="5" t="n">
        <v>-922000</v>
      </c>
      <c r="C18" s="5" t="n">
        <v>-789000</v>
      </c>
    </row>
    <row r="19" spans="1:6">
      <c r="A19" s="4" t="s">
        <v>143</v>
      </c>
      <c r="D19" s="5" t="n">
        <v>-736000</v>
      </c>
      <c r="E19" s="5" t="n">
        <v>-760000</v>
      </c>
      <c r="F19" s="5" t="n">
        <v>-1643000</v>
      </c>
    </row>
    <row r="20" spans="1:6">
      <c r="A20" s="3" t="s">
        <v>144</v>
      </c>
    </row>
    <row r="21" spans="1:6">
      <c r="A21" s="4" t="s">
        <v>145</v>
      </c>
      <c r="B21" s="5" t="n">
        <v>-2632000</v>
      </c>
      <c r="C21" s="5" t="n">
        <v>-4095000</v>
      </c>
      <c r="D21" s="5" t="n">
        <v>-5928000</v>
      </c>
      <c r="E21" s="5" t="n">
        <v>-9600000</v>
      </c>
      <c r="F21" s="5" t="n">
        <v>-30386000</v>
      </c>
    </row>
    <row r="22" spans="1:6">
      <c r="A22" s="4" t="s">
        <v>26</v>
      </c>
      <c r="B22" s="5" t="n">
        <v>-8564000</v>
      </c>
      <c r="C22" s="5" t="n">
        <v>-13837000</v>
      </c>
      <c r="D22" s="5" t="n">
        <v>-14531000</v>
      </c>
      <c r="E22" s="5" t="n">
        <v>-18407000</v>
      </c>
      <c r="F22" s="5" t="n">
        <v>-26105000</v>
      </c>
    </row>
    <row r="23" spans="1:6">
      <c r="A23" s="4" t="s">
        <v>32</v>
      </c>
      <c r="B23" s="5" t="n">
        <v>24054000</v>
      </c>
      <c r="C23" s="5" t="n">
        <v>30976000</v>
      </c>
      <c r="D23" s="5" t="n">
        <v>6936000</v>
      </c>
      <c r="E23" s="5" t="n">
        <v>-1097000</v>
      </c>
      <c r="F23" s="5" t="n">
        <v>6785000</v>
      </c>
    </row>
    <row r="24" spans="1:6">
      <c r="A24" s="4" t="s">
        <v>33</v>
      </c>
      <c r="B24" s="5" t="n">
        <v>2268000</v>
      </c>
      <c r="C24" s="5" t="n">
        <v>4112000</v>
      </c>
      <c r="D24" s="5" t="n">
        <v>5344000</v>
      </c>
      <c r="E24" s="5" t="n">
        <v>10061000</v>
      </c>
      <c r="F24" s="5" t="n">
        <v>30235000</v>
      </c>
    </row>
    <row r="25" spans="1:6">
      <c r="A25" s="4" t="s">
        <v>34</v>
      </c>
      <c r="B25" s="5" t="n">
        <v>-814000</v>
      </c>
      <c r="C25" s="5" t="n">
        <v>976000</v>
      </c>
      <c r="D25" s="5" t="n">
        <v>1908000</v>
      </c>
      <c r="E25" s="5" t="n">
        <v>4737000</v>
      </c>
      <c r="F25" s="5" t="n">
        <v>-5182000</v>
      </c>
    </row>
    <row r="26" spans="1:6">
      <c r="A26" s="4" t="s">
        <v>146</v>
      </c>
      <c r="B26" s="5" t="n">
        <v>167226000</v>
      </c>
      <c r="C26" s="5" t="n">
        <v>156125000</v>
      </c>
      <c r="D26" s="5" t="n">
        <v>250126000</v>
      </c>
      <c r="E26" s="5" t="n">
        <v>197474000</v>
      </c>
      <c r="F26" s="5" t="n">
        <v>48451000</v>
      </c>
    </row>
    <row r="27" spans="1:6">
      <c r="A27" s="3" t="s">
        <v>147</v>
      </c>
    </row>
    <row r="28" spans="1:6">
      <c r="A28" s="4" t="s">
        <v>148</v>
      </c>
      <c r="B28" s="5" t="n">
        <v>89000</v>
      </c>
      <c r="C28" s="5" t="n">
        <v>2207000</v>
      </c>
      <c r="D28" s="5" t="n">
        <v>5718000</v>
      </c>
      <c r="E28" s="5" t="n">
        <v>10275000</v>
      </c>
      <c r="F28" s="5" t="n">
        <v>22473000</v>
      </c>
    </row>
    <row r="29" spans="1:6">
      <c r="A29" s="4" t="s">
        <v>149</v>
      </c>
      <c r="B29" s="5" t="n">
        <v>-84632000</v>
      </c>
      <c r="C29" s="5" t="n">
        <v>-205932000</v>
      </c>
      <c r="D29" s="5" t="n">
        <v>-284224000</v>
      </c>
      <c r="E29" s="5" t="n">
        <v>-790583000</v>
      </c>
      <c r="F29" s="5" t="n">
        <v>-1404985000</v>
      </c>
    </row>
    <row r="30" spans="1:6">
      <c r="A30" s="4" t="s">
        <v>150</v>
      </c>
      <c r="B30" s="5" t="n">
        <v>-13026000</v>
      </c>
      <c r="C30" s="5" t="n">
        <v>-34464000</v>
      </c>
      <c r="D30" s="5" t="n">
        <v>-56802000</v>
      </c>
      <c r="E30" s="5" t="n">
        <v>-111260000</v>
      </c>
      <c r="F30" s="5" t="n">
        <v>-334142000</v>
      </c>
    </row>
    <row r="31" spans="1:6">
      <c r="A31" s="4" t="s">
        <v>151</v>
      </c>
      <c r="B31" s="5" t="n">
        <v>-21133000</v>
      </c>
      <c r="C31" s="5" t="n">
        <v>-21308000</v>
      </c>
      <c r="D31" s="5" t="n">
        <v>-45936000</v>
      </c>
      <c r="E31" s="5" t="n">
        <v>-49773000</v>
      </c>
      <c r="F31" s="5" t="n">
        <v>-56952000</v>
      </c>
    </row>
    <row r="32" spans="1:6">
      <c r="A32" s="4" t="s">
        <v>152</v>
      </c>
      <c r="B32" s="5" t="n">
        <v>-1494000</v>
      </c>
      <c r="C32" s="5" t="n">
        <v>-2510000</v>
      </c>
      <c r="D32" s="5" t="n">
        <v>-3857000</v>
      </c>
      <c r="E32" s="5" t="n">
        <v>-2031000</v>
      </c>
      <c r="F32" s="5" t="n">
        <v>-4011000</v>
      </c>
    </row>
    <row r="33" spans="1:6">
      <c r="A33" s="4" t="s">
        <v>153</v>
      </c>
      <c r="B33" s="5" t="n">
        <v>129239000</v>
      </c>
      <c r="C33" s="5" t="n">
        <v>83940000</v>
      </c>
      <c r="D33" s="5" t="n">
        <v>143090000</v>
      </c>
      <c r="E33" s="5" t="n">
        <v>135570000</v>
      </c>
      <c r="F33" s="5" t="n">
        <v>20116000</v>
      </c>
    </row>
    <row r="34" spans="1:6">
      <c r="A34" s="4" t="s">
        <v>154</v>
      </c>
      <c r="B34" s="5" t="n">
        <v>-51920000</v>
      </c>
      <c r="C34" s="5" t="n">
        <v>-16036000</v>
      </c>
      <c r="D34" s="5" t="n">
        <v>-16036000</v>
      </c>
      <c r="E34" s="5" t="n">
        <v>-118576000</v>
      </c>
      <c r="F34" s="5" t="n">
        <v>-74469000</v>
      </c>
    </row>
    <row r="35" spans="1:6">
      <c r="A35" s="4" t="s">
        <v>155</v>
      </c>
      <c r="B35" s="5" t="n">
        <v>30916000</v>
      </c>
      <c r="C35" s="5" t="n">
        <v>0</v>
      </c>
    </row>
    <row r="36" spans="1:6">
      <c r="A36" s="4" t="s">
        <v>156</v>
      </c>
      <c r="B36" s="5" t="n">
        <v>86460000</v>
      </c>
      <c r="C36" s="5" t="n">
        <v>-12346000</v>
      </c>
      <c r="D36" s="5" t="n">
        <v>3010000</v>
      </c>
      <c r="E36" s="5" t="n">
        <v>66545000</v>
      </c>
      <c r="F36" s="5" t="n">
        <v>-67727000</v>
      </c>
    </row>
    <row r="37" spans="1:6">
      <c r="A37" s="4" t="s">
        <v>157</v>
      </c>
      <c r="B37" s="5" t="n">
        <v>74499000</v>
      </c>
      <c r="C37" s="5" t="n">
        <v>-206449000</v>
      </c>
      <c r="D37" s="5" t="n">
        <v>-255037000</v>
      </c>
      <c r="E37" s="5" t="n">
        <v>-859833000</v>
      </c>
      <c r="F37" s="5" t="n">
        <v>-1899697000</v>
      </c>
    </row>
    <row r="38" spans="1:6">
      <c r="A38" s="3" t="s">
        <v>158</v>
      </c>
    </row>
    <row r="39" spans="1:6">
      <c r="A39" s="4" t="s">
        <v>101</v>
      </c>
      <c r="B39" s="5" t="n">
        <v>0</v>
      </c>
      <c r="C39" s="5" t="n">
        <v>138002000</v>
      </c>
      <c r="D39" s="5" t="n">
        <v>138002000</v>
      </c>
      <c r="E39" s="5" t="n">
        <v>246792000</v>
      </c>
      <c r="F39" s="5" t="n">
        <v>557381000</v>
      </c>
    </row>
    <row r="40" spans="1:6">
      <c r="A40" s="4" t="s">
        <v>159</v>
      </c>
      <c r="B40" s="5" t="n">
        <v>-18816000</v>
      </c>
      <c r="C40" s="5" t="n">
        <v>0</v>
      </c>
      <c r="D40" s="5" t="n">
        <v>0</v>
      </c>
      <c r="E40" s="5" t="n">
        <v>-682470000</v>
      </c>
      <c r="F40" s="5" t="n">
        <v>-776448000</v>
      </c>
    </row>
    <row r="41" spans="1:6">
      <c r="A41" s="4" t="s">
        <v>160</v>
      </c>
      <c r="D41" s="5" t="n">
        <v>0</v>
      </c>
      <c r="E41" s="5" t="n">
        <v>0</v>
      </c>
      <c r="F41" s="5" t="n">
        <v>1130000</v>
      </c>
    </row>
    <row r="42" spans="1:6">
      <c r="A42" s="4" t="s">
        <v>161</v>
      </c>
      <c r="D42" s="5" t="n">
        <v>1527000</v>
      </c>
      <c r="E42" s="5" t="n">
        <v>-1500000</v>
      </c>
      <c r="F42" s="5" t="n">
        <v>-18728000</v>
      </c>
    </row>
    <row r="43" spans="1:6">
      <c r="A43" s="4" t="s">
        <v>104</v>
      </c>
      <c r="D43" s="5" t="n">
        <v>0</v>
      </c>
      <c r="E43" s="5" t="n">
        <v>-682470000</v>
      </c>
      <c r="F43" s="5" t="n">
        <v>-787471000</v>
      </c>
    </row>
    <row r="44" spans="1:6">
      <c r="A44" s="4" t="s">
        <v>105</v>
      </c>
      <c r="D44" s="5" t="n">
        <v>-136000</v>
      </c>
      <c r="E44" s="5" t="n">
        <v>-136000</v>
      </c>
      <c r="F44" s="5" t="n">
        <v>-127000</v>
      </c>
    </row>
    <row r="45" spans="1:6">
      <c r="A45" s="4" t="s">
        <v>162</v>
      </c>
      <c r="B45" s="5" t="n">
        <v>-1153000</v>
      </c>
      <c r="C45" s="5" t="n">
        <v>0</v>
      </c>
    </row>
    <row r="46" spans="1:6">
      <c r="A46" s="4" t="s">
        <v>163</v>
      </c>
      <c r="B46" s="5" t="n">
        <v>1692058000</v>
      </c>
      <c r="C46" s="5" t="n">
        <v>0</v>
      </c>
    </row>
    <row r="47" spans="1:6">
      <c r="A47" s="4" t="s">
        <v>164</v>
      </c>
      <c r="B47" s="5" t="n">
        <v>-2757000</v>
      </c>
      <c r="C47" s="5" t="n">
        <v>0</v>
      </c>
      <c r="D47" s="5" t="n">
        <v>-2969000</v>
      </c>
      <c r="E47" s="5" t="n">
        <v>0</v>
      </c>
      <c r="F47" s="5" t="n">
        <v>0</v>
      </c>
    </row>
    <row r="48" spans="1:6">
      <c r="A48" s="4" t="s">
        <v>165</v>
      </c>
      <c r="B48" s="5" t="n">
        <v>0</v>
      </c>
      <c r="C48" s="5" t="n">
        <v>184021000</v>
      </c>
      <c r="D48" s="5" t="n">
        <v>184682000</v>
      </c>
      <c r="E48" s="5" t="n">
        <v>901572000</v>
      </c>
      <c r="F48" s="5" t="n">
        <v>1341751000</v>
      </c>
    </row>
    <row r="49" spans="1:6">
      <c r="A49" s="4" t="s">
        <v>166</v>
      </c>
      <c r="B49" s="5" t="n">
        <v>-2321585000</v>
      </c>
      <c r="C49" s="5" t="n">
        <v>-111661000</v>
      </c>
      <c r="D49" s="5" t="n">
        <v>-219045000</v>
      </c>
      <c r="E49" s="5" t="n">
        <v>-1955018000</v>
      </c>
      <c r="F49" s="5" t="n">
        <v>-1648037000</v>
      </c>
    </row>
    <row r="50" spans="1:6">
      <c r="A50" s="4" t="s">
        <v>167</v>
      </c>
      <c r="B50" s="5" t="n">
        <v>996420000</v>
      </c>
      <c r="C50" s="5" t="n">
        <v>0</v>
      </c>
      <c r="D50" s="5" t="n">
        <v>0</v>
      </c>
      <c r="E50" s="5" t="n">
        <v>2370867000</v>
      </c>
      <c r="F50" s="5" t="n">
        <v>2471790000</v>
      </c>
    </row>
    <row r="51" spans="1:6">
      <c r="A51" s="4" t="s">
        <v>168</v>
      </c>
      <c r="B51" s="5" t="n">
        <v>-2083012000</v>
      </c>
      <c r="C51" s="5" t="n">
        <v>-30738000</v>
      </c>
      <c r="D51" s="5" t="n">
        <v>-46817000</v>
      </c>
      <c r="E51" s="5" t="n">
        <v>-17964000</v>
      </c>
      <c r="F51" s="5" t="n">
        <v>-4791000</v>
      </c>
    </row>
    <row r="52" spans="1:6">
      <c r="A52" s="4" t="s">
        <v>169</v>
      </c>
      <c r="B52" s="5" t="n">
        <v>1500000000</v>
      </c>
      <c r="C52" s="5" t="n">
        <v>0</v>
      </c>
      <c r="D52" s="5" t="n">
        <v>0</v>
      </c>
      <c r="E52" s="5" t="n">
        <v>144698000</v>
      </c>
      <c r="F52" s="5" t="n">
        <v>292000000</v>
      </c>
    </row>
    <row r="53" spans="1:6">
      <c r="A53" s="4" t="s">
        <v>170</v>
      </c>
      <c r="D53" s="5" t="n">
        <v>-115261000</v>
      </c>
      <c r="E53" s="5" t="n">
        <v>-305129000</v>
      </c>
      <c r="F53" s="5" t="n">
        <v>-441000000</v>
      </c>
    </row>
    <row r="54" spans="1:6">
      <c r="A54" s="4" t="s">
        <v>171</v>
      </c>
      <c r="B54" s="5" t="n">
        <v>0</v>
      </c>
      <c r="C54" s="5" t="n">
        <v>-95895000</v>
      </c>
    </row>
    <row r="55" spans="1:6">
      <c r="A55" s="4" t="s">
        <v>172</v>
      </c>
      <c r="D55" s="5" t="n">
        <v>-577000</v>
      </c>
      <c r="E55" s="5" t="n">
        <v>-2189000</v>
      </c>
      <c r="F55" s="5" t="n">
        <v>0</v>
      </c>
    </row>
    <row r="56" spans="1:6">
      <c r="A56" s="4" t="s">
        <v>173</v>
      </c>
      <c r="B56" s="5" t="n">
        <v>-42065000</v>
      </c>
      <c r="C56" s="5" t="n">
        <v>-8669000</v>
      </c>
      <c r="D56" s="5" t="n">
        <v>-11194000</v>
      </c>
      <c r="E56" s="5" t="n">
        <v>-47942000</v>
      </c>
      <c r="F56" s="5" t="n">
        <v>-58621000</v>
      </c>
    </row>
    <row r="57" spans="1:6">
      <c r="A57" s="4" t="s">
        <v>174</v>
      </c>
      <c r="B57" s="5" t="n">
        <v>-280910000</v>
      </c>
      <c r="C57" s="5" t="n">
        <v>75060000</v>
      </c>
      <c r="D57" s="5" t="n">
        <v>-71788000</v>
      </c>
      <c r="E57" s="5" t="n">
        <v>651581000</v>
      </c>
      <c r="F57" s="5" t="n">
        <v>1705277000</v>
      </c>
    </row>
    <row r="58" spans="1:6">
      <c r="A58" s="4" t="s">
        <v>175</v>
      </c>
      <c r="B58" s="5" t="n">
        <v>-39185000</v>
      </c>
      <c r="C58" s="5" t="n">
        <v>24736000</v>
      </c>
      <c r="D58" s="5" t="n">
        <v>-76699000</v>
      </c>
      <c r="E58" s="5" t="n">
        <v>-10778000</v>
      </c>
      <c r="F58" s="5" t="n">
        <v>-145969000</v>
      </c>
    </row>
    <row r="59" spans="1:6">
      <c r="A59" s="4" t="s">
        <v>176</v>
      </c>
      <c r="B59" s="5" t="n">
        <v>198119000</v>
      </c>
      <c r="C59" s="5" t="n">
        <v>274818000</v>
      </c>
      <c r="D59" s="5" t="n">
        <v>274818000</v>
      </c>
      <c r="E59" s="5" t="n">
        <v>285596000</v>
      </c>
      <c r="F59" s="5" t="n">
        <v>431565000</v>
      </c>
    </row>
    <row r="60" spans="1:6">
      <c r="A60" s="4" t="s">
        <v>177</v>
      </c>
      <c r="B60" s="5" t="n">
        <v>158934000</v>
      </c>
      <c r="C60" s="5" t="n">
        <v>299554000</v>
      </c>
      <c r="D60" s="5" t="n">
        <v>198119000</v>
      </c>
      <c r="E60" s="5" t="n">
        <v>274818000</v>
      </c>
      <c r="F60" s="5" t="n">
        <v>285596000</v>
      </c>
    </row>
    <row r="61" spans="1:6">
      <c r="A61" s="3" t="s">
        <v>178</v>
      </c>
    </row>
    <row r="62" spans="1:6">
      <c r="A62" s="4" t="s">
        <v>179</v>
      </c>
      <c r="B62" s="5" t="n">
        <v>110561000</v>
      </c>
      <c r="C62" s="5" t="n">
        <v>110268000</v>
      </c>
      <c r="D62" s="5" t="n">
        <v>223237000</v>
      </c>
      <c r="E62" s="5" t="n">
        <v>203694000</v>
      </c>
      <c r="F62" s="5" t="n">
        <v>163145000</v>
      </c>
    </row>
    <row r="63" spans="1:6">
      <c r="A63" s="4" t="s">
        <v>180</v>
      </c>
      <c r="B63" s="5" t="n">
        <v>1987000</v>
      </c>
      <c r="C63" s="5" t="n">
        <v>0</v>
      </c>
    </row>
    <row r="64" spans="1:6">
      <c r="A64" s="3" t="s">
        <v>181</v>
      </c>
    </row>
    <row r="65" spans="1:6">
      <c r="A65" s="4" t="s">
        <v>182</v>
      </c>
      <c r="B65" s="5" t="n">
        <v>3868000</v>
      </c>
      <c r="C65" s="5" t="n">
        <v>8037000</v>
      </c>
      <c r="D65" s="5" t="n">
        <v>4962000</v>
      </c>
      <c r="E65" s="5" t="n">
        <v>8582000</v>
      </c>
      <c r="F65" s="5" t="n">
        <v>16077000</v>
      </c>
    </row>
    <row r="66" spans="1:6">
      <c r="A66" s="4" t="s">
        <v>183</v>
      </c>
      <c r="B66" s="5" t="n">
        <v>3754000</v>
      </c>
      <c r="C66" s="5" t="n">
        <v>3505000</v>
      </c>
      <c r="D66" s="5" t="n">
        <v>3847000</v>
      </c>
      <c r="E66" s="5" t="n">
        <v>1906000</v>
      </c>
      <c r="F66" s="5" t="n">
        <v>2418000</v>
      </c>
    </row>
    <row r="67" spans="1:6">
      <c r="A67" s="4" t="s">
        <v>184</v>
      </c>
      <c r="D67" s="5" t="n">
        <v>0</v>
      </c>
      <c r="E67" s="5" t="n">
        <v>22000</v>
      </c>
      <c r="F67" s="5" t="n">
        <v>120000</v>
      </c>
    </row>
    <row r="68" spans="1:6">
      <c r="A68" s="4" t="s">
        <v>185</v>
      </c>
      <c r="B68" s="5" t="n">
        <v>41278000</v>
      </c>
      <c r="C68" s="5" t="n">
        <v>3669000</v>
      </c>
      <c r="D68" s="5" t="n">
        <v>45062000</v>
      </c>
      <c r="E68" s="5" t="n">
        <v>0</v>
      </c>
      <c r="F68" s="5" t="n">
        <v>0</v>
      </c>
    </row>
    <row r="69" spans="1:6">
      <c r="A69" s="4" t="s">
        <v>186</v>
      </c>
      <c r="D69" s="5" t="n">
        <v>0</v>
      </c>
      <c r="E69" s="5" t="n">
        <v>3398000</v>
      </c>
      <c r="F69" s="5" t="n">
        <v>0</v>
      </c>
    </row>
    <row r="70" spans="1:6">
      <c r="A70" s="4" t="s">
        <v>187</v>
      </c>
      <c r="D70" s="7" t="n">
        <v>0</v>
      </c>
      <c r="E70" s="7" t="n">
        <v>28000</v>
      </c>
      <c r="F70" s="7" t="n">
        <v>135000</v>
      </c>
    </row>
    <row r="71" spans="1:6">
      <c r="A71" s="4" t="s">
        <v>188</v>
      </c>
      <c r="B71" s="5" t="n">
        <v>2969000</v>
      </c>
      <c r="C71" s="5" t="n">
        <v>0</v>
      </c>
    </row>
    <row r="72" spans="1:6">
      <c r="A72" s="4" t="s">
        <v>189</v>
      </c>
      <c r="B72" s="7" t="n">
        <v>4572000</v>
      </c>
      <c r="C72" s="7" t="n">
        <v>0</v>
      </c>
    </row>
  </sheetData>
  <mergeCells count="3">
    <mergeCell ref="A1:A2"/>
    <mergeCell ref="B1:C1"/>
    <mergeCell ref="D1:F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31</v>
      </c>
      <c r="B1" s="2" t="s">
        <v>375</v>
      </c>
    </row>
    <row r="2" spans="1:2">
      <c r="A2" s="3" t="s">
        <v>241</v>
      </c>
    </row>
    <row r="3" spans="1:2">
      <c r="A3" s="5" t="n">
        <v>2017</v>
      </c>
      <c r="B3" s="7" t="n">
        <v>1875</v>
      </c>
    </row>
    <row r="4" spans="1:2">
      <c r="A4" s="5" t="n">
        <v>2018</v>
      </c>
      <c r="B4" s="5" t="n">
        <v>1316</v>
      </c>
    </row>
    <row r="5" spans="1:2">
      <c r="A5" s="5" t="n">
        <v>2019</v>
      </c>
      <c r="B5" s="5" t="n">
        <v>1316</v>
      </c>
    </row>
    <row r="6" spans="1:2">
      <c r="A6" s="5" t="n">
        <v>2020</v>
      </c>
      <c r="B6" s="5" t="n">
        <v>1316</v>
      </c>
    </row>
    <row r="7" spans="1:2">
      <c r="A7" s="5" t="n">
        <v>2021</v>
      </c>
      <c r="B7" s="5" t="n">
        <v>1172</v>
      </c>
    </row>
    <row r="8" spans="1:2">
      <c r="A8" s="4" t="s">
        <v>1032</v>
      </c>
      <c r="B8" s="5" t="n">
        <v>239</v>
      </c>
    </row>
    <row r="9" spans="1:2">
      <c r="A9" s="4" t="s">
        <v>93</v>
      </c>
      <c r="B9" s="7" t="n">
        <v>723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Q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5"/>
    <col customWidth="1" max="14" min="14" width="14"/>
    <col customWidth="1" max="15" min="15" width="16"/>
    <col customWidth="1" max="16" min="16" width="14"/>
    <col customWidth="1" max="17" min="17" width="14"/>
  </cols>
  <sheetData>
    <row r="1" spans="1:17">
      <c r="A1" s="1" t="s">
        <v>1033</v>
      </c>
      <c r="B1" s="2" t="s">
        <v>1034</v>
      </c>
      <c r="C1" s="2" t="s">
        <v>55</v>
      </c>
      <c r="L1" s="2" t="s">
        <v>374</v>
      </c>
      <c r="M1" s="2" t="s">
        <v>1</v>
      </c>
      <c r="O1" s="2" t="s">
        <v>56</v>
      </c>
    </row>
    <row r="2" spans="1:17">
      <c r="B2" s="2" t="s">
        <v>787</v>
      </c>
      <c r="C2" s="2" t="s">
        <v>2</v>
      </c>
      <c r="D2" s="2" t="s">
        <v>16</v>
      </c>
      <c r="E2" s="2" t="s">
        <v>1013</v>
      </c>
      <c r="F2" s="2" t="s">
        <v>57</v>
      </c>
      <c r="G2" s="2" t="s">
        <v>1014</v>
      </c>
      <c r="H2" s="2" t="s">
        <v>17</v>
      </c>
      <c r="I2" s="2" t="s">
        <v>1015</v>
      </c>
      <c r="J2" s="2" t="s">
        <v>1016</v>
      </c>
      <c r="K2" s="2" t="s">
        <v>1017</v>
      </c>
      <c r="L2" s="2" t="s">
        <v>2</v>
      </c>
      <c r="M2" s="2" t="s">
        <v>2</v>
      </c>
      <c r="N2" s="2" t="s">
        <v>57</v>
      </c>
      <c r="O2" s="2" t="s">
        <v>16</v>
      </c>
      <c r="P2" s="2" t="s">
        <v>17</v>
      </c>
      <c r="Q2" s="2" t="s">
        <v>58</v>
      </c>
    </row>
    <row r="3" spans="1:17">
      <c r="A3" s="3" t="s">
        <v>245</v>
      </c>
    </row>
    <row r="4" spans="1:17">
      <c r="A4" s="4" t="s">
        <v>62</v>
      </c>
      <c r="C4" s="7" t="n">
        <v>242216</v>
      </c>
      <c r="D4" s="7" t="n">
        <v>234551</v>
      </c>
      <c r="E4" s="7" t="n">
        <v>233038</v>
      </c>
      <c r="F4" s="7" t="n">
        <v>230496</v>
      </c>
      <c r="G4" s="7" t="n">
        <v>224502</v>
      </c>
      <c r="H4" s="7" t="n">
        <v>216685</v>
      </c>
      <c r="I4" s="7" t="n">
        <v>213332</v>
      </c>
      <c r="J4" s="7" t="n">
        <v>208125</v>
      </c>
      <c r="K4" s="7" t="n">
        <v>197907</v>
      </c>
      <c r="M4" s="7" t="n">
        <v>480966</v>
      </c>
      <c r="N4" s="7" t="n">
        <v>454998</v>
      </c>
      <c r="O4" s="7" t="n">
        <v>922587</v>
      </c>
      <c r="P4" s="7" t="n">
        <v>836049</v>
      </c>
      <c r="Q4" s="7" t="n">
        <v>658722</v>
      </c>
    </row>
    <row r="5" spans="1:17">
      <c r="A5" s="4" t="s">
        <v>100</v>
      </c>
      <c r="B5" s="7" t="n">
        <v>-16879</v>
      </c>
      <c r="C5" s="5" t="n">
        <v>5529</v>
      </c>
      <c r="D5" s="5" t="n">
        <v>-26649</v>
      </c>
      <c r="E5" s="5" t="n">
        <v>-21949</v>
      </c>
      <c r="F5" s="5" t="n">
        <v>-19666</v>
      </c>
      <c r="G5" s="5" t="n">
        <v>-9975</v>
      </c>
      <c r="H5" s="5" t="n">
        <v>-38542</v>
      </c>
      <c r="I5" s="5" t="n">
        <v>-31335</v>
      </c>
      <c r="J5" s="5" t="n">
        <v>-45411</v>
      </c>
      <c r="K5" s="5" t="n">
        <v>-44920</v>
      </c>
      <c r="L5" s="7" t="n">
        <v>-19983</v>
      </c>
      <c r="M5" s="7" t="n">
        <v>-36862</v>
      </c>
      <c r="N5" s="7" t="n">
        <v>-29641</v>
      </c>
      <c r="O5" s="7" t="n">
        <v>-78239</v>
      </c>
      <c r="P5" s="7" t="n">
        <v>-160208</v>
      </c>
      <c r="Q5" s="7" t="n">
        <v>-269861</v>
      </c>
    </row>
    <row r="6" spans="1:17">
      <c r="A6" s="4" t="s">
        <v>1035</v>
      </c>
      <c r="C6" s="7" t="n">
        <v>5420</v>
      </c>
      <c r="D6" s="7" t="n">
        <v>-26649</v>
      </c>
      <c r="E6" s="7" t="n">
        <v>-21949</v>
      </c>
      <c r="F6" s="7" t="n">
        <v>-19666</v>
      </c>
      <c r="G6" s="7" t="n">
        <v>-9975</v>
      </c>
      <c r="H6" s="7" t="n">
        <v>-38542</v>
      </c>
      <c r="I6" s="7" t="n">
        <v>-31335</v>
      </c>
      <c r="J6" s="7" t="n">
        <v>-45411</v>
      </c>
      <c r="K6" s="7" t="n">
        <v>-44920</v>
      </c>
      <c r="L6" s="7" t="n">
        <v>-20092</v>
      </c>
    </row>
  </sheetData>
  <mergeCells count="4">
    <mergeCell ref="A1:A2"/>
    <mergeCell ref="C1:K1"/>
    <mergeCell ref="M1:N1"/>
    <mergeCell ref="O1:Q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AG240"/>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 customWidth="1" max="5" min="5" width="23"/>
    <col customWidth="1" max="6" min="6" width="29"/>
    <col customWidth="1" max="7" min="7" width="21"/>
    <col customWidth="1" max="8" min="8" width="29"/>
    <col customWidth="1" max="9" min="9" width="37"/>
    <col customWidth="1" max="10" min="10" width="20"/>
    <col customWidth="1" max="11" min="11" width="35"/>
    <col customWidth="1" max="12" min="12" width="21"/>
    <col customWidth="1" max="13" min="13" width="21"/>
    <col customWidth="1" max="14" min="14" width="29"/>
    <col customWidth="1" max="15" min="15" width="35"/>
    <col customWidth="1" max="16" min="16" width="21"/>
    <col customWidth="1" max="17" min="17" width="39"/>
    <col customWidth="1" max="18" min="18" width="21"/>
    <col customWidth="1" max="19" min="19" width="29"/>
    <col customWidth="1" max="20" min="20" width="35"/>
    <col customWidth="1" max="21" min="21" width="39"/>
    <col customWidth="1" max="22" min="22" width="35"/>
    <col customWidth="1" max="23" min="23" width="21"/>
    <col customWidth="1" max="24" min="24" width="35"/>
    <col customWidth="1" max="25" min="25" width="27"/>
    <col customWidth="1" max="26" min="26" width="27"/>
    <col customWidth="1" max="27" min="27" width="14"/>
    <col customWidth="1" max="28" min="28" width="21"/>
    <col customWidth="1" max="29" min="29" width="21"/>
    <col customWidth="1" max="30" min="30" width="21"/>
    <col customWidth="1" max="31" min="31" width="21"/>
    <col customWidth="1" max="32" min="32" width="20"/>
    <col customWidth="1" max="33" min="33" width="21"/>
  </cols>
  <sheetData>
    <row r="1" spans="1:33">
      <c r="A1" s="1" t="s">
        <v>1036</v>
      </c>
      <c r="B1" s="2" t="s">
        <v>1037</v>
      </c>
      <c r="C1" s="2" t="s">
        <v>1038</v>
      </c>
      <c r="D1" s="2" t="s">
        <v>531</v>
      </c>
      <c r="E1" s="2" t="s">
        <v>1039</v>
      </c>
      <c r="F1" s="2" t="s">
        <v>1040</v>
      </c>
      <c r="G1" s="2" t="s">
        <v>534</v>
      </c>
      <c r="H1" s="2" t="s">
        <v>1041</v>
      </c>
      <c r="I1" s="2" t="s">
        <v>1042</v>
      </c>
      <c r="J1" s="2" t="s">
        <v>1043</v>
      </c>
      <c r="K1" s="2" t="s">
        <v>1044</v>
      </c>
      <c r="L1" s="2" t="s">
        <v>1045</v>
      </c>
      <c r="M1" s="2" t="s">
        <v>1046</v>
      </c>
      <c r="N1" s="2" t="s">
        <v>1047</v>
      </c>
      <c r="O1" s="2" t="s">
        <v>1044</v>
      </c>
      <c r="P1" s="2" t="s">
        <v>1048</v>
      </c>
      <c r="Q1" s="2" t="s">
        <v>1049</v>
      </c>
      <c r="R1" s="2" t="s">
        <v>1048</v>
      </c>
      <c r="S1" s="2" t="s">
        <v>1050</v>
      </c>
      <c r="T1" s="2" t="s">
        <v>1051</v>
      </c>
      <c r="U1" s="2" t="s">
        <v>1049</v>
      </c>
      <c r="V1" s="2" t="s">
        <v>1052</v>
      </c>
      <c r="W1" s="2" t="s">
        <v>377</v>
      </c>
      <c r="X1" s="2" t="s">
        <v>1051</v>
      </c>
      <c r="Y1" s="2" t="s">
        <v>837</v>
      </c>
      <c r="Z1" s="2" t="s">
        <v>838</v>
      </c>
      <c r="AA1" s="2" t="s">
        <v>1053</v>
      </c>
      <c r="AB1" s="2" t="s">
        <v>1054</v>
      </c>
      <c r="AC1" s="2" t="s">
        <v>1055</v>
      </c>
      <c r="AD1" s="2" t="s">
        <v>1056</v>
      </c>
      <c r="AE1" s="2" t="s">
        <v>545</v>
      </c>
      <c r="AF1" s="2" t="s">
        <v>1057</v>
      </c>
      <c r="AG1" s="2" t="s">
        <v>1058</v>
      </c>
    </row>
    <row r="2" spans="1:33">
      <c r="A2" s="3" t="s">
        <v>1059</v>
      </c>
    </row>
    <row r="3" spans="1:33">
      <c r="A3" s="4" t="s">
        <v>114</v>
      </c>
      <c r="O3" s="7" t="n">
        <v>19686000</v>
      </c>
    </row>
    <row r="4" spans="1:33">
      <c r="A4" s="4" t="s">
        <v>1060</v>
      </c>
      <c r="I4" s="5" t="n">
        <v>310376634</v>
      </c>
    </row>
    <row r="5" spans="1:33">
      <c r="A5" s="4" t="s">
        <v>163</v>
      </c>
      <c r="U5" s="7" t="n">
        <v>1692058000</v>
      </c>
      <c r="V5" s="7" t="n">
        <v>1692058000</v>
      </c>
      <c r="W5" s="7" t="n">
        <v>0</v>
      </c>
    </row>
    <row r="6" spans="1:33">
      <c r="A6" s="4" t="s">
        <v>801</v>
      </c>
      <c r="K6" s="7" t="n">
        <v>1153000</v>
      </c>
      <c r="V6" s="5" t="n">
        <v>1153000</v>
      </c>
      <c r="W6" s="5" t="n">
        <v>0</v>
      </c>
    </row>
    <row r="7" spans="1:33">
      <c r="A7" s="4" t="s">
        <v>803</v>
      </c>
      <c r="O7" s="7" t="n">
        <v>19686000</v>
      </c>
    </row>
    <row r="8" spans="1:33">
      <c r="A8" s="4" t="s">
        <v>1061</v>
      </c>
      <c r="V8" s="5" t="n">
        <v>1500000000</v>
      </c>
      <c r="W8" s="5" t="n">
        <v>0</v>
      </c>
      <c r="X8" s="7" t="n">
        <v>0</v>
      </c>
      <c r="Y8" s="7" t="n">
        <v>144698000</v>
      </c>
      <c r="Z8" s="7" t="n">
        <v>292000000</v>
      </c>
    </row>
    <row r="9" spans="1:33">
      <c r="A9" s="4" t="s">
        <v>841</v>
      </c>
      <c r="K9" s="5" t="n">
        <v>1</v>
      </c>
    </row>
    <row r="10" spans="1:33">
      <c r="A10" s="4" t="s">
        <v>681</v>
      </c>
      <c r="I10" s="7" t="n">
        <v>2500000000</v>
      </c>
    </row>
    <row r="11" spans="1:33">
      <c r="A11" s="4" t="s">
        <v>1062</v>
      </c>
      <c r="Q11" s="7" t="n">
        <v>11191000</v>
      </c>
      <c r="T11" s="7" t="n">
        <v>45062000</v>
      </c>
      <c r="U11" s="7" t="n">
        <v>11191000</v>
      </c>
      <c r="V11" s="5" t="n">
        <v>11191000</v>
      </c>
      <c r="X11" s="5" t="n">
        <v>45062000</v>
      </c>
      <c r="Y11" s="5" t="n">
        <v>0</v>
      </c>
    </row>
    <row r="12" spans="1:33">
      <c r="A12" s="4" t="s">
        <v>153</v>
      </c>
      <c r="V12" s="7" t="n">
        <v>129239000</v>
      </c>
      <c r="W12" s="5" t="n">
        <v>83940000</v>
      </c>
      <c r="X12" s="7" t="n">
        <v>143090000</v>
      </c>
      <c r="Y12" s="5" t="n">
        <v>135570000</v>
      </c>
      <c r="Z12" s="5" t="n">
        <v>20116000</v>
      </c>
    </row>
    <row r="13" spans="1:33">
      <c r="A13" s="4" t="s">
        <v>429</v>
      </c>
      <c r="Q13" s="5" t="n">
        <v>74</v>
      </c>
      <c r="T13" s="5" t="n">
        <v>391</v>
      </c>
      <c r="U13" s="5" t="n">
        <v>74</v>
      </c>
      <c r="V13" s="5" t="n">
        <v>74</v>
      </c>
      <c r="X13" s="5" t="n">
        <v>391</v>
      </c>
    </row>
    <row r="14" spans="1:33">
      <c r="A14" s="4" t="s">
        <v>382</v>
      </c>
      <c r="U14" s="7" t="n">
        <v>5726000</v>
      </c>
      <c r="V14" s="7" t="n">
        <v>2757000</v>
      </c>
      <c r="W14" s="7" t="n">
        <v>0</v>
      </c>
      <c r="X14" s="7" t="n">
        <v>2969000</v>
      </c>
      <c r="Y14" s="7" t="n">
        <v>0</v>
      </c>
      <c r="Z14" s="7" t="n">
        <v>0</v>
      </c>
    </row>
    <row r="15" spans="1:33">
      <c r="A15" s="4" t="s">
        <v>1063</v>
      </c>
      <c r="Q15" s="8" t="n">
        <v>0.06</v>
      </c>
      <c r="U15" s="8" t="n">
        <v>0.06</v>
      </c>
    </row>
    <row r="16" spans="1:33">
      <c r="A16" s="4" t="s">
        <v>1064</v>
      </c>
      <c r="E16" s="8" t="n">
        <v>0.06</v>
      </c>
    </row>
    <row r="17" spans="1:33">
      <c r="A17" s="4" t="s">
        <v>1065</v>
      </c>
    </row>
    <row r="18" spans="1:33">
      <c r="A18" s="3" t="s">
        <v>1059</v>
      </c>
    </row>
    <row r="19" spans="1:33">
      <c r="A19" s="4" t="s">
        <v>1062</v>
      </c>
      <c r="Q19" s="7" t="n">
        <v>7105000</v>
      </c>
      <c r="U19" s="7" t="n">
        <v>7105000</v>
      </c>
      <c r="V19" s="7" t="n">
        <v>7105000</v>
      </c>
    </row>
    <row r="20" spans="1:33">
      <c r="A20" s="4" t="s">
        <v>1066</v>
      </c>
      <c r="Q20" s="5" t="n">
        <v>5</v>
      </c>
      <c r="U20" s="5" t="n">
        <v>5</v>
      </c>
      <c r="V20" s="5" t="n">
        <v>5</v>
      </c>
    </row>
    <row r="21" spans="1:33">
      <c r="A21" s="4" t="s">
        <v>429</v>
      </c>
      <c r="Q21" s="5" t="n">
        <v>42</v>
      </c>
      <c r="U21" s="5" t="n">
        <v>42</v>
      </c>
      <c r="V21" s="5" t="n">
        <v>42</v>
      </c>
    </row>
    <row r="22" spans="1:33">
      <c r="A22" s="4" t="s">
        <v>1067</v>
      </c>
    </row>
    <row r="23" spans="1:33">
      <c r="A23" s="3" t="s">
        <v>1059</v>
      </c>
    </row>
    <row r="24" spans="1:33">
      <c r="A24" s="4" t="s">
        <v>1062</v>
      </c>
      <c r="T24" s="7" t="n">
        <v>21999000</v>
      </c>
      <c r="X24" s="5" t="n">
        <v>21999000</v>
      </c>
    </row>
    <row r="25" spans="1:33">
      <c r="A25" s="4" t="s">
        <v>1068</v>
      </c>
    </row>
    <row r="26" spans="1:33">
      <c r="A26" s="3" t="s">
        <v>1059</v>
      </c>
    </row>
    <row r="27" spans="1:33">
      <c r="A27" s="4" t="s">
        <v>1062</v>
      </c>
      <c r="T27" s="7" t="n">
        <v>33836000</v>
      </c>
      <c r="X27" s="7" t="n">
        <v>33836000</v>
      </c>
    </row>
    <row r="28" spans="1:33">
      <c r="A28" s="4" t="s">
        <v>1066</v>
      </c>
      <c r="T28" s="5" t="n">
        <v>127</v>
      </c>
      <c r="X28" s="5" t="n">
        <v>127</v>
      </c>
    </row>
    <row r="29" spans="1:33">
      <c r="A29" s="4" t="s">
        <v>429</v>
      </c>
      <c r="T29" s="5" t="n">
        <v>112</v>
      </c>
      <c r="X29" s="5" t="n">
        <v>112</v>
      </c>
    </row>
    <row r="30" spans="1:33">
      <c r="A30" s="4" t="s">
        <v>1069</v>
      </c>
    </row>
    <row r="31" spans="1:33">
      <c r="A31" s="3" t="s">
        <v>1059</v>
      </c>
    </row>
    <row r="32" spans="1:33">
      <c r="A32" s="4" t="s">
        <v>1062</v>
      </c>
      <c r="T32" s="7" t="n">
        <v>19279000</v>
      </c>
      <c r="X32" s="7" t="n">
        <v>19279000</v>
      </c>
    </row>
    <row r="33" spans="1:33">
      <c r="A33" s="4" t="s">
        <v>548</v>
      </c>
    </row>
    <row r="34" spans="1:33">
      <c r="A34" s="3" t="s">
        <v>1059</v>
      </c>
    </row>
    <row r="35" spans="1:33">
      <c r="A35" s="4" t="s">
        <v>637</v>
      </c>
      <c r="AG35" s="7" t="n">
        <v>479137000</v>
      </c>
    </row>
    <row r="36" spans="1:33">
      <c r="A36" s="4" t="s">
        <v>550</v>
      </c>
    </row>
    <row r="37" spans="1:33">
      <c r="A37" s="3" t="s">
        <v>1059</v>
      </c>
    </row>
    <row r="38" spans="1:33">
      <c r="A38" s="4" t="s">
        <v>552</v>
      </c>
      <c r="G38" s="7" t="n">
        <v>260000000</v>
      </c>
      <c r="I38" s="5" t="n">
        <v>291500000</v>
      </c>
    </row>
    <row r="39" spans="1:33">
      <c r="A39" s="4" t="s">
        <v>637</v>
      </c>
      <c r="AF39" s="7" t="n">
        <v>993738000</v>
      </c>
    </row>
    <row r="40" spans="1:33">
      <c r="A40" s="4" t="s">
        <v>564</v>
      </c>
    </row>
    <row r="41" spans="1:33">
      <c r="A41" s="3" t="s">
        <v>1059</v>
      </c>
    </row>
    <row r="42" spans="1:33">
      <c r="A42" s="4" t="s">
        <v>637</v>
      </c>
      <c r="AD42" s="7" t="n">
        <v>1193950000</v>
      </c>
    </row>
    <row r="43" spans="1:33">
      <c r="A43" s="4" t="s">
        <v>553</v>
      </c>
    </row>
    <row r="44" spans="1:33">
      <c r="A44" s="3" t="s">
        <v>1059</v>
      </c>
    </row>
    <row r="45" spans="1:33">
      <c r="A45" s="4" t="s">
        <v>637</v>
      </c>
      <c r="AE45" s="7" t="n">
        <v>719935000</v>
      </c>
    </row>
    <row r="46" spans="1:33">
      <c r="A46" s="4" t="s">
        <v>683</v>
      </c>
    </row>
    <row r="47" spans="1:33">
      <c r="A47" s="3" t="s">
        <v>1059</v>
      </c>
    </row>
    <row r="48" spans="1:33">
      <c r="A48" s="4" t="s">
        <v>681</v>
      </c>
      <c r="I48" s="7" t="n">
        <v>1000000000</v>
      </c>
    </row>
    <row r="49" spans="1:33">
      <c r="A49" s="4" t="s">
        <v>1070</v>
      </c>
    </row>
    <row r="50" spans="1:33">
      <c r="A50" s="3" t="s">
        <v>1059</v>
      </c>
    </row>
    <row r="51" spans="1:33">
      <c r="A51" s="4" t="s">
        <v>687</v>
      </c>
      <c r="I51" s="4" t="s">
        <v>575</v>
      </c>
    </row>
    <row r="52" spans="1:33">
      <c r="A52" s="4" t="s">
        <v>1071</v>
      </c>
    </row>
    <row r="53" spans="1:33">
      <c r="A53" s="3" t="s">
        <v>1059</v>
      </c>
    </row>
    <row r="54" spans="1:33">
      <c r="A54" s="4" t="s">
        <v>681</v>
      </c>
      <c r="I54" s="7" t="n">
        <v>1500000000</v>
      </c>
    </row>
    <row r="55" spans="1:33">
      <c r="A55" s="4" t="s">
        <v>1072</v>
      </c>
    </row>
    <row r="56" spans="1:33">
      <c r="A56" s="3" t="s">
        <v>1059</v>
      </c>
    </row>
    <row r="57" spans="1:33">
      <c r="A57" s="4" t="s">
        <v>747</v>
      </c>
      <c r="T57" s="7" t="n">
        <v>1500000000</v>
      </c>
      <c r="X57" s="7" t="n">
        <v>1500000000</v>
      </c>
    </row>
    <row r="58" spans="1:33">
      <c r="A58" s="4" t="s">
        <v>748</v>
      </c>
      <c r="T58" s="4" t="s">
        <v>749</v>
      </c>
      <c r="X58" s="4" t="s">
        <v>749</v>
      </c>
    </row>
    <row r="59" spans="1:33">
      <c r="A59" s="4" t="s">
        <v>370</v>
      </c>
    </row>
    <row r="60" spans="1:33">
      <c r="A60" s="3" t="s">
        <v>1059</v>
      </c>
    </row>
    <row r="61" spans="1:33">
      <c r="A61" s="4" t="s">
        <v>1060</v>
      </c>
      <c r="I61" s="5" t="n">
        <v>225116760</v>
      </c>
    </row>
    <row r="62" spans="1:33">
      <c r="A62" s="4" t="s">
        <v>367</v>
      </c>
    </row>
    <row r="63" spans="1:33">
      <c r="A63" s="3" t="s">
        <v>1059</v>
      </c>
    </row>
    <row r="64" spans="1:33">
      <c r="A64" s="4" t="s">
        <v>1060</v>
      </c>
      <c r="I64" s="5" t="n">
        <v>88550000</v>
      </c>
    </row>
    <row r="65" spans="1:33">
      <c r="A65" s="4" t="s">
        <v>368</v>
      </c>
      <c r="I65" s="7" t="n">
        <v>20</v>
      </c>
    </row>
    <row r="66" spans="1:33">
      <c r="A66" s="4" t="s">
        <v>382</v>
      </c>
      <c r="T66" s="7" t="n">
        <v>15900000</v>
      </c>
    </row>
    <row r="67" spans="1:33">
      <c r="A67" s="6" t="s">
        <v>809</v>
      </c>
    </row>
    <row r="68" spans="1:33">
      <c r="A68" s="3" t="s">
        <v>1059</v>
      </c>
    </row>
    <row r="69" spans="1:33">
      <c r="A69" s="4" t="s">
        <v>801</v>
      </c>
      <c r="K69" s="7" t="n">
        <v>1153000</v>
      </c>
    </row>
    <row r="70" spans="1:33">
      <c r="A70" s="4" t="s">
        <v>805</v>
      </c>
    </row>
    <row r="71" spans="1:33">
      <c r="A71" s="3" t="s">
        <v>1059</v>
      </c>
    </row>
    <row r="72" spans="1:33">
      <c r="A72" s="4" t="s">
        <v>114</v>
      </c>
      <c r="M72" s="7" t="n">
        <v>7723000</v>
      </c>
    </row>
    <row r="73" spans="1:33">
      <c r="A73" s="4" t="s">
        <v>863</v>
      </c>
    </row>
    <row r="74" spans="1:33">
      <c r="A74" s="3" t="s">
        <v>1059</v>
      </c>
    </row>
    <row r="75" spans="1:33">
      <c r="A75" s="4" t="s">
        <v>803</v>
      </c>
      <c r="M75" s="5" t="n">
        <v>11963000</v>
      </c>
    </row>
    <row r="76" spans="1:33">
      <c r="A76" s="4" t="s">
        <v>805</v>
      </c>
    </row>
    <row r="77" spans="1:33">
      <c r="A77" s="3" t="s">
        <v>1059</v>
      </c>
    </row>
    <row r="78" spans="1:33">
      <c r="A78" s="4" t="s">
        <v>1073</v>
      </c>
      <c r="O78" s="5" t="n">
        <v>9838</v>
      </c>
      <c r="X78" s="5" t="n">
        <v>10532</v>
      </c>
      <c r="Y78" s="5" t="n">
        <v>4621</v>
      </c>
      <c r="Z78" s="5" t="n">
        <v>12023</v>
      </c>
    </row>
    <row r="79" spans="1:33">
      <c r="A79" s="4" t="s">
        <v>1074</v>
      </c>
      <c r="O79" s="5" t="n">
        <v>7520</v>
      </c>
    </row>
    <row r="80" spans="1:33">
      <c r="A80" s="4" t="s">
        <v>1075</v>
      </c>
      <c r="K80" s="5" t="n">
        <v>3878</v>
      </c>
    </row>
    <row r="81" spans="1:33">
      <c r="A81" s="4" t="s">
        <v>1076</v>
      </c>
      <c r="K81" s="5" t="n">
        <v>730</v>
      </c>
      <c r="O81" s="5" t="n">
        <v>730</v>
      </c>
      <c r="Z81" s="5" t="n">
        <v>378</v>
      </c>
    </row>
    <row r="82" spans="1:33">
      <c r="A82" s="4" t="s">
        <v>1077</v>
      </c>
      <c r="K82" s="5" t="n">
        <v>17669</v>
      </c>
      <c r="O82" s="5" t="n">
        <v>17669</v>
      </c>
      <c r="X82" s="5" t="n">
        <v>576</v>
      </c>
      <c r="Y82" s="5" t="n">
        <v>264</v>
      </c>
      <c r="Z82" s="5" t="n">
        <v>1694</v>
      </c>
    </row>
    <row r="83" spans="1:33">
      <c r="A83" s="4" t="s">
        <v>1078</v>
      </c>
      <c r="K83" s="5" t="n">
        <v>40992</v>
      </c>
      <c r="O83" s="5" t="n">
        <v>40992</v>
      </c>
      <c r="T83" s="5" t="n">
        <v>37214</v>
      </c>
      <c r="X83" s="5" t="n">
        <v>37214</v>
      </c>
      <c r="Y83" s="5" t="n">
        <v>26234</v>
      </c>
    </row>
    <row r="84" spans="1:33">
      <c r="A84" s="4" t="s">
        <v>871</v>
      </c>
    </row>
    <row r="85" spans="1:33">
      <c r="A85" s="3" t="s">
        <v>1059</v>
      </c>
    </row>
    <row r="86" spans="1:33">
      <c r="A86" s="4" t="s">
        <v>1073</v>
      </c>
      <c r="O86" s="5" t="n">
        <v>9650</v>
      </c>
    </row>
    <row r="87" spans="1:33">
      <c r="A87" s="4" t="s">
        <v>1079</v>
      </c>
      <c r="K87" s="10" t="n">
        <v>0.5</v>
      </c>
      <c r="O87" s="10" t="n">
        <v>0.5</v>
      </c>
    </row>
    <row r="88" spans="1:33">
      <c r="A88" s="4" t="s">
        <v>869</v>
      </c>
    </row>
    <row r="89" spans="1:33">
      <c r="A89" s="3" t="s">
        <v>1059</v>
      </c>
    </row>
    <row r="90" spans="1:33">
      <c r="A90" s="4" t="s">
        <v>1073</v>
      </c>
      <c r="O90" s="5" t="n">
        <v>9650</v>
      </c>
    </row>
    <row r="91" spans="1:33">
      <c r="A91" s="4" t="s">
        <v>870</v>
      </c>
    </row>
    <row r="92" spans="1:33">
      <c r="A92" s="3" t="s">
        <v>1059</v>
      </c>
    </row>
    <row r="93" spans="1:33">
      <c r="A93" s="4" t="s">
        <v>1073</v>
      </c>
      <c r="O93" s="5" t="n">
        <v>188</v>
      </c>
    </row>
    <row r="94" spans="1:33">
      <c r="A94" s="4" t="s">
        <v>1080</v>
      </c>
    </row>
    <row r="95" spans="1:33">
      <c r="A95" s="3" t="s">
        <v>1059</v>
      </c>
    </row>
    <row r="96" spans="1:33">
      <c r="A96" s="4" t="s">
        <v>1073</v>
      </c>
      <c r="J96" s="5" t="n">
        <v>2988120</v>
      </c>
    </row>
    <row r="97" spans="1:33">
      <c r="A97" s="4" t="s">
        <v>944</v>
      </c>
      <c r="U97" s="7" t="n">
        <v>59776000</v>
      </c>
    </row>
    <row r="98" spans="1:33">
      <c r="A98" s="4" t="s">
        <v>1081</v>
      </c>
    </row>
    <row r="99" spans="1:33">
      <c r="A99" s="3" t="s">
        <v>1059</v>
      </c>
    </row>
    <row r="100" spans="1:33">
      <c r="A100" s="4" t="s">
        <v>1078</v>
      </c>
      <c r="J100" s="5" t="n">
        <v>241250</v>
      </c>
    </row>
    <row r="101" spans="1:33">
      <c r="A101" s="4" t="s">
        <v>944</v>
      </c>
      <c r="U101" s="5" t="n">
        <v>4825000</v>
      </c>
    </row>
    <row r="102" spans="1:33">
      <c r="A102" s="4" t="s">
        <v>1082</v>
      </c>
    </row>
    <row r="103" spans="1:33">
      <c r="A103" s="3" t="s">
        <v>1059</v>
      </c>
    </row>
    <row r="104" spans="1:33">
      <c r="A104" s="4" t="s">
        <v>1073</v>
      </c>
      <c r="V104" s="5" t="n">
        <v>69875</v>
      </c>
    </row>
    <row r="105" spans="1:33">
      <c r="A105" s="4" t="s">
        <v>944</v>
      </c>
      <c r="U105" s="7" t="n">
        <v>1398000</v>
      </c>
    </row>
    <row r="106" spans="1:33">
      <c r="A106" s="4" t="s">
        <v>1083</v>
      </c>
    </row>
    <row r="107" spans="1:33">
      <c r="A107" s="3" t="s">
        <v>1059</v>
      </c>
    </row>
    <row r="108" spans="1:33">
      <c r="A108" s="4" t="s">
        <v>948</v>
      </c>
      <c r="J108" s="4" t="s">
        <v>949</v>
      </c>
      <c r="P108" s="4" t="s">
        <v>949</v>
      </c>
    </row>
    <row r="109" spans="1:33">
      <c r="A109" s="4" t="s">
        <v>1084</v>
      </c>
    </row>
    <row r="110" spans="1:33">
      <c r="A110" s="3" t="s">
        <v>1059</v>
      </c>
    </row>
    <row r="111" spans="1:33">
      <c r="A111" s="4" t="s">
        <v>948</v>
      </c>
      <c r="J111" s="4" t="s">
        <v>949</v>
      </c>
      <c r="P111" s="4" t="s">
        <v>949</v>
      </c>
    </row>
    <row r="112" spans="1:33">
      <c r="A112" s="4" t="s">
        <v>1085</v>
      </c>
    </row>
    <row r="113" spans="1:33">
      <c r="A113" s="3" t="s">
        <v>1059</v>
      </c>
    </row>
    <row r="114" spans="1:33">
      <c r="A114" s="4" t="s">
        <v>948</v>
      </c>
      <c r="J114" s="4" t="s">
        <v>949</v>
      </c>
      <c r="P114" s="4" t="s">
        <v>949</v>
      </c>
    </row>
    <row r="115" spans="1:33">
      <c r="A115" s="4" t="s">
        <v>816</v>
      </c>
    </row>
    <row r="116" spans="1:33">
      <c r="A116" s="3" t="s">
        <v>1059</v>
      </c>
    </row>
    <row r="117" spans="1:33">
      <c r="A117" s="4" t="s">
        <v>1064</v>
      </c>
      <c r="B117" s="8" t="n">
        <v>0.08</v>
      </c>
    </row>
    <row r="118" spans="1:33">
      <c r="A118" s="4" t="s">
        <v>618</v>
      </c>
    </row>
    <row r="119" spans="1:33">
      <c r="A119" s="3" t="s">
        <v>1059</v>
      </c>
    </row>
    <row r="120" spans="1:33">
      <c r="A120" s="4" t="s">
        <v>1086</v>
      </c>
      <c r="K120" s="5" t="n">
        <v>313666760</v>
      </c>
    </row>
    <row r="121" spans="1:33">
      <c r="A121" s="4" t="s">
        <v>1087</v>
      </c>
      <c r="I121" s="7" t="n">
        <v>78977000</v>
      </c>
    </row>
    <row r="122" spans="1:33">
      <c r="A122" s="4" t="s">
        <v>552</v>
      </c>
      <c r="H122" s="7" t="n">
        <v>7734000</v>
      </c>
      <c r="N122" s="7" t="n">
        <v>848000</v>
      </c>
      <c r="S122" s="7" t="n">
        <v>8664000</v>
      </c>
    </row>
    <row r="123" spans="1:33">
      <c r="A123" s="4" t="s">
        <v>1063</v>
      </c>
      <c r="C123" s="8" t="n">
        <v>0.08</v>
      </c>
    </row>
    <row r="124" spans="1:33">
      <c r="A124" s="4" t="s">
        <v>1088</v>
      </c>
    </row>
    <row r="125" spans="1:33">
      <c r="A125" s="3" t="s">
        <v>1059</v>
      </c>
    </row>
    <row r="126" spans="1:33">
      <c r="A126" s="4" t="s">
        <v>1089</v>
      </c>
      <c r="N126" s="5" t="n">
        <v>47</v>
      </c>
    </row>
    <row r="127" spans="1:33">
      <c r="A127" s="4" t="s">
        <v>153</v>
      </c>
      <c r="N127" s="7" t="n">
        <v>8716000</v>
      </c>
    </row>
    <row r="128" spans="1:33">
      <c r="A128" s="4" t="s">
        <v>1090</v>
      </c>
    </row>
    <row r="129" spans="1:33">
      <c r="A129" s="3" t="s">
        <v>1059</v>
      </c>
    </row>
    <row r="130" spans="1:33">
      <c r="A130" s="4" t="s">
        <v>1089</v>
      </c>
      <c r="H130" s="5" t="n">
        <v>235</v>
      </c>
    </row>
    <row r="131" spans="1:33">
      <c r="A131" s="4" t="s">
        <v>153</v>
      </c>
      <c r="H131" s="7" t="n">
        <v>29861000</v>
      </c>
    </row>
    <row r="132" spans="1:33">
      <c r="A132" s="4" t="s">
        <v>1091</v>
      </c>
    </row>
    <row r="133" spans="1:33">
      <c r="A133" s="3" t="s">
        <v>1059</v>
      </c>
    </row>
    <row r="134" spans="1:33">
      <c r="A134" s="4" t="s">
        <v>1089</v>
      </c>
      <c r="S134" s="5" t="n">
        <v>239</v>
      </c>
    </row>
    <row r="135" spans="1:33">
      <c r="A135" s="4" t="s">
        <v>153</v>
      </c>
      <c r="S135" s="7" t="n">
        <v>41120000</v>
      </c>
    </row>
    <row r="136" spans="1:33">
      <c r="A136" s="4" t="s">
        <v>1092</v>
      </c>
    </row>
    <row r="137" spans="1:33">
      <c r="A137" s="3" t="s">
        <v>1059</v>
      </c>
    </row>
    <row r="138" spans="1:33">
      <c r="A138" s="4" t="s">
        <v>1089</v>
      </c>
      <c r="F138" s="5" t="n">
        <v>220</v>
      </c>
    </row>
    <row r="139" spans="1:33">
      <c r="A139" s="4" t="s">
        <v>153</v>
      </c>
      <c r="F139" s="7" t="n">
        <v>21868000</v>
      </c>
    </row>
    <row r="140" spans="1:33">
      <c r="A140" s="4" t="s">
        <v>1093</v>
      </c>
    </row>
    <row r="141" spans="1:33">
      <c r="A141" s="3" t="s">
        <v>1059</v>
      </c>
    </row>
    <row r="142" spans="1:33">
      <c r="A142" s="4" t="s">
        <v>552</v>
      </c>
      <c r="I142" s="5" t="n">
        <v>2321585000</v>
      </c>
    </row>
    <row r="143" spans="1:33">
      <c r="A143" s="4" t="s">
        <v>619</v>
      </c>
    </row>
    <row r="144" spans="1:33">
      <c r="A144" s="3" t="s">
        <v>1059</v>
      </c>
    </row>
    <row r="145" spans="1:33">
      <c r="A145" s="4" t="s">
        <v>552</v>
      </c>
      <c r="G145" s="5" t="n">
        <v>260000000</v>
      </c>
      <c r="I145" s="5" t="n">
        <v>291500000</v>
      </c>
      <c r="N145" s="7" t="n">
        <v>848000</v>
      </c>
      <c r="S145" s="7" t="n">
        <v>16398000</v>
      </c>
    </row>
    <row r="146" spans="1:33">
      <c r="A146" s="4" t="s">
        <v>620</v>
      </c>
    </row>
    <row r="147" spans="1:33">
      <c r="A147" s="3" t="s">
        <v>1059</v>
      </c>
    </row>
    <row r="148" spans="1:33">
      <c r="A148" s="4" t="s">
        <v>552</v>
      </c>
      <c r="I148" s="5" t="n">
        <v>462431000</v>
      </c>
    </row>
    <row r="149" spans="1:33">
      <c r="A149" s="4" t="s">
        <v>621</v>
      </c>
    </row>
    <row r="150" spans="1:33">
      <c r="A150" s="3" t="s">
        <v>1059</v>
      </c>
    </row>
    <row r="151" spans="1:33">
      <c r="A151" s="4" t="s">
        <v>552</v>
      </c>
      <c r="G151" s="7" t="n">
        <v>260000000</v>
      </c>
      <c r="I151" s="5" t="n">
        <v>291500000</v>
      </c>
    </row>
    <row r="152" spans="1:33">
      <c r="A152" s="4" t="s">
        <v>1094</v>
      </c>
    </row>
    <row r="153" spans="1:33">
      <c r="A153" s="3" t="s">
        <v>1059</v>
      </c>
    </row>
    <row r="154" spans="1:33">
      <c r="A154" s="4" t="s">
        <v>570</v>
      </c>
      <c r="L154" s="4" t="s">
        <v>447</v>
      </c>
    </row>
    <row r="155" spans="1:33">
      <c r="A155" s="4" t="s">
        <v>637</v>
      </c>
      <c r="L155" s="7" t="n">
        <v>1000000000</v>
      </c>
    </row>
    <row r="156" spans="1:33">
      <c r="A156" s="4" t="s">
        <v>625</v>
      </c>
    </row>
    <row r="157" spans="1:33">
      <c r="A157" s="3" t="s">
        <v>1059</v>
      </c>
    </row>
    <row r="158" spans="1:33">
      <c r="A158" s="4" t="s">
        <v>623</v>
      </c>
      <c r="D158" s="4" t="s">
        <v>575</v>
      </c>
    </row>
    <row r="159" spans="1:33">
      <c r="A159" s="4" t="s">
        <v>622</v>
      </c>
    </row>
    <row r="160" spans="1:33">
      <c r="A160" s="3" t="s">
        <v>1059</v>
      </c>
    </row>
    <row r="161" spans="1:33">
      <c r="A161" s="4" t="s">
        <v>623</v>
      </c>
      <c r="C161" s="4" t="s">
        <v>575</v>
      </c>
    </row>
    <row r="162" spans="1:33">
      <c r="A162" s="4" t="s">
        <v>1095</v>
      </c>
    </row>
    <row r="163" spans="1:33">
      <c r="A163" s="3" t="s">
        <v>1059</v>
      </c>
    </row>
    <row r="164" spans="1:33">
      <c r="A164" s="4" t="s">
        <v>1061</v>
      </c>
      <c r="I164" s="7" t="n">
        <v>1500000000</v>
      </c>
    </row>
    <row r="165" spans="1:33">
      <c r="A165" s="4" t="s">
        <v>1096</v>
      </c>
    </row>
    <row r="166" spans="1:33">
      <c r="A166" s="3" t="s">
        <v>1059</v>
      </c>
    </row>
    <row r="167" spans="1:33">
      <c r="A167" s="4" t="s">
        <v>1060</v>
      </c>
      <c r="I167" s="5" t="n">
        <v>225116760</v>
      </c>
    </row>
    <row r="168" spans="1:33">
      <c r="A168" s="4" t="s">
        <v>1097</v>
      </c>
    </row>
    <row r="169" spans="1:33">
      <c r="A169" s="3" t="s">
        <v>1059</v>
      </c>
    </row>
    <row r="170" spans="1:33">
      <c r="A170" s="4" t="s">
        <v>1060</v>
      </c>
      <c r="I170" s="5" t="n">
        <v>88550000</v>
      </c>
    </row>
    <row r="171" spans="1:33">
      <c r="A171" s="4" t="s">
        <v>368</v>
      </c>
      <c r="I171" s="7" t="n">
        <v>20</v>
      </c>
    </row>
    <row r="172" spans="1:33">
      <c r="A172" s="4" t="s">
        <v>163</v>
      </c>
      <c r="I172" s="7" t="n">
        <v>1667000000</v>
      </c>
    </row>
    <row r="173" spans="1:33">
      <c r="A173" s="4" t="s">
        <v>382</v>
      </c>
      <c r="R173" s="7" t="n">
        <v>9600000</v>
      </c>
    </row>
    <row r="174" spans="1:33">
      <c r="A174" s="4" t="s">
        <v>820</v>
      </c>
    </row>
    <row r="175" spans="1:33">
      <c r="A175" s="3" t="s">
        <v>1059</v>
      </c>
    </row>
    <row r="176" spans="1:33">
      <c r="A176" s="4" t="s">
        <v>801</v>
      </c>
      <c r="K176" s="7" t="n">
        <v>1153000</v>
      </c>
    </row>
    <row r="177" spans="1:33">
      <c r="A177" s="4" t="s">
        <v>1098</v>
      </c>
    </row>
    <row r="178" spans="1:33">
      <c r="A178" s="3" t="s">
        <v>1059</v>
      </c>
    </row>
    <row r="179" spans="1:33">
      <c r="A179" s="4" t="s">
        <v>681</v>
      </c>
      <c r="I179" s="5" t="n">
        <v>2500000000</v>
      </c>
    </row>
    <row r="180" spans="1:33">
      <c r="A180" s="4" t="s">
        <v>1099</v>
      </c>
    </row>
    <row r="181" spans="1:33">
      <c r="A181" s="3" t="s">
        <v>1059</v>
      </c>
    </row>
    <row r="182" spans="1:33">
      <c r="A182" s="4" t="s">
        <v>681</v>
      </c>
      <c r="I182" s="7" t="n">
        <v>1000000000</v>
      </c>
    </row>
    <row r="183" spans="1:33">
      <c r="A183" s="4" t="s">
        <v>1100</v>
      </c>
    </row>
    <row r="184" spans="1:33">
      <c r="A184" s="3" t="s">
        <v>1059</v>
      </c>
    </row>
    <row r="185" spans="1:33">
      <c r="A185" s="4" t="s">
        <v>570</v>
      </c>
      <c r="I185" s="4" t="s">
        <v>1101</v>
      </c>
    </row>
    <row r="186" spans="1:33">
      <c r="A186" s="4" t="s">
        <v>687</v>
      </c>
      <c r="I186" s="4" t="s">
        <v>575</v>
      </c>
    </row>
    <row r="187" spans="1:33">
      <c r="A187" s="4" t="s">
        <v>1102</v>
      </c>
    </row>
    <row r="188" spans="1:33">
      <c r="A188" s="3" t="s">
        <v>1059</v>
      </c>
    </row>
    <row r="189" spans="1:33">
      <c r="A189" s="4" t="s">
        <v>681</v>
      </c>
      <c r="I189" s="7" t="n">
        <v>1500000000</v>
      </c>
    </row>
    <row r="190" spans="1:33">
      <c r="A190" s="4" t="s">
        <v>570</v>
      </c>
      <c r="I190" s="4" t="s">
        <v>877</v>
      </c>
    </row>
    <row r="191" spans="1:33">
      <c r="A191" s="4" t="s">
        <v>1103</v>
      </c>
    </row>
    <row r="192" spans="1:33">
      <c r="A192" s="3" t="s">
        <v>1059</v>
      </c>
    </row>
    <row r="193" spans="1:33">
      <c r="A193" s="4" t="s">
        <v>747</v>
      </c>
      <c r="L193" s="7" t="n">
        <v>1100000000</v>
      </c>
      <c r="AB193" s="7" t="n">
        <v>325000000</v>
      </c>
      <c r="AC193" s="7" t="n">
        <v>595000000</v>
      </c>
    </row>
    <row r="194" spans="1:33">
      <c r="A194" s="4" t="s">
        <v>748</v>
      </c>
      <c r="L194" s="4" t="s">
        <v>761</v>
      </c>
      <c r="AB194" s="4" t="s">
        <v>765</v>
      </c>
      <c r="AC194" s="4" t="s">
        <v>763</v>
      </c>
    </row>
    <row r="195" spans="1:33">
      <c r="A195" s="4" t="s">
        <v>819</v>
      </c>
    </row>
    <row r="196" spans="1:33">
      <c r="A196" s="3" t="s">
        <v>1059</v>
      </c>
    </row>
    <row r="197" spans="1:33">
      <c r="A197" s="4" t="s">
        <v>114</v>
      </c>
      <c r="M197" s="7" t="n">
        <v>7723000</v>
      </c>
    </row>
    <row r="198" spans="1:33">
      <c r="A198" s="4" t="s">
        <v>1104</v>
      </c>
    </row>
    <row r="199" spans="1:33">
      <c r="A199" s="3" t="s">
        <v>1059</v>
      </c>
    </row>
    <row r="200" spans="1:33">
      <c r="A200" s="4" t="s">
        <v>803</v>
      </c>
      <c r="K200" s="5" t="n">
        <v>11963000</v>
      </c>
    </row>
    <row r="201" spans="1:33">
      <c r="A201" s="4" t="s">
        <v>1105</v>
      </c>
    </row>
    <row r="202" spans="1:33">
      <c r="A202" s="3" t="s">
        <v>1059</v>
      </c>
    </row>
    <row r="203" spans="1:33">
      <c r="A203" s="4" t="s">
        <v>803</v>
      </c>
      <c r="K203" s="7" t="n">
        <v>136000</v>
      </c>
    </row>
    <row r="204" spans="1:33">
      <c r="A204" s="4" t="s">
        <v>819</v>
      </c>
    </row>
    <row r="205" spans="1:33">
      <c r="A205" s="3" t="s">
        <v>1059</v>
      </c>
    </row>
    <row r="206" spans="1:33">
      <c r="A206" s="4" t="s">
        <v>1074</v>
      </c>
      <c r="O206" s="5" t="n">
        <v>6482</v>
      </c>
    </row>
    <row r="207" spans="1:33">
      <c r="A207" s="4" t="s">
        <v>1075</v>
      </c>
      <c r="O207" s="5" t="n">
        <v>3878</v>
      </c>
    </row>
    <row r="208" spans="1:33">
      <c r="A208" s="4" t="s">
        <v>1076</v>
      </c>
      <c r="O208" s="5" t="n">
        <v>3060</v>
      </c>
    </row>
    <row r="209" spans="1:33">
      <c r="A209" s="4" t="s">
        <v>1106</v>
      </c>
      <c r="O209" s="7" t="n">
        <v>1251000</v>
      </c>
    </row>
    <row r="210" spans="1:33">
      <c r="A210" s="4" t="s">
        <v>1077</v>
      </c>
      <c r="O210" s="5" t="n">
        <v>15339</v>
      </c>
    </row>
    <row r="211" spans="1:33">
      <c r="A211" s="4" t="s">
        <v>1078</v>
      </c>
      <c r="K211" s="5" t="n">
        <v>40992</v>
      </c>
      <c r="O211" s="5" t="n">
        <v>40992</v>
      </c>
    </row>
    <row r="212" spans="1:33">
      <c r="A212" s="4" t="s">
        <v>841</v>
      </c>
      <c r="O212" s="5" t="n">
        <v>1</v>
      </c>
    </row>
    <row r="213" spans="1:33">
      <c r="A213" s="4" t="s">
        <v>1107</v>
      </c>
    </row>
    <row r="214" spans="1:33">
      <c r="A214" s="3" t="s">
        <v>1059</v>
      </c>
    </row>
    <row r="215" spans="1:33">
      <c r="A215" s="4" t="s">
        <v>1079</v>
      </c>
      <c r="K215" s="10" t="n">
        <v>0.5</v>
      </c>
      <c r="O215" s="10" t="n">
        <v>0.5</v>
      </c>
    </row>
    <row r="216" spans="1:33">
      <c r="A216" s="4" t="s">
        <v>1108</v>
      </c>
    </row>
    <row r="217" spans="1:33">
      <c r="A217" s="3" t="s">
        <v>1059</v>
      </c>
    </row>
    <row r="218" spans="1:33">
      <c r="A218" s="4" t="s">
        <v>1073</v>
      </c>
      <c r="O218" s="5" t="n">
        <v>9650</v>
      </c>
    </row>
    <row r="219" spans="1:33">
      <c r="A219" s="4" t="s">
        <v>1109</v>
      </c>
    </row>
    <row r="220" spans="1:33">
      <c r="A220" s="3" t="s">
        <v>1059</v>
      </c>
    </row>
    <row r="221" spans="1:33">
      <c r="A221" s="4" t="s">
        <v>1073</v>
      </c>
      <c r="O221" s="5" t="n">
        <v>188</v>
      </c>
    </row>
    <row r="222" spans="1:33">
      <c r="A222" s="4" t="s">
        <v>1110</v>
      </c>
    </row>
    <row r="223" spans="1:33">
      <c r="A223" s="3" t="s">
        <v>1059</v>
      </c>
    </row>
    <row r="224" spans="1:33">
      <c r="A224" s="4" t="s">
        <v>1074</v>
      </c>
      <c r="O224" s="5" t="n">
        <v>5358</v>
      </c>
    </row>
    <row r="225" spans="1:33">
      <c r="A225" s="4" t="s">
        <v>1111</v>
      </c>
    </row>
    <row r="226" spans="1:33">
      <c r="A226" s="3" t="s">
        <v>1059</v>
      </c>
    </row>
    <row r="227" spans="1:33">
      <c r="A227" s="4" t="s">
        <v>944</v>
      </c>
      <c r="P227" s="7" t="n">
        <v>59580000</v>
      </c>
    </row>
    <row r="228" spans="1:33">
      <c r="A228" s="4" t="s">
        <v>1112</v>
      </c>
    </row>
    <row r="229" spans="1:33">
      <c r="A229" s="3" t="s">
        <v>1059</v>
      </c>
    </row>
    <row r="230" spans="1:33">
      <c r="A230" s="4" t="s">
        <v>944</v>
      </c>
      <c r="P230" s="5" t="n">
        <v>4825000</v>
      </c>
    </row>
    <row r="231" spans="1:33">
      <c r="A231" s="4" t="s">
        <v>1113</v>
      </c>
    </row>
    <row r="232" spans="1:33">
      <c r="A232" s="3" t="s">
        <v>1059</v>
      </c>
    </row>
    <row r="233" spans="1:33">
      <c r="A233" s="4" t="s">
        <v>944</v>
      </c>
      <c r="P233" s="7" t="n">
        <v>1398000</v>
      </c>
    </row>
    <row r="234" spans="1:33">
      <c r="A234" s="4" t="s">
        <v>1114</v>
      </c>
    </row>
    <row r="235" spans="1:33">
      <c r="A235" s="3" t="s">
        <v>1059</v>
      </c>
    </row>
    <row r="236" spans="1:33">
      <c r="A236" s="4" t="s">
        <v>1115</v>
      </c>
      <c r="AA236" s="11" t="n">
        <v>1.614</v>
      </c>
    </row>
    <row r="237" spans="1:33">
      <c r="A237" s="4" t="s">
        <v>1116</v>
      </c>
      <c r="AA237" s="4" t="s">
        <v>1117</v>
      </c>
    </row>
    <row r="238" spans="1:33">
      <c r="A238" s="4" t="s">
        <v>1118</v>
      </c>
    </row>
    <row r="239" spans="1:33">
      <c r="A239" s="3" t="s">
        <v>1059</v>
      </c>
    </row>
    <row r="240" spans="1:33">
      <c r="A240" s="4" t="s">
        <v>1116</v>
      </c>
      <c r="AA240" s="4" t="s">
        <v>111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0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1120</v>
      </c>
      <c r="B1" s="2" t="s">
        <v>56</v>
      </c>
    </row>
    <row r="2" spans="1:5">
      <c r="B2" s="2" t="s">
        <v>427</v>
      </c>
      <c r="C2" s="2" t="s">
        <v>379</v>
      </c>
      <c r="D2" s="2" t="s">
        <v>380</v>
      </c>
      <c r="E2" s="2" t="s">
        <v>1121</v>
      </c>
    </row>
    <row r="3" spans="1:5">
      <c r="A3" s="3" t="s">
        <v>1122</v>
      </c>
    </row>
    <row r="4" spans="1:5">
      <c r="A4" s="4" t="s">
        <v>1123</v>
      </c>
      <c r="B4" s="5" t="n">
        <v>47907</v>
      </c>
    </row>
    <row r="5" spans="1:5">
      <c r="A5" s="4" t="s">
        <v>1124</v>
      </c>
      <c r="B5" s="5" t="n">
        <v>47103</v>
      </c>
    </row>
    <row r="6" spans="1:5">
      <c r="A6" s="4" t="s">
        <v>1125</v>
      </c>
      <c r="B6" s="7" t="n">
        <v>7556521</v>
      </c>
    </row>
    <row r="7" spans="1:5">
      <c r="A7" s="3" t="s">
        <v>1126</v>
      </c>
    </row>
    <row r="8" spans="1:5">
      <c r="A8" s="4" t="s">
        <v>19</v>
      </c>
      <c r="B8" s="5" t="n">
        <v>2703388</v>
      </c>
    </row>
    <row r="9" spans="1:5">
      <c r="A9" s="4" t="s">
        <v>1127</v>
      </c>
      <c r="B9" s="5" t="n">
        <v>5730026</v>
      </c>
    </row>
    <row r="10" spans="1:5">
      <c r="A10" s="3" t="s">
        <v>1128</v>
      </c>
    </row>
    <row r="11" spans="1:5">
      <c r="A11" s="4" t="s">
        <v>19</v>
      </c>
      <c r="B11" s="5" t="n">
        <v>0</v>
      </c>
    </row>
    <row r="12" spans="1:5">
      <c r="A12" s="4" t="s">
        <v>1127</v>
      </c>
      <c r="B12" s="5" t="n">
        <v>1361431</v>
      </c>
    </row>
    <row r="13" spans="1:5">
      <c r="A13" s="3" t="s">
        <v>1129</v>
      </c>
    </row>
    <row r="14" spans="1:5">
      <c r="A14" s="4" t="s">
        <v>19</v>
      </c>
      <c r="B14" s="5" t="n">
        <v>2703388</v>
      </c>
    </row>
    <row r="15" spans="1:5">
      <c r="A15" s="4" t="s">
        <v>1127</v>
      </c>
      <c r="B15" s="5" t="n">
        <v>7091457</v>
      </c>
    </row>
    <row r="16" spans="1:5">
      <c r="A16" s="4" t="s">
        <v>93</v>
      </c>
      <c r="B16" s="5" t="n">
        <v>9794845</v>
      </c>
      <c r="C16" s="7" t="n">
        <v>9596399</v>
      </c>
      <c r="D16" s="7" t="n">
        <v>8796708</v>
      </c>
      <c r="E16" s="7" t="n">
        <v>7049927</v>
      </c>
    </row>
    <row r="17" spans="1:5">
      <c r="A17" s="4" t="s">
        <v>1130</v>
      </c>
      <c r="B17" s="7" t="n">
        <v>-792330</v>
      </c>
      <c r="C17" s="7" t="n">
        <v>-543698</v>
      </c>
      <c r="D17" s="7" t="n">
        <v>-308155</v>
      </c>
      <c r="E17" s="7" t="n">
        <v>-101227</v>
      </c>
    </row>
    <row r="18" spans="1:5">
      <c r="A18" s="4" t="s">
        <v>1131</v>
      </c>
    </row>
    <row r="19" spans="1:5">
      <c r="A19" s="3" t="s">
        <v>1122</v>
      </c>
    </row>
    <row r="20" spans="1:5">
      <c r="A20" s="4" t="s">
        <v>1123</v>
      </c>
      <c r="B20" s="5" t="n">
        <v>7504</v>
      </c>
    </row>
    <row r="21" spans="1:5">
      <c r="A21" s="4" t="s">
        <v>1124</v>
      </c>
      <c r="B21" s="5" t="n">
        <v>7392</v>
      </c>
    </row>
    <row r="22" spans="1:5">
      <c r="A22" s="4" t="s">
        <v>1125</v>
      </c>
      <c r="B22" s="7" t="n">
        <v>847416</v>
      </c>
    </row>
    <row r="23" spans="1:5">
      <c r="A23" s="3" t="s">
        <v>1126</v>
      </c>
    </row>
    <row r="24" spans="1:5">
      <c r="A24" s="4" t="s">
        <v>19</v>
      </c>
      <c r="B24" s="5" t="n">
        <v>170885</v>
      </c>
    </row>
    <row r="25" spans="1:5">
      <c r="A25" s="4" t="s">
        <v>1127</v>
      </c>
      <c r="B25" s="5" t="n">
        <v>771912</v>
      </c>
    </row>
    <row r="26" spans="1:5">
      <c r="A26" s="3" t="s">
        <v>1128</v>
      </c>
    </row>
    <row r="27" spans="1:5">
      <c r="A27" s="4" t="s">
        <v>19</v>
      </c>
      <c r="B27" s="5" t="n">
        <v>0</v>
      </c>
    </row>
    <row r="28" spans="1:5">
      <c r="A28" s="4" t="s">
        <v>1127</v>
      </c>
      <c r="B28" s="5" t="n">
        <v>188217</v>
      </c>
    </row>
    <row r="29" spans="1:5">
      <c r="A29" s="3" t="s">
        <v>1129</v>
      </c>
    </row>
    <row r="30" spans="1:5">
      <c r="A30" s="4" t="s">
        <v>19</v>
      </c>
      <c r="B30" s="5" t="n">
        <v>170885</v>
      </c>
    </row>
    <row r="31" spans="1:5">
      <c r="A31" s="4" t="s">
        <v>1127</v>
      </c>
      <c r="B31" s="5" t="n">
        <v>960129</v>
      </c>
    </row>
    <row r="32" spans="1:5">
      <c r="A32" s="4" t="s">
        <v>93</v>
      </c>
      <c r="B32" s="5" t="n">
        <v>1131014</v>
      </c>
    </row>
    <row r="33" spans="1:5">
      <c r="A33" s="4" t="s">
        <v>1130</v>
      </c>
      <c r="B33" s="7" t="n">
        <v>-104586</v>
      </c>
    </row>
    <row r="34" spans="1:5">
      <c r="A34" s="4" t="s">
        <v>1132</v>
      </c>
    </row>
    <row r="35" spans="1:5">
      <c r="A35" s="3" t="s">
        <v>1122</v>
      </c>
    </row>
    <row r="36" spans="1:5">
      <c r="A36" s="4" t="s">
        <v>1123</v>
      </c>
      <c r="B36" s="5" t="n">
        <v>3097</v>
      </c>
    </row>
    <row r="37" spans="1:5">
      <c r="A37" s="4" t="s">
        <v>1124</v>
      </c>
      <c r="B37" s="5" t="n">
        <v>3017</v>
      </c>
    </row>
    <row r="38" spans="1:5">
      <c r="A38" s="4" t="s">
        <v>1125</v>
      </c>
      <c r="B38" s="7" t="n">
        <v>369187</v>
      </c>
    </row>
    <row r="39" spans="1:5">
      <c r="A39" s="3" t="s">
        <v>1126</v>
      </c>
    </row>
    <row r="40" spans="1:5">
      <c r="A40" s="4" t="s">
        <v>19</v>
      </c>
      <c r="B40" s="5" t="n">
        <v>117348</v>
      </c>
    </row>
    <row r="41" spans="1:5">
      <c r="A41" s="4" t="s">
        <v>1127</v>
      </c>
      <c r="B41" s="5" t="n">
        <v>299086</v>
      </c>
    </row>
    <row r="42" spans="1:5">
      <c r="A42" s="3" t="s">
        <v>1128</v>
      </c>
    </row>
    <row r="43" spans="1:5">
      <c r="A43" s="4" t="s">
        <v>19</v>
      </c>
      <c r="B43" s="5" t="n">
        <v>0</v>
      </c>
    </row>
    <row r="44" spans="1:5">
      <c r="A44" s="4" t="s">
        <v>1127</v>
      </c>
      <c r="B44" s="5" t="n">
        <v>67795</v>
      </c>
    </row>
    <row r="45" spans="1:5">
      <c r="A45" s="3" t="s">
        <v>1129</v>
      </c>
    </row>
    <row r="46" spans="1:5">
      <c r="A46" s="4" t="s">
        <v>19</v>
      </c>
      <c r="B46" s="5" t="n">
        <v>117348</v>
      </c>
    </row>
    <row r="47" spans="1:5">
      <c r="A47" s="4" t="s">
        <v>1127</v>
      </c>
      <c r="B47" s="5" t="n">
        <v>366881</v>
      </c>
    </row>
    <row r="48" spans="1:5">
      <c r="A48" s="4" t="s">
        <v>93</v>
      </c>
      <c r="B48" s="5" t="n">
        <v>484229</v>
      </c>
    </row>
    <row r="49" spans="1:5">
      <c r="A49" s="4" t="s">
        <v>1130</v>
      </c>
      <c r="B49" s="7" t="n">
        <v>-37702</v>
      </c>
    </row>
    <row r="50" spans="1:5">
      <c r="A50" s="4" t="s">
        <v>1133</v>
      </c>
    </row>
    <row r="51" spans="1:5">
      <c r="A51" s="3" t="s">
        <v>1122</v>
      </c>
    </row>
    <row r="52" spans="1:5">
      <c r="A52" s="4" t="s">
        <v>1123</v>
      </c>
      <c r="B52" s="5" t="n">
        <v>2944</v>
      </c>
    </row>
    <row r="53" spans="1:5">
      <c r="A53" s="4" t="s">
        <v>1124</v>
      </c>
      <c r="B53" s="5" t="n">
        <v>2930</v>
      </c>
    </row>
    <row r="54" spans="1:5">
      <c r="A54" s="4" t="s">
        <v>1125</v>
      </c>
      <c r="B54" s="7" t="n">
        <v>531049</v>
      </c>
    </row>
    <row r="55" spans="1:5">
      <c r="A55" s="3" t="s">
        <v>1126</v>
      </c>
    </row>
    <row r="56" spans="1:5">
      <c r="A56" s="4" t="s">
        <v>19</v>
      </c>
      <c r="B56" s="5" t="n">
        <v>181811</v>
      </c>
    </row>
    <row r="57" spans="1:5">
      <c r="A57" s="4" t="s">
        <v>1127</v>
      </c>
      <c r="B57" s="5" t="n">
        <v>351188</v>
      </c>
    </row>
    <row r="58" spans="1:5">
      <c r="A58" s="3" t="s">
        <v>1128</v>
      </c>
    </row>
    <row r="59" spans="1:5">
      <c r="A59" s="4" t="s">
        <v>19</v>
      </c>
      <c r="B59" s="5" t="n">
        <v>0</v>
      </c>
    </row>
    <row r="60" spans="1:5">
      <c r="A60" s="4" t="s">
        <v>1127</v>
      </c>
      <c r="B60" s="5" t="n">
        <v>148370</v>
      </c>
    </row>
    <row r="61" spans="1:5">
      <c r="A61" s="3" t="s">
        <v>1129</v>
      </c>
    </row>
    <row r="62" spans="1:5">
      <c r="A62" s="4" t="s">
        <v>19</v>
      </c>
      <c r="B62" s="5" t="n">
        <v>181811</v>
      </c>
    </row>
    <row r="63" spans="1:5">
      <c r="A63" s="4" t="s">
        <v>1127</v>
      </c>
      <c r="B63" s="5" t="n">
        <v>499558</v>
      </c>
    </row>
    <row r="64" spans="1:5">
      <c r="A64" s="4" t="s">
        <v>93</v>
      </c>
      <c r="B64" s="5" t="n">
        <v>681369</v>
      </c>
    </row>
    <row r="65" spans="1:5">
      <c r="A65" s="4" t="s">
        <v>1130</v>
      </c>
      <c r="B65" s="7" t="n">
        <v>-54573</v>
      </c>
    </row>
    <row r="66" spans="1:5">
      <c r="A66" s="4" t="s">
        <v>1134</v>
      </c>
    </row>
    <row r="67" spans="1:5">
      <c r="A67" s="3" t="s">
        <v>1122</v>
      </c>
    </row>
    <row r="68" spans="1:5">
      <c r="A68" s="4" t="s">
        <v>1123</v>
      </c>
      <c r="B68" s="5" t="n">
        <v>1977</v>
      </c>
    </row>
    <row r="69" spans="1:5">
      <c r="A69" s="4" t="s">
        <v>1124</v>
      </c>
      <c r="B69" s="5" t="n">
        <v>1975</v>
      </c>
    </row>
    <row r="70" spans="1:5">
      <c r="A70" s="4" t="s">
        <v>1125</v>
      </c>
      <c r="B70" s="7" t="n">
        <v>293895</v>
      </c>
    </row>
    <row r="71" spans="1:5">
      <c r="A71" s="3" t="s">
        <v>1126</v>
      </c>
    </row>
    <row r="72" spans="1:5">
      <c r="A72" s="4" t="s">
        <v>19</v>
      </c>
      <c r="B72" s="5" t="n">
        <v>91450</v>
      </c>
    </row>
    <row r="73" spans="1:5">
      <c r="A73" s="4" t="s">
        <v>1127</v>
      </c>
      <c r="B73" s="5" t="n">
        <v>231241</v>
      </c>
    </row>
    <row r="74" spans="1:5">
      <c r="A74" s="3" t="s">
        <v>1128</v>
      </c>
    </row>
    <row r="75" spans="1:5">
      <c r="A75" s="4" t="s">
        <v>19</v>
      </c>
      <c r="B75" s="5" t="n">
        <v>0</v>
      </c>
    </row>
    <row r="76" spans="1:5">
      <c r="A76" s="4" t="s">
        <v>1127</v>
      </c>
      <c r="B76" s="5" t="n">
        <v>45529</v>
      </c>
    </row>
    <row r="77" spans="1:5">
      <c r="A77" s="3" t="s">
        <v>1129</v>
      </c>
    </row>
    <row r="78" spans="1:5">
      <c r="A78" s="4" t="s">
        <v>19</v>
      </c>
      <c r="B78" s="5" t="n">
        <v>91450</v>
      </c>
    </row>
    <row r="79" spans="1:5">
      <c r="A79" s="4" t="s">
        <v>1127</v>
      </c>
      <c r="B79" s="5" t="n">
        <v>276770</v>
      </c>
    </row>
    <row r="80" spans="1:5">
      <c r="A80" s="4" t="s">
        <v>93</v>
      </c>
      <c r="B80" s="5" t="n">
        <v>368220</v>
      </c>
    </row>
    <row r="81" spans="1:5">
      <c r="A81" s="4" t="s">
        <v>1130</v>
      </c>
      <c r="B81" s="7" t="n">
        <v>-30780</v>
      </c>
    </row>
    <row r="82" spans="1:5">
      <c r="A82" s="4" t="s">
        <v>1135</v>
      </c>
    </row>
    <row r="83" spans="1:5">
      <c r="A83" s="3" t="s">
        <v>1122</v>
      </c>
    </row>
    <row r="84" spans="1:5">
      <c r="A84" s="4" t="s">
        <v>1123</v>
      </c>
      <c r="B84" s="5" t="n">
        <v>944</v>
      </c>
    </row>
    <row r="85" spans="1:5">
      <c r="A85" s="4" t="s">
        <v>1124</v>
      </c>
      <c r="B85" s="5" t="n">
        <v>931</v>
      </c>
    </row>
    <row r="86" spans="1:5">
      <c r="A86" s="4" t="s">
        <v>1125</v>
      </c>
      <c r="B86" s="7" t="n">
        <v>147144</v>
      </c>
    </row>
    <row r="87" spans="1:5">
      <c r="A87" s="3" t="s">
        <v>1126</v>
      </c>
    </row>
    <row r="88" spans="1:5">
      <c r="A88" s="4" t="s">
        <v>19</v>
      </c>
      <c r="B88" s="5" t="n">
        <v>44621</v>
      </c>
    </row>
    <row r="89" spans="1:5">
      <c r="A89" s="4" t="s">
        <v>1127</v>
      </c>
      <c r="B89" s="5" t="n">
        <v>114044</v>
      </c>
    </row>
    <row r="90" spans="1:5">
      <c r="A90" s="3" t="s">
        <v>1128</v>
      </c>
    </row>
    <row r="91" spans="1:5">
      <c r="A91" s="4" t="s">
        <v>19</v>
      </c>
      <c r="B91" s="5" t="n">
        <v>0</v>
      </c>
    </row>
    <row r="92" spans="1:5">
      <c r="A92" s="4" t="s">
        <v>1127</v>
      </c>
      <c r="B92" s="5" t="n">
        <v>18805</v>
      </c>
    </row>
    <row r="93" spans="1:5">
      <c r="A93" s="3" t="s">
        <v>1129</v>
      </c>
    </row>
    <row r="94" spans="1:5">
      <c r="A94" s="4" t="s">
        <v>19</v>
      </c>
      <c r="B94" s="5" t="n">
        <v>44621</v>
      </c>
    </row>
    <row r="95" spans="1:5">
      <c r="A95" s="4" t="s">
        <v>1127</v>
      </c>
      <c r="B95" s="5" t="n">
        <v>132849</v>
      </c>
    </row>
    <row r="96" spans="1:5">
      <c r="A96" s="4" t="s">
        <v>93</v>
      </c>
      <c r="B96" s="5" t="n">
        <v>177470</v>
      </c>
    </row>
    <row r="97" spans="1:5">
      <c r="A97" s="4" t="s">
        <v>1130</v>
      </c>
      <c r="B97" s="7" t="n">
        <v>-15978</v>
      </c>
    </row>
    <row r="98" spans="1:5">
      <c r="A98" s="4" t="s">
        <v>1136</v>
      </c>
    </row>
    <row r="99" spans="1:5">
      <c r="A99" s="3" t="s">
        <v>1122</v>
      </c>
    </row>
    <row r="100" spans="1:5">
      <c r="A100" s="4" t="s">
        <v>1123</v>
      </c>
      <c r="B100" s="5" t="n">
        <v>1183</v>
      </c>
    </row>
    <row r="101" spans="1:5">
      <c r="A101" s="4" t="s">
        <v>1124</v>
      </c>
      <c r="B101" s="5" t="n">
        <v>1176</v>
      </c>
    </row>
    <row r="102" spans="1:5">
      <c r="A102" s="4" t="s">
        <v>1125</v>
      </c>
      <c r="B102" s="7" t="n">
        <v>204485</v>
      </c>
    </row>
    <row r="103" spans="1:5">
      <c r="A103" s="3" t="s">
        <v>1126</v>
      </c>
    </row>
    <row r="104" spans="1:5">
      <c r="A104" s="4" t="s">
        <v>19</v>
      </c>
      <c r="B104" s="5" t="n">
        <v>72224</v>
      </c>
    </row>
    <row r="105" spans="1:5">
      <c r="A105" s="4" t="s">
        <v>1127</v>
      </c>
      <c r="B105" s="5" t="n">
        <v>148374</v>
      </c>
    </row>
    <row r="106" spans="1:5">
      <c r="A106" s="3" t="s">
        <v>1128</v>
      </c>
    </row>
    <row r="107" spans="1:5">
      <c r="A107" s="4" t="s">
        <v>19</v>
      </c>
      <c r="B107" s="5" t="n">
        <v>0</v>
      </c>
    </row>
    <row r="108" spans="1:5">
      <c r="A108" s="4" t="s">
        <v>1127</v>
      </c>
      <c r="B108" s="5" t="n">
        <v>49522</v>
      </c>
    </row>
    <row r="109" spans="1:5">
      <c r="A109" s="3" t="s">
        <v>1129</v>
      </c>
    </row>
    <row r="110" spans="1:5">
      <c r="A110" s="4" t="s">
        <v>19</v>
      </c>
      <c r="B110" s="5" t="n">
        <v>72224</v>
      </c>
    </row>
    <row r="111" spans="1:5">
      <c r="A111" s="4" t="s">
        <v>1127</v>
      </c>
      <c r="B111" s="5" t="n">
        <v>197896</v>
      </c>
    </row>
    <row r="112" spans="1:5">
      <c r="A112" s="4" t="s">
        <v>93</v>
      </c>
      <c r="B112" s="5" t="n">
        <v>270120</v>
      </c>
    </row>
    <row r="113" spans="1:5">
      <c r="A113" s="4" t="s">
        <v>1130</v>
      </c>
      <c r="B113" s="7" t="n">
        <v>-21679</v>
      </c>
    </row>
    <row r="114" spans="1:5">
      <c r="A114" s="4" t="s">
        <v>1137</v>
      </c>
    </row>
    <row r="115" spans="1:5">
      <c r="A115" s="3" t="s">
        <v>1122</v>
      </c>
    </row>
    <row r="116" spans="1:5">
      <c r="A116" s="4" t="s">
        <v>1123</v>
      </c>
      <c r="B116" s="5" t="n">
        <v>2867</v>
      </c>
    </row>
    <row r="117" spans="1:5">
      <c r="A117" s="4" t="s">
        <v>1124</v>
      </c>
      <c r="B117" s="5" t="n">
        <v>2846</v>
      </c>
    </row>
    <row r="118" spans="1:5">
      <c r="A118" s="4" t="s">
        <v>1125</v>
      </c>
      <c r="B118" s="7" t="n">
        <v>527140</v>
      </c>
    </row>
    <row r="119" spans="1:5">
      <c r="A119" s="3" t="s">
        <v>1126</v>
      </c>
    </row>
    <row r="120" spans="1:5">
      <c r="A120" s="4" t="s">
        <v>19</v>
      </c>
      <c r="B120" s="5" t="n">
        <v>182668</v>
      </c>
    </row>
    <row r="121" spans="1:5">
      <c r="A121" s="4" t="s">
        <v>1127</v>
      </c>
      <c r="B121" s="5" t="n">
        <v>374606</v>
      </c>
    </row>
    <row r="122" spans="1:5">
      <c r="A122" s="3" t="s">
        <v>1128</v>
      </c>
    </row>
    <row r="123" spans="1:5">
      <c r="A123" s="4" t="s">
        <v>19</v>
      </c>
      <c r="B123" s="5" t="n">
        <v>0</v>
      </c>
    </row>
    <row r="124" spans="1:5">
      <c r="A124" s="4" t="s">
        <v>1127</v>
      </c>
      <c r="B124" s="5" t="n">
        <v>79125</v>
      </c>
    </row>
    <row r="125" spans="1:5">
      <c r="A125" s="3" t="s">
        <v>1129</v>
      </c>
    </row>
    <row r="126" spans="1:5">
      <c r="A126" s="4" t="s">
        <v>19</v>
      </c>
      <c r="B126" s="5" t="n">
        <v>182668</v>
      </c>
    </row>
    <row r="127" spans="1:5">
      <c r="A127" s="4" t="s">
        <v>1127</v>
      </c>
      <c r="B127" s="5" t="n">
        <v>453731</v>
      </c>
    </row>
    <row r="128" spans="1:5">
      <c r="A128" s="4" t="s">
        <v>93</v>
      </c>
      <c r="B128" s="5" t="n">
        <v>636399</v>
      </c>
    </row>
    <row r="129" spans="1:5">
      <c r="A129" s="4" t="s">
        <v>1130</v>
      </c>
      <c r="B129" s="7" t="n">
        <v>-55301</v>
      </c>
    </row>
    <row r="130" spans="1:5">
      <c r="A130" s="4" t="s">
        <v>1138</v>
      </c>
    </row>
    <row r="131" spans="1:5">
      <c r="A131" s="3" t="s">
        <v>1122</v>
      </c>
    </row>
    <row r="132" spans="1:5">
      <c r="A132" s="4" t="s">
        <v>1123</v>
      </c>
      <c r="B132" s="5" t="n">
        <v>3706</v>
      </c>
    </row>
    <row r="133" spans="1:5">
      <c r="A133" s="4" t="s">
        <v>1124</v>
      </c>
      <c r="B133" s="5" t="n">
        <v>3645</v>
      </c>
    </row>
    <row r="134" spans="1:5">
      <c r="A134" s="4" t="s">
        <v>1125</v>
      </c>
      <c r="B134" s="7" t="n">
        <v>493841</v>
      </c>
    </row>
    <row r="135" spans="1:5">
      <c r="A135" s="3" t="s">
        <v>1126</v>
      </c>
    </row>
    <row r="136" spans="1:5">
      <c r="A136" s="4" t="s">
        <v>19</v>
      </c>
      <c r="B136" s="5" t="n">
        <v>137078</v>
      </c>
    </row>
    <row r="137" spans="1:5">
      <c r="A137" s="4" t="s">
        <v>1127</v>
      </c>
      <c r="B137" s="5" t="n">
        <v>398254</v>
      </c>
    </row>
    <row r="138" spans="1:5">
      <c r="A138" s="3" t="s">
        <v>1128</v>
      </c>
    </row>
    <row r="139" spans="1:5">
      <c r="A139" s="4" t="s">
        <v>19</v>
      </c>
      <c r="B139" s="5" t="n">
        <v>0</v>
      </c>
    </row>
    <row r="140" spans="1:5">
      <c r="A140" s="4" t="s">
        <v>1127</v>
      </c>
      <c r="B140" s="5" t="n">
        <v>92281</v>
      </c>
    </row>
    <row r="141" spans="1:5">
      <c r="A141" s="3" t="s">
        <v>1129</v>
      </c>
    </row>
    <row r="142" spans="1:5">
      <c r="A142" s="4" t="s">
        <v>19</v>
      </c>
      <c r="B142" s="5" t="n">
        <v>137078</v>
      </c>
    </row>
    <row r="143" spans="1:5">
      <c r="A143" s="4" t="s">
        <v>1127</v>
      </c>
      <c r="B143" s="5" t="n">
        <v>490535</v>
      </c>
    </row>
    <row r="144" spans="1:5">
      <c r="A144" s="4" t="s">
        <v>93</v>
      </c>
      <c r="B144" s="5" t="n">
        <v>627613</v>
      </c>
    </row>
    <row r="145" spans="1:5">
      <c r="A145" s="4" t="s">
        <v>1130</v>
      </c>
      <c r="B145" s="7" t="n">
        <v>-55741</v>
      </c>
    </row>
    <row r="146" spans="1:5">
      <c r="A146" s="4" t="s">
        <v>1139</v>
      </c>
    </row>
    <row r="147" spans="1:5">
      <c r="A147" s="3" t="s">
        <v>1122</v>
      </c>
    </row>
    <row r="148" spans="1:5">
      <c r="A148" s="4" t="s">
        <v>1123</v>
      </c>
      <c r="B148" s="5" t="n">
        <v>5408</v>
      </c>
    </row>
    <row r="149" spans="1:5">
      <c r="A149" s="4" t="s">
        <v>1124</v>
      </c>
      <c r="B149" s="5" t="n">
        <v>5219</v>
      </c>
    </row>
    <row r="150" spans="1:5">
      <c r="A150" s="4" t="s">
        <v>1125</v>
      </c>
      <c r="B150" s="7" t="n">
        <v>592373</v>
      </c>
    </row>
    <row r="151" spans="1:5">
      <c r="A151" s="3" t="s">
        <v>1126</v>
      </c>
    </row>
    <row r="152" spans="1:5">
      <c r="A152" s="4" t="s">
        <v>19</v>
      </c>
      <c r="B152" s="5" t="n">
        <v>175228</v>
      </c>
    </row>
    <row r="153" spans="1:5">
      <c r="A153" s="4" t="s">
        <v>1127</v>
      </c>
      <c r="B153" s="5" t="n">
        <v>462365</v>
      </c>
    </row>
    <row r="154" spans="1:5">
      <c r="A154" s="3" t="s">
        <v>1128</v>
      </c>
    </row>
    <row r="155" spans="1:5">
      <c r="A155" s="4" t="s">
        <v>19</v>
      </c>
      <c r="B155" s="5" t="n">
        <v>0</v>
      </c>
    </row>
    <row r="156" spans="1:5">
      <c r="A156" s="4" t="s">
        <v>1127</v>
      </c>
      <c r="B156" s="5" t="n">
        <v>106883</v>
      </c>
    </row>
    <row r="157" spans="1:5">
      <c r="A157" s="3" t="s">
        <v>1129</v>
      </c>
    </row>
    <row r="158" spans="1:5">
      <c r="A158" s="4" t="s">
        <v>19</v>
      </c>
      <c r="B158" s="5" t="n">
        <v>175228</v>
      </c>
    </row>
    <row r="159" spans="1:5">
      <c r="A159" s="4" t="s">
        <v>1127</v>
      </c>
      <c r="B159" s="5" t="n">
        <v>569248</v>
      </c>
    </row>
    <row r="160" spans="1:5">
      <c r="A160" s="4" t="s">
        <v>93</v>
      </c>
      <c r="B160" s="5" t="n">
        <v>744476</v>
      </c>
    </row>
    <row r="161" spans="1:5">
      <c r="A161" s="4" t="s">
        <v>1130</v>
      </c>
      <c r="B161" s="7" t="n">
        <v>-74566</v>
      </c>
    </row>
    <row r="162" spans="1:5">
      <c r="A162" s="4" t="s">
        <v>1140</v>
      </c>
    </row>
    <row r="163" spans="1:5">
      <c r="A163" s="3" t="s">
        <v>1122</v>
      </c>
    </row>
    <row r="164" spans="1:5">
      <c r="A164" s="4" t="s">
        <v>1123</v>
      </c>
      <c r="B164" s="5" t="n">
        <v>3175</v>
      </c>
    </row>
    <row r="165" spans="1:5">
      <c r="A165" s="4" t="s">
        <v>1124</v>
      </c>
      <c r="B165" s="5" t="n">
        <v>3072</v>
      </c>
    </row>
    <row r="166" spans="1:5">
      <c r="A166" s="4" t="s">
        <v>1125</v>
      </c>
      <c r="B166" s="7" t="n">
        <v>567205</v>
      </c>
    </row>
    <row r="167" spans="1:5">
      <c r="A167" s="3" t="s">
        <v>1126</v>
      </c>
    </row>
    <row r="168" spans="1:5">
      <c r="A168" s="4" t="s">
        <v>19</v>
      </c>
      <c r="B168" s="5" t="n">
        <v>253888</v>
      </c>
    </row>
    <row r="169" spans="1:5">
      <c r="A169" s="4" t="s">
        <v>1127</v>
      </c>
      <c r="B169" s="5" t="n">
        <v>413514</v>
      </c>
    </row>
    <row r="170" spans="1:5">
      <c r="A170" s="3" t="s">
        <v>1128</v>
      </c>
    </row>
    <row r="171" spans="1:5">
      <c r="A171" s="4" t="s">
        <v>19</v>
      </c>
      <c r="B171" s="5" t="n">
        <v>0</v>
      </c>
    </row>
    <row r="172" spans="1:5">
      <c r="A172" s="4" t="s">
        <v>1127</v>
      </c>
      <c r="B172" s="5" t="n">
        <v>116459</v>
      </c>
    </row>
    <row r="173" spans="1:5">
      <c r="A173" s="3" t="s">
        <v>1129</v>
      </c>
    </row>
    <row r="174" spans="1:5">
      <c r="A174" s="4" t="s">
        <v>19</v>
      </c>
      <c r="B174" s="5" t="n">
        <v>253888</v>
      </c>
    </row>
    <row r="175" spans="1:5">
      <c r="A175" s="4" t="s">
        <v>1127</v>
      </c>
      <c r="B175" s="5" t="n">
        <v>529973</v>
      </c>
    </row>
    <row r="176" spans="1:5">
      <c r="A176" s="4" t="s">
        <v>93</v>
      </c>
      <c r="B176" s="5" t="n">
        <v>783861</v>
      </c>
    </row>
    <row r="177" spans="1:5">
      <c r="A177" s="4" t="s">
        <v>1130</v>
      </c>
      <c r="B177" s="7" t="n">
        <v>-48619</v>
      </c>
    </row>
    <row r="178" spans="1:5">
      <c r="A178" s="4" t="s">
        <v>1141</v>
      </c>
    </row>
    <row r="179" spans="1:5">
      <c r="A179" s="3" t="s">
        <v>1122</v>
      </c>
    </row>
    <row r="180" spans="1:5">
      <c r="A180" s="4" t="s">
        <v>1123</v>
      </c>
      <c r="B180" s="5" t="n">
        <v>5575</v>
      </c>
    </row>
    <row r="181" spans="1:5">
      <c r="A181" s="4" t="s">
        <v>1124</v>
      </c>
      <c r="B181" s="5" t="n">
        <v>5505</v>
      </c>
    </row>
    <row r="182" spans="1:5">
      <c r="A182" s="4" t="s">
        <v>1125</v>
      </c>
      <c r="B182" s="7" t="n">
        <v>1137196</v>
      </c>
    </row>
    <row r="183" spans="1:5">
      <c r="A183" s="3" t="s">
        <v>1126</v>
      </c>
    </row>
    <row r="184" spans="1:5">
      <c r="A184" s="4" t="s">
        <v>19</v>
      </c>
      <c r="B184" s="5" t="n">
        <v>531644</v>
      </c>
    </row>
    <row r="185" spans="1:5">
      <c r="A185" s="4" t="s">
        <v>1127</v>
      </c>
      <c r="B185" s="5" t="n">
        <v>895237</v>
      </c>
    </row>
    <row r="186" spans="1:5">
      <c r="A186" s="3" t="s">
        <v>1128</v>
      </c>
    </row>
    <row r="187" spans="1:5">
      <c r="A187" s="4" t="s">
        <v>19</v>
      </c>
      <c r="B187" s="5" t="n">
        <v>0</v>
      </c>
    </row>
    <row r="188" spans="1:5">
      <c r="A188" s="4" t="s">
        <v>1127</v>
      </c>
      <c r="B188" s="5" t="n">
        <v>158083</v>
      </c>
    </row>
    <row r="189" spans="1:5">
      <c r="A189" s="3" t="s">
        <v>1129</v>
      </c>
    </row>
    <row r="190" spans="1:5">
      <c r="A190" s="4" t="s">
        <v>19</v>
      </c>
      <c r="B190" s="5" t="n">
        <v>531644</v>
      </c>
    </row>
    <row r="191" spans="1:5">
      <c r="A191" s="4" t="s">
        <v>1127</v>
      </c>
      <c r="B191" s="5" t="n">
        <v>1053320</v>
      </c>
    </row>
    <row r="192" spans="1:5">
      <c r="A192" s="4" t="s">
        <v>93</v>
      </c>
      <c r="B192" s="5" t="n">
        <v>1584964</v>
      </c>
    </row>
    <row r="193" spans="1:5">
      <c r="A193" s="4" t="s">
        <v>1130</v>
      </c>
      <c r="B193" s="7" t="n">
        <v>-107204</v>
      </c>
    </row>
    <row r="194" spans="1:5">
      <c r="A194" s="4" t="s">
        <v>1142</v>
      </c>
    </row>
    <row r="195" spans="1:5">
      <c r="A195" s="3" t="s">
        <v>1122</v>
      </c>
    </row>
    <row r="196" spans="1:5">
      <c r="A196" s="4" t="s">
        <v>1123</v>
      </c>
      <c r="B196" s="5" t="n">
        <v>4597</v>
      </c>
    </row>
    <row r="197" spans="1:5">
      <c r="A197" s="4" t="s">
        <v>1124</v>
      </c>
      <c r="B197" s="5" t="n">
        <v>4492</v>
      </c>
    </row>
    <row r="198" spans="1:5">
      <c r="A198" s="4" t="s">
        <v>1125</v>
      </c>
      <c r="B198" s="7" t="n">
        <v>1145440</v>
      </c>
    </row>
    <row r="199" spans="1:5">
      <c r="A199" s="3" t="s">
        <v>1126</v>
      </c>
    </row>
    <row r="200" spans="1:5">
      <c r="A200" s="4" t="s">
        <v>19</v>
      </c>
      <c r="B200" s="5" t="n">
        <v>547132</v>
      </c>
    </row>
    <row r="201" spans="1:5">
      <c r="A201" s="4" t="s">
        <v>1127</v>
      </c>
      <c r="B201" s="5" t="n">
        <v>701584</v>
      </c>
    </row>
    <row r="202" spans="1:5">
      <c r="A202" s="3" t="s">
        <v>1128</v>
      </c>
    </row>
    <row r="203" spans="1:5">
      <c r="A203" s="4" t="s">
        <v>19</v>
      </c>
      <c r="B203" s="5" t="n">
        <v>0</v>
      </c>
    </row>
    <row r="204" spans="1:5">
      <c r="A204" s="4" t="s">
        <v>1127</v>
      </c>
      <c r="B204" s="5" t="n">
        <v>174933</v>
      </c>
    </row>
    <row r="205" spans="1:5">
      <c r="A205" s="3" t="s">
        <v>1129</v>
      </c>
    </row>
    <row r="206" spans="1:5">
      <c r="A206" s="4" t="s">
        <v>19</v>
      </c>
      <c r="B206" s="5" t="n">
        <v>547132</v>
      </c>
    </row>
    <row r="207" spans="1:5">
      <c r="A207" s="4" t="s">
        <v>1127</v>
      </c>
      <c r="B207" s="5" t="n">
        <v>876517</v>
      </c>
    </row>
    <row r="208" spans="1:5">
      <c r="A208" s="4" t="s">
        <v>93</v>
      </c>
      <c r="B208" s="5" t="n">
        <v>1423649</v>
      </c>
    </row>
    <row r="209" spans="1:5">
      <c r="A209" s="4" t="s">
        <v>1130</v>
      </c>
      <c r="B209" s="7" t="n">
        <v>-103935</v>
      </c>
    </row>
    <row r="210" spans="1:5">
      <c r="A210" s="4" t="s">
        <v>1143</v>
      </c>
    </row>
    <row r="211" spans="1:5">
      <c r="A211" s="3" t="s">
        <v>1122</v>
      </c>
    </row>
    <row r="212" spans="1:5">
      <c r="A212" s="4" t="s">
        <v>1123</v>
      </c>
      <c r="B212" s="5" t="n">
        <v>4930</v>
      </c>
    </row>
    <row r="213" spans="1:5">
      <c r="A213" s="4" t="s">
        <v>1124</v>
      </c>
      <c r="B213" s="5" t="n">
        <v>4903</v>
      </c>
    </row>
    <row r="214" spans="1:5">
      <c r="A214" s="4" t="s">
        <v>1125</v>
      </c>
      <c r="B214" s="7" t="n">
        <v>700150</v>
      </c>
    </row>
    <row r="215" spans="1:5">
      <c r="A215" s="3" t="s">
        <v>1126</v>
      </c>
    </row>
    <row r="216" spans="1:5">
      <c r="A216" s="4" t="s">
        <v>19</v>
      </c>
      <c r="B216" s="5" t="n">
        <v>197411</v>
      </c>
    </row>
    <row r="217" spans="1:5">
      <c r="A217" s="4" t="s">
        <v>1127</v>
      </c>
      <c r="B217" s="5" t="n">
        <v>568621</v>
      </c>
    </row>
    <row r="218" spans="1:5">
      <c r="A218" s="3" t="s">
        <v>1128</v>
      </c>
    </row>
    <row r="219" spans="1:5">
      <c r="A219" s="4" t="s">
        <v>19</v>
      </c>
      <c r="B219" s="5" t="n">
        <v>0</v>
      </c>
    </row>
    <row r="220" spans="1:5">
      <c r="A220" s="4" t="s">
        <v>1127</v>
      </c>
      <c r="B220" s="5" t="n">
        <v>115429</v>
      </c>
    </row>
    <row r="221" spans="1:5">
      <c r="A221" s="3" t="s">
        <v>1129</v>
      </c>
    </row>
    <row r="222" spans="1:5">
      <c r="A222" s="4" t="s">
        <v>19</v>
      </c>
      <c r="B222" s="5" t="n">
        <v>197411</v>
      </c>
    </row>
    <row r="223" spans="1:5">
      <c r="A223" s="4" t="s">
        <v>1127</v>
      </c>
      <c r="B223" s="5" t="n">
        <v>684050</v>
      </c>
    </row>
    <row r="224" spans="1:5">
      <c r="A224" s="4" t="s">
        <v>93</v>
      </c>
      <c r="B224" s="5" t="n">
        <v>881461</v>
      </c>
    </row>
    <row r="225" spans="1:5">
      <c r="A225" s="4" t="s">
        <v>1130</v>
      </c>
      <c r="B225" s="7" t="n">
        <v>-81666</v>
      </c>
    </row>
    <row r="226" spans="1:5">
      <c r="A226" s="4" t="s">
        <v>1144</v>
      </c>
    </row>
    <row r="227" spans="1:5">
      <c r="A227" s="3" t="s">
        <v>1129</v>
      </c>
    </row>
    <row r="228" spans="1:5">
      <c r="A228" s="4" t="s">
        <v>1145</v>
      </c>
      <c r="B228" s="4" t="s">
        <v>388</v>
      </c>
    </row>
    <row r="229" spans="1:5">
      <c r="A229" s="4" t="s">
        <v>1146</v>
      </c>
    </row>
    <row r="230" spans="1:5">
      <c r="A230" s="3" t="s">
        <v>1129</v>
      </c>
    </row>
    <row r="231" spans="1:5">
      <c r="A231" s="4" t="s">
        <v>1145</v>
      </c>
      <c r="B231" s="4" t="s">
        <v>388</v>
      </c>
    </row>
    <row r="232" spans="1:5">
      <c r="A232" s="4" t="s">
        <v>1147</v>
      </c>
    </row>
    <row r="233" spans="1:5">
      <c r="A233" s="3" t="s">
        <v>1129</v>
      </c>
    </row>
    <row r="234" spans="1:5">
      <c r="A234" s="4" t="s">
        <v>1145</v>
      </c>
      <c r="B234" s="4" t="s">
        <v>388</v>
      </c>
    </row>
    <row r="235" spans="1:5">
      <c r="A235" s="4" t="s">
        <v>1148</v>
      </c>
    </row>
    <row r="236" spans="1:5">
      <c r="A236" s="3" t="s">
        <v>1129</v>
      </c>
    </row>
    <row r="237" spans="1:5">
      <c r="A237" s="4" t="s">
        <v>1145</v>
      </c>
      <c r="B237" s="4" t="s">
        <v>388</v>
      </c>
    </row>
    <row r="238" spans="1:5">
      <c r="A238" s="4" t="s">
        <v>1149</v>
      </c>
    </row>
    <row r="239" spans="1:5">
      <c r="A239" s="3" t="s">
        <v>1129</v>
      </c>
    </row>
    <row r="240" spans="1:5">
      <c r="A240" s="4" t="s">
        <v>1145</v>
      </c>
      <c r="B240" s="4" t="s">
        <v>388</v>
      </c>
    </row>
    <row r="241" spans="1:5">
      <c r="A241" s="4" t="s">
        <v>1150</v>
      </c>
    </row>
    <row r="242" spans="1:5">
      <c r="A242" s="3" t="s">
        <v>1129</v>
      </c>
    </row>
    <row r="243" spans="1:5">
      <c r="A243" s="4" t="s">
        <v>1145</v>
      </c>
      <c r="B243" s="4" t="s">
        <v>388</v>
      </c>
    </row>
    <row r="244" spans="1:5">
      <c r="A244" s="4" t="s">
        <v>1151</v>
      </c>
    </row>
    <row r="245" spans="1:5">
      <c r="A245" s="3" t="s">
        <v>1129</v>
      </c>
    </row>
    <row r="246" spans="1:5">
      <c r="A246" s="4" t="s">
        <v>1145</v>
      </c>
      <c r="B246" s="4" t="s">
        <v>388</v>
      </c>
    </row>
    <row r="247" spans="1:5">
      <c r="A247" s="4" t="s">
        <v>1152</v>
      </c>
    </row>
    <row r="248" spans="1:5">
      <c r="A248" s="3" t="s">
        <v>1129</v>
      </c>
    </row>
    <row r="249" spans="1:5">
      <c r="A249" s="4" t="s">
        <v>1145</v>
      </c>
      <c r="B249" s="4" t="s">
        <v>388</v>
      </c>
    </row>
    <row r="250" spans="1:5">
      <c r="A250" s="4" t="s">
        <v>1153</v>
      </c>
    </row>
    <row r="251" spans="1:5">
      <c r="A251" s="3" t="s">
        <v>1129</v>
      </c>
    </row>
    <row r="252" spans="1:5">
      <c r="A252" s="4" t="s">
        <v>1145</v>
      </c>
      <c r="B252" s="4" t="s">
        <v>388</v>
      </c>
    </row>
    <row r="253" spans="1:5">
      <c r="A253" s="4" t="s">
        <v>1154</v>
      </c>
    </row>
    <row r="254" spans="1:5">
      <c r="A254" s="3" t="s">
        <v>1129</v>
      </c>
    </row>
    <row r="255" spans="1:5">
      <c r="A255" s="4" t="s">
        <v>1145</v>
      </c>
      <c r="B255" s="4" t="s">
        <v>388</v>
      </c>
    </row>
    <row r="256" spans="1:5">
      <c r="A256" s="4" t="s">
        <v>1155</v>
      </c>
    </row>
    <row r="257" spans="1:5">
      <c r="A257" s="3" t="s">
        <v>1129</v>
      </c>
    </row>
    <row r="258" spans="1:5">
      <c r="A258" s="4" t="s">
        <v>1145</v>
      </c>
      <c r="B258" s="4" t="s">
        <v>388</v>
      </c>
    </row>
    <row r="259" spans="1:5">
      <c r="A259" s="4" t="s">
        <v>1156</v>
      </c>
    </row>
    <row r="260" spans="1:5">
      <c r="A260" s="3" t="s">
        <v>1129</v>
      </c>
    </row>
    <row r="261" spans="1:5">
      <c r="A261" s="4" t="s">
        <v>1145</v>
      </c>
      <c r="B261" s="4" t="s">
        <v>388</v>
      </c>
    </row>
    <row r="262" spans="1:5">
      <c r="A262" s="4" t="s">
        <v>1157</v>
      </c>
    </row>
    <row r="263" spans="1:5">
      <c r="A263" s="3" t="s">
        <v>1129</v>
      </c>
    </row>
    <row r="264" spans="1:5">
      <c r="A264" s="4" t="s">
        <v>1145</v>
      </c>
      <c r="B264" s="4" t="s">
        <v>388</v>
      </c>
    </row>
    <row r="265" spans="1:5">
      <c r="A265" s="4" t="s">
        <v>1158</v>
      </c>
    </row>
    <row r="266" spans="1:5">
      <c r="A266" s="3" t="s">
        <v>1129</v>
      </c>
    </row>
    <row r="267" spans="1:5">
      <c r="A267" s="4" t="s">
        <v>1145</v>
      </c>
      <c r="B267" s="4" t="s">
        <v>390</v>
      </c>
    </row>
    <row r="268" spans="1:5">
      <c r="A268" s="4" t="s">
        <v>1159</v>
      </c>
    </row>
    <row r="269" spans="1:5">
      <c r="A269" s="3" t="s">
        <v>1129</v>
      </c>
    </row>
    <row r="270" spans="1:5">
      <c r="A270" s="4" t="s">
        <v>1145</v>
      </c>
      <c r="B270" s="4" t="s">
        <v>390</v>
      </c>
    </row>
    <row r="271" spans="1:5">
      <c r="A271" s="4" t="s">
        <v>1160</v>
      </c>
    </row>
    <row r="272" spans="1:5">
      <c r="A272" s="3" t="s">
        <v>1129</v>
      </c>
    </row>
    <row r="273" spans="1:5">
      <c r="A273" s="4" t="s">
        <v>1145</v>
      </c>
      <c r="B273" s="4" t="s">
        <v>390</v>
      </c>
    </row>
    <row r="274" spans="1:5">
      <c r="A274" s="4" t="s">
        <v>1161</v>
      </c>
    </row>
    <row r="275" spans="1:5">
      <c r="A275" s="3" t="s">
        <v>1129</v>
      </c>
    </row>
    <row r="276" spans="1:5">
      <c r="A276" s="4" t="s">
        <v>1145</v>
      </c>
      <c r="B276" s="4" t="s">
        <v>390</v>
      </c>
    </row>
    <row r="277" spans="1:5">
      <c r="A277" s="4" t="s">
        <v>1162</v>
      </c>
    </row>
    <row r="278" spans="1:5">
      <c r="A278" s="3" t="s">
        <v>1129</v>
      </c>
    </row>
    <row r="279" spans="1:5">
      <c r="A279" s="4" t="s">
        <v>1145</v>
      </c>
      <c r="B279" s="4" t="s">
        <v>390</v>
      </c>
    </row>
    <row r="280" spans="1:5">
      <c r="A280" s="4" t="s">
        <v>1163</v>
      </c>
    </row>
    <row r="281" spans="1:5">
      <c r="A281" s="3" t="s">
        <v>1129</v>
      </c>
    </row>
    <row r="282" spans="1:5">
      <c r="A282" s="4" t="s">
        <v>1145</v>
      </c>
      <c r="B282" s="4" t="s">
        <v>390</v>
      </c>
    </row>
    <row r="283" spans="1:5">
      <c r="A283" s="4" t="s">
        <v>1164</v>
      </c>
    </row>
    <row r="284" spans="1:5">
      <c r="A284" s="3" t="s">
        <v>1129</v>
      </c>
    </row>
    <row r="285" spans="1:5">
      <c r="A285" s="4" t="s">
        <v>1145</v>
      </c>
      <c r="B285" s="4" t="s">
        <v>390</v>
      </c>
    </row>
    <row r="286" spans="1:5">
      <c r="A286" s="4" t="s">
        <v>1165</v>
      </c>
    </row>
    <row r="287" spans="1:5">
      <c r="A287" s="3" t="s">
        <v>1129</v>
      </c>
    </row>
    <row r="288" spans="1:5">
      <c r="A288" s="4" t="s">
        <v>1145</v>
      </c>
      <c r="B288" s="4" t="s">
        <v>390</v>
      </c>
    </row>
    <row r="289" spans="1:5">
      <c r="A289" s="4" t="s">
        <v>1166</v>
      </c>
    </row>
    <row r="290" spans="1:5">
      <c r="A290" s="3" t="s">
        <v>1129</v>
      </c>
    </row>
    <row r="291" spans="1:5">
      <c r="A291" s="4" t="s">
        <v>1145</v>
      </c>
      <c r="B291" s="4" t="s">
        <v>390</v>
      </c>
    </row>
    <row r="292" spans="1:5">
      <c r="A292" s="4" t="s">
        <v>1167</v>
      </c>
    </row>
    <row r="293" spans="1:5">
      <c r="A293" s="3" t="s">
        <v>1129</v>
      </c>
    </row>
    <row r="294" spans="1:5">
      <c r="A294" s="4" t="s">
        <v>1145</v>
      </c>
      <c r="B294" s="4" t="s">
        <v>390</v>
      </c>
    </row>
    <row r="295" spans="1:5">
      <c r="A295" s="4" t="s">
        <v>1168</v>
      </c>
    </row>
    <row r="296" spans="1:5">
      <c r="A296" s="3" t="s">
        <v>1129</v>
      </c>
    </row>
    <row r="297" spans="1:5">
      <c r="A297" s="4" t="s">
        <v>1145</v>
      </c>
      <c r="B297" s="4" t="s">
        <v>390</v>
      </c>
    </row>
    <row r="298" spans="1:5">
      <c r="A298" s="4" t="s">
        <v>1169</v>
      </c>
    </row>
    <row r="299" spans="1:5">
      <c r="A299" s="3" t="s">
        <v>1129</v>
      </c>
    </row>
    <row r="300" spans="1:5">
      <c r="A300" s="4" t="s">
        <v>1145</v>
      </c>
      <c r="B300" s="4" t="s">
        <v>390</v>
      </c>
    </row>
    <row r="301" spans="1:5">
      <c r="A301" s="4" t="s">
        <v>1170</v>
      </c>
    </row>
    <row r="302" spans="1:5">
      <c r="A302" s="3" t="s">
        <v>1129</v>
      </c>
    </row>
    <row r="303" spans="1:5">
      <c r="A303" s="4" t="s">
        <v>1145</v>
      </c>
      <c r="B303" s="4" t="s">
        <v>39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9"/>
  </cols>
  <sheetData>
    <row r="1" spans="1:2">
      <c r="A1" s="1" t="s">
        <v>1171</v>
      </c>
      <c r="B1" s="2" t="s">
        <v>427</v>
      </c>
    </row>
    <row r="2" spans="1:2">
      <c r="A2" s="3" t="s">
        <v>252</v>
      </c>
    </row>
    <row r="3" spans="1:2">
      <c r="A3" s="4" t="s">
        <v>1172</v>
      </c>
      <c r="B3" s="5" t="n">
        <v>48298</v>
      </c>
    </row>
    <row r="4" spans="1:2">
      <c r="A4" s="4" t="s">
        <v>1173</v>
      </c>
      <c r="B4" s="5" t="n">
        <v>391</v>
      </c>
    </row>
    <row r="5" spans="1:2">
      <c r="A5" s="4" t="s">
        <v>1174</v>
      </c>
      <c r="B5" s="5" t="n">
        <v>345</v>
      </c>
    </row>
    <row r="6" spans="1:2">
      <c r="A6" s="4" t="s">
        <v>1175</v>
      </c>
      <c r="B6" s="7" t="n">
        <v>26824</v>
      </c>
    </row>
    <row r="7" spans="1:2">
      <c r="A7" s="4" t="s">
        <v>1176</v>
      </c>
      <c r="B7" s="5" t="n">
        <v>23</v>
      </c>
    </row>
    <row r="8" spans="1:2">
      <c r="A8" s="4" t="s">
        <v>1177</v>
      </c>
      <c r="B8" s="7" t="n">
        <v>2289</v>
      </c>
    </row>
    <row r="9" spans="1:2">
      <c r="A9" s="4" t="s">
        <v>1178</v>
      </c>
      <c r="B9" s="7" t="n">
        <v>979600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9</v>
      </c>
      <c r="B1" s="2" t="s">
        <v>56</v>
      </c>
    </row>
    <row r="2" spans="1:4">
      <c r="B2" s="2" t="s">
        <v>16</v>
      </c>
      <c r="C2" s="2" t="s">
        <v>17</v>
      </c>
      <c r="D2" s="2" t="s">
        <v>58</v>
      </c>
    </row>
    <row r="3" spans="1:4">
      <c r="A3" s="3" t="s">
        <v>656</v>
      </c>
    </row>
    <row r="4" spans="1:4">
      <c r="A4" s="4" t="s">
        <v>1180</v>
      </c>
      <c r="B4" s="7" t="n">
        <v>9596399</v>
      </c>
      <c r="C4" s="7" t="n">
        <v>8796708</v>
      </c>
      <c r="D4" s="7" t="n">
        <v>7049927</v>
      </c>
    </row>
    <row r="5" spans="1:4">
      <c r="A5" s="3" t="s">
        <v>1181</v>
      </c>
    </row>
    <row r="6" spans="1:4">
      <c r="A6" s="4" t="s">
        <v>1182</v>
      </c>
      <c r="B6" s="5" t="n">
        <v>284202</v>
      </c>
      <c r="C6" s="5" t="n">
        <v>790467</v>
      </c>
      <c r="D6" s="5" t="n">
        <v>1404686</v>
      </c>
    </row>
    <row r="7" spans="1:4">
      <c r="A7" s="4" t="s">
        <v>1183</v>
      </c>
      <c r="B7" s="5" t="n">
        <v>53182</v>
      </c>
      <c r="C7" s="5" t="n">
        <v>103765</v>
      </c>
      <c r="D7" s="5" t="n">
        <v>301589</v>
      </c>
    </row>
    <row r="8" spans="1:4">
      <c r="A8" s="4" t="s">
        <v>423</v>
      </c>
      <c r="B8" s="5" t="n">
        <v>47877</v>
      </c>
      <c r="C8" s="5" t="n">
        <v>49261</v>
      </c>
      <c r="D8" s="5" t="n">
        <v>54779</v>
      </c>
    </row>
    <row r="9" spans="1:4">
      <c r="A9" s="3" t="s">
        <v>1184</v>
      </c>
    </row>
    <row r="10" spans="1:4">
      <c r="A10" s="4" t="s">
        <v>1185</v>
      </c>
      <c r="B10" s="5" t="n">
        <v>-136956</v>
      </c>
      <c r="C10" s="5" t="n">
        <v>-143802</v>
      </c>
      <c r="D10" s="5" t="n">
        <v>-14273</v>
      </c>
    </row>
    <row r="11" spans="1:4">
      <c r="A11" s="3" t="s">
        <v>264</v>
      </c>
    </row>
    <row r="12" spans="1:4">
      <c r="A12" s="4" t="s">
        <v>1186</v>
      </c>
      <c r="B12" s="5" t="n">
        <v>-49859</v>
      </c>
      <c r="C12" s="5" t="n">
        <v>0</v>
      </c>
      <c r="D12" s="5" t="n">
        <v>0</v>
      </c>
    </row>
    <row r="13" spans="1:4">
      <c r="A13" s="4" t="s">
        <v>1187</v>
      </c>
      <c r="B13" s="5" t="n">
        <v>9794845</v>
      </c>
      <c r="C13" s="5" t="n">
        <v>9596399</v>
      </c>
      <c r="D13" s="5" t="n">
        <v>8796708</v>
      </c>
    </row>
    <row r="14" spans="1:4">
      <c r="A14" s="3" t="s">
        <v>1130</v>
      </c>
    </row>
    <row r="15" spans="1:4">
      <c r="A15" s="4" t="s">
        <v>1180</v>
      </c>
      <c r="B15" s="5" t="n">
        <v>-543698</v>
      </c>
      <c r="C15" s="5" t="n">
        <v>-308155</v>
      </c>
      <c r="D15" s="5" t="n">
        <v>-101227</v>
      </c>
    </row>
    <row r="16" spans="1:4">
      <c r="A16" s="4" t="s">
        <v>1188</v>
      </c>
      <c r="B16" s="5" t="n">
        <v>-263093</v>
      </c>
      <c r="C16" s="5" t="n">
        <v>-245065</v>
      </c>
      <c r="D16" s="5" t="n">
        <v>-207289</v>
      </c>
    </row>
    <row r="17" spans="1:4">
      <c r="A17" s="4" t="s">
        <v>1185</v>
      </c>
      <c r="B17" s="5" t="n">
        <v>9664</v>
      </c>
      <c r="C17" s="5" t="n">
        <v>9522</v>
      </c>
      <c r="D17" s="5" t="n">
        <v>361</v>
      </c>
    </row>
    <row r="18" spans="1:4">
      <c r="A18" s="3" t="s">
        <v>264</v>
      </c>
    </row>
    <row r="19" spans="1:4">
      <c r="A19" s="4" t="s">
        <v>1186</v>
      </c>
      <c r="B19" s="5" t="n">
        <v>4797</v>
      </c>
      <c r="C19" s="5" t="n">
        <v>0</v>
      </c>
      <c r="D19" s="5" t="n">
        <v>0</v>
      </c>
    </row>
    <row r="20" spans="1:4">
      <c r="A20" s="4" t="s">
        <v>1187</v>
      </c>
      <c r="B20" s="7" t="n">
        <v>-792330</v>
      </c>
      <c r="C20" s="7" t="n">
        <v>-543698</v>
      </c>
      <c r="D20" s="7" t="n">
        <v>-30815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90</v>
      </c>
      <c r="B1" s="2" t="s">
        <v>1</v>
      </c>
      <c r="C1" s="2" t="s">
        <v>56</v>
      </c>
    </row>
    <row r="2" spans="1:3">
      <c r="B2" s="2" t="s">
        <v>2</v>
      </c>
      <c r="C2" s="2" t="s">
        <v>16</v>
      </c>
    </row>
    <row r="3" spans="1:3">
      <c r="A3" s="3" t="s">
        <v>191</v>
      </c>
    </row>
    <row r="4" spans="1:3">
      <c r="A4" s="4" t="s">
        <v>190</v>
      </c>
      <c r="B4" s="4" t="s">
        <v>192</v>
      </c>
      <c r="C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194</v>
      </c>
      <c r="B1" s="2" t="s">
        <v>1</v>
      </c>
      <c r="C1" s="2" t="s">
        <v>56</v>
      </c>
    </row>
    <row r="2" spans="1:3">
      <c r="B2" s="2" t="s">
        <v>2</v>
      </c>
      <c r="C2" s="2" t="s">
        <v>16</v>
      </c>
    </row>
    <row r="3" spans="1:3">
      <c r="A3" s="3" t="s">
        <v>195</v>
      </c>
    </row>
    <row r="4" spans="1:3">
      <c r="A4" s="4" t="s">
        <v>194</v>
      </c>
      <c r="B4" s="4" t="s">
        <v>196</v>
      </c>
      <c r="C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0T17:00:58Z</dcterms:created>
  <dcterms:modified xmlns:dcterms="http://purl.org/dc/terms/" xmlns:xsi="http://www.w3.org/2001/XMLSchema-instance" xsi:type="dcterms:W3CDTF">2017-09-20T17:00:58Z</dcterms:modified>
</cp:coreProperties>
</file>